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perations and B"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Convertible Notes" sheetId="12" state="visible" r:id="rId12"/>
    <sheet xmlns:r="http://schemas.openxmlformats.org/officeDocument/2006/relationships" name="Borrowings" sheetId="13" state="visible" r:id="rId13"/>
    <sheet xmlns:r="http://schemas.openxmlformats.org/officeDocument/2006/relationships" name="Warrant Liabilities"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Acquisition of Thinking Tree Sp"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Related-Party Transactions" sheetId="21" state="visible" r:id="rId21"/>
    <sheet xmlns:r="http://schemas.openxmlformats.org/officeDocument/2006/relationships" name="Basic and Diluted Net Loss Per "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Convertible Notes (Tables)" sheetId="30" state="visible" r:id="rId30"/>
    <sheet xmlns:r="http://schemas.openxmlformats.org/officeDocument/2006/relationships" name="Borrowings (Tables)" sheetId="31" state="visible" r:id="rId31"/>
    <sheet xmlns:r="http://schemas.openxmlformats.org/officeDocument/2006/relationships" name="Fair Value Measurement (Tables)" sheetId="32" state="visible" r:id="rId32"/>
    <sheet xmlns:r="http://schemas.openxmlformats.org/officeDocument/2006/relationships" name="Stockholders' Equity (Tables)" sheetId="33" state="visible" r:id="rId33"/>
    <sheet xmlns:r="http://schemas.openxmlformats.org/officeDocument/2006/relationships" name="Acquisition of Thinking Tree _2" sheetId="34" state="visible" r:id="rId34"/>
    <sheet xmlns:r="http://schemas.openxmlformats.org/officeDocument/2006/relationships" name="Leases (Tables)" sheetId="35" state="visible" r:id="rId35"/>
    <sheet xmlns:r="http://schemas.openxmlformats.org/officeDocument/2006/relationships" name="Basic and Diluted Net Loss Pe_2" sheetId="36" state="visible" r:id="rId36"/>
    <sheet xmlns:r="http://schemas.openxmlformats.org/officeDocument/2006/relationships" name="Description of Operations and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ntories (Details) - Schedul"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Convertible Notes (Details)" sheetId="44" state="visible" r:id="rId44"/>
    <sheet xmlns:r="http://schemas.openxmlformats.org/officeDocument/2006/relationships" name="Convertible Notes (Details) - S" sheetId="45" state="visible" r:id="rId45"/>
    <sheet xmlns:r="http://schemas.openxmlformats.org/officeDocument/2006/relationships" name="Borrowings (Details)" sheetId="46" state="visible" r:id="rId46"/>
    <sheet xmlns:r="http://schemas.openxmlformats.org/officeDocument/2006/relationships" name="Borrowings (Details) - Schedule" sheetId="47" state="visible" r:id="rId47"/>
    <sheet xmlns:r="http://schemas.openxmlformats.org/officeDocument/2006/relationships" name="Borrowings (Details) - Schedu_2" sheetId="48" state="visible" r:id="rId48"/>
    <sheet xmlns:r="http://schemas.openxmlformats.org/officeDocument/2006/relationships" name="Warrant Liabilities (Details)" sheetId="49" state="visible" r:id="rId49"/>
    <sheet xmlns:r="http://schemas.openxmlformats.org/officeDocument/2006/relationships" name="Fair Value Measurement (Details" sheetId="50" state="visible" r:id="rId50"/>
    <sheet xmlns:r="http://schemas.openxmlformats.org/officeDocument/2006/relationships" name="Fair Value Measurement (Detai_2" sheetId="51" state="visible" r:id="rId51"/>
    <sheet xmlns:r="http://schemas.openxmlformats.org/officeDocument/2006/relationships" name="Fair Value Measurement (Detai_3" sheetId="52" state="visible" r:id="rId52"/>
    <sheet xmlns:r="http://schemas.openxmlformats.org/officeDocument/2006/relationships" name="Fair Value Measurement (Detai_4"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Stockholders' Equity (Details_2" sheetId="56" state="visible" r:id="rId56"/>
    <sheet xmlns:r="http://schemas.openxmlformats.org/officeDocument/2006/relationships" name="Stockholders' Equity (Details_3" sheetId="57" state="visible" r:id="rId57"/>
    <sheet xmlns:r="http://schemas.openxmlformats.org/officeDocument/2006/relationships" name="Acquisition of Thinking Tree _3" sheetId="58" state="visible" r:id="rId58"/>
    <sheet xmlns:r="http://schemas.openxmlformats.org/officeDocument/2006/relationships" name="Acquisition of Thinking Tree _4" sheetId="59" state="visible" r:id="rId59"/>
    <sheet xmlns:r="http://schemas.openxmlformats.org/officeDocument/2006/relationships" name="Acquisition of Thinking Tree _5"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Commitments and Contingencies (" sheetId="65" state="visible" r:id="rId65"/>
    <sheet xmlns:r="http://schemas.openxmlformats.org/officeDocument/2006/relationships" name="Related-Party Transactions (Det"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00_);_(&quot;$ &quot;(#,##0.000)"/>
    <numFmt numFmtId="171" formatCode="_(&quot;$ &quot;#,##0.0_);_(&quot;$ &quot;(#,##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Dec.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RITAGE
DISTILLING HOLDING COMPANY, INC.</t>
        </is>
      </c>
      <c r="C13" s="4" t="inlineStr">
        <is>
          <t xml:space="preserve"> </t>
        </is>
      </c>
    </row>
    <row r="14">
      <c r="A14" s="4" t="inlineStr">
        <is>
          <t>Entity Central Index Key</t>
        </is>
      </c>
      <c r="B14" s="4" t="inlineStr">
        <is>
          <t>0001788230</t>
        </is>
      </c>
      <c r="C14" s="4" t="inlineStr">
        <is>
          <t xml:space="preserve"> </t>
        </is>
      </c>
    </row>
    <row r="15">
      <c r="A15" s="4" t="inlineStr">
        <is>
          <t>Entity File Number</t>
        </is>
      </c>
      <c r="B15" s="4" t="inlineStr">
        <is>
          <t>001-42411</t>
        </is>
      </c>
      <c r="C15" s="4" t="inlineStr">
        <is>
          <t xml:space="preserve"> </t>
        </is>
      </c>
    </row>
    <row r="16">
      <c r="A16" s="4" t="inlineStr">
        <is>
          <t>Entity Tax Identification Number</t>
        </is>
      </c>
      <c r="B16" s="4" t="inlineStr">
        <is>
          <t>83-455821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668 Bujacich Road</t>
        </is>
      </c>
      <c r="C26" s="4" t="inlineStr">
        <is>
          <t xml:space="preserve"> </t>
        </is>
      </c>
    </row>
    <row r="27">
      <c r="A27" s="4" t="inlineStr">
        <is>
          <t>Entity Address, City or Town</t>
        </is>
      </c>
      <c r="B27" s="4" t="inlineStr">
        <is>
          <t>Gig Harbor</t>
        </is>
      </c>
      <c r="C27" s="4" t="inlineStr">
        <is>
          <t xml:space="preserve"> </t>
        </is>
      </c>
    </row>
    <row r="28">
      <c r="A28" s="4" t="inlineStr">
        <is>
          <t>Entity Address, State or Province</t>
        </is>
      </c>
      <c r="B28" s="4" t="inlineStr">
        <is>
          <t>WA</t>
        </is>
      </c>
      <c r="C28" s="4" t="inlineStr">
        <is>
          <t xml:space="preserve"> </t>
        </is>
      </c>
    </row>
    <row r="29">
      <c r="A29" s="4" t="inlineStr">
        <is>
          <t>Entity Address, Postal Zip Code</t>
        </is>
      </c>
      <c r="B29" s="4" t="inlineStr">
        <is>
          <t>9833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53)</t>
        </is>
      </c>
      <c r="C31" s="4" t="inlineStr">
        <is>
          <t xml:space="preserve"> </t>
        </is>
      </c>
    </row>
    <row r="32">
      <c r="A32" s="4" t="inlineStr">
        <is>
          <t>Local Phone Number</t>
        </is>
      </c>
      <c r="B32" s="4" t="inlineStr">
        <is>
          <t>509-0008</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CASK</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6408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NOTE 3 — INVENTORIES Inventories consisted of the following:
September 30, December 31,
Finished Goods $ 547,981 $ 531,302
Work-in-Process 1,976,318 989,712
Raw Materials 1,070,105 1,235,336
Total Inventory $ 3,594,404 $ 2,756,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NOTE 4 — PROPERTY AND EQUIPMENT, NET Property and equipment, net consisted of the following: Estimated September 30, December 31, Machinery and Equipment 5 to 20 $ 3,806,698 $ 3,469,204 Leasehold Improvements Lease term 7,378,639 7,378,639 Computer and Office Equipment 3 to 10 2,478,715 2,492,310 Vehicles 5 248,304 248,304 Construction in Progress N/A 84,955 11,500 Total Property and Equipment 13,997,311 13,599,957 Less: Accumulated Depreciation (8,056,418 ) (7,171,845 ) Property and Equipment, net of Accumulated Depreciation $ 5,940,893 $ 6,428,112 Depreciation expense related to property and equipment
for the three months ended September 30, 2024 and 2023 was $316,273 and $328,954, respectively; and for the nine months ended September 30,
2024 and 2023 was $952,345 and $1,106,26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 xml:space="preserve">NOTE 5 — CONVERTIBLE NOTES Increased Authorized Capital for Convertible Notes On October 30, 2023, the
Company’s Board of Directors and shareholders took certain actions and approved amendments to the Company’s amended and
restated certificate of incorporation and bylaws in preparation for a planned initial public offering (the “Actions and
Amendments”). These Actions and Amendments, among other things: increased the Company’s authorized capital from
3,000,000 shares to 10,000,000 shares, including 9,500,000 shares of common stock and 500,000 shares of Founders Common Stock (which
Founders Common Stock has four votes per share). Subsequent to December 31, 2023, the Company filed a second amendment to its
amended and restated certificate of incorporation to increase authorized capital to 70,000,000 shares. Further, in May 2024,
the Company filed a third amendment to its amended and restated certificate of incorporation to increase authorized capital to
75,000,000 shares, including 5,000,000 shares of preferred stock. Upon approval of the October 30, 2023 increase in authorized
shares, the 2022 and 2023 Convertible Notes were exchanged (contingent upon the consummation of the Company’s initial public
offering, which occurred subsequent to September 30, 2024, on November 25, 2024) for 3,312,148 shares of common stock and 507,394
prepaid warrants; The actual unconditional exchange of the Convertible Notes and reclassification of the aggregate
September 30, 2024 fair value of $19,338,967 in Convertible Notes to equity under the terms of the Subscription Exchange
Agreement will occur upon the effectiveness of the Company’s IPO (which occurred subsequent to September 30, 2024, on November
25, 2024) — which is the remaining prerequisite for the unconditional exchange of the 2022 and 2023 Convertible
Notes for equity. Until such time, the Convertible Notes will remain on the Company’s balance sheet and the change in their
fair value will also continue to be recognized as Other Income/(Expense) in the Company’s Statement of Operations. 2022 Convertible Promissory Notes During April 2022 through December 2022,
the Company issued multiple unsecured convertible promissory notes (the “2022 Notes”) with aggregate net cash proceeds of
approximately $10,740,000 and aggregate principal sum of $14,599,523 to various new and existing investors, including $4,675,000 in cash
proceeds and $6,311,250 in principal to a related party (See Note 14). In February 2023, the Company issued one convertible
note to an existing investor under the terms of the 2022 Notes with net cash proceeds of $260,000 and a principal sum of $351,000. In
May 2023, the Company agreed with one investor to transfer their 2022 Note with a principal sum of $135,000 to instead be included
under their 2023 Round 3 Note (for a total Round 3 Note of $2,160,000 for said investor). Aggregate cash proceeds and principal sum of
the 2022 Notes totaled $10,900,000 and $14,815,523, respectively, including $4,675,000 of cash proceeds and $6,311,250 of principal to
a related party. The 2022 Notes had a maturity date of July 31, 2024. The 2022 Notes were convertible, in whole or in part, into
shares of the Company’s common stock at a conversion price of $157.89 per share at the option of the convertible noteholders, at
any time and from time to time. If the Company consummates an IPO or a merger with a SPAC (a “deSPAC merger”), the unpaid
and accrued balances of the 2022 Notes and the associated interest were to automatically convert into the Company’s common stock
at a discounted conversion price from either the price per share at which the Company’s common stock is sold in the IPO or the redemption
price per share under a deSPAC merger. The 2022 Notes also contained certain other covenants that, among other things, imposed certain
restrictions on indebtedness and investments. The 2022 Notes’ proceeds were to be used for general corporate purposes, including
working capital needs, capital expenditures, and the share repurchase program. In October and November 2023, the holders of
the 2022 Notes agreed to exchange the convertible notes and accrued interest under the mandatory conversion provision of the 2022 Notes,
for common stock of the Company. (See “Exchange of 2022 and 2023 Convertible Promissory Notes” below.) 2023 Convertible Promissory Notes Beginning in March 2023 through August 2023,
the Company issued multiple convertible promissory notes (collectively the “2023 Convertible Notes”) with various terms to
various new and existing investors with aggregate net cash proceeds of $5,330,000 and aggregate principal sum of $7,230,500 (of which
$2,950,000 in cash proceeds and $3,982,500 in principal was from a related party). In October and November 2023, the holders
of the 2023 Convertible Notes agreed to exchange the convertible notes and accrued interest for common stock and prepaid warrants to purchase
common stock of the Company. (See “Exchange of 2022 and 2023 Convertible Promissory Notes” below.) Exchange of 2022 and 2023 Convertible Promissory Notes In October 2023, the holders of the
2022 and 2023 Convertible Notes entered into a Subscription Exchange Agreement to exchange into equity the value of their 2022 and
2023 Convertible Notes with all accrued interest and fees through, and effective as of, June 30, 2023. In October 2023, in
accordance with the Subscription Exchange Agreement, and upon approval of an increase in authorized capital to accommodate such
exchange, an aggregate fair value of $33,849,109 in convertible notes was exchanged (contingent upon the consummation of the
Company’s initial public offering, which occurred subsequent to September 30, 2024, on November 25, 2024) for an aggregate of
3,312,148 shares of common stock (with a previous fair value of $30,344,094 as of September 30, 2023 and a principal amount of
$24,795,755, including accrued interest) and 507,394 prepaid warrants to purchase common stock (with a previous fair value of
$3,505,015 as of September 30, 2023 and a principal amount of $1,714,574, including accrued interest). As of September 30,
2024, the aggregate fair value of the convertible notes had decreased to $18,482,353 (with $16,057,069 attributable to the 3,312,148
shares of common stock, and $2,425,284 attributable to the 507,394 prepaid warrants to purchase common stock.) As of
September 30, 2024, the change in fair value of the 2022 and 2023 Convertible Notes, is included in the change in fair value of
convertible notes in the Company’s condensed consolidated statement of operations for the three and nine months ended
September 30, 2024. As further discussed below (See Note 8 — Fair Value Measurement), such valuation reflects
the fixed number of shares and prepaid warrants exchanged for the convertible notes as impacted by the valuation methodologies and
inputs, including an estimated common stock share value of $7.50 ($13.16 post split) per share as of March 31, 2024 as compared
to a subsequent assumed share value of $5.00 per share as of September 30, 2024. The aggregate fair value of the exchanged notes
will be reclassified from Convertible Notes to equity under the terms of the Subscription Exchange Agreement upon the closing of the Company’s
IPO (which occurred subsequent to September 30, 2024, on November 25, 2024) — which is the remaining prerequisite for
the unconditional exchange of the 2022 and 2023 Convertible Notes for equity. At which time, the value of the shares and prepaid warrants
will be recorded as common stock at the IPO price per share (of $4.00 per share), and the remaining fair value of the Convertible Notes
will be recognized as a gain in Change in Value of Convertible Notes on the Company’s condensed consolidated statement of operations
(calculated using an IPO price of $4.00 per share The agreement had a true up provision in the event
the eventual IPO price is higher or lower than the conversion rate of $13.16 per share stated in the document. Under the terms of the
Subscription Exchange Agreement, the true up provision was eliminated and the strike price of the warrants related to the 2022 Notes was
fixed at a negotiated fixed, non-adjustable rate of $6.00 per share. If the Company had not listed the common stock on a national or international
securities exchange by February 28, 2025 (which date was amended from October 31, 2024 previously (See Note 16)), the Holder will have
had the right to exchange the common sock issued under the Subscription Exchange Agreement for promissory notes (the “New Notes”)
on terms substantially similar to the Notes exchanged (contingent upon the consummation of the Company’s initial public offering)
in October 2023. When the Subscription Exchange Agreement was executed, the Company did not have enough shares of common stock in
the authorized capital account to accommodate all shares due. The Note Holders agreed to waive any requirement of the Company to
have enough shares in the authorized capital account to account for the exchange for common stock and prepaid warrants. Payment Upon Sale of Flavored Bourbon, LLC Under the terms of the 2022 and 2023 Convertible
Promissory Notes’ Securities Purchase Agreements, upon the sale of the Flavored Bourbon brand to an arm’s length third party
and the receipt by the Company of any proceeds due to it from such brand sale, the holders of the 2022 and 2023 Convertible Promissory
Notes shall receive a one-time payment in an amount equal to 150% of their original subscription amount. Such payment shall be in addition
to any other amounts otherwise due and shall survive the conversion or repayment of the 2022 and 2023 Convertible Promissory Notes. Accordingly,
the $10,900,000 in 2022 Convertible Promissory Notes subscriptions and $5,430,000 in 2023 Convertible Promissory Notes subscriptions will
be due an aggregate of $24,495,000 upon the sale of Flavored Bourbon, LLC to an arm’s length third party. 2023 Series — Convertible Whiskey Special Ops
2023 Notes In September 2023, the Company opened a
$5,000,000 round of convertible notes with a 12.5% interest rate and an August 29, 2026 maturity date (the “Whiskey
Special Ops 2023 Notes” or the “Whiskey Notes”). In March 2024, the round was increased to $10,000,000. As of
September 30. 2024 and December 31, 2023, the Company had $8,526,245 and $2,975,000, respectively, in outstanding
principal, and $6,630,870 and $2,975,000, respectively, of proceeds of Whiskey Special Ops 2023 Notes with: a fair value for the
Notes (separately) of $14,283,752 and $1,452,568, respectively, (of which, $2,405,500 and $800,000, respectively, in principal,
$2,233,000 and $800,000, respectively, of proceeds, and $5,346,807 and $390,607, respectively, in Fair Value was with a related
party); and a fair value for the related Warrant Liability of $18,658 and $1,512,692, respectively, (of which $6,346 and $406,774,
respectively, in Fair Value was with a related party). The Whiskey Special Ops 2023 Notes included warrant coverage equal to the
Subscription Amount actually paid by the Holder pursuant to the Securities Purchase Agreement, divided by the Exercise Price, as
defined as the price per share of the Company’s assumed IPO or, in the event the Company has not consummated the IPO, $10.00
dollars per share. Total warrants outstanding if calculated using the then assumed IPO price of $5.00 per share as of
September 30, 2024 would be 755,919 (of which 254,562 would be to a related party). The warrants include a mandatory cashless
exercise provision whereby any warrants not previously exercised, will be automatically cashlessly exercised, beginning on the third
anniversary of their issuance date, on any trading day that the 20-day VWAP of the common stock equals or exceeds a price
per share equal to or greater than 125% of the exercise price of the warrant. The Company agreed to make royalty payments on the
Whiskey Special Ops 2023 Notes at the rate of $10 per bottle of a new product offering of Special Forces labelled spirits. As of September
30, 2024 , the Company had sold 16,922 bottles of the new product offering of Special Forces labelled spirits, representing more than
$1,439,072 in retail shelf value. These royalties were eliminated in conjunction with the April 2024 exchange of the Whiskey Notes and
related Warrants into common stock (contingent upon the closing of the Company’s initial public offering, which occurred subsequent
to September 30, 2024, on November 25, 2024). The outstanding balance of the Whiskey
Special Ops 2023 Notes and accrued interest could have, in whole or part, been converted into common stock prior to maturity at the
option of the holder so long as the price per share was equal to or greater than the original IPO price. Any principal and accrued
interest remaining outstanding upon maturity would have been mandatorily converted into common stock of the Company at the rate of
$1.25 per $1.00 of outstanding principal and accrued interest at a price per share equal to the then market price per share, but in
no case less than 80% of the Company’s original IPO price. The aggregate Fair Value of $14,283,752 and $1,452,562,
respectively, in Whiskey Notes (separately) and the related Fair Value of the Warrant Liability of $18,658 and $1,512,692,
respectively, as of September 30, 2024 and December 31, 2023 will be reclassified from being a liability to equity under
the terms of the Subscription Exchange Agreement upon the closing of the Company’s IPO (which occurred subsequent to September
30, 2024, on November 25, 2024) — which is the remaining prerequisite for the unconditional conversion of the
Whiskey Notes into equity. Exchange of Whiskey Notes In April 2024, the holders of Whiskey Notes
(including 755,919 related Warrants based on a $5.00 per share exercise price) agreed to exchange for common stock (and prepaid warrants).
The then outstanding $23,311,063 in aggregate fair value, (including $8,723,321 which was with a related party); $8,678,433 of principal
amount, including accrued interest (including $3,247,425 which was with a related party); $6,630,870 of proceeds, (of which $2,233,000
was with a related party) of the Whiskey Notes and related Warrants (Warrant Liability), in accordance with a Subscription Exchange Agreement,
exchanged (contingent upon the consummation of the Company’s initial public offering, which occurred subsequent to September 30,
2024, on November 25, 2024) for a total of 2,399,090 shares of common stock and 546,927 prepaid warrants to purchase common stock (of
which 1,203,783 shares were with a related party). Such pre-paid warrants will be eligible for exercise without the payment of additional
consideration (except the $0.001 per share exercise price) at any time that the respective holder beneficially owns a number of shares
of common stock that is less than 4.99% of the Company’s outstanding shares of common stock for a number of shares that would cause
the holder to beneficially own up to 4.99% of the Company’s outstanding shares of common stock, and having no expiration date. The aggregate fair value of the exchanged Whiskey
Notes and related Warrants will be reclassified from liabilities to equity under the terms of the Subscription Exchange Agreement (when
the common stock and prepaid warrants are unconditionally issued in exchange for the Whiskey Notes and related Warrants) upon the closing
of the Company’s IPO (which occurred subsequent to September 30, 2024, on November 25, 2024) — which is the remaining
prerequisite for the unconditional exchange of the Whiskey Notes and related Warrants for equity, at which time, the value of the shares
and prepaid warrants will be recorded as common stock at the IPO price(of $4.00 per share), and the remaining fair value of the Convertible
Notes will be recognized as a gain in Change in Value of Convertible Notes on the Company’s condensed consolidated statement of
operations. (Calculated using an IPO price of $4.00 per share.) Until such a time, the Whiskey Notes and related Warrant Liabilities
will remain on the Company’s balance sheet, and the change in their fair values will also continue to be recognized as Other Income/(Expense)
in the Company’s Statement of Operations. Convertible Notes at fair value consisted of the
following:
September 30, December 31,
2022 Convertible Promissory Notes $ 9,356,815 $ 18,801,206
2023 Convertible Promissory Notes 9,125,538 17,482,685
Whiskey Special Ops 2023 Notes 14,283,752 1,452,562
Total Convertible Notes Payable $ 32,766,105 $ 37,736,453
Less: Convertible Notes Payable, Current (18,482,353 ) (36,283,891 )
Convertible Notes Payable, net of Current Portion $ 14,283,752 $ 1,452,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NOTE 6 — BORROWINGS Borrowings of the Company, not including the Convertible
Notes discussed in Note 5, consisted of the following:
September 30, December 31,
Silverview Loan $ 12,250,000 $ 12,250,000
PPP Loan 2,269,456 2,269,456
COVID19 TTS Loan 39,247 —
City of Eugene 389,875 —
Channel Partners Loan 16,569 149,824
Total Notes Payable 14,965,147 14,669,280
Less: Debt Issuance Costs (159,330 ) (398,324 )
14,805,817 14,270,956
Less: Notes Payable, Current (14,415,942 ) (14,270,956 )
Notes Payable, net of Current Portion $ 389,875 $ — In March and September 2021, the Company executed
a secured term loan agreement and an amendment with Silverview Credit Partners, L.P. (the “Silverview Loan”) for an aggregate
borrowing capacity of $15,000,000. The Silverview Loan originally matured on April 15, 2025, which was extended to October 25, 2026
as part of the Silverview Loan modification executed subsequent to September 30, 2024 (on October 1, 2024). The Silverview Loan accrued
interest through the 18-month anniversary of the closing date at (i) a fixed rate of 10.0%, which portion was payable in cash, and
(ii) at a fixed rate of 6.5%, which portion was payable in kind and added to the outstanding obligations as principal. Effective
on the 19 th The Company is now past that initial
twenty-four-month window and can prepay all or some of the outstanding balance without penalty. The Silverview Loan also contains
certain financial and other debt covenants that, among other things, impose certain restrictions on indebtedness, liens, investments
and capital expenditures. The financial covenants require that, at the end of each applicable fiscal period as defined pursuant to
the Silverview Loan agreement, the Company has either (i) an EBITDA interest coverage ratio up to 2.00 to 1.00, or (ii) a
cash interest coverage ratio of not less than 1.25 to 1.00. Commencing with the fiscal quarter ending June 30, 2021, the
Company shall maintain liquidity of not less than $500,000. The Silverview Loan may be used for general corporate purposes,
including working capital needs and capital expenditures. The Company violated various financial and other debt covenants regarding
its failure to comply with the financial covenants and to timely furnish its consolidated financial statements for the year ended
December 31, 2023. As the chance of meeting the same or more restrictive covenants at subsequent compliance measurement dates
within the following year was remote, the Company determined that the Silverview Loan should be classified as a current liability as
of December 31, 2023. As of both September 30, 2024 and December 31, 2023, the outstanding balance of the Silverview
Loan was $12,250,000. The lender had previously agreed to waive any existing covenant compliance matters as of December 31,
2022 and to forbear exercising its rights and remedies under the loan agreement through December 31, 2023. In June 2024, the Company reached an agreement
in principal (which was finalized and agreed to subsequent to September 30, 2024 (in October 2024)) with Silverview to complete a loan
modification of the Silverview Loan in the following ways, which will go into effect upon the close of the Company’s initial public
offering (which occurred subsequent to September 30, 2024, on November 25, 2024): 1) extend the maturity date by 18 months to October 25,
2026; 2) recast the amortization schedule to reduce the amount paid each quarter to allow the Company to preserve cash, as follows: $974,729
due 12/25/2024, $700,000 due 6/30/2025 and then $500,000 due every six months thereafter; 3) increase in the coupon rate from 15%
to 16.5% in the month starting after the close of the Company’s initial public offering (which occurred subsequent to September
30, 2024, on November 25, 2024), with monthly interest payments remaining in effect; 4) waiver of any past missed amortization payments;
5) waiver of any past missed covenant faults; 6) 1% additional exit fee due at loan payoff; 7) an additional 1% exit fee due at payoff
if the Company does not refinance or repay the entire debt by July 30, 2025; 8) the elimination of EBITDA coverage and interest coverage
ratio tests; and 9) greatly reduced and simplified reporting requirements to match the reporting the Company must make as a public company. In April 2020, the Company was granted a loan
under the Paycheck Protection Program (“PPP”) offered by the Small Business Administration (the “SBA”) under the
Coronavirus Aid, Relief and Economic Security Act (the “CARES Act”), section 7(a)(36) of the Small Business Act for $3,776,100.
The proceeds from the PPP loan may only be used to retain workers and maintain payroll or make mortgage interest, lease and utility payments
and all or a portion of the loan may be forgiven if the proceeds are used in accordance with the terms of the program within the 8 or
24-week measurement period. The loan terms require the principal balance and 1% interest to be paid back within two years of the
date of the note. In June 2021, the Company’s bank approved forgiveness of the loan of $3,776,100. During the year ended of
December 31, 2021, the forgiveness was partially rescinded by the SBA and the Company recognized $1,506,644 as other income in the
consolidated statements of operations, resulting in $2,269,456 in debt. Under the terms of the PPP loan, the Company has also recorded
interest on the PPP loan at the rate of 1%, for a total of $101,535 and $84,561 as of September 30, 2024 and December 31, 2023,
respectively. The Company is currently in the process of disputing a portion if not all of the difference. The terms of the agreement
state that the Company has 18-24 months to repay the PPP loan. In January 2022, the Company entered into an
unsecured business loan and security agreement with Channel Partners Capital, LLC (the “2022 Channel Partners Loan”) for an
aggregate borrowing capacity of $250,000. The Channel Partners Loan matured on June 26, 2023 and accrued interest at a fixed rate
of 13.982%. Principal of $16,528 plus interest is payable monthly. The Company had an option to prepay the Channel Partners Loan with
a prepayment discount of 5.0%. As of December 31, 2022, the outstanding balance of the 2022 Channel Partners Loan was $82,887. In
April 2023, the Company entered into a new secured business loan and security agreement with Channel Partners Capital, LLC (the “2023
Channel Partners Loan”) for an aggregate borrowing capacity of $250,000, of which. $47,104 of proceeds were used to pay off the
2022 Channel Partners Loan. The 2023 Channel Partners Loan matured and was paid off in full on October 5, 2024. During its term it
accrued interest at a fixed rate of 13.34%. Payment of $16,944, principal plus interest was payable monthly. The Company had an option
to prepay the 2023 Channel Partners Loan with a prepayment discount of 5.0%. As of September 30, 2024 and December 31, 2023,
the outstanding balance of the 2023 Channel Partners Loan was $16,569 and $149,824, respectively. Subsequent to September 30, 2024, the
Company paid the remaining balance due under the 2023 Channel Partners Loan in October, 2024. In February 2024, the Company acquired the
debt of Thinking Tree Spirits with City of Eugene in the amount of $389,875. The City of Eugene loan will mature on May 1. 2028
with an accrual rate of 0% interest through July 31, 2025, beginning August 1, 2025 the City of Eugene loan begins accruing
interest at the rate of 5%. Monthly payments began September 1, 2025 in the amount of $6,714, including accrued interest.. In May 2024, the Company raised $100,000 under
the terms of an accounts receivable factoring arrangement with a related party. (See Notes 14 and 16.) As of July 1, 2024, the Company raised an additional
aggregate of $299,667 between two separate investors under the terms of a July 1, 2024 accounts receivable factoring arrangement, including
$166,667 from the related party. The Company issued an aggregate of 66,549 five year warrants to purchase common stock at $6.00 per share
in conjunction with the July 1, 2024 accounts receivable factoring agreements. (See Notes 14 and 16.) In August 2024, the aggregate of $399,667 received
from the two separate investors under the terms of the May 2024 and July 2024 factoring agreements, including accrued fees and 66,549
related warrants was exchanged for an aggregate of 44,291 shares of Series A Preferred Stock and 19,983 warrants to purchase shares of
common stock at the lesser of $5.00 per share or the price per share at which the common stock is sold in the Company’s initial
public offering. (Including $266,667 received from a related party, which was exchanged for 29,661 shares of Series A Preferred Stock,
and 13,333 warrants.) Subsequent to September 30, 2024, upon the November 25, 2024 initial public offering at $4.00 per share, the 19,983
warrants at $5.00 per share were recalculated and reissued as 24,979 warrants at $4.00 per share (and the 13,333 related party warrants
at $5.00 per share were recalculated and reissued as 16,667 warrants at $4.00 per share). (See Notes 14 and 16.) In July 2024, the Company raised an additional
$250,000 from an investor under the terms of a July 2024 accounts receivable factoring arrangement. The Company issued 83,333 five year
warrants to purchase common stock at $6.00 per share in conjunction with the July 2024 accounts receivable factoring arrangement (which
remain outstanding). As of September 2024, the Company recorded a total liability of $277,000 (including $27,000 of fees) related to
this July 2024 factoring agreement, which was exchanged for 27,700 shares of Series A Preferred Stock, including 12,500 warrants to purchase
shares of common stock at the lesser of $5.00 per share or the price per share at which the common stock is sold in the Company’s
initial public offering. Subsequent to September 30, 2024, upon the November 25, 2024 initial public offering at $4.00 per share, the
12,500 warrants at $5.00 per share were recalculated and reissued as 15,625 warrants at $4.00 per share. (See Note 16.) As of September 30, 2024, the principal
repayments of the Company’s debt measured on an amortized basis of $14,965,147 will be due within five years from
the issuance of these condensed consolidated financial statements. The outstanding principal of $14,805,817 and $14,270,956, respectively,
net of debt issuance costs of $159,330 and $398,324, respectively, was classified as a current liability on the Company’s consolidated
balance sheets as of September 30, 2024 and December 31, 2023. The outstanding principal of $389,874 was classified as a long-term
liability on the Company’s consolidated balance sheet as of September 30, 2024. The following table represents principal repayments
from 2024 and the years through 2028 and thereafter:
Years Ending Amount
2024 $ 14,575,272
2025 20,466
2026 63,539
2027 66,789
2028 239,081
there after —
$ 14,965,147 Liabilities for Deferr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4</t>
        </is>
      </c>
    </row>
    <row r="3">
      <c r="A3" s="3" t="inlineStr">
        <is>
          <t>Warrant Liabilities [Abstract]</t>
        </is>
      </c>
      <c r="B3" s="4" t="inlineStr">
        <is>
          <t xml:space="preserve"> </t>
        </is>
      </c>
    </row>
    <row r="4">
      <c r="A4" s="4" t="inlineStr">
        <is>
          <t>WARRANT LIABILITIES</t>
        </is>
      </c>
      <c r="B4" s="4" t="inlineStr">
        <is>
          <t>NOTE 7 — WARRANT LIABILITIES 2022 and 2023 Convertible Promissory Notes Warrants During 2022 and 2023, the Company issued warrants
to purchase common stock to the 2022 Notes holders, including a related party, in an amount equal to 50% of the cash proceeds (see Notes 5,
14 and 16). These warrants are exercisable on or after the occurrence of an IPO or a deSPAC merger and expire on July 31, 2027.
The warrant exercise price is equal to: (i) if the Company consummates an IPO, 100% of the price per share at which the Company’s
common stock is sold in the IPO, or (ii) if the Company consummates a deSPAC merger, 100% of the redemption price related to such
deSPAC merger. The warrants will automatically be exercised cashlessly if the stock price hits 125% of the IPO price. The warrants are
free-standing instruments and determined to be liability-classified in accordance with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The Company measured the warrant liabilities
at fair value at the respective issuance dates of the 2022 Notes, including the notes issued in February 2023, and March 31,
2023, using a probability weighted expected return method and the Monte Carlo Simulation. The fair value of the warrant liabilities at
the issuance dates of the 2022 Notes issued in 2022 was approximately $581,364, of which $300,059 was associated with the related party
warrant liabilities. The fair value of the warrant liabilities at the issuance dates of the 2022 Notes issued in February 2023 was
approximately $12,874. The warrant liabilities are subsequently remeasured to fair value at each reporting date with changes in fair
value recognized as a component of total other income (expense) in the consolidated statements of operations. The Company recorded a
net gain of $27,568 and a net loss of $2,605 resulting from the change in fair value of the warrant liabilities for the three months
ended September 30, 2024 and 2023 respectively, of which $11,716 and $1,117, respectively was related to the change in value of
the related party warrant liabilities. The Company recorded a net loss of $61,746 and a net loss of $345,709 resulting from the change
in fair value of the warrant liabilities for the nine months ended September 30, 2024 and 2023 respectively, of which $26,242
and $153,736, respectively was related to the change in value of the related party warrant liabilities. On September 30, 2024 and
December 31, 2023, the fair value of the warrant liabilities was $856,614 and $794,868, respectively of which $367,401 and $340,918,
respectively, were associated with the related party warrant liabilities. In April 2024,under a Securities Exchange Agreement,
the strike price of the warrants became fixed at a negotiated fixed, non-adjustable price of $6.00 per share (as opposed to the previous
pricing which was contingent on the IPO price), these 908,334 warrants now have a fixed price and include a cashless exercise provision,
and will no longer qualify to be classified as liabilities in accordance with ASC 480, and their fair value that has previously
been recorded as warrant liabilities will be reclassified to equity upon the closing of the Company’s IPO (which occurred subsequent
to September 30, 2024, on November 25, 2024) — which is the remaining prerequisite for the unconditional fixing of the
strike price at $6.00 per share. (See Note 16.) 2023 Series — Convertible Whiskey Special Ops
2023 Notes Warrants From August 2023 to April 2024, the
Company issued warrants to purchase common stock to the Whiskey Note holders, including a related party, in an amount equal to the cash
proceeds divided by the exercise price. (see Notes 5, 14 and 16). These warrants were exercisable on or after the earlier of (i) occurrence
of an IPO, or (ii) August 29, 2024, and expire on August 29, 2028. The warrant exercise price was equal to the lesser
of: (i) if the Company consummates an IPO, 100% of the price per share at which the Company’s common stock is sold in the
IPO, or (ii) $10.00 per share. The warrants will automatically be exercised on a cashless basis after the three-year anniversary
of the issuance date if the stock price hits 125% of the warrant exercise price. The warrants are free-standing instruments and determined
to be liability-classified in accordance with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The Company measured the warrant liabilities at fair value at the respective
issuance dates of the Whiskey Notes using a probability weighted expected return method and the Monte Carlo Simulation. The fair value
of the warrant liabilities at the issuance dates in the nine months ended September 30, 2024 and December 31, 2023 was
approximately $302,020 and $1,621,527, respectively, of which $111,112 and $436,041, respectively, was associated with the related party
warrant liabilities. The fair value of the warrant liabilities at the issuance dates in April 2024 was approximately $48,889, of
which $26,706 was associated with the related party warrant liabilities. The warrant liabilities are subsequently remeasured to fair value
at each reporting date with changes in fair value recognized as a component of total other income (expense) in the consolidated statements
of operations. The Company recorded a net gain of $1,720 (of which $585 was to a related party) resulting from the change in fair value
of the warrant liabilities to $18,658 (of which $6,346 was to a related party) for the three months ended September 30, 2024.The
Company recorded a net gain of $1,796,054 (of which $487,844 was to a related party) resulting from the change in fair value of the warrant
liabilities to $18,658 (of which $6,346 was to a related party) for the nine months ended September 30, 2024. In April 2024, the Whiskey Notes (including
755,919 related warrants) were exchanged (contingent upon the consummation of the Company’s initial public offering) for common
stock. The then outstanding $23,311,063 in aggregate fair value ($8,678,433 of principal amount, including accrued interest; $6,630,870
of proceeds) of the Whiskey Notes and related Warrants (Warrant Liability) in accordance with a Subscription Exchange Agreement, exchanged
for a total of 2,399,090 shares of common stock and 546,927 prepaid warrants to purchase common stock. The Whiskey Notes and related
warrants were exchanged (contingent upon the consummation of the Company’s initial public offering) for common stock; however,
the Whiskey Notes and related Warrant Liabilities remain on the Company’s balance sheet until subsequent to September 30,
2024 (upon the closing of the Company’s IPO (which occurred on November 25, 2024) — which is the remaining prerequisite
for the unconditional exchange of the outstanding indebtedness and related warrants for equity). (See Note 16.) As of September 30, 2024, as part of
the Series A Preferred Stock offering, the holders of the Series A Preferred Stock received warrants entitling its holder
to purchase an aggregate of 197,013 of shares of common stock determined by (a) 25% of the Subscription Amount of such
Investor divided by (b) $5.00, and shall have an exercise price equal to the lesser of $5.00 or the price per share at which
the common stock is sold in the Company’s Initial Public Offering (the “Exercise Price”), subject to splits,
combinations or other like adjustments. Subsequent to September 30, 2024, upon the November 25, 2024 initial public offering at
$4.00 per share, the exercise price of the 197,013 warrants was fixed at $4.00 per share. (See Note 16.) The Warrants will expire
June 15, 2029. At any time after June 15, 2027, the Warrants shall automatically exercise on a cashless basis if the
common stock has traded for 5 consecutive trading days at or above 125% of the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t>
        </is>
      </c>
      <c r="B4" s="4" t="inlineStr">
        <is>
          <t xml:space="preserve">NOTE 8 — FAIR VALUE MEASUREMENT The following table presents information about
the Company’s financial liabilities that are measured at fair value on a recurring basis and indicates the fair value hierarchy
of the valuation as of September 30, 2024 and December 31, 2023 under Level 3.
Fair Value
September 30, December 31,
2024 2023
2022 and 2023 Convertible Notes $ 18,482,353 $ 36,283,891
Whiskey Special Ops 2023 Notes 14,283,752 1,452,562
Warrant Liabilities 2022 and 2023 856,614 794,868
Warrant Liabilities Whiskey Special Ops 18,658 1,512,692
Acquisition Contingency Liabilities 127,076 —
Total Liabilities at Fair Value $ 33,768,453 $ 40,044,013 In November of 2023, the Convertible Notes were
exchanged (contingent upon the consummation of the Company’s initial public offering) for common stock and prepaid warrants effective
as of June 30, 2023. (See Note 5.) As of September 30, 2024, the $415,265 decrease in fair value of the 2022 and 2023
Convertible Notes, is included as a gain in the change in fair value of convertible notes in the Company’s condensed consolidated
statement of operations. As further discussed below, such valuation reflecting the fixed number of shares and prepaid warrants exchanged
for the convertible notes as impacted by the valuation methodologies and inputs, including an estimated common stock share value of $7.50
($13.16 post split) per share as of March 31, 2024; as compared to a subsequent share value of $5.00 per share as of September 30, 2024;
and, subsequent to September 30, 2024, $4.00 per share, upon the November 25, 2024 initial public offering at $4.00 per share. As of June 30, 2024, the then outstanding
$13,978,467 in aggregate fair value, of the Whiskey Notes and related Warrants (Warrant Liability), in accordance with a Subscription
Exchange Agreement, exchanged (contingent upon the consummation of the Company’s initial public offering) for a total of 2,399,090
shares of common stock and 546,927 prepaid warrants to purchase common stock. As further discussed in Note 7, the Convertible
Notes (and related Warrant Liabilities) remain as liabilities on our balance sheet, and the change in their fair value will continue
to be recognized as Other Income/(Expense) in the Company’s Statement of Operations, until subsequent to September 30, 2024
(upon the closing of the Company’s IPO (which occurred subsequent to September 30, 2024, on November 25, 2024) — which is
the remaining prerequisite for the unconditional conversion of the outstanding indebtedness and related warrants into equity). At which
time, the value of the shares and prepaid warrants will be recorded as common stock at the IPO price of $4.00 per share, and the remaining
fair value of the Convertible Notes will be recognized as Change in Value of Convertible Notes on the Company’s condensed consolidated
statement of operations. (See Note 16.) Valuation of Acquisition Contingency Liability
Valuation of Convertible Notes The significant unobservable inputs that are
included in the valuation of the 2022 and 2023 Convertible Notes as of September 30, 2024 and December 31, 2023, include:
September 30, 2024 December 31, 2023
Significant Unobservable Input Input Weighted Input Weighted
Discount Rate 25 – 75 % 25 – 75 % 48.5 % 48.5 %
Expected Term (in years) 0.83 0.83 0.122 – 1.081 0.122 – 1.081
Probability Scenarios
IPO 98 % 70 %
deSPAC 0 % 0 %
Default/Dissolution/Forced Liquidation 1 % 20 %
Held to Maturity 1 % 10 % The significant unobservable inputs that are
included in the valuation of the Whiskey Special Ops 2023 Notes as of September 30, 2024 and December 31, 2023 include:
September 30, 2024 December 31, 2023
Significant Unobservable Input Input Weighted Input Weighted
Discount Rate 50.68 % 50.68 % 54.0 % 91.3 %
Expected Term (in years) 0.83 0.83 0.125 – .667 0.125 – .667
Probability Scenarios
IPO 98 % 70 %
deSPAC 0 % 0 %
Default/Dissolution/Forced Liquidation 1 % 20 %
Held to Maturity 1 % 10 % Valuation of Warrant Liabilities The significant unobservable inputs that are
included in the valuation of the 2022 Convertible Promissory Notes warrant liabilities as of September 30, 2024 and December 31,
2023, include:
September 30, 2024 December 31, 2023
Significant Unobservable Input Input Weighted Input Weighted
Expected Term (in years) 0.122 – 1.081 0.122 – 1.081
Volatility 70 % 70 % 70 % 70 %
Risk-free Rate 74 % 74 % 74 % 74 %
Probability scenarios
IPO 98 % 70 %
deSPAC 0 % 0 %
Default/Dissolution/Liquidation 1 % 20 %
Held to Maturity 1 % 10 % The significant unobservable inputs that are
included in the valuation of the 2023 Series — Convertible Whiskey Special Ops 2023 Notes warrant liabilities as of September 30,
2024 and December 31, 2023 include:
September 30, 2024 December 31, 2023
Significant Unobservable Input Input Weighted Input Weighted
Expected Term (in years) .83 0.125 – 4.667
Volatility 70 % 70 % 70 % 70 %
Risk-free Rate 74 % 74 % 3.8 – 3.87 % 3.8 – 3.87 %
Probability scenarios
IPO 98 % 70 %
deSPAC 0 % 0 %
Default/Dissolution/Liquidation 1 % 20 %
Held to Maturity 1 % 10 % The following table provides a roll forward of
the aggregate fair values of the Company’s financial instruments described above, for which fair value is determined using Level
3 inputs:
2022 and 2023 Whiskey 2022 Notes Whiskey Acquisition
Balance as of June 30, 2023 $ 32,162,146 $ - $ 788,978 $ - $ -
Issuance 3,799,133 261,596 0 313,404 0
Change in Fair Value (2,112,170 ) - 2,605 - -
Balance as of September 30, 2023 $ 33,849,109 $ 261,596 $ 791,583 $ 313,404 $ -
Balance as of December 31, 2022 $ 8,041,000 $ - $ 433,000 $ - $ -
Issuance 12,854,653 261,596 12,874 313,404 0
Change in Fair Value 12,953,456 - 345,709 - -
Balance as of September 30, 2023 $ 33,849,109 $ 261,596 $ 791,583 $ 313,404 $ -
Balance as of June 30, 2024 15,632,306 12,787,501 880,897 (1,178,910 ) 127,076
Issuances - - - - -
Change in Fair Value 415,265 305,285 (27,568 ) (1,720 ) -
Balance as of September 30, 2024 $ 16,047,571 $ 13,092,786 $ 853,329 $ (1,180,630 ) $ 127,076
Balance as of December 31, 2023 $ 33,849,109 $ 261,596 $ 791,583 $ 313,404 $ -
Issuances - 3,353,850 - 302,020 584,203
Change in Fair Value (17,801,538 ) 9,477,340 61,746 (1,796,054 ) (457,127 )
Balance as of September 30, 2024 $ 16,047,571 $ 13,092,786 $ 853,329 $ (1,180,630 ) $ 127,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9 — STOCKHOLDERS’ EQUITY On May 14, 2024, the Board and Shareholders
of the Company approved a .57-for-1 reverse stock split. All share and per share numbers included in these Financial Statements as of
and for the three and nine months ended September 30, 2024 and 2023 and the year ended December 31, 2023 all periods presented
reflect the effect of that stock split unless otherwise noted. Common Stock Dividends Voting rights Upon approval of this increase in authorized
shares, the 2022 and 2023 Convertible Notes were exchanged (contingent upon the consummation of the Company’s initial public offering)
for 3,312,148 additional shares of common stock and 507,394 prepaid warrants; The actual unconditional exchange of the Convertible Notes
and reclassification of the aggregate fair value of exchanged notes (of $18,482,353 and $36,283,891 as of September 30, 2024 and
December 31, 2023, respectively) will be reclassified from Convertible Notes to equity under the terms of the Subscription Exchange
Agreement will occur upon the closing of the Company’s IPO (which occurred subsequent to September 30, 2024, on November 25, 2024) — which
is the remaining prerequisite for the unconditional exchange of the 2022 and 2023 Convertible Notes for equity. (See Note 5.) Upon
approval of the April 2024 increase of authorized capital stock, the Whiskey Special Operation Convertible Notes were exchanged (contingent
upon the consummation of the Company’s initial public offering, which occurred subsequent to September 30, 2024, on November 25,
2024) for 2,399,090 additional shares of common stock and 546,927 prepaid warrants; The actual unconditional exchange of the Convertible
Notes and reclassification of the aggregate fair value of exchanged notes (of $14,283,752 and $1,452,568 as of September 30, 2024 and
December 31, 2023, respectively) will be reclassified from Convertible Notes to equity under the terms of the Subscription Exchange Agreement
upon the closing of the Company’s anticipated IPO (which occurred subsequent to September 30, 2024, on November 25, 2024) —
which is the remaining prerequisite for the unconditional exchange of the Whiskey Special Operation Convertible Notes for equity. (See
Note 5.) As of September 30, 2024, the Company had 441,914 shares of common stock issued and outstanding. As of September 30,
2024, including the 5,711,238 shares of common stock related to the conversion of the Convertible Notes, the Company had 6,153,152
shares of common stock issued and outstanding. During the three and nine months ended September 30, 2024 and year ended December 31,
2023, the Company repurchased 7, 21 and 72 shares of common stock, respectively, and 0, 9,493 and 0 common stock warrants, respectively,
were exercised. In the second quarter of 2024, the Company’s
Board of Directors and shareholders took certain actions and approved amendments to the Company’s amended and restated certificate
of incorporation and bylaws in preparation for the Company’s initial public offering (which occurred subsequent to September 30,
2024, on November 25, 2024) (the “Actions and Amendments”). These Actions and Amendments, included, among other things:
● filing a second amendment to the Company’s amended and restated certificate of incorporation on April 1, 2024, to increase the Company’s authorized capital stock from 10,000,000 shares to 70,000,000 shares, including 69,500,000 shares of common stock and 500,000 shares of Founders Common Stock. The increase in authorized shares included provision for the additional shares to be issued with the Company’s anticipated IPO, including those discussed in the following paragraphs, and other future equity activities not yet known.
● filing a third amendment to the Company’s amended and restated certificate of incorporation on May 14, 2024, to further increase the Company’s authorized capital stock to 75,000,000 shares, including 5,000,000 shares of preferred stock. Contingent upon the consummation of the Company’s
initial public offering (which occurred subsequent to September 30, 2024, on November 25, 2024), 65,891 of the October 2023 prepaid warrants
to purchase common stock were exercised into 65,891 shares of common stock. Prepaid Warrants to Purchase Common Stock
-- Preferred stock — Dividends on the Series A Preferred Stock
may be paid by the Company in cash, by delivery of shares of common stock or through a combination of cash and shares of common stock.
If paid in common stock, the holder shall receive a number of shares of common stock equal to the quotient of 110% of the accrued dividends
to be paid in common stock divided by the Conversion Price (as defined below). The Company may make payments of dividends in common stock
only if the average closing price of the common stock over the five trading days preceding the dividend payment date is at or above
the Conversion Price. Holders of the Series A Preferred Stock have no voting rights except as required by law. Each share of Series A Preferred Stock may
be converted at any time at the election of the holder into a number of shares of common stock determined by dividing (a) an amount
equal to 110% of the sum of (i) the Stated Value plus (ii) the amount of all accrued dividends, by (b) the then applicable
Conversion Price. The “Conversion Price” was initially equal to $5.00 per share, subject to adjustment to the price per share
at which the common stock is sold at the Company’s Initial Public Offering if lower than the initial Conversion Price (and was
fixed at $4.00 per share subsequent to September 30, 2024, upon the November 25, 2024 initial public offering at $4.00 per share). Each
share of Series A Preferred Stock will automatically be converted on June 15, 2027 into a number of shares of common stock
determined by dividing (a) an amount equal to 110% of the sum of (i) the Stated Value plus (ii) the amount of all accrued
dividends, by (b) the then-applicable Conversion Price. Any time on or after June 15, 2025, the
Company shall have the right to redeem some or all of the outstanding shares of Series A Preferred Stock from funds legally available
therefor, upon at least 30 days prior written notice to the holders of the Series A Preferred Stock, at a redemption price
per share equal to 110% of the sum of the Stated Amount plus all accrued and unpaid dividends on such shares of Series A Preferred
Stock. As of September 30, 2024, the Company had
received subscriptions of $4,948,478 of Series A Preferred Stock (of which $1,831,265 was from a related party), including $2,025,000
in cash (of which $834,000 was from a related party); $1,155,000 in the form of 525 barrels of aged whiskey (with an average value of
$2,200 per barrel and with $259,875 allocated to barrel fixed assets and $895,125 allocated to whiskey inventory); $110,600 was paid
by the sale of and transfer to the Company by a related party of an aggregate of 50 barrels of premium aged whiskey (with an average
value of $2,212 per barrel and with $24,750 allocated to barrel fixed assets and $85,850 allocated to whiskey inventory); and, $719,919
was paid by the cancellation of outstanding indebtedness (factoring agreements) during the three months ended September 30, 2024 (of
which $296,619 was from a related party). In addition, the Series A Preferred Stockholders who were issued Series A Preferred Stock during the three months ended September 30, 2024 received an additional 510,315 warrants with an exercise price of $6.00 per share as part of the Series A Preferred
Stock subscriptions (the “$6.00 Warrants”) (of which 321,026 of the $6.00 Warrants were issued to a related party). In September
2024, the 510,315 $6.00 Warrants (including 321,026 $6.00 Warrants from a related party) were exchanged for 93,789 shares of Series A
Preferred Stock that did not include any related warrants (including 59,001 shares of Series A Preferred Stock that did not include any
related warrants for a related party). The value assigned to the $6.00 Warrants exchanged for Series A preferred Stock that did not include
any warrants was negotiated to be $937,959 (including $590,045 from a related party), or $1.838 per $6.00 Warrant using a Black-Scholes
Valuation model with a then estimated IPO stock price of $5.00 per share and exercise price of $6.00 per share (See Note 16.), The Company
allocated the net proceeds between the warrants and the Series A Preferred Stock using the relative fair value method. In connection with the $4,948,478 of Series A
Preferred Stock, the Company also issued 197,013 warrants to purchase common stock at the lesser of $5.00 per share or the price per
share at which the common stock is sold in the Company’s initial public offering (of which 60,563 of the $5.00 Warrants were issued
to a related party). (See Note 16.) Subsequent to September 30, 2024, upon the November 25, 2024 initial public offering at $4.00 per
share, the 197,013 warrants at $5.00 per share were recalculated and reissued as 246,267 warrants at $4.00 per share (and the 60,563
related party warrants at $5.00 per share were recalculated and reissued as 75,705 warrants at $4.00 per share.). The Series A Preferred Stock has a liquidation
preference equal to the greater of (i) 110% of the sum of (a) the Stated Value, plus (b) the amount of the aggregate dividends then accrued
on such share of Series A Preferred Stock and not previously paid, or (ii) such amount per share as would have been payable had all shares
of Series A Preferred Stock been converted into common stock immediately prior to such liquidation, dissolution or winding up. Accordingly,
the Series A Preferred Stock liquidation preference as of September 30, 2024 (with 494,840 shares outstanding and a stated value of $5,938,173)
was $6,669,697. Stock options The 2019 Plan allows for the grant of incentive
stock options (“ISOs”), nonqualified stock options (“NQSOs”), stock appreciation rights (“SARs”),
restricted stock, RSU awards, performance shares, and performance units to eligible participants for ten (10) years (until April 2029).
The cost of awards under the 2019 Plan generally is based on the fair value of the award on its grant date. The maximum number of shares
that may be utilized for awards under the 2019 Plan is 256,500. The following sets forth the outstanding ISOs
and related activity under the 2019 Plan for the nine months ended September 30, 2024: Options Outstanding Number of Weighted- Weighted- Aggregate Outstanding at December 31, 2023 6,178 $ 157.89 1.85 $ 0.00 Forfeited (167 ) $ 157.89 Outstanding at September 30, 2024 6,011 $ 157.89 1.11 $ 0.00 Exercisable at September 30, 2024 6,011 $ 157.89 1.11 $ 0.00 ISOs require a recipient to remain in service
to the Company, ISOs generally vest ratably over periods ranging from one to four years from the vesting start date of the grant
and vesting of ISOs ceases upon termination of service to the Company. Vested ISOs are exercisable for three months after the date
of termination of service. The terms and conditions of any ISO shall comply in all respects with Section 422 of the Code, or any
successor provision, and any applicable regulations thereunder. The exercise price of each ISO is the fair market value of the Company’s
stock on the applicable date of grant. The Company used the mean volatility estimate from Carta’s 409A valuation based on the median
5-year volumes of select peer companies. Fair value is estimated based on a combination of shares being sold at $157.89 up through February
of 2019 and the most recent 409A completed when these ISOs were issued in April of 2018 valuing the Company’s stock at $157.89
per share. No ISOs may be granted more than ten (10) years after the earlier of the approval by the Board, or the stockholders,
of the 2019 Plan. There were no grants in the nine months
ended September 30, 2024 and the year ended December 31, 2023. As of September 30, 2024, the Company had $0 of unrecognized
compensation expense related to ISOs expected to vest over a weighted average period of 0.0 years. The weighted average remaining
contractual life of outstanding and exercisable ISOs is 1.10 years. The following table presents stock-based compensation
expense included in the condensed consolidated statements of operations related to ISOs issued under the 2019 Plan:
For the Nine Months Ended
2024 2023
Cost of Sales $ — $ —
Sales and Marketing — —
General and Administrative — 18,595
Total Share-based Compensation $ — $ 18,595 Restricted stock units — one four The following table summarizes the RSU activity
for the three and nine months ended September 30, 2024:
Restricted Weighted Average
Unvested and Outstanding at December 31, 2023 116,944 $ 157.89
Granted 232,025 $ 4.00
Forfeited/Canceled/Expired (105,880 ) $ 157.89
Unvested and Outstanding at June 30, 2024 243,089 11.00
Granted — —
Forfeited/Canceled/Expired — —
Unvested and Outstanding at September 30, 2024 243,089 $ 11.00 During the nine months ended September 30,
2024 and 2023, the Company recognized no stock-based compensation expense in connection with RSU awards granted under the plans. Compensation
expense for RSU awards is recognized upon meeting both the time-vesting condition and the triggering event condition. During the three
and nine months ended September 30, 2024, respectively, 0 and 440 restricted stock units (“RSUs”) were forfeited.
In May 2024, 105,360 RSUs were voluntarily terminated, leaving 11,064 issued RSUs to settle at a grant value of $157.89 per unit.
In May 2024, the Board of Directors approved awarding 232,025 RSUs to employees, directors and consultants with a fair grant value
of $4.00 per unit. These RSUs contain a double trigger and, upon grant, were deemed to have met their time-based service requirements
for vesting. They will settle on the expiration of the Market Stand-off provision in the 2019 stock incentive plan (or May 24, 2025,
which is 180 days from the November 25, 2024 closing of the Company’s initial public offering, which occurred subsequent to September
30, 2024). Assuming all of them settle into common stock we would expect to book an expense of $2,674,995 at the fair grant values per
RSU for the total 243,089 awards as of September 30, 2024. Equity-classified
warrants Deferred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Thinking Tree Spirits</t>
        </is>
      </c>
      <c r="B1" s="2" t="inlineStr">
        <is>
          <t>9 Months Ended</t>
        </is>
      </c>
    </row>
    <row r="2">
      <c r="B2" s="2" t="inlineStr">
        <is>
          <t>Sep. 30, 2024</t>
        </is>
      </c>
    </row>
    <row r="3">
      <c r="A3" s="3" t="inlineStr">
        <is>
          <t>Acquisition of Thinking Tree Spirits [Abstract]</t>
        </is>
      </c>
      <c r="B3" s="4" t="inlineStr">
        <is>
          <t xml:space="preserve"> </t>
        </is>
      </c>
    </row>
    <row r="4">
      <c r="A4" s="4" t="inlineStr">
        <is>
          <t>ACQUISITION OF THINKING TREE SPIRITS</t>
        </is>
      </c>
      <c r="B4" s="4" t="inlineStr">
        <is>
          <t>NOTE 10 — ACQUISITION OF THINKING TREE SPIRITS Business Combinations Under the terms of the stock sale, the Company
paid the shareholders of TTS $670,686 (net of $50,000 held back for post-closing accounting true-ups) using shares of common stock of
the Company. The $670,686 was paid using common stock of the Company at a negotiated price of $13.16 per share (or 50,972 shares), subject
to a true-up provision (to the price per share of the Company’s anticipated IPO, if lower — as of September 30, 2024: $5.00
per share or 134,137 shares) that expired on August 31, 2024. In September 2024, the Company extended the true-up
provision under the terms of the TTS stock sale from August 31, 2024 to the date of settlement of the Thinking Tree Spirits Dissenters
Rights Process, resulting in the delay in reclassifying the TTS purchase price liability to equity (under ASC-480). Subsequent to September
30, 2024, upon the November 25, 2024 initial public offering at $4.00 per share, the true-up provision related to the $670.686 at $4.00
per share equaled 167,671 shares, an increase of 116,699 shares over the original 50,972 shares. (See below and also Note 16).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In September 2024, under the terms of the TTS stock sale, the true-up provision for the $670,686 purchase
price payment in the form of common stock was extended through the settlement of the Thinking Tree Spirits Dissenters Rights Process
(See Note 16), Once the final determination is made on the amount owed to dissenters, if any, that amount will be deducted from the true-up
amount and the resulting number of shares of common stock will be issued at the price per share of the common stock in the Company’s
initial public offering (which occurred subsequent to September 30, 2024, on November 25, 2024, at $4.00 per share), at which time, the
conversion price will become fixed and the purchase price will no longer qualify to be classified as a liability in accordance with ASC 480,
and will be reclassified to equity. The estimated fair value of the $127,076 in estimated future contingent values (discussed also
below) is recorded as a (long term) liability until such time as their obligation for potential payment becomes established as something
more than zero and the payment number of shares is established, at which time, such future contingent payments will likewise be reclassified
from liabilities to equity in accordance with ASC 480. Allocation of the purchase price based on the
estimated fair values of the acquired assets and liabilities assumed as of February 21, 2024 are as follows:
Amounts
Assets:
Inventory $ 143,423
Other Current Assets/(Liabilities), net (3,068 )
Property and Equipment 127,600
Intangible Asset – Thinking Tree Trade
Name 490,000
Intangible Asset – Thinking Tree Customer
Relationships 360,000
Goodwill 636,997
Total Assets $ 1,754,952
Liabilities:
Accounts Payable and Other Current Liabilities $ 42,739
SBA Loan 389,875
Other Non-Current Liabilities 17,449
Total Liabilities 450,063
Total Purchase Consideration $ 1,304,889 In conjunction with the acquisition, for the
quarter ended March 31, 2024, the Company recorded estimated fair values of $1,254,889 for payments in the form of Company common
stock (including $670,686 in common stock of the Company and $584,203 in estimated future contingent payments). The acquisition was recorded
at estimated fair values, based on the payments made, and a fair value probability applied to the contingent earn out payments. The fair
value of the acquisition will be re-measured for each subsequent reporting period until resolution of the contingent earn out payments,
and any increases or decreases in fair value will be recorded in the income statement as an operating loss or gain. The recorded fair
value of the acquisition was reviewed as of June 30, 2024, with a decrease in valuation for the contingent earn out payments to
$127,076 and decrease in fair value recorded in the income statement as an operating gain of $457,127. The recorded fair value of the
acquisition was reviewed as of September 30, 2024, with no change in fair value deemed necessary. Under the terms of the TTS acquisition, TTS shareholders
will be eligible to receive contingent earn out payments from the Company through February 21, 2027 of:
● Up to $800,000 per year (payable in Company common stock) in each of the first 3 years post acquisition with the final closing date on December 31, 2026 (for an aggregate of up to $2,400,000), calculated as $1.00 worth of Company common stock for every $1.00 of revenue of TTS brands and activities that exceed the previous year’s TTS associated revenue. Shortfalls in years 1 and 2 to be caught up in years 2 and/or 3, if revenues are then sufficient.
● $395,000 if TTS is successful in securing an agreement for a new tasting room location, to be branded TTS and Heritage Distilling, or as a Company approved sub-brand or collective brand, within a certain confidential retail location in Portland OR within 3 years, TTS shareholders will receive an additional $395,000, payable at HDHC’s election either in cash or in shares of the Company’s common stock (based on closing price 30 days post opening of such location). The fair value of property and equipment was
estimated by applying the cost approach, which estimates fair value using replacement or reproduction cost of an asset of comparable
utility, adjusted for loss in value due to depreciation and economic obsolescence. The fair value of the contingent earn-out was estimated
using a discounted cash flow approach, which included assumptions regarding the probability-weighted cash flows of achieving certain
capacity development milestones. Intangible assets were determined to meet the
criterion for recognition apart from tangible assets acquired and liabilities assumed. The fair values of intangible assets were estimated
based on various valuation techniques including the use of discounted cash flow analyses, and multi-period excess earnings valuation
approaches, which use significant unobservable inputs, or Level 3 inputs, as defined by the fair value hierarchy. These valuation inputs
included estimates and assumptions about forecasted future cash flows, long-term revenue growth rates, and discount rates. The fair value
of the customer relationships intangible asset was determined using a discounted cash flow model that incorporates the excess earnings
method and will be amortized on an accelerated basis over the projected pattern of economic benefits of approximately 6 to 10 years. As described in more detail above, Intangible
Assets and Goodwill related to the TTS acquisition are composed of the following as of September 30, 2024: Life Cost Accumulated Accumulated Net Intangible Assets: Thinking Tree Trade Name 6 years $ 490,000 $ 20,539 $ — $ 469,461 Thinking Tree Customer Relationships 10 years 360,000 11,444 $ — $ 348,556 Goodwill – Thinking Tree Acquisition N/A 636,997 N/A $ — $ 636,997 Total $ 1,486,997 $ 31,983 $ — $ 1,455,014 There were no intangible assets or goodwill as
of December 31, 2023. Thinking Tree Spirits Dissenters’
Rights Process: In July 2024 three Thinking Tree Spirits shareholders served their notice to exercise dissenters’ rights under
Oregon law. Dissenters’ rights statutes allow a party opposed to certain transactions to demand payment in cash for the value
of their interests held rather than receive shares in the resulting entity. Parties can either agree upon a negotiated value or a
dissenter who does not believe they are being fairly compensated for the value of their interests may seek a judicially determined
value. In the case of a private entity, or a transaction involving private companies with no public clearing price for their stock,
certain methods, models and assumptions are used to attempt to estimate or derive a fair market value. The statutory deadline has
passed for any other Thinking Tree Spirits shareholders to claim dissenter’s rights. The amount being sought by the dissenters would
consume most, if not all, of the amount in stock paid in the transaction, and management believes the amount of compensation they are
seeking is too high. Because this process creates uncertainty related
to how many net Heritage shares are owed to the remaining Thinking Tree Spirits shareholders, management has made the decision to place
any Heritage shares of stock that were to go to Thinking Tree Spirits shareholders in escrow until the matter is resolved. Likewise,
any make-up shares that we assumed were to be issued at the close of the Company’s initial public offering will also be held in
escrow until the same final value determination is made. This is to ensure Heritage is not double paying for the company in both shares
and cash. To the extent any amount of cash is due to the
three dissenters from Heritage, management will deduct that from the total amount of consideration that had been agreed upon for the
Thinking Tree Spirits acquisition, and the remaining amount due to the remaining Thinking Tree Spirits shareholders, if any, will be
then paid in Heritage shares at the agreed upon transaction price per share in the original transaction. Any unused Heritage shares will
be returned to the treasury and will not be considered outstanding. So long as these shares are held in escrow they will not be eligible
for trading or vo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1 — LEASES The Company adopted ASC Topic 842 on January 1,
2022 using the modified retrospective approach. Comparative information has not been restated and continues to be reported under ASC
Topic 840, Leases Property, Plant, and Equipment The following table presents the consolidated
lease cost for amounts included in the measurement of lease liabilities for leases for the three and nine months ended September 30,
2024 and 2023, respectively:
Three Months Ended Nine Months Ended
2024 2023 2024 2023
Lease Cost:
Amortization of Right-of-Use Assets (finance) $ 4,137 $ 7,151 $ 18,441 $ 22,147
Interest on Finance Lease Liabilities — 8 — 275
Operating lease cost (1) 359,135 375,530 1,103,053 1,119,356
Total lease cost $ 363,272 $ 382,689 $ 1,121,494 $ 1,141,778
(1) Included in “Cost of sales”, “Sales and Marketing” and “General and Administrative “expenses in the accompanying consolidated statements of operations. The following table presents weighted-average
remaining lease terms and weighted-average discount rates for the consolidated operating leases as of September 30, 2024 and 2023,
respectively: September 30, 2024 2023 Weighted-average remaining lease term – operating leases (in years) 5.5 6.2 Weighted-average discount rate – operating leases 22 % 22 % The Company’s ROU assets and liabilities
for operating leases were $3,446,225 and $4,102,077, respectively, as of September 30, 2024. The ROU assets and liabilities for
operating leases were $3,658,493 and $4,376,630, respectively, as of December 31, 2023. The ROU assets for operating leases were
included in “Operating Lease Right-of-Use Assets, net” in the accompanying consolidated balance sheets. The liabilities for
operating leases were included in the “Operating Lease Liabilities, Current” and “Operating Lease Liabilities, net
of Current Portion” in the accompanying consolidated balance sheets. Maturities of lease liabilities for the remainder
of 2024 and the years through 2028 and thereafter are as follows:
Amounts
Years Ending
$ 353,212
2025 1,313,344
2026 1,254,722
2027 1,237,902
2028 1,225,327
thereafter 1,887,780
Total lease payments $ 7,272,287
Less: Interest (3,170,210 )
Total Lease Liabilities $ 4,102,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As an inducement to obtain financing in 2022
and 2023 through convertible notes, the Company agreed to pay a portion of certain future revenues we may receive from the sale of FBLLC
or the Flavored Bourbon brand to the investors in such financings in the amount of 150% of their subscription amount for an aggregate
of approximately $24,495,000. See Note 5 — Payment Upon Sale of Flavored Bourbon, LLC. In July 2024, three Thinking Tree Spirits shareholders
served their notice to exercise dissenters’ rights under Oregon law Dissenters’ rights statutes. (See Note 16.) The Company maintains operating leases for various
facilities. See Note 11, Leases, for further information. Litigation —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claim. As of September 30, 2024 and December 31,
2023, the Company has not been subject to any pending litigation claims. Management Fe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1845</v>
      </c>
      <c r="C3" s="6" t="n">
        <v>76878</v>
      </c>
    </row>
    <row r="4">
      <c r="A4" s="4" t="inlineStr">
        <is>
          <t>Accounts Receivable</t>
        </is>
      </c>
      <c r="B4" s="5" t="n">
        <v>300488</v>
      </c>
      <c r="C4" s="5" t="n">
        <v>721932</v>
      </c>
    </row>
    <row r="5">
      <c r="A5" s="4" t="inlineStr">
        <is>
          <t>Inventory</t>
        </is>
      </c>
      <c r="B5" s="5" t="n">
        <v>3594404</v>
      </c>
      <c r="C5" s="5" t="n">
        <v>2756350</v>
      </c>
    </row>
    <row r="6">
      <c r="A6" s="4" t="inlineStr">
        <is>
          <t>Other Current Assets</t>
        </is>
      </c>
      <c r="B6" s="5" t="n">
        <v>1987829</v>
      </c>
      <c r="C6" s="5" t="n">
        <v>1717650</v>
      </c>
    </row>
    <row r="7">
      <c r="A7" s="4" t="inlineStr">
        <is>
          <t>Total Current Assets</t>
        </is>
      </c>
      <c r="B7" s="5" t="n">
        <v>5914566</v>
      </c>
      <c r="C7" s="5" t="n">
        <v>5272810</v>
      </c>
    </row>
    <row r="8">
      <c r="A8" s="3" t="inlineStr">
        <is>
          <t>Long Term Assets</t>
        </is>
      </c>
      <c r="B8" s="4" t="inlineStr">
        <is>
          <t xml:space="preserve"> </t>
        </is>
      </c>
      <c r="C8" s="4" t="inlineStr">
        <is>
          <t xml:space="preserve"> </t>
        </is>
      </c>
    </row>
    <row r="9">
      <c r="A9" s="4" t="inlineStr">
        <is>
          <t>Property and Equipment, net of Accumulated Depreciation</t>
        </is>
      </c>
      <c r="B9" s="5" t="n">
        <v>5940893</v>
      </c>
      <c r="C9" s="5" t="n">
        <v>6428112</v>
      </c>
    </row>
    <row r="10">
      <c r="A10" s="4" t="inlineStr">
        <is>
          <t>Operating Lease Right-of-Use Assets, net</t>
        </is>
      </c>
      <c r="B10" s="5" t="n">
        <v>3446225</v>
      </c>
      <c r="C10" s="5" t="n">
        <v>3658493</v>
      </c>
    </row>
    <row r="11">
      <c r="A11" s="4" t="inlineStr">
        <is>
          <t>Investment in Flavored Bourbon LLC</t>
        </is>
      </c>
      <c r="B11" s="5" t="n">
        <v>14285222</v>
      </c>
      <c r="C11" s="5" t="n">
        <v>10864000</v>
      </c>
    </row>
    <row r="12">
      <c r="A12" s="4" t="inlineStr">
        <is>
          <t>Intangible Assets (Note 10)</t>
        </is>
      </c>
      <c r="B12" s="5" t="n">
        <v>818016</v>
      </c>
      <c r="C12" s="4" t="inlineStr">
        <is>
          <t xml:space="preserve"> </t>
        </is>
      </c>
    </row>
    <row r="13">
      <c r="A13" s="4" t="inlineStr">
        <is>
          <t>Goodwill (Note 10)</t>
        </is>
      </c>
      <c r="B13" s="5" t="n">
        <v>636997</v>
      </c>
      <c r="C13" s="4" t="inlineStr">
        <is>
          <t xml:space="preserve"> </t>
        </is>
      </c>
    </row>
    <row r="14">
      <c r="A14" s="4" t="inlineStr">
        <is>
          <t>Other Long Term Assets</t>
        </is>
      </c>
      <c r="B14" s="5" t="n">
        <v>44817</v>
      </c>
      <c r="C14" s="5" t="n">
        <v>44817</v>
      </c>
    </row>
    <row r="15">
      <c r="A15" s="4" t="inlineStr">
        <is>
          <t>Total Long Term Assets</t>
        </is>
      </c>
      <c r="B15" s="5" t="n">
        <v>25172170</v>
      </c>
      <c r="C15" s="5" t="n">
        <v>20995422</v>
      </c>
    </row>
    <row r="16">
      <c r="A16" s="4" t="inlineStr">
        <is>
          <t>Total Assets</t>
        </is>
      </c>
      <c r="B16" s="5" t="n">
        <v>31086736</v>
      </c>
      <c r="C16" s="5" t="n">
        <v>26268232</v>
      </c>
    </row>
    <row r="17">
      <c r="A17" s="3" t="inlineStr">
        <is>
          <t>Current Liabilities</t>
        </is>
      </c>
      <c r="B17" s="4" t="inlineStr">
        <is>
          <t xml:space="preserve"> </t>
        </is>
      </c>
      <c r="C17" s="4" t="inlineStr">
        <is>
          <t xml:space="preserve"> </t>
        </is>
      </c>
    </row>
    <row r="18">
      <c r="A18" s="4" t="inlineStr">
        <is>
          <t>Accounts Payable</t>
        </is>
      </c>
      <c r="B18" s="5" t="n">
        <v>5795687</v>
      </c>
      <c r="C18" s="5" t="n">
        <v>5228786</v>
      </c>
    </row>
    <row r="19">
      <c r="A19" s="4" t="inlineStr">
        <is>
          <t>Accrued Payroll</t>
        </is>
      </c>
      <c r="B19" s="5" t="n">
        <v>1672147</v>
      </c>
      <c r="C19" s="5" t="n">
        <v>1321298</v>
      </c>
    </row>
    <row r="20">
      <c r="A20" s="4" t="inlineStr">
        <is>
          <t>Accrued Tax Liability</t>
        </is>
      </c>
      <c r="B20" s="5" t="n">
        <v>1623407</v>
      </c>
      <c r="C20" s="5" t="n">
        <v>1468994</v>
      </c>
    </row>
    <row r="21">
      <c r="A21" s="4" t="inlineStr">
        <is>
          <t>Other Current Liabilities</t>
        </is>
      </c>
      <c r="B21" s="5" t="n">
        <v>2143301</v>
      </c>
      <c r="C21" s="5" t="n">
        <v>1827013</v>
      </c>
    </row>
    <row r="22">
      <c r="A22" s="4" t="inlineStr">
        <is>
          <t>Operating Lease Liabilities, Current</t>
        </is>
      </c>
      <c r="B22" s="5" t="n">
        <v>1199185</v>
      </c>
      <c r="C22" s="5" t="n">
        <v>1294706</v>
      </c>
    </row>
    <row r="23">
      <c r="A23" s="4" t="inlineStr">
        <is>
          <t>Notes Payable, Current</t>
        </is>
      </c>
      <c r="B23" s="5" t="n">
        <v>14415942</v>
      </c>
      <c r="C23" s="5" t="n">
        <v>14270956</v>
      </c>
    </row>
    <row r="24">
      <c r="A24" s="4" t="inlineStr">
        <is>
          <t>Convertible Notes at fair value-Current (including related party convertible notes of $8,783,749 and $17,220,203 as of September 30, 2024 and December 31, 2023, respectively)(See Notes 5 and 15)</t>
        </is>
      </c>
      <c r="B24" s="5" t="n">
        <v>18482353</v>
      </c>
      <c r="C24" s="5" t="n">
        <v>36283891</v>
      </c>
    </row>
    <row r="25">
      <c r="A25" s="4" t="inlineStr">
        <is>
          <t>Accrued Interest, Current</t>
        </is>
      </c>
      <c r="B25" s="5" t="n">
        <v>1165066</v>
      </c>
      <c r="C25" s="5" t="n">
        <v>1152998</v>
      </c>
    </row>
    <row r="26">
      <c r="A26" s="4" t="inlineStr">
        <is>
          <t>Total Current Liabilities</t>
        </is>
      </c>
      <c r="B26" s="5" t="n">
        <v>46497088</v>
      </c>
      <c r="C26" s="5" t="n">
        <v>62848642</v>
      </c>
    </row>
    <row r="27">
      <c r="A27" s="3" t="inlineStr">
        <is>
          <t>Long Term Liabilities</t>
        </is>
      </c>
      <c r="B27" s="4" t="inlineStr">
        <is>
          <t xml:space="preserve"> </t>
        </is>
      </c>
      <c r="C27" s="4" t="inlineStr">
        <is>
          <t xml:space="preserve"> </t>
        </is>
      </c>
    </row>
    <row r="28">
      <c r="A28" s="4" t="inlineStr">
        <is>
          <t>Operating Lease Liabilities, net of Current Portion</t>
        </is>
      </c>
      <c r="B28" s="5" t="n">
        <v>2902893</v>
      </c>
      <c r="C28" s="5" t="n">
        <v>3081924</v>
      </c>
    </row>
    <row r="29">
      <c r="A29" s="4" t="inlineStr">
        <is>
          <t>Notes Payable, net of Current Portion</t>
        </is>
      </c>
      <c r="B29" s="5" t="n">
        <v>389875</v>
      </c>
      <c r="C29" s="4" t="inlineStr">
        <is>
          <t xml:space="preserve"> </t>
        </is>
      </c>
    </row>
    <row r="30">
      <c r="A30" s="4" t="inlineStr">
        <is>
          <t>Convertible Notes (Whiskey Notes) (including related party convertible notes of $5,346,807 and $390,607 as of September 30, 2024 and December 31, 2023, respectively)</t>
        </is>
      </c>
      <c r="B30" s="5" t="n">
        <v>14283752</v>
      </c>
      <c r="C30" s="5" t="n">
        <v>1452562</v>
      </c>
    </row>
    <row r="31">
      <c r="A31" s="4" t="inlineStr">
        <is>
          <t>Warrant Liabilities (2022 and 2023 Convertible Notes) (including related party warrant liabilities of $367,401 and $340,918 as of September 30, 2024 and December 31, 2023, respectively)</t>
        </is>
      </c>
      <c r="B31" s="5" t="n">
        <v>856614</v>
      </c>
      <c r="C31" s="5" t="n">
        <v>794868</v>
      </c>
    </row>
    <row r="32">
      <c r="A32" s="4" t="inlineStr">
        <is>
          <t>Warrant Liabilities (Whiskey Notes) (including related party warrant liabilities of $6,346 and $406,774 as of September 30, 2024 and December 31, 2023, respectively)</t>
        </is>
      </c>
      <c r="B32" s="5" t="n">
        <v>18658</v>
      </c>
      <c r="C32" s="5" t="n">
        <v>1512692</v>
      </c>
    </row>
    <row r="33">
      <c r="A33" s="4" t="inlineStr">
        <is>
          <t>Other Long Term Liabilities</t>
        </is>
      </c>
      <c r="B33" s="5" t="n">
        <v>127076</v>
      </c>
      <c r="C33" s="4" t="inlineStr">
        <is>
          <t xml:space="preserve"> </t>
        </is>
      </c>
    </row>
    <row r="34">
      <c r="A34" s="4" t="inlineStr">
        <is>
          <t>Total Long Term Liabilities</t>
        </is>
      </c>
      <c r="B34" s="5" t="n">
        <v>18578868</v>
      </c>
      <c r="C34" s="5" t="n">
        <v>6842046</v>
      </c>
    </row>
    <row r="35">
      <c r="A35" s="4" t="inlineStr">
        <is>
          <t>Total Liabilities</t>
        </is>
      </c>
      <c r="B35" s="5" t="n">
        <v>65075956</v>
      </c>
      <c r="C35" s="5" t="n">
        <v>69690688</v>
      </c>
    </row>
    <row r="36">
      <c r="A36" s="4" t="inlineStr">
        <is>
          <t>Commitments and Contingencies (Note 10)</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par value $0.0001 per share; 5,000,000 shares authorized; 494,840 and 0 shares issued and outstanding as of September 30, 2024 and December 31, 2023, respectively</t>
        </is>
      </c>
      <c r="B38" s="5" t="n">
        <v>49</v>
      </c>
      <c r="C38" s="4" t="inlineStr">
        <is>
          <t xml:space="preserve"> </t>
        </is>
      </c>
    </row>
    <row r="39">
      <c r="A39" s="4" t="inlineStr">
        <is>
          <t>Common Stock, par value $0.0001 per share; 70,000,000 and 10,000,000 shares authorized; 441,914 and 381,484 shares issued and outstanding as of September 30, 2024 and December 31, 2023, respectively</t>
        </is>
      </c>
      <c r="B39" s="5" t="n">
        <v>72</v>
      </c>
      <c r="C39" s="5" t="n">
        <v>67</v>
      </c>
    </row>
    <row r="40">
      <c r="A40" s="4" t="inlineStr">
        <is>
          <t>Additional Paid-In-Capital</t>
        </is>
      </c>
      <c r="B40" s="5" t="n">
        <v>35428726</v>
      </c>
      <c r="C40" s="5" t="n">
        <v>31421953</v>
      </c>
    </row>
    <row r="41">
      <c r="A41" s="4" t="inlineStr">
        <is>
          <t>Accumulated Deficit</t>
        </is>
      </c>
      <c r="B41" s="5" t="n">
        <v>-69418067</v>
      </c>
      <c r="C41" s="5" t="n">
        <v>-74844476</v>
      </c>
    </row>
    <row r="42">
      <c r="A42" s="4" t="inlineStr">
        <is>
          <t>Total Stockholders’ Deficit</t>
        </is>
      </c>
      <c r="B42" s="5" t="n">
        <v>-33989220</v>
      </c>
      <c r="C42" s="5" t="n">
        <v>-43422456</v>
      </c>
    </row>
    <row r="43">
      <c r="A43" s="4" t="inlineStr">
        <is>
          <t>Total Liabilities &amp; Stockholders’ Deficit</t>
        </is>
      </c>
      <c r="B43" s="6" t="n">
        <v>31086736</v>
      </c>
      <c r="C43" s="6" t="n">
        <v>26268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9 Months Ended</t>
        </is>
      </c>
    </row>
    <row r="2">
      <c r="B2" s="2" t="inlineStr">
        <is>
          <t>Sep. 30, 2024</t>
        </is>
      </c>
    </row>
    <row r="3">
      <c r="A3" s="3" t="inlineStr">
        <is>
          <t>Retirement Plan [Abstract]</t>
        </is>
      </c>
      <c r="B3" s="4" t="inlineStr">
        <is>
          <t xml:space="preserve"> </t>
        </is>
      </c>
    </row>
    <row r="4">
      <c r="A4" s="4" t="inlineStr">
        <is>
          <t>RETIREMENT PLAN</t>
        </is>
      </c>
      <c r="B4" s="4" t="inlineStr">
        <is>
          <t>NOTE 13 — RETIREMENT PLAN The Company sponsors a traditional 401(k), Roth
401(k) and profit-sharing plan (the “Plan”), in which all eligible employees may participate after completing 3 months
of employment. No contributions have been made by the Company during the nine month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 [Abstract]</t>
        </is>
      </c>
      <c r="B3" s="4" t="inlineStr">
        <is>
          <t xml:space="preserve"> </t>
        </is>
      </c>
    </row>
    <row r="4">
      <c r="A4" s="4" t="inlineStr">
        <is>
          <t>RELATED-PARTY TRANSACTIONS</t>
        </is>
      </c>
      <c r="B4" s="4" t="inlineStr">
        <is>
          <t>NOTE 14 — RELATED-PARTY TRANSACTIONS Management Agreement On October 6, 2014, the Company entered
into a management agreement with Summit Distillery, Inc., an Oregon corporation, to open a new Heritage Distilling Company location in
Eugene, Oregon. The Company engaged Summit Distillery, Inc., to manage the Eugene location for an annual management fee. The principals
and sole owners of Summit Distillery, Inc., are also shareholders of HDHC. For each of the three months ended September 30,
2024 and 2023, the Company expensed a management fee of $45,000 and $45,000, respectively; and for each of the nine months ended
September 30, 2024 and 2023, the Company expensed a management fee of $135,000 and $135,000, respectively, to Summit Distilling,
Inc. The fee is based upon a percentage of the Company’s trailing twelve months, earnings before interest, taxes and depreciation
expense, as defined in the management agreement. 2022 and 2023 Convertible Notes During 2022, the Company issued multiple unsecured
convertible promissory notes under the terms of the 2022 Notes to a related party who is a current shareholder of the Company and owns
more than 10% of the Company’s outstanding common stock as of September 30, 2024 and December 31, 2023 and 2022. The
aggregate principal sum of the related party convertible 2022 Notes was $6,311,250 with an aggregate cash proceed of $4,675,000 (see
Note 5). Concurrent with the execution of the 2022 Notes, the Company issued warrants to the related party in an amount equal to
50% of the cash proceeds from the convertible notes (see Note 7). The Company initially allocated the $4,675,000 aggregate cash
proceeds from the related party to the convertible 2022 Notes and the associated warrants on their respective issuance dates in the aggregate
amounts of $4,422,379 and $252,621, respectively. During 2023, the Company issued multiple additional
unsecured convertible promissory notes under the terms of the 2023 Notes to the same related party for a principal sum of $3,982,500
with a cash proceed of $2,950,000 (see Note 5). As
of September 30, 2024, the fair value of the related party convertible notes and warrant liabilities was $8,783,749 and $367,401,
respectively. As of December 31, 2023, the fair value of the
related party convertible notes and warrant liabilities was $17,220,203 and $340,918, respectively. In October 2023, the related party agreed
to exchange its then held 2022 and 2023 Convertible Promissory Notes for 1,717,559 shares of common stock. (See Note 5 — Exchange
of 2022 and 2023 Convertible Promissory Notes As
of September 30, 2024, $3,247,425 of Whiskey Special Ops 2023 Notes were held by the related party, plus 254,562 warrants to
purchase common stock, calculated using a then estimated IPO price of $5.00 per share. As of December 31, 2023, $800,000 in principal
of the Whiskey Special Ops 2023 Notes were held by the related party, plus 91,200 warrants to purchase common stock, calculated using
a then estimated IPO price of $5.00 per share. On February 29, 2024, the related party agreed to exchange its then held Whiskey
Notes and related warrants for 1,203,783 shares of common stock under the terms of the most recent round of 2023 Convertible Notes and
the aforementioned warrants were terminated. (See Note 5.) 2023 Barrel Production Contract During 2023, the Company entered into a distilled
spirits barreling production agreement with the related party for production of 1,200 barrels of distilled spirits over time. There was
a prepayment of $1,000,000 made in January 2023. In March 2024, the agreement was amended to 600 barrels for $500,000, with
the then $500,000 excess prepayment used to purchase a Whiskey Note in the principal amount of $672,500 and subsequently exchanged (contingent
upon the consummation of the Company’s initial public offereing) under the terms of a Subscription Exchange Agreement for common
stock in conjunction with the February 29, 2024 exchange of Whiskey Notes for common stock. Factoring Agreement(s) In May 2024, the Company raised $100,000
under the terms of an accounts receivable factoring arrangement with the related party, with fees of 10% (or $10,000) and $1,000 for
every 2 weeks payment remains overdue. Payment under the factoring agreement is due the earlier of: within 3 days of receipt
of payment under the factored accounts receivable; the achievement of certain fundraising milestones; or June 15, 2024. As of June 30,
2024 the factoring agreement remained unpaid. In July 2024, the investor agreed to exchange his interest in the factoring agreement of
$113,285 into a subscription for the purchase of 11,328 shares of Series A Preferred Stock and 5,092 warrants to purchase shares of common
stock at the lesser of $5.00 per share or the price per shares at which the Company’s common stock is sold in the Company’s
initial public offering (the “$5.00 Warrants”), and 29,705 warrants at $6.00 per share (the “$6.00 Warrants”)
and related warrants. (See Note 16.) Subsequent to September 30, 2024, upon the November 25, 2024 initial public offering at $4.00 per
share, the 5,092 warrants at $5.00 per share were recalculated and reissued as 6,366 warrants at $4.00 per share. (See Note 16.) As of July 1, 2024, the Company raised an
additional aggregate of $299,667 between two separate investors under the terms of a July 2024 accounts receivable factoring arrangement
with fees of 10% (or $29,966) and $1,000 (separately, to each of the two investors) for every 2 weeks payment remains overdue. Additionally,
the two investors received five year warrants to purchase an aggregate of 66,549 shares of common stock at $6.00 per share (or cashlessly
following a standard cashless exercise formula). (See Note 16.) Of the total July 2024 accounts receivable factoring agreement,
$166,667 and 44,333 of the warrants are with the related party, Payment under the factoring is due the earlier of: within 3 days
of receipt of payment under the factored receivable; the achievement of certain fundraising milestones; or August 15, 2024. Effective
July 31, 2024, the investors agreed to exchange their interests in the factoring agreement of $329,633, including accrued fees and related
warrants, for an aggregate of 32,963 shares of Series A Preferred Stock, 14,891 warrants to purchase shares of common stock at the lesser
of $5.00 per share or the price per share at which the Company’s common stock is sold in the Company’s initial public offering
(the “$5.00 Warrants”), and 86,864 warrants at $6.00 per share (the “$6.00 Warrants”). (Including $166,667 received
from the related party, which was exchanged for 18,333 shares of Series A Preferred Stock, 8,241 related $5.00 Warrants, and 48,073 related
$6.00 Warrants.) (See Note 16.) Subsequent to September 30, 2024, upon the November 25, 2024 initial public offering at $4.00 per share,
the 14,891 warrants at $5.00 per share were recalculated and reissued as 18,614 warrants at $4.00 per share, and the 8,241 related party
warrants at $5.00 per share were recalculated and reissued as 10,301 warrants at $4.00 per share. (See Note 16.) In September 2024, the $6.00 Warrants discussed
above and in Note 9 (including 321,026 $6.00 Warrants from the related party) were exchanged for 93,789 shares of Series A Preferred
Stock that did not include any related warrants (including 59,001 shares of Series A Preferred Stock that did not include any related
warrants for a related party). The value assigned to the $6.00 Warrants exchanged for Series A preferred Stock that did not include any
warrants was negotiated to be $937,959 (including $590,045 from a related party), or $1.838 per $6.00 Warrant, using a Black-Scholes
Valuation model with an estimated IPO stock price of $5.00 per share and exercise price of $6.00 per share. In September 2024, the Company purchased 50 barrels
of premium aged whiskey from the related party for $110,600, or $2,212 per barrel (comprised of $495 per barrel and $1,717 of spirits,
for an aggregate total of $24,750 to fixed assets and $85,850 to inventory). The $110,600 was paid by the Company in the form of 11,060
shares of Series A Preferred Stock and 5,530 related warrants to purchase common stock at the lesser of $5.00 per share or the price
per shares at which the Company’s common stock is sold in the Company’s initial public offering. Subsequent to September
30, 2024, upon the November 25, 2024 initial public offering at $4.00 per share, the 5,530 warrants at $5.00 per share were recalculated
and reissued as 6,913 warrants at $4.00 per share. (See Note 16.) In October 2024, the Company sold 250 barrels
of aged whiskey to the related party for $166,667. Under the terms of the sale, in the event the related party resells the barrels back
to the Company, the resell prices shall be the price paid per barrel under the agreement plus a 15% simple annual interest rate of 1.25%
per month from the date the related party purchased the barrels from the Company. The Company also agreed to store the barrels for the
related party at no fee until the related party sells the barrels to either the Company or a third party. On November 22, 2024 (Subsequent to September 30, 2024, and prior to
the Company’s initial public offering on November 25, 2024), the related party exchanged 250,000 shares of common stock for 250,000
prepaid warrants to purchase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Sep. 30, 2024</t>
        </is>
      </c>
    </row>
    <row r="3">
      <c r="A3" s="3" t="inlineStr">
        <is>
          <t>Basic and Diluted Net Loss Per Share [Abstract]</t>
        </is>
      </c>
      <c r="B3" s="4" t="inlineStr">
        <is>
          <t xml:space="preserve"> </t>
        </is>
      </c>
    </row>
    <row r="4">
      <c r="A4" s="4" t="inlineStr">
        <is>
          <t>BASIC AND DILUTED NET LOSS PER SHARE</t>
        </is>
      </c>
      <c r="B4" s="4" t="inlineStr">
        <is>
          <t xml:space="preserve">NOTE 15 — BASIC AND DILUTED NET LOSS PER SHARE The Company computes basic net income (loss)
per share by dividing net income (loss) for the period by the weighted-average number of common shares outstanding during the period.
The Company computes diluted net income (loss) per share by dividing net income (loss) for the period by the weighted-average number
of common shares outstanding during the period, plus the dilutive effect of the stock options, RSU awards and exercisable common stock
warrants, as applicable pursuant to the treasury stock method, and the convertible notes, as applicable pursuant to the if-converted
method. The following table sets forth the computation of basic and diluted net loss per share:
For the Three Months Ended
2024 2023
Basic earnings per share of common stock:
Net Income (Loss) for the period $ (3,432,931 ) $ (3,430,047 )
Preferred stock dividend (111,650 ) -
Net income (loss) for the period – basic $ (3,544,581 ) $ (3,430,047 )
Weighted average number of shares of common stock - basic 441,933 381,518
Net Income (Loss) per share of common stock - basic $ (8.02 ) $ (8.99 )
Diluted earnings per share of common stock:
Net income (loss) for the period - basic $ (3,544,581 ) $ (3,430,047 )
Change in fair value of dilutive convertible notes - -
Change in fair value of dilutive warrants - -
Net Income (loss) for the period - diluted $ (3,544,581 ) $ (3,430,047 )
Weighted average number of shares of common stock - basic 441,933 381,518
Convertible notes - -
Warrants - -
Weighted average number of shares of common stock - diluted 441,933 381,518
Net Income (Loss) per share of common stock - diluted $ (8.02 ) $ (8.99 )
For the Nine Months Ended
2024 2023
Basic earnings per share of common stock:
Net Income (Loss) for the period $ 5,426,409 $ (31,641,742 )
Preferred stock dividend (125,187 ) -
Net income (loss) for the period - basic $ 5,301,222 $ (31,641,742 )
Weighted average number of shares of common stock - basic 428,558 381,518
Net Income (Loss) per share of common stock - basic $ 12.37 $ (82.94 )
Diluted earnings per share of common stock:
Net income (loss) for the period - basic $ 5,301,222 $ (31,641,742 )
Change in fair value of dilutive convertible notes (17,801,538 ) -
Change in fair value of dilutive warrants (1,794,334 ) -
Net Income (loss) for the period - diluted $ (14,294,650 ) $ (31,641,742 )
Weighted average number of shares of common stock - basic 428,558 381,518
Convertible notes 3,819,542 -
Warrants 331,722 -
Weighted average number of shares of common stock - diluted 4,579,822 381,518
Net Income (Loss) per share of common stock - diluted $ (3.12 ) $ (82.94 ) Diluted earnings per share reflect the potential
dilution of securities that could share in the earnings of an entity. The following number of shares of common stock from the potential
exercise or conversion of outstanding potentially dilutive securities were excluded from the computation of diluted net loss per share
attributable to common stockholders for the periods presented because including them would have been antidilutive:
For
the Three and Nine
2024 2023
ISOs 6,011 6,187
RSUs 243,089 117,004
Equity-classified Warrants 337,495 70,308
Liability-classified Warrants 2022 Notes 908,334 59,221
Convertible Notes 2,946,015 144,524
Preferred Stock 1,065,296 0
Total 5,506,240 397,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For its condensed consolidated financial
statements as of September 30, 2024 and for the period then ended, the Company evaluated subsequent events through the date
these financial statements were issued. Other than the items noted below, there were no subsequent events identified for disclosure
as of the date the financial statements were issued. Subsequent to September 30, 2024, on November
25, 2025, the Company consummated its IPO whereby it sold a total of 1,687,500 shares of common stock, at an offer price of $4.00 per
share. The Company received net proceeds from the IPO of $5,960,000 after deducting underwriting discounts and commission of $790,000. Concurrent with the closing of the IPO on November
25, 2024, the Company consummated a private offering to certain of its existing security holders, of common stock warrants to purchase
an aggregate of up to 382,205 shares of common stock (the “Common Warrants”) at an exercise price of $0.01 per share. The
Common Warrants were sold in such private placement for a purchase price of $3.99 per Common Warrant, which was equal to the $4.00 price
per share at which the common stock was sold in the IPO offering less the $0.01 exercise price. The Company received net proceeds from
the private offering of Common Warrants of $1,397,998 after deducting underwriting discounts and commission of $127,000. The Common Warrants
are immediately exercisable and will expire five years from the date of issuance. Subject to limited exceptions, a holder of Common Warrants
will not have the right to exercise any portion of its Common Warrants if the holder, together with its affiliates, would beneficially
own in excess of 4.99% (or, at the election of the holder, 9.99%) of the number of shares of common stock outstanding immediately after
giving effect to such exercise. The Company offered the Common Warrants to enable certain existing securityholders of the Company that
were expected to participate in the offering to maintain their percentage ownership interest in the Company without violating the purchaser
concentration rules of Nasdaq applicable to initial public offerings of common stock. The Common Warrants and the shares of common stock
issuable upon exercise of such warrants were not registered under the Securities Act of 1933, as amended (the “Securities Act”),
and were offered pursuant to an exemption from the registration requirements of the Securities Act of 1933, as amended provided in Section
4(a)(2) of the Securities Act and Rule 506(b) promulgated thereunder. Concurrent with the closing of the IPO on November
25, 2024, any contingencies disclosed above related to the accounting treatment recognizing the conversion of debt to equity for the
following private transactions were lifted as a result of the IPO (see Notes 5, 6, 7 and 8):
a) The 2022 and 2023 Convertible Promissory Notes which were previously exchanged for 3,312,148 shares of common stock and 507,394 prepaid warrants to purchase common stock (See Notes 5 and 14);
b) The 2023 Series — Convertible Whiskey Special Ops 2023 Notes and related warrants were previously exchanged for 2,399,090 shares of common stock and 546,927 prepaid warrants to purchase common stock (See Notes 5 and 14);
c) The $399,667 received from the two separate investors under the terms of the May 2024 and July 2024 factoring agreements, including accrued fees and 66,549 related warrants, which was exchanged for an aggregate of 44,291 shares of Series A Preferred Stock and 24,979 warrants to purchase shares of common stock at $4.00 per share (including $266,667 received from a related party, which was exchanged for 29,661 shares of Series A Preferred Stock, and 16,667 warrants). (See Notes 6 and 14.)
d) The $250,000 received from an investor under the terms of a July 2024 accounts receivable factoring agreement, including accrued fees, which was exchanged for 27,700 shares of Series A Preferred Stock, including 15,625 warrants to purchase shares of common stock at $4.00 per share. (See Notes 6 and 14.) In addition to the Common Warrants discussed
above, pursuant to the Underwriting Agreement dated November 21, 2024, by and between the Company and the underwriters named therein
(the “Representative”), we issued 84,375 of Representative’s Warrants to the Representative with an initial exercise
date on or after May 24, 2025, an exercise price of $4.00 per share, and an expiration date of November 21, 2029. Subsequent to September 30, 2024, the Company’s
2024 Equity Incentive Plan (authorizing up to 2,500,000 shares of common stock to be issued) (the “2024 Plan”) was approved
by the Board of Directors and stockholders, and became effective upon the Company’s November 25, 2024 initial public offering. Under
the terms of the February 21, 2024 TTS acquisition, the Company paid the shareholders of TTS $670,686 using common stock of the Company
at a negotiated price of $13.16 per share (or 50,972 shares), subject to a true-up provision (to the price per share of the common stock
in the Company’s anticipated IPO, if lower — estimated at $5.00 as of September 30, 2024, or 134,137 shares of common stock)
that expired on August 31, 2024.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In September 2024, the Company extended
the true-up provision under the terms of the TTS stock sale from August 31, 2024 to the date of settlement of the Thinking Tree Spirits
Dissenters Rights Process, resulting in the delay in reclassifying the TTS purchase price liability to equity (under ASC-480). (See also
Note 10). Once the final determination is made on the amount owed to dissenters, if any, that amount will be deducted from the true-up
amount and the resulting number of shares of common stock will be issued at the price per share of the common stock in the Company’s
initial public offering (which was consummated subsequent to September 30, 2024, upon the November 25, 2024 initial public offering at
$4.00 per share, which will result in the $670,686 being paid by 167,671 shares of common stock, an increase of 116,699 shares over the
50,972 shares previously paid). In October 2024, the Company sold 250 barrels
of aged whiskey to a related party for $166,667. Under the terms of the sale, in the event the related party resells the barrels back
to the Company, the resell prices shall be the price paid per barrel under the agreement plus a 15% simple annual interest rate of 1.25%
per month from the date the related party purchased the barrels from the Company. The Company also agreed to store the barrels for the
related party at no fee until the related party sells the barrels to either the Company or a third party. In October 2024, the holders of the 2022 and
2023 Convertible Promissory Notes that had entered into a Subscription Exchange Agreement to exchange into equity the value of their
2022 and 2023 Convertible Notes (with all accrued interest and fees through, and effective as of, June 30, 2023) extended the date by
which the holders would have the right to exchange the common stock issued under the Subscription Exchange Agreement for promissory notes
(the “New Notes”) on terms substantially similar to the Notes exchanged (contingent upon the consummation of the Company’s
initial public offering) if the Company has not listed the common stock on a national or international securities exchange from October
31, 2024 to February 28, 2025. On November 22, 2024 (Subsequent to September 30, 2024, and prior to
the Company’s initial public offering on November 25, 2024), a related party exchanged 250,000 shares of common stock for 250,000
prepaid warrants to purchase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32931</v>
      </c>
      <c r="C4" s="6" t="n">
        <v>-3430047</v>
      </c>
      <c r="D4" s="6" t="n">
        <v>5426409</v>
      </c>
      <c r="E4" s="6" t="n">
        <v>-3164174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Use of estimates</t>
        </is>
      </c>
      <c r="B4" s="4" t="inlineStr">
        <is>
          <t xml:space="preserve">Use
of estimates </t>
        </is>
      </c>
    </row>
    <row r="5">
      <c r="A5" s="4" t="inlineStr">
        <is>
          <t>Fair value option</t>
        </is>
      </c>
      <c r="B5" s="4" t="inlineStr">
        <is>
          <t xml:space="preserve">Fair
value option Financial Instruments </t>
        </is>
      </c>
    </row>
    <row r="6">
      <c r="A6" s="4" t="inlineStr">
        <is>
          <t>Fair value measurements</t>
        </is>
      </c>
      <c r="B6" s="4" t="inlineStr">
        <is>
          <t>Fair
value measurements
Level 1 Valuation
inputs are unadjusted quoted market prices for identical assets or liabilities in active markets.
Level 2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observable inputs and minimize unobservable
inputs. In
determining the appropriate levels, the Company analyzes the assets and liabilities measured and reported on a fair value basis. At each
reporting period, all assets and liabilities for which the fair value measurement is based on significant unobservable inputs are classified
as Level 3. The
Company’s financial instruments consist primarily of cash, accounts receivable, inventory and accounts payable. The carrying amount
of such instruments approximates fair value due to their short-term nature. The carrying value of long-term debt approximates fair value
because of the market interest rate of the debt. The convertible notes and warrant liabilities associated with the Company’s convertible
promissory notes are carried at fair value, determined according to Level 3 inputs in the fair value hierarchy described above. During
the nine months ended September 30, 2024 and 2023, there were no transfers between Level 1, Level 2, and Level 3.</t>
        </is>
      </c>
    </row>
    <row r="7">
      <c r="A7" s="4" t="inlineStr">
        <is>
          <t>Convertible notes</t>
        </is>
      </c>
      <c r="B7" s="4" t="inlineStr">
        <is>
          <t xml:space="preserve">Convertible
notes </t>
        </is>
      </c>
    </row>
    <row r="8">
      <c r="A8" s="4" t="inlineStr">
        <is>
          <t>Warrant liabilities</t>
        </is>
      </c>
      <c r="B8" s="4" t="inlineStr">
        <is>
          <t xml:space="preserve">Warrant
liabilities </t>
        </is>
      </c>
    </row>
    <row r="9">
      <c r="A9" s="4" t="inlineStr">
        <is>
          <t>Concentrations of credit risk</t>
        </is>
      </c>
      <c r="B9" s="4" t="inlineStr">
        <is>
          <t xml:space="preserve">Concentrations
of credit risk The
Company considers the concentration of credit risk associated with its accounts receivable to be commercially reasonable and believes
that such concentration does not result in the significant risk of near-term severe adverse impacts. As of September 30, 2024 and
December 31, 2023, the Company had customers that individually represented 10% or more of the Company’s accounts receivable. There
were three and two individual customers that together represented 70% and 71% of total accounts receivable, as of September 30,
2024 and December 31, 2023, respectively. There were five and three individual customer accounts that together represented 83% and
54% of total revenue for the three months ended September 30, 2024 and 2023, respectively. There were two and three individual customer
accounts that together represented 48% and 58% of total revenue for the nine months ended September 30, 2024 and 2023, respectively.
There were three and three individual suppliers that together represented 40% and 48% of total accounts payable, as of September 30,
2024 and December 31, 2023, respectively. Concentration of Revenues
Three Months Ended Nine Months Ended
2024 2023 2024 2023
Customer A 24 % 35 %
Customer B 17 % 13 % 11 %
Customer C 17 % 18 % 18 %
Customer D 14 %
Customer E 11 %
Customer F 24 % 29 %
Customer G 12 %
83 % 54 % 48 % 58 % </t>
        </is>
      </c>
    </row>
    <row r="10">
      <c r="A10" s="4" t="inlineStr">
        <is>
          <t>Accounts receivable</t>
        </is>
      </c>
      <c r="B10" s="4" t="inlineStr">
        <is>
          <t>Accounts receivable no</t>
        </is>
      </c>
    </row>
    <row r="11">
      <c r="A11" s="4" t="inlineStr">
        <is>
          <t>Inventories</t>
        </is>
      </c>
      <c r="B11" s="4" t="inlineStr">
        <is>
          <t>Inventories no The Company holds volumes of barreled whiskey, which
will not be sold within one year due to the duration of the aging process. Consistent with industry practices, all barreled whiskey is
classified as work-in-process inventory and is included in current assets.</t>
        </is>
      </c>
    </row>
    <row r="12">
      <c r="A12" s="4" t="inlineStr">
        <is>
          <t>Goodwill</t>
        </is>
      </c>
      <c r="B12" s="4" t="inlineStr">
        <is>
          <t>Goodwill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t>
        </is>
      </c>
    </row>
    <row r="13">
      <c r="A13" s="4" t="inlineStr">
        <is>
          <t>Finite-Lived Intangible Assets</t>
        </is>
      </c>
      <c r="B13" s="4" t="inlineStr">
        <is>
          <t xml:space="preserve">Finite-Lived Intangible Assets —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 </t>
        </is>
      </c>
    </row>
    <row r="14">
      <c r="A14" s="4" t="inlineStr">
        <is>
          <t>Business Combinations</t>
        </is>
      </c>
      <c r="B14" s="4" t="inlineStr">
        <is>
          <t>Business
Combinations — Acquisition related expenses are recognized separately
from the business combination and are expensed as incurred.</t>
        </is>
      </c>
    </row>
    <row r="15">
      <c r="A15" s="4" t="inlineStr">
        <is>
          <t>Deferred transaction costs</t>
        </is>
      </c>
      <c r="B15" s="4" t="inlineStr">
        <is>
          <t xml:space="preserve">Deferred transaction costs — </t>
        </is>
      </c>
    </row>
    <row r="16">
      <c r="A16" s="4" t="inlineStr">
        <is>
          <t>Property and equipment, net of accumulated depreciation</t>
        </is>
      </c>
      <c r="B16" s="4" t="inlineStr">
        <is>
          <t>Property and equipment, net of accumulated depreciation three twenty Upon retirement or sale, the related cost and accumulated
depreciation are removed from the accounts and any resulting gain or loss is included in the consolidated statements of operations. Costs
of maintenance and repairs are charged to expense as incurred; significant renewals and betterments are capitalized.</t>
        </is>
      </c>
    </row>
    <row r="17">
      <c r="A17" s="4" t="inlineStr">
        <is>
          <t>Leases</t>
        </is>
      </c>
      <c r="B17" s="4" t="inlineStr">
        <is>
          <t>Leases The interest rate used to determine the present
value of the future lease payments is the Company’s incremental borrowing rate, because the interest rate implicit in the Company’s
operating leases is not readily determinable. The incremental borrowing rate is estimated to approximate the interest rate on a collateralized
basis with similar terms and payments, and in the economic environments where the leased asset is located. The incremental borrowing rate
is calculated by modeling the Company’s credit rating on its history arm’s-length secured borrowing facility and estimating
an appropriate credit rating for similar secured debt instruments. The Company’s calculated credit rating on secured debt instruments
determines the yield curve used. In addition, an incremental credit spread is estimated and applied to reflect the Company’s ability
to continue as a going concern. Using the spread adjusted yield curve with a maturity equal to the remaining lease term, the Company determines
the borrowing rates for all operating leases.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 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Operating lease transactions are included in operating
lease ROU assets, current operating lease liabilities and operating lease liabilities, net of current portion on the consolidated balance
sheets.</t>
        </is>
      </c>
    </row>
    <row r="18">
      <c r="A18" s="4" t="inlineStr">
        <is>
          <t>Impairment of long-lived assets</t>
        </is>
      </c>
      <c r="B18" s="4" t="inlineStr">
        <is>
          <t xml:space="preserve">Impairment of long-lived assets </t>
        </is>
      </c>
    </row>
    <row r="19">
      <c r="A19" s="4" t="inlineStr">
        <is>
          <t>Investments/Investment in Flavored Bourbon LLC</t>
        </is>
      </c>
      <c r="B19" s="4" t="inlineStr">
        <is>
          <t>Investments/Investment in Flavored Bourbon LLC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the investment is impaired,
a loss is recorded equal to the difference between the fair value and carrying value of the investment. As of September 30, 2024 and
December 31, 2023, the Company had a 12.2% and 15.1% ownership interest in Flavored Bourbon, LLC, respectively, and did not
record any impairment charges related to its investment in Flavored Bourbon, LLC for the year ended December 31, 2023. See also
Note 5 — Payment Upon Sale of Flavored Bourbon, LLC. In January 2024, Flavored Bourbon LLC conducted a
capital call, seeking to raise $12 million from current and new investors at the same valuation as the last raise (which was in
2021). The Company chose not to participate in the raise, but still retained its rights to full recovery of is capital account of
$25.3 million, with the Company being guaranteed a pay out of this $25.3 million in the event the brand is sold to a third
party, or the Company can block such sale. As of September 30, 2024, a total of $9,791,360 of the $12 million was raised,
with the remainder targeted to be raised by the end of 2024. The Company retains 12.2% ownership interest in this entity plus a 2.5%
override in the waterfall of distributions. As a result of the January 2024 capital call, which was the first triggering event
to perform a review of the fair value of its Investment in Flavored Bourbon, LLC since the prior transaction in 2021, in accordance
with adjusting for observable price changes for similar investments of the same issuer pursuant to ASC 321 as noted above, the
Company performed a qualitative assessment of its Investment in Flavored Bourbon, LLC. The Company determined that the Class E Units
being offered were similar enough to the Company’s investment in Class A Units (with differences including the Class A
Units’ liquidation preference seniority and preferential voting rights related to sale or liquidation) to trigger a
reassessment of the value of the Company’s Investment in Flavored Bourbon LLC, which was done using the Option Pricing Model
Backsolve Valuation Method (“OPM Backsolve Valuation Method”). The Company’s analysis determined the fair
value of its Investment in Flavored Bourbon, LLC, should be adjusted to $14,285,000 as of June 30, 2024 from $10,864,000 recorded
previously, with the resulting increase in fair value of $3,421,000 recorded as gain on increase in value of Flavored Bourbon, LLC
on the condensed consolidated statement of operations for the period ended June 30, 2024. The OPM Backsolve Valuation Method derives the implied
equity value for one type of equity security from a contemporaneous transaction involving another type of security. The recent transaction
involving Class E Units was utilized as the reference transaction in the OPM Backsolve Valuation Method analysis to derive a value of
the Company’s Class A Units. The OPM Backsolve Valuation Method analysis applies the Black-Scholes-Merton option pricing model,
which is impacted by the following assumptions:
● Expected Term. The probability weighted expected term incorporates the Company’s assumptions
about the time necessary for the business to develop and position itself for a potential liquidity event.
● Expected Volatility. As Flavored Bourbon, LLC shares are privately held, the volatility used is
based on a benchmark of comparable companies within the distilled spirits industry.
● Expected Dividend Yield. The dividend rate used is zero as Flavored Bourbon, LLC has never paid any cash dividends, and we do not anticipate any in the foreseeable future.
● Risk-Free Interest Rate. The interest rates used are based on the implied yield available on U.S.
Treasury zero-coupon issues with an equivalent remaining term equal to the expected term. The assumptions the Company used in calculating
the fair value as of June 30, 2024 included: expected term of 5 years; expected volatility of 70%; expected dividends of $0; and, risk-free
interest rate of 4.08% (based on the 5-year T-Bill rate).</t>
        </is>
      </c>
    </row>
    <row r="20">
      <c r="A20" s="4" t="inlineStr">
        <is>
          <t>Treasury stock</t>
        </is>
      </c>
      <c r="B20" s="4" t="inlineStr">
        <is>
          <t xml:space="preserve">Treasury stock The Company accounts for treasury stock
under the cost method. Upon the retirement of treasury shares, the Company deducts the par value of the retired treasury shares from
common stock and allocates the excess of cost over par as a deduction to additional paid-in capital based on the pro-rata portion of
additional paid-in-capital, and the remaining excess as an increase to accumulated deficit. Retired treasury shares revert to the
status of authorized but unissued shares. All shares repurchased to date have been retired. For the nine months ended
September 30, 2024 and 2023, the Company repurchased 21 and 64 shares, respectively, of common stock. </t>
        </is>
      </c>
    </row>
    <row r="21">
      <c r="A21" s="4" t="inlineStr">
        <is>
          <t>Segment reporting</t>
        </is>
      </c>
      <c r="B21" s="4" t="inlineStr">
        <is>
          <t xml:space="preserve">Segment reporting </t>
        </is>
      </c>
    </row>
    <row r="22">
      <c r="A22" s="4" t="inlineStr">
        <is>
          <t>Revenue recognition</t>
        </is>
      </c>
      <c r="B22" s="4" t="inlineStr">
        <is>
          <t>Revenue recognition Direct to Consumer Spirits club membership sales are made under contracts with
customers, which specify the quantity and timing of future shipments. Customer credit cards are charged in advance of quarterly shipments
in accordance with each contract. The Company transfers control and recognizes revenue for these contracts upon shipment of the spirits
to the customer. Tasting room and internet spirit sales are paid for at the
time of sale. The Company transfers control and recognizes revenue for the spirits and merchandise when the product is either received
by the customer (on-site tasting room sales) or upon shipment to the customer (internet sales). The Company periodically offers discounts on spirits and other
merchandise sold directly to consumers through spirits club memberships, at the Heritage Distilling tasting rooms and through the internet.
All discounts are recorded as a reduction of retail product revenue. Wholesale In December 2023, the Company entered into an agreement with a
wholesaler distributor network in Oklahoma, which purchases products from the Company at wholesale and resells and distributes that product
throughout the state through the state’s three tier system. Since the beginning of January 2024, the Company has secured new
wholesale distributors in Kansas, Kentucky, and portions of Colorado, all of which started between July and September 2024. Third Party Service revenue The following table presents revenue disaggregated
by sales channel:
For the Three Months Ended For the Nine Months Ended
2024 2023 2024 2023
Direct to Consumer $ 844,689 $ 669,999 $ 2,526,301 $ 1,838,694
Wholesale 492,208 519,415 1,299,067 1,305,940
Third Party 38,333 - 225,719 228,301
Total Products Net Sales 1,375,230 1,189,414 4,051,087 3,372,935
Services 386,204 898,616 1,258,820 2,152,449
Total Net Sales $ 1,761,434 $ 2,088,030 $ 5,309,907 $ 5,525,384 Substantially all revenue is recognized from sales
of goods or services transferred when contract performance obligations are met. As such, the accompanying consolidated financial statements
present financial information in a format which does not further disaggregate revenue, as there are no significant variations in economic
factors affecting the nature, amount, timing, and uncertainty of cash flows.</t>
        </is>
      </c>
    </row>
    <row r="23">
      <c r="A23" s="4" t="inlineStr">
        <is>
          <t>Excise taxes</t>
        </is>
      </c>
      <c r="B23" s="4" t="inlineStr">
        <is>
          <t xml:space="preserve">Excise taxes </t>
        </is>
      </c>
    </row>
    <row r="24">
      <c r="A24" s="4" t="inlineStr">
        <is>
          <t>Shipping and handling costs</t>
        </is>
      </c>
      <c r="B24" s="4" t="inlineStr">
        <is>
          <t>Shipping and handling costs $71.817</t>
        </is>
      </c>
    </row>
    <row r="25">
      <c r="A25" s="4" t="inlineStr">
        <is>
          <t>Stock-based compensation</t>
        </is>
      </c>
      <c r="B25" s="4" t="inlineStr">
        <is>
          <t>Stock-based compensation The fair value of stock options granted is estimated
on the grant date using the Black-Scholes option pricing model. The Company uses a third-party valuation firm to assist in calculating
the fair value of the Company’s stock options. This valuation model requires the Company to make assumptions and judgment about
the variables used in the calculation, including the volatility of the Company’s common stock and assumed risk-free interest rate,
expected years until liquidity, and discount for lack of marketability. Forfeitures are accounted for and are recognized in calculating
net expense in the period in which they occur. Stock-based compensation from vested stock options, whether forfeited or not, is not reversed. In the past the Company granted stock options to
purchase common stock with exercise prices equal to the value of the underlying stock, as determined by the Company’s Board of Directors
on the date the equity award was granted. The Board of Directors determines the value of the underlying stock
by considering several factors, including historical and projected financial results, the risks the Company faced at the time, the preferences
of the Company’s stockholders, and the lack of liquidity of the Company’s common stock. During the nine months ended September 30,
2024 and 2023, the Company did not grant any stock option awards. The Company has not granted any stock options since 2019, when the Company’s
2018 Plan was terminated in favor of the 2019 Plan, under which the Company has granted restricted stock units (“RSUs”). (See
Note 9.) Subsequent to September 30, 2024, upon the closing of the Company’s initial public offering (which occurred on
November 25, 2024), the 2024 Equity Incentive Plan (the “2024 Plan”) became effective, authorizing the issuance of up to 2,500,000
shares of common stock. (See Note 16.) Stock option awards generally vest on time-based
vesting schedules. Stock-based compensation expense is recognized based on the value of the portion of stock-based payment awards that
is ultimately expected to vest and become exercisable during the period. The Company recognizes compensation expense for all stock-based
payment awards made to employees, directors, and non-employees using a straight-line method, generally over a service period of four years.</t>
        </is>
      </c>
    </row>
    <row r="26">
      <c r="A26" s="4" t="inlineStr">
        <is>
          <t>Advertising</t>
        </is>
      </c>
      <c r="B26" s="4" t="inlineStr">
        <is>
          <t>Advertising</t>
        </is>
      </c>
    </row>
    <row r="27">
      <c r="A27" s="4" t="inlineStr">
        <is>
          <t>Income taxes</t>
        </is>
      </c>
      <c r="B27" s="4" t="inlineStr">
        <is>
          <t>Income taxes Income Taxes Income taxes are accounted for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operations in the period that includes the enacted date.</t>
        </is>
      </c>
    </row>
    <row r="28">
      <c r="A28" s="4" t="inlineStr">
        <is>
          <t>Net income/(loss) per share attributable to common stockholders</t>
        </is>
      </c>
      <c r="B28" s="4" t="inlineStr">
        <is>
          <t xml:space="preserve">Net income/(loss) per share attributable to common
stockholders </t>
        </is>
      </c>
    </row>
    <row r="29">
      <c r="A29" s="4" t="inlineStr">
        <is>
          <t>Recent accounting standards</t>
        </is>
      </c>
      <c r="B29" s="4" t="inlineStr">
        <is>
          <t>Recent accounting pronouncements — In
December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is currently evaluating the impact of adopting the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oncentrations Risk</t>
        </is>
      </c>
      <c r="B4" s="4" t="inlineStr">
        <is>
          <t xml:space="preserve">Concentration of Revenues
Three Months Ended Nine Months Ended
2024 2023 2024 2023
Customer A 24 % 35 %
Customer B 17 % 13 % 11 %
Customer C 17 % 18 % 18 %
Customer D 14 %
Customer E 11 %
Customer F 24 % 29 %
Customer G 12 %
83 % 54 % 48 % 58 % </t>
        </is>
      </c>
    </row>
    <row r="5">
      <c r="A5" s="4" t="inlineStr">
        <is>
          <t>Schedule of Revenue Disaggregated by Sales</t>
        </is>
      </c>
      <c r="B5" s="4" t="inlineStr">
        <is>
          <t xml:space="preserve">The following table presents revenue disaggregated
by sales channel:
For the Three Months Ended For the Nine Months Ended
2024 2023 2024 2023
Direct to Consumer $ 844,689 $ 669,999 $ 2,526,301 $ 1,838,694
Wholesale 492,208 519,415 1,299,067 1,305,940
Third Party 38,333 - 225,719 228,301
Total Products Net Sales 1,375,230 1,189,414 4,051,087 3,372,935
Services 386,204 898,616 1,258,820 2,152,449
Total Net Sales $ 1,761,434 $ 2,088,030 $ 5,309,907 $ 5,525,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September 30, December 31,
Finished Goods $ 547,981 $ 531,302
Work-in-Process 1,976,318 989,712
Raw Materials 1,070,105 1,235,336
Total Inventory $ 3,594,404 $ 2,756,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Estimated September 30, December 31, Machinery and Equipment 5 to 20 $ 3,806,698 $ 3,469,204 Leasehold Improvements Lease term 7,378,639 7,378,639 Computer and Office Equipment 3 to 10 2,478,715 2,492,310 Vehicles 5 248,304 248,304 Construction in Progress N/A 84,955 11,500 Total Property and Equipment 13,997,311 13,599,957 Less: Accumulated Depreciation (8,056,418 ) (7,171,845 ) Property and Equipment, net of Accumulated Depreciation $ 5,940,893 $ 6,428,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 (Unaudited) (Parentheticals) - USD ($)</t>
        </is>
      </c>
      <c r="B1" s="2" t="inlineStr">
        <is>
          <t>Sep. 30, 2024</t>
        </is>
      </c>
      <c r="C1" s="2" t="inlineStr">
        <is>
          <t>Dec. 31, 2023</t>
        </is>
      </c>
    </row>
    <row r="2">
      <c r="A2" s="4" t="inlineStr">
        <is>
          <t>Preferred Stock, par value per shar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494840</v>
      </c>
      <c r="C4" s="5" t="n">
        <v>0</v>
      </c>
    </row>
    <row r="5">
      <c r="A5" s="4" t="inlineStr">
        <is>
          <t>Preferred Stock, shares outstanding</t>
        </is>
      </c>
      <c r="B5" s="5" t="n">
        <v>494840</v>
      </c>
      <c r="C5" s="5" t="n">
        <v>0</v>
      </c>
    </row>
    <row r="6">
      <c r="A6" s="4" t="inlineStr">
        <is>
          <t>Common Stock, par value per share (in Dollars per share)</t>
        </is>
      </c>
      <c r="B6" s="7" t="n">
        <v>0.0001</v>
      </c>
      <c r="C6" s="7" t="n">
        <v>0.0001</v>
      </c>
    </row>
    <row r="7">
      <c r="A7" s="4" t="inlineStr">
        <is>
          <t>Common Stock, shares authorized</t>
        </is>
      </c>
      <c r="B7" s="5" t="n">
        <v>70000000</v>
      </c>
      <c r="C7" s="5" t="n">
        <v>10000000</v>
      </c>
    </row>
    <row r="8">
      <c r="A8" s="4" t="inlineStr">
        <is>
          <t>Common Stock, shares issued</t>
        </is>
      </c>
      <c r="B8" s="5" t="n">
        <v>441914</v>
      </c>
      <c r="C8" s="5" t="n">
        <v>381484</v>
      </c>
    </row>
    <row r="9">
      <c r="A9" s="4" t="inlineStr">
        <is>
          <t>Common Stock, shares outstanding</t>
        </is>
      </c>
      <c r="B9" s="5" t="n">
        <v>441914</v>
      </c>
      <c r="C9" s="5" t="n">
        <v>381484</v>
      </c>
    </row>
    <row r="10">
      <c r="A10" s="4" t="inlineStr">
        <is>
          <t>Related Party</t>
        </is>
      </c>
      <c r="B10" s="4" t="inlineStr">
        <is>
          <t xml:space="preserve"> </t>
        </is>
      </c>
      <c r="C10" s="4" t="inlineStr">
        <is>
          <t xml:space="preserve"> </t>
        </is>
      </c>
    </row>
    <row r="11">
      <c r="A11" s="4" t="inlineStr">
        <is>
          <t>Convertible Notes at fair value-Current (in Dollars)</t>
        </is>
      </c>
      <c r="B11" s="6" t="n">
        <v>8783749</v>
      </c>
      <c r="C11" s="6" t="n">
        <v>17220203</v>
      </c>
    </row>
    <row r="12">
      <c r="A12" s="4" t="inlineStr">
        <is>
          <t>Convertible Notes (Whiskey Notes) (in Dollars)</t>
        </is>
      </c>
      <c r="B12" s="5" t="n">
        <v>5346807</v>
      </c>
      <c r="C12" s="5" t="n">
        <v>390607</v>
      </c>
    </row>
    <row r="13">
      <c r="A13" s="4" t="inlineStr">
        <is>
          <t>Warrant Liabilities (2022 and 2023 Convertible Notes) (in Dollars)</t>
        </is>
      </c>
      <c r="B13" s="5" t="n">
        <v>367401</v>
      </c>
      <c r="C13" s="5" t="n">
        <v>340918</v>
      </c>
    </row>
    <row r="14">
      <c r="A14" s="4" t="inlineStr">
        <is>
          <t>Warrant Liabilities (Whiskey Notes) (in Dollars)</t>
        </is>
      </c>
      <c r="B14" s="6" t="n">
        <v>6346</v>
      </c>
      <c r="C14" s="6" t="n">
        <v>406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 at Fair Value</t>
        </is>
      </c>
      <c r="B4" s="4" t="inlineStr">
        <is>
          <t xml:space="preserve">Convertible Notes at fair value consisted of the
following:
September 30, December 31,
2022 Convertible Promissory Notes $ 9,356,815 $ 18,801,206
2023 Convertible Promissory Notes 9,125,538 17,482,685
Whiskey Special Ops 2023 Notes 14,283,752 1,452,562
Total Convertible Notes Payable $ 32,766,105 $ 37,736,453
Less: Convertible Notes Payable, Current (18,482,353 ) (36,283,891 )
Convertible Notes Payable, net of Current Portion $ 14,283,752 $ 1,452,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9 Months Ended</t>
        </is>
      </c>
    </row>
    <row r="2">
      <c r="B2" s="2" t="inlineStr">
        <is>
          <t>Sep. 30, 2024</t>
        </is>
      </c>
    </row>
    <row r="3">
      <c r="A3" s="3" t="inlineStr">
        <is>
          <t>Borrowings [Abstract]</t>
        </is>
      </c>
      <c r="B3" s="4" t="inlineStr">
        <is>
          <t xml:space="preserve"> </t>
        </is>
      </c>
    </row>
    <row r="4">
      <c r="A4" s="4" t="inlineStr">
        <is>
          <t>Schedule of Borrowings not Including the Convertible Notes</t>
        </is>
      </c>
      <c r="B4" s="4" t="inlineStr">
        <is>
          <t xml:space="preserve">Borrowings of the Company, not including the Convertible
Notes discussed in Note 5, consisted of the following:
September 30, December 31,
Silverview Loan $ 12,250,000 $ 12,250,000
PPP Loan 2,269,456 2,269,456
COVID19 TTS Loan 39,247 —
City of Eugene 389,875 —
Channel Partners Loan 16,569 149,824
Total Notes Payable 14,965,147 14,669,280
Less: Debt Issuance Costs (159,330 ) (398,324 )
14,805,817 14,270,956
Less: Notes Payable, Current (14,415,942 ) (14,270,956 )
Notes Payable, net of Current Portion $ 389,875 $ — </t>
        </is>
      </c>
    </row>
    <row r="5">
      <c r="A5" s="4" t="inlineStr">
        <is>
          <t>Schedule of Principal Repayments</t>
        </is>
      </c>
      <c r="B5" s="4" t="inlineStr">
        <is>
          <t xml:space="preserve">The following table represents principal repayments
from 2024 and the years through 2028 and thereafter:
Years Ending Amount
2024 $ 14,575,272
2025 20,466
2026 63,539
2027 66,789
2028 239,081
there after —
$ 14,965,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air Value Hierarchy of the Valuation</t>
        </is>
      </c>
      <c r="B4" s="4" t="inlineStr">
        <is>
          <t xml:space="preserve">The following table presents information about
the Company’s financial liabilities that are measured at fair value on a recurring basis and indicates the fair value hierarchy
of the valuation as of September 30, 2024 and December 31, 2023 under Level 3.
Fair Value
September 30, December 31,
2024 2023
2022 and 2023 Convertible Notes $ 18,482,353 $ 36,283,891
Whiskey Special Ops 2023 Notes 14,283,752 1,452,562
Warrant Liabilities 2022 and 2023 856,614 794,868
Warrant Liabilities Whiskey Special Ops 18,658 1,512,692
Acquisition Contingency Liabilities 127,076 —
Total Liabilities at Fair Value $ 33,768,453 $ 40,044,013 </t>
        </is>
      </c>
    </row>
    <row r="5">
      <c r="A5" s="4" t="inlineStr">
        <is>
          <t>Schedule of Unobservable Inputs Convertible Notes</t>
        </is>
      </c>
      <c r="B5" s="4" t="inlineStr">
        <is>
          <t xml:space="preserve">The significant unobservable inputs that are
included in the valuation of the 2022 and 2023 Convertible Notes as of September 30, 2024 and December 31, 2023, include:
September 30, 2024 December 31, 2023
Significant Unobservable Input Input Weighted Input Weighted
Discount Rate 25 – 75 % 25 – 75 % 48.5 % 48.5 %
Expected Term (in years) 0.83 0.83 0.122 – 1.081 0.122 – 1.081
Probability Scenarios
IPO 98 % 70 %
deSPAC 0 % 0 %
Default/Dissolution/Forced Liquidation 1 % 20 %
Held to Maturity 1 % 10 %
September 30, 2024 December 31, 2023
Significant Unobservable Input Input Weighted Input Weighted
Discount Rate 50.68 % 50.68 % 54.0 % 91.3 %
Expected Term (in years) 0.83 0.83 0.125 – .667 0.125 – .667
Probability Scenarios
IPO 98 % 70 %
deSPAC 0 % 0 %
Default/Dissolution/Forced Liquidation 1 % 20 %
Held to Maturity 1 % 10 %
September 30, 2024 December 31, 2023
Significant Unobservable Input Input Weighted Input Weighted
Expected Term (in years) 0.122 – 1.081 0.122 – 1.081
Volatility 70 % 70 % 70 % 70 %
Risk-free Rate 74 % 74 % 74 % 74 %
Probability scenarios
IPO 98 % 70 %
deSPAC 0 % 0 %
Default/Dissolution/Liquidation 1 % 20 %
Held to Maturity 1 % 10 %
September 30, 2024 December 31, 2023
Significant Unobservable Input Input Weighted Input Weighted
Expected Term (in years) .83 0.125 – 4.667
Volatility 70 % 70 % 70 % 70 %
Risk-free Rate 74 % 74 % 3.8 – 3.87 % 3.8 – 3.87 %
Probability scenarios
IPO 98 % 70 %
deSPAC 0 % 0 %
Default/Dissolution/Liquidation 1 % 20 %
Held to Maturity 1 % 10 % </t>
        </is>
      </c>
    </row>
    <row r="6">
      <c r="A6" s="4" t="inlineStr">
        <is>
          <t>Schedule of Aggregate Fair Values of Financial Instruments</t>
        </is>
      </c>
      <c r="B6" s="4" t="inlineStr">
        <is>
          <t xml:space="preserve">The following table provides a roll forward of
the aggregate fair values of the Company’s financial instruments described above, for which fair value is determined using Level
3 inputs:
2022 and 2023 Whiskey 2022 Notes Whiskey Acquisition
Balance as of June 30, 2023 $ 32,162,146 $ - $ 788,978 $ - $ -
Issuance 3,799,133 261,596 0 313,404 0
Change in Fair Value (2,112,170 ) - 2,605 - -
Balance as of September 30, 2023 $ 33,849,109 $ 261,596 $ 791,583 $ 313,404 $ -
Balance as of December 31, 2022 $ 8,041,000 $ - $ 433,000 $ - $ -
Issuance 12,854,653 261,596 12,874 313,404 0
Change in Fair Value 12,953,456 - 345,709 - -
Balance as of September 30, 2023 $ 33,849,109 $ 261,596 $ 791,583 $ 313,404 $ -
Balance as of June 30, 2024 15,632,306 12,787,501 880,897 (1,178,910 ) 127,076
Issuances - - - - -
Change in Fair Value 415,265 305,285 (27,568 ) (1,720 ) -
Balance as of September 30, 2024 $ 16,047,571 $ 13,092,786 $ 853,329 $ (1,180,630 ) $ 127,076
Balance as of December 31, 2023 $ 33,849,109 $ 261,596 $ 791,583 $ 313,404 $ -
Issuances - 3,353,850 - 302,020 584,203
Change in Fair Value (17,801,538 ) 9,477,340 61,746 (1,796,054 ) (457,127 )
Balance as of September 30, 2024 $ 16,047,571 $ 13,092,786 $ 853,329 $ (1,180,630 ) $ 127,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Outstanding Isos and Related Activity Under the 2019 Plan</t>
        </is>
      </c>
      <c r="B4" s="4" t="inlineStr">
        <is>
          <t xml:space="preserve">The following sets forth the outstanding ISOs
and related activity under the 2019 Plan for the nine months ended September 30, 2024: Options Outstanding Number of Weighted- Weighted- Aggregate Outstanding at December 31, 2023 6,178 $ 157.89 1.85 $ 0.00 Forfeited (167 ) $ 157.89 Outstanding at September 30, 2024 6,011 $ 157.89 1.11 $ 0.00 Exercisable at September 30, 2024 6,011 $ 157.89 1.11 $ 0.00 </t>
        </is>
      </c>
    </row>
    <row r="5">
      <c r="A5" s="4" t="inlineStr">
        <is>
          <t>Schedule of Stock-Based Compensation Expense Included in the Condensed Consolidated Statements of Operations Related to ISOs Issued</t>
        </is>
      </c>
      <c r="B5" s="4" t="inlineStr">
        <is>
          <t xml:space="preserve">The following table presents stock-based compensation
expense included in the condensed consolidated statements of operations related to ISOs issued under the 2019 Plan:
For the Nine Months Ended
2024 2023
Cost of Sales $ — $ —
Sales and Marketing — —
General and Administrative — 18,595
Total Share-based Compensation $ — $ 18,595 </t>
        </is>
      </c>
    </row>
    <row r="6">
      <c r="A6" s="4" t="inlineStr">
        <is>
          <t>Schedule of Summarizes the RSU Activity</t>
        </is>
      </c>
      <c r="B6" s="4" t="inlineStr">
        <is>
          <t xml:space="preserve">The following table summarizes the RSU activity
for the three and nine months ended September 30, 2024:
Restricted Weighted Average
Unvested and Outstanding at December 31, 2023 116,944 $ 157.89
Granted 232,025 $ 4.00
Forfeited/Canceled/Expired (105,880 ) $ 157.89
Unvested and Outstanding at June 30, 2024 243,089 11.00
Granted — —
Forfeited/Canceled/Expired — —
Unvested and Outstanding at September 30, 2024 243,089 $ 1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Thinking Tree Spirits (Tables)</t>
        </is>
      </c>
      <c r="B1" s="2" t="inlineStr">
        <is>
          <t>9 Months Ended</t>
        </is>
      </c>
    </row>
    <row r="2">
      <c r="B2" s="2" t="inlineStr">
        <is>
          <t>Sep. 30, 2024</t>
        </is>
      </c>
    </row>
    <row r="3">
      <c r="A3" s="3" t="inlineStr">
        <is>
          <t>Acquisition of Thinking Tree Spirits [Abstract]</t>
        </is>
      </c>
      <c r="B3" s="4" t="inlineStr">
        <is>
          <t xml:space="preserve"> </t>
        </is>
      </c>
    </row>
    <row r="4">
      <c r="A4" s="4" t="inlineStr">
        <is>
          <t>Schedule of Estimated Fair Values of the Acquired Assets and Liabilities</t>
        </is>
      </c>
      <c r="B4" s="4" t="inlineStr">
        <is>
          <t xml:space="preserve">Allocation of the purchase price based on the
estimated fair values of the acquired assets and liabilities assumed as of February 21, 2024 are as follows:
Amounts
Assets:
Inventory $ 143,423
Other Current Assets/(Liabilities), net (3,068 )
Property and Equipment 127,600
Intangible Asset – Thinking Tree Trade
Name 490,000
Intangible Asset – Thinking Tree Customer
Relationships 360,000
Goodwill 636,997
Total Assets $ 1,754,952
Liabilities:
Accounts Payable and Other Current Liabilities $ 42,739
SBA Loan 389,875
Other Non-Current Liabilities 17,449
Total Liabilities 450,063
Total Purchase Consideration $ 1,304,889 </t>
        </is>
      </c>
    </row>
    <row r="5">
      <c r="A5" s="4" t="inlineStr">
        <is>
          <t>Schedule of Intangible Assets and Goodwill</t>
        </is>
      </c>
      <c r="B5" s="4" t="inlineStr">
        <is>
          <t xml:space="preserve">As described in more detail above, Intangible
Assets and Goodwill related to the TTS acquisition are composed of the following as of September 30, 2024: Life Cost Accumulated Accumulated Net Intangible Assets: Thinking Tree Trade Name 6 years $ 490,000 $ 20,539 $ — $ 469,461 Thinking Tree Customer Relationships 10 years 360,000 11,444 $ — $ 348,556 Goodwill – Thinking Tree Acquisition N/A 636,997 N/A $ — $ 636,997 Total $ 1,486,997 $ 31,983 $ — $ 1,455,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nsolidated Lease Cost</t>
        </is>
      </c>
      <c r="B4" s="4" t="inlineStr">
        <is>
          <t xml:space="preserve">The following table presents the consolidated
lease cost for amounts included in the measurement of lease liabilities for leases for the three and nine months ended September 30,
2024 and 2023, respectively:
Three Months Ended Nine Months Ended
2024 2023 2024 2023
Lease Cost:
Amortization of Right-of-Use Assets (finance) $ 4,137 $ 7,151 $ 18,441 $ 22,147
Interest on Finance Lease Liabilities — 8 — 275
Operating lease cost (1) 359,135 375,530 1,103,053 1,119,356
Total lease cost $ 363,272 $ 382,689 $ 1,121,494 $ 1,141,778
(1) Included in “Cost of sales”, “Sales and Marketing” and “General and Administrative “expenses in the accompanying consolidated statements of operations. </t>
        </is>
      </c>
    </row>
    <row r="5">
      <c r="A5" s="4" t="inlineStr">
        <is>
          <t>Schedule of Weighted-Average Remaining Lease Terms and Weighted-Average Discount Rates</t>
        </is>
      </c>
      <c r="B5" s="4" t="inlineStr">
        <is>
          <t>The following table presents weighted-average
remaining lease terms and weighted-average discount rates for the consolidated operating leases as of September 30, 2024 and 2023,
respectively: September 30, 2024 2023 Weighted-average remaining lease term – operating leases (in years) 5.5 6.2 Weighted-average discount rate – operating leases 22 % 22 %</t>
        </is>
      </c>
    </row>
    <row r="6">
      <c r="A6" s="4" t="inlineStr">
        <is>
          <t>Schedule of Maturities of Lease Liabilities</t>
        </is>
      </c>
      <c r="B6" s="4" t="inlineStr">
        <is>
          <t xml:space="preserve">Maturities of lease liabilities for the remainder
of 2024 and the years through 2028 and thereafter are as follows:
Amounts
Years Ending
$ 353,212
2025 1,313,344
2026 1,254,722
2027 1,237,902
2028 1,225,327
thereafter 1,887,780
Total lease payments $ 7,272,287
Less: Interest (3,170,210 )
Total Lease Liabilities $ 4,102,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Per Share (Tables)</t>
        </is>
      </c>
      <c r="B1" s="2" t="inlineStr">
        <is>
          <t>9 Months Ended</t>
        </is>
      </c>
    </row>
    <row r="2">
      <c r="B2" s="2" t="inlineStr">
        <is>
          <t>Sep. 30, 2024</t>
        </is>
      </c>
    </row>
    <row r="3">
      <c r="A3" s="3" t="inlineStr">
        <is>
          <t>Basic and Diluted Net Loss Per Share [Abstract]</t>
        </is>
      </c>
      <c r="B3" s="4" t="inlineStr">
        <is>
          <t xml:space="preserve"> </t>
        </is>
      </c>
    </row>
    <row r="4">
      <c r="A4" s="4" t="inlineStr">
        <is>
          <t>Schedule of Computes Basic Net Income (Loss) Per Share</t>
        </is>
      </c>
      <c r="B4" s="4" t="inlineStr">
        <is>
          <t>The following table sets forth the computation of basic and diluted net loss per share:
For the Three Months Ended
2024 2023
Basic earnings per share of common stock:
Net Income (Loss) for the period $ (3,432,931 ) $ (3,430,047 )
Preferred stock dividend (111,650 ) -
Net income (loss) for the period – basic $ (3,544,581 ) $ (3,430,047 )
Weighted average number of shares of common stock - basic 441,933 381,518
Net Income (Loss) per share of common stock - basic $ (8.02 ) $ (8.99 )
Diluted earnings per share of common stock:
Net income (loss) for the period - basic $ (3,544,581 ) $ (3,430,047 )
Change in fair value of dilutive convertible notes - -
Change in fair value of dilutive warrants - -
Net Income (loss) for the period - diluted $ (3,544,581 ) $ (3,430,047 )
Weighted average number of shares of common stock - basic 441,933 381,518
Convertible notes - -
Warrants - -
Weighted average number of shares of common stock - diluted 441,933 381,518
Net Income (Loss) per share of common stock - diluted $ (8.02 ) $ (8.99 )
For the Nine Months Ended
2024 2023
Basic earnings per share of common stock:
Net Income (Loss) for the period $ 5,426,409 $ (31,641,742 )
Preferred stock dividend (125,187 ) -
Net income (loss) for the period - basic $ 5,301,222 $ (31,641,742 )
Weighted average number of shares of common stock - basic 428,558 381,518
Net Income (Loss) per share of common stock - basic $ 12.37 $ (82.94 )
Diluted earnings per share of common stock:
Net income (loss) for the period - basic $ 5,301,222 $ (31,641,742 )
Change in fair value of dilutive convertible notes (17,801,538 ) -
Change in fair value of dilutive warrants (1,794,334 ) -
Net Income (loss) for the period - diluted $ (14,294,650 ) $ (31,641,742 )
Weighted average number of shares of common stock - basic 428,558 381,518
Convertible notes 3,819,542 -
Warrants 331,722 -
Weighted average number of shares of common stock - diluted 4,579,822 381,518
Net Income (Loss) per share of common stock - diluted $ (3.12 ) $ (82.94 )</t>
        </is>
      </c>
    </row>
    <row r="5">
      <c r="A5" s="4" t="inlineStr">
        <is>
          <t>Schedule of Diluted Earnings Per Share</t>
        </is>
      </c>
      <c r="B5" s="4" t="inlineStr">
        <is>
          <t xml:space="preserve">The following number of shares of common stock from the potential
exercise or conversion of outstanding potentially dilutive securities were excluded from the computation of diluted net loss per share
attributable to common stockholders for the periods presented because including them would have been antidilutive:
For
the Three and Nine
2024 2023
ISOs 6,011 6,187
RSUs 243,089 117,004
Equity-classified Warrants 337,495 70,308
Liability-classified Warrants 2022 Notes 908,334 59,221
Convertible Notes 2,946,015 144,524
Preferred Stock 1,065,296 0
Total 5,506,240 397,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Operations and Basis of Presentation (Details) - USD ($)</t>
        </is>
      </c>
      <c r="C1" s="2" t="inlineStr">
        <is>
          <t>1 Months Ended</t>
        </is>
      </c>
      <c r="D1" s="2" t="inlineStr">
        <is>
          <t>3 Months Ended</t>
        </is>
      </c>
      <c r="F1" s="2" t="inlineStr">
        <is>
          <t>9 Months Ended</t>
        </is>
      </c>
    </row>
    <row r="2">
      <c r="B2" s="2" t="inlineStr">
        <is>
          <t>Nov. 25, 2024</t>
        </is>
      </c>
      <c r="C2" s="2" t="inlineStr">
        <is>
          <t>Jul. 31, 2024</t>
        </is>
      </c>
      <c r="D2" s="2" t="inlineStr">
        <is>
          <t>Sep. 30, 2024</t>
        </is>
      </c>
      <c r="E2" s="2" t="inlineStr">
        <is>
          <t>Sep. 30, 2023</t>
        </is>
      </c>
      <c r="F2" s="2" t="inlineStr">
        <is>
          <t>Sep. 30, 2024</t>
        </is>
      </c>
      <c r="G2" s="2" t="inlineStr">
        <is>
          <t>Sep. 30, 2023</t>
        </is>
      </c>
      <c r="H2" s="2" t="inlineStr">
        <is>
          <t>Jun. 30, 2024</t>
        </is>
      </c>
      <c r="I2" s="2" t="inlineStr">
        <is>
          <t>Apr. 30, 2024</t>
        </is>
      </c>
      <c r="J2" s="2" t="inlineStr">
        <is>
          <t>Dec. 31, 2023</t>
        </is>
      </c>
      <c r="K2" s="2" t="inlineStr">
        <is>
          <t>Jun. 30,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5" t="n">
        <v>1341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warrants (in Shares)</t>
        </is>
      </c>
      <c r="B5" s="4" t="inlineStr">
        <is>
          <t xml:space="preserve"> </t>
        </is>
      </c>
      <c r="C5" s="5" t="n">
        <v>833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per share (in Dollars per share)</t>
        </is>
      </c>
      <c r="B6" s="4" t="inlineStr">
        <is>
          <t xml:space="preserve"> </t>
        </is>
      </c>
      <c r="C6" s="6" t="n">
        <v>6</v>
      </c>
      <c r="D6" s="6" t="n">
        <v>4</v>
      </c>
      <c r="E6" s="4" t="inlineStr">
        <is>
          <t xml:space="preserve"> </t>
        </is>
      </c>
      <c r="F6" s="6" t="n">
        <v>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Loss)</t>
        </is>
      </c>
      <c r="B7" s="4" t="inlineStr">
        <is>
          <t xml:space="preserve"> </t>
        </is>
      </c>
      <c r="C7" s="4" t="inlineStr">
        <is>
          <t xml:space="preserve"> </t>
        </is>
      </c>
      <c r="D7" s="6" t="n">
        <v>-3432931</v>
      </c>
      <c r="E7" s="6" t="n">
        <v>-3430047</v>
      </c>
      <c r="F7" s="6" t="n">
        <v>5426409</v>
      </c>
      <c r="G7" s="6" t="n">
        <v>-3164174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convertible notes</t>
        </is>
      </c>
      <c r="B8" s="4" t="inlineStr">
        <is>
          <t xml:space="preserve"> </t>
        </is>
      </c>
      <c r="C8" s="4" t="inlineStr">
        <is>
          <t xml:space="preserve"> </t>
        </is>
      </c>
      <c r="D8" s="5" t="n">
        <v>720550</v>
      </c>
      <c r="E8" s="5" t="n">
        <v>686963</v>
      </c>
      <c r="F8" s="5" t="n">
        <v>-8324198</v>
      </c>
      <c r="G8" s="5" t="n">
        <v>2023098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notes</t>
        </is>
      </c>
      <c r="B9" s="4" t="inlineStr">
        <is>
          <t xml:space="preserve"> </t>
        </is>
      </c>
      <c r="C9" s="4" t="inlineStr">
        <is>
          <t xml:space="preserve"> </t>
        </is>
      </c>
      <c r="D9" s="5" t="n">
        <v>32766105</v>
      </c>
      <c r="E9" s="4" t="inlineStr">
        <is>
          <t xml:space="preserve"> </t>
        </is>
      </c>
      <c r="F9" s="5" t="n">
        <v>32766105</v>
      </c>
      <c r="G9" s="4" t="inlineStr">
        <is>
          <t xml:space="preserve"> </t>
        </is>
      </c>
      <c r="H9" s="4" t="inlineStr">
        <is>
          <t xml:space="preserve"> </t>
        </is>
      </c>
      <c r="I9" s="4" t="inlineStr">
        <is>
          <t xml:space="preserve"> </t>
        </is>
      </c>
      <c r="J9" s="6" t="n">
        <v>37736453</v>
      </c>
      <c r="K9" s="4" t="inlineStr">
        <is>
          <t xml:space="preserve"> </t>
        </is>
      </c>
      <c r="L9" s="4" t="inlineStr">
        <is>
          <t xml:space="preserve"> </t>
        </is>
      </c>
    </row>
    <row r="10">
      <c r="A10" s="4" t="inlineStr">
        <is>
          <t>Net cash used in operations</t>
        </is>
      </c>
      <c r="B10" s="4" t="inlineStr">
        <is>
          <t xml:space="preserve"> </t>
        </is>
      </c>
      <c r="C10" s="4" t="inlineStr">
        <is>
          <t xml:space="preserve"> </t>
        </is>
      </c>
      <c r="D10" s="4" t="inlineStr">
        <is>
          <t xml:space="preserve"> </t>
        </is>
      </c>
      <c r="E10" s="4" t="inlineStr">
        <is>
          <t xml:space="preserve"> </t>
        </is>
      </c>
      <c r="F10" s="5" t="n">
        <v>-6227883</v>
      </c>
      <c r="G10" s="5" t="n">
        <v>-606776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umulated deficit</t>
        </is>
      </c>
      <c r="B11" s="4" t="inlineStr">
        <is>
          <t xml:space="preserve"> </t>
        </is>
      </c>
      <c r="C11" s="4" t="inlineStr">
        <is>
          <t xml:space="preserve"> </t>
        </is>
      </c>
      <c r="D11" s="5" t="n">
        <v>-69418067</v>
      </c>
      <c r="E11" s="4" t="inlineStr">
        <is>
          <t xml:space="preserve"> </t>
        </is>
      </c>
      <c r="F11" s="5" t="n">
        <v>-69418067</v>
      </c>
      <c r="G11" s="4" t="inlineStr">
        <is>
          <t xml:space="preserve"> </t>
        </is>
      </c>
      <c r="H11" s="4" t="inlineStr">
        <is>
          <t xml:space="preserve"> </t>
        </is>
      </c>
      <c r="I11" s="4" t="inlineStr">
        <is>
          <t xml:space="preserve"> </t>
        </is>
      </c>
      <c r="J11" s="5" t="n">
        <v>-74844476</v>
      </c>
      <c r="K11" s="4" t="inlineStr">
        <is>
          <t xml:space="preserve"> </t>
        </is>
      </c>
      <c r="L11" s="4" t="inlineStr">
        <is>
          <t xml:space="preserve"> </t>
        </is>
      </c>
    </row>
    <row r="12">
      <c r="A12" s="4" t="inlineStr">
        <is>
          <t>Stockholders’ deficit</t>
        </is>
      </c>
      <c r="B12" s="4" t="inlineStr">
        <is>
          <t xml:space="preserve"> </t>
        </is>
      </c>
      <c r="C12" s="4" t="inlineStr">
        <is>
          <t xml:space="preserve"> </t>
        </is>
      </c>
      <c r="D12" s="5" t="n">
        <v>-33989220</v>
      </c>
      <c r="E12" s="6" t="n">
        <v>-38264969</v>
      </c>
      <c r="F12" s="5" t="n">
        <v>-33989220</v>
      </c>
      <c r="G12" s="6" t="n">
        <v>-38264969</v>
      </c>
      <c r="H12" s="6" t="n">
        <v>-32735545</v>
      </c>
      <c r="I12" s="4" t="inlineStr">
        <is>
          <t xml:space="preserve"> </t>
        </is>
      </c>
      <c r="J12" s="6" t="n">
        <v>-43422456</v>
      </c>
      <c r="K12" s="6" t="n">
        <v>-34834921</v>
      </c>
      <c r="L12" s="6" t="n">
        <v>-6631291</v>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convertible notes</t>
        </is>
      </c>
      <c r="B15" s="4" t="inlineStr">
        <is>
          <t xml:space="preserve"> </t>
        </is>
      </c>
      <c r="C15" s="4" t="inlineStr">
        <is>
          <t xml:space="preserve"> </t>
        </is>
      </c>
      <c r="D15" s="9" t="n">
        <v>0.7</v>
      </c>
      <c r="E15" s="4" t="inlineStr">
        <is>
          <t xml:space="preserve"> </t>
        </is>
      </c>
      <c r="F15" s="5" t="n">
        <v>10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s</t>
        </is>
      </c>
      <c r="B16" s="4" t="inlineStr">
        <is>
          <t xml:space="preserve"> </t>
        </is>
      </c>
      <c r="C16" s="4" t="inlineStr">
        <is>
          <t xml:space="preserve"> </t>
        </is>
      </c>
      <c r="D16" s="5" t="n">
        <v>3400000</v>
      </c>
      <c r="E16" s="4" t="inlineStr">
        <is>
          <t xml:space="preserve"> </t>
        </is>
      </c>
      <c r="F16" s="5" t="n">
        <v>3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er share (in Dollars per share)</t>
        </is>
      </c>
      <c r="B19" s="6"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Comm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warrants (in Shares)</t>
        </is>
      </c>
      <c r="B22" s="5" t="n">
        <v>3822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per share (in Dollars per share)</t>
        </is>
      </c>
      <c r="B23" s="8" t="n">
        <v>3.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quidity and Going Concer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Loss)</t>
        </is>
      </c>
      <c r="B26" s="4" t="inlineStr">
        <is>
          <t xml:space="preserve"> </t>
        </is>
      </c>
      <c r="C26" s="4" t="inlineStr">
        <is>
          <t xml:space="preserve"> </t>
        </is>
      </c>
      <c r="D26" s="4" t="inlineStr">
        <is>
          <t xml:space="preserve"> </t>
        </is>
      </c>
      <c r="E26" s="4" t="inlineStr">
        <is>
          <t xml:space="preserve"> </t>
        </is>
      </c>
      <c r="F26" s="5" t="n">
        <v>5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convertible notes</t>
        </is>
      </c>
      <c r="B27" s="4" t="inlineStr">
        <is>
          <t xml:space="preserve"> </t>
        </is>
      </c>
      <c r="C27" s="4" t="inlineStr">
        <is>
          <t xml:space="preserve"> </t>
        </is>
      </c>
      <c r="D27" s="4" t="inlineStr">
        <is>
          <t xml:space="preserve"> </t>
        </is>
      </c>
      <c r="E27" s="4" t="inlineStr">
        <is>
          <t xml:space="preserve"> </t>
        </is>
      </c>
      <c r="F27" s="5" t="n">
        <v>10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umulated deficit</t>
        </is>
      </c>
      <c r="B28" s="4" t="inlineStr">
        <is>
          <t xml:space="preserve"> </t>
        </is>
      </c>
      <c r="C28" s="4" t="inlineStr">
        <is>
          <t xml:space="preserve"> </t>
        </is>
      </c>
      <c r="D28" s="5" t="n">
        <v>59200000</v>
      </c>
      <c r="E28" s="4" t="inlineStr">
        <is>
          <t xml:space="preserve"> </t>
        </is>
      </c>
      <c r="F28" s="5" t="n">
        <v>59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holders’ deficit</t>
        </is>
      </c>
      <c r="B29" s="4" t="inlineStr">
        <is>
          <t xml:space="preserve"> </t>
        </is>
      </c>
      <c r="C29" s="4" t="inlineStr">
        <is>
          <t xml:space="preserve"> </t>
        </is>
      </c>
      <c r="D29" s="6" t="n">
        <v>23700000</v>
      </c>
      <c r="E29" s="4" t="inlineStr">
        <is>
          <t xml:space="preserve"> </t>
        </is>
      </c>
      <c r="F29" s="5" t="n">
        <v>237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ange in increase in fair value of convertible notes</t>
        </is>
      </c>
      <c r="B30" s="4" t="inlineStr">
        <is>
          <t xml:space="preserve"> </t>
        </is>
      </c>
      <c r="C30" s="4" t="inlineStr">
        <is>
          <t xml:space="preserve"> </t>
        </is>
      </c>
      <c r="D30" s="4" t="inlineStr">
        <is>
          <t xml:space="preserve"> </t>
        </is>
      </c>
      <c r="E30" s="4" t="inlineStr">
        <is>
          <t xml:space="preserve"> </t>
        </is>
      </c>
      <c r="F30" s="6" t="n">
        <v>10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of common stock (in Shares)</t>
        </is>
      </c>
      <c r="B33" s="4" t="inlineStr">
        <is>
          <t xml:space="preserve"> </t>
        </is>
      </c>
      <c r="C33" s="4" t="inlineStr">
        <is>
          <t xml:space="preserve"> </t>
        </is>
      </c>
      <c r="D33" s="4" t="inlineStr">
        <is>
          <t xml:space="preserve"> </t>
        </is>
      </c>
      <c r="E33" s="4" t="inlineStr">
        <is>
          <t xml:space="preserve"> </t>
        </is>
      </c>
      <c r="F33" s="5" t="n">
        <v>1687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er share (in Dollars per share)</t>
        </is>
      </c>
      <c r="B34" s="4" t="inlineStr">
        <is>
          <t xml:space="preserve"> </t>
        </is>
      </c>
      <c r="C34" s="4" t="inlineStr">
        <is>
          <t xml:space="preserve"> </t>
        </is>
      </c>
      <c r="D34" s="6" t="n">
        <v>4</v>
      </c>
      <c r="E34" s="4" t="inlineStr">
        <is>
          <t xml:space="preserve"> </t>
        </is>
      </c>
      <c r="F34" s="6" t="n">
        <v>4</v>
      </c>
      <c r="G34" s="4" t="inlineStr">
        <is>
          <t xml:space="preserve"> </t>
        </is>
      </c>
      <c r="H34" s="4" t="inlineStr">
        <is>
          <t xml:space="preserve"> </t>
        </is>
      </c>
      <c r="I34" s="6" t="n">
        <v>10</v>
      </c>
      <c r="J34" s="4" t="inlineStr">
        <is>
          <t xml:space="preserve"> </t>
        </is>
      </c>
      <c r="K34" s="4" t="inlineStr">
        <is>
          <t xml:space="preserve"> </t>
        </is>
      </c>
      <c r="L34" s="4" t="inlineStr">
        <is>
          <t xml:space="preserve"> </t>
        </is>
      </c>
    </row>
    <row r="35">
      <c r="A35" s="4" t="inlineStr">
        <is>
          <t>Warrants per share (in Dollars per share)</t>
        </is>
      </c>
      <c r="B35" s="4" t="inlineStr">
        <is>
          <t xml:space="preserve"> </t>
        </is>
      </c>
      <c r="C35" s="4" t="inlineStr">
        <is>
          <t xml:space="preserve"> </t>
        </is>
      </c>
      <c r="D35" s="6" t="n">
        <v>6</v>
      </c>
      <c r="E35" s="4" t="inlineStr">
        <is>
          <t xml:space="preserve"> </t>
        </is>
      </c>
      <c r="F35" s="6" t="n">
        <v>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PO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of common stock (in Shares)</t>
        </is>
      </c>
      <c r="B38" s="5" t="n">
        <v>1687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per share (in Dollars per share)</t>
        </is>
      </c>
      <c r="B39" s="6"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PO [Member] | Subsequent Event [Member] | Common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of common stock (in Shares)</t>
        </is>
      </c>
      <c r="B42" s="5" t="n">
        <v>3822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er share (in Dollars per share)</t>
        </is>
      </c>
      <c r="B43" s="8"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80" customWidth="1" min="5" max="5"/>
    <col width="29" customWidth="1" min="6" max="6"/>
    <col width="22" customWidth="1" min="7" max="7"/>
    <col width="22" customWidth="1" min="8" max="8"/>
  </cols>
  <sheetData>
    <row r="1">
      <c r="A1" s="1" t="inlineStr">
        <is>
          <t>Summary of Significant Accounting Policies (Details)</t>
        </is>
      </c>
      <c r="C1" s="2" t="inlineStr">
        <is>
          <t>3 Months Ended</t>
        </is>
      </c>
      <c r="E1" s="2" t="inlineStr">
        <is>
          <t>9 Months Ended</t>
        </is>
      </c>
      <c r="G1" s="2" t="inlineStr">
        <is>
          <t>12 Months Ended</t>
        </is>
      </c>
    </row>
    <row r="2">
      <c r="B2" s="2" t="inlineStr">
        <is>
          <t>Jun. 30, 2024 USD ($)</t>
        </is>
      </c>
      <c r="C2" s="2" t="inlineStr">
        <is>
          <t>Sep. 30, 2024 USD ($) shares</t>
        </is>
      </c>
      <c r="D2" s="2" t="inlineStr">
        <is>
          <t>Sep. 30, 2023 USD ($)</t>
        </is>
      </c>
      <c r="E2" s="2" t="inlineStr">
        <is>
          <t>Sep. 30, 2024 USD ($) shares</t>
        </is>
      </c>
      <c r="F2" s="2" t="inlineStr">
        <is>
          <t>Sep. 30, 2023 USD ($) shares</t>
        </is>
      </c>
      <c r="G2" s="2" t="inlineStr">
        <is>
          <t>Dec. 31, 2023 USD ($)</t>
        </is>
      </c>
      <c r="H2" s="2" t="inlineStr">
        <is>
          <t>Jan.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ansfers on Fair Value</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row>
    <row r="5">
      <c r="A5" s="4" t="inlineStr">
        <is>
          <t>FDIC insured</t>
        </is>
      </c>
      <c r="B5" s="4" t="inlineStr">
        <is>
          <t xml:space="preserve"> </t>
        </is>
      </c>
      <c r="C5" s="6" t="n">
        <v>250000</v>
      </c>
      <c r="D5" s="4" t="inlineStr">
        <is>
          <t xml:space="preserve"> </t>
        </is>
      </c>
      <c r="E5" s="6" t="n">
        <v>250000</v>
      </c>
      <c r="F5" s="4" t="inlineStr">
        <is>
          <t xml:space="preserve"> </t>
        </is>
      </c>
      <c r="G5" s="4" t="inlineStr">
        <is>
          <t xml:space="preserve"> </t>
        </is>
      </c>
      <c r="H5" s="4" t="inlineStr">
        <is>
          <t xml:space="preserve"> </t>
        </is>
      </c>
    </row>
    <row r="6">
      <c r="A6" s="4" t="inlineStr">
        <is>
          <t>Account exceeds FDIC limit</t>
        </is>
      </c>
      <c r="B6" s="4" t="inlineStr">
        <is>
          <t xml:space="preserve"> </t>
        </is>
      </c>
      <c r="C6" s="5" t="n">
        <v>250000</v>
      </c>
      <c r="D6" s="4" t="inlineStr">
        <is>
          <t xml:space="preserve"> </t>
        </is>
      </c>
      <c r="E6" s="5" t="n">
        <v>250000</v>
      </c>
      <c r="F6" s="4" t="inlineStr">
        <is>
          <t xml:space="preserve"> </t>
        </is>
      </c>
      <c r="G6" s="4" t="inlineStr">
        <is>
          <t xml:space="preserve"> </t>
        </is>
      </c>
      <c r="H6" s="4" t="inlineStr">
        <is>
          <t xml:space="preserve"> </t>
        </is>
      </c>
    </row>
    <row r="7">
      <c r="A7" s="4" t="inlineStr">
        <is>
          <t>Totaling less than amount</t>
        </is>
      </c>
      <c r="B7" s="4" t="inlineStr">
        <is>
          <t xml:space="preserve"> </t>
        </is>
      </c>
      <c r="C7" s="5" t="n">
        <v>250000</v>
      </c>
      <c r="D7" s="4" t="inlineStr">
        <is>
          <t xml:space="preserve"> </t>
        </is>
      </c>
      <c r="E7" s="5" t="n">
        <v>250000</v>
      </c>
      <c r="F7" s="4" t="inlineStr">
        <is>
          <t xml:space="preserve"> </t>
        </is>
      </c>
      <c r="G7" s="4" t="inlineStr">
        <is>
          <t xml:space="preserve"> </t>
        </is>
      </c>
      <c r="H7" s="4" t="inlineStr">
        <is>
          <t xml:space="preserve"> </t>
        </is>
      </c>
    </row>
    <row r="8">
      <c r="A8" s="4" t="inlineStr">
        <is>
          <t>Aggregate limit</t>
        </is>
      </c>
      <c r="B8" s="4" t="inlineStr">
        <is>
          <t xml:space="preserve"> </t>
        </is>
      </c>
      <c r="C8" s="5" t="n">
        <v>150000000</v>
      </c>
      <c r="D8" s="4" t="inlineStr">
        <is>
          <t xml:space="preserve"> </t>
        </is>
      </c>
      <c r="E8" s="5" t="n">
        <v>150000000</v>
      </c>
      <c r="F8" s="4" t="inlineStr">
        <is>
          <t xml:space="preserve"> </t>
        </is>
      </c>
      <c r="G8" s="4" t="inlineStr">
        <is>
          <t xml:space="preserve"> </t>
        </is>
      </c>
      <c r="H8" s="4" t="inlineStr">
        <is>
          <t xml:space="preserve"> </t>
        </is>
      </c>
    </row>
    <row r="9">
      <c r="A9" s="4" t="inlineStr">
        <is>
          <t>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ntory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transaction costs</t>
        </is>
      </c>
      <c r="B11" s="4" t="inlineStr">
        <is>
          <t xml:space="preserve"> </t>
        </is>
      </c>
      <c r="C11" s="6" t="n">
        <v>1711122</v>
      </c>
      <c r="D11" s="4" t="inlineStr">
        <is>
          <t xml:space="preserve"> </t>
        </is>
      </c>
      <c r="E11" s="6" t="n">
        <v>1711122</v>
      </c>
      <c r="F11" s="4" t="inlineStr">
        <is>
          <t xml:space="preserve"> </t>
        </is>
      </c>
      <c r="G11" s="5" t="n">
        <v>1397964</v>
      </c>
      <c r="H11" s="4" t="inlineStr">
        <is>
          <t xml:space="preserve"> </t>
        </is>
      </c>
    </row>
    <row r="12">
      <c r="A12" s="4" t="inlineStr">
        <is>
          <t>Estimated useful lives</t>
        </is>
      </c>
      <c r="B12" s="4" t="inlineStr">
        <is>
          <t xml:space="preserve"> </t>
        </is>
      </c>
      <c r="C12" s="4" t="inlineStr">
        <is>
          <t>5 years</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Current and new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000</v>
      </c>
    </row>
    <row r="14">
      <c r="A14" s="4" t="inlineStr">
        <is>
          <t>Capital account</t>
        </is>
      </c>
      <c r="B14" s="4" t="inlineStr">
        <is>
          <t xml:space="preserve"> </t>
        </is>
      </c>
      <c r="C14" s="4" t="inlineStr">
        <is>
          <t xml:space="preserve"> </t>
        </is>
      </c>
      <c r="D14" s="4" t="inlineStr">
        <is>
          <t xml:space="preserve"> </t>
        </is>
      </c>
      <c r="E14" s="6" t="n">
        <v>25300000</v>
      </c>
      <c r="F14" s="4" t="inlineStr">
        <is>
          <t xml:space="preserve"> </t>
        </is>
      </c>
      <c r="G14" s="4" t="inlineStr">
        <is>
          <t xml:space="preserve"> </t>
        </is>
      </c>
      <c r="H14" s="4" t="inlineStr">
        <is>
          <t xml:space="preserve"> </t>
        </is>
      </c>
    </row>
    <row r="15">
      <c r="A15" s="4" t="inlineStr">
        <is>
          <t>Pay out</t>
        </is>
      </c>
      <c r="B15" s="4" t="inlineStr">
        <is>
          <t xml:space="preserve"> </t>
        </is>
      </c>
      <c r="C15" s="4" t="inlineStr">
        <is>
          <t xml:space="preserve"> </t>
        </is>
      </c>
      <c r="D15" s="4" t="inlineStr">
        <is>
          <t xml:space="preserve"> </t>
        </is>
      </c>
      <c r="E15" s="5" t="n">
        <v>25300000</v>
      </c>
      <c r="F15" s="4" t="inlineStr">
        <is>
          <t xml:space="preserve"> </t>
        </is>
      </c>
      <c r="G15" s="4" t="inlineStr">
        <is>
          <t xml:space="preserve"> </t>
        </is>
      </c>
      <c r="H15" s="4" t="inlineStr">
        <is>
          <t xml:space="preserve"> </t>
        </is>
      </c>
    </row>
    <row r="16">
      <c r="A16" s="4" t="inlineStr">
        <is>
          <t>Raised amount</t>
        </is>
      </c>
      <c r="B16" s="4" t="inlineStr">
        <is>
          <t xml:space="preserve"> </t>
        </is>
      </c>
      <c r="C16" s="6" t="n">
        <v>9791360</v>
      </c>
      <c r="D16" s="4" t="inlineStr">
        <is>
          <t xml:space="preserve"> </t>
        </is>
      </c>
      <c r="E16" s="5" t="n">
        <v>9791360</v>
      </c>
      <c r="F16" s="4" t="inlineStr">
        <is>
          <t xml:space="preserve"> </t>
        </is>
      </c>
      <c r="G16" s="4" t="inlineStr">
        <is>
          <t xml:space="preserve"> </t>
        </is>
      </c>
      <c r="H16" s="4" t="inlineStr">
        <is>
          <t xml:space="preserve"> </t>
        </is>
      </c>
    </row>
    <row r="17">
      <c r="A17" s="4" t="inlineStr">
        <is>
          <t>Fair value of investment</t>
        </is>
      </c>
      <c r="B17" s="6" t="n">
        <v>10864000</v>
      </c>
      <c r="C17" s="5" t="n">
        <v>12000000</v>
      </c>
      <c r="D17" s="4" t="inlineStr">
        <is>
          <t xml:space="preserve"> </t>
        </is>
      </c>
      <c r="E17" s="6" t="n">
        <v>12000000</v>
      </c>
      <c r="F17" s="4" t="inlineStr">
        <is>
          <t xml:space="preserve"> </t>
        </is>
      </c>
      <c r="G17" s="4" t="inlineStr">
        <is>
          <t xml:space="preserve"> </t>
        </is>
      </c>
      <c r="H17" s="4" t="inlineStr">
        <is>
          <t xml:space="preserve"> </t>
        </is>
      </c>
    </row>
    <row r="18">
      <c r="A18" s="4" t="inlineStr">
        <is>
          <t>Ownership interest percentage, description</t>
        </is>
      </c>
      <c r="B18" s="4" t="inlineStr">
        <is>
          <t xml:space="preserve"> </t>
        </is>
      </c>
      <c r="C18" s="4" t="inlineStr">
        <is>
          <t xml:space="preserve"> </t>
        </is>
      </c>
      <c r="D18" s="4" t="inlineStr">
        <is>
          <t xml:space="preserve"> </t>
        </is>
      </c>
      <c r="E18" s="4" t="inlineStr">
        <is>
          <t>The Company retains 12.2% ownership interest in this entity plus a 2.5%
override in the waterfall of distributions.</t>
        </is>
      </c>
      <c r="F18" s="4" t="inlineStr">
        <is>
          <t xml:space="preserve"> </t>
        </is>
      </c>
      <c r="G18" s="4" t="inlineStr">
        <is>
          <t xml:space="preserve"> </t>
        </is>
      </c>
      <c r="H18" s="4" t="inlineStr">
        <is>
          <t xml:space="preserve"> </t>
        </is>
      </c>
    </row>
    <row r="19">
      <c r="A19" s="4" t="inlineStr">
        <is>
          <t>Servicing asset at fair value</t>
        </is>
      </c>
      <c r="B19" s="6" t="n">
        <v>342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rate</t>
        </is>
      </c>
      <c r="B20" s="4" t="inlineStr">
        <is>
          <t xml:space="preserve"> </t>
        </is>
      </c>
      <c r="C20" s="4" t="inlineStr">
        <is>
          <t xml:space="preserve"> </t>
        </is>
      </c>
      <c r="D20" s="4" t="inlineStr">
        <is>
          <t xml:space="preserve"> </t>
        </is>
      </c>
      <c r="E20" s="10" t="n">
        <v>0</v>
      </c>
      <c r="F20" s="4" t="inlineStr">
        <is>
          <t xml:space="preserve"> </t>
        </is>
      </c>
      <c r="G20" s="4" t="inlineStr">
        <is>
          <t xml:space="preserve"> </t>
        </is>
      </c>
      <c r="H20" s="4" t="inlineStr">
        <is>
          <t xml:space="preserve"> </t>
        </is>
      </c>
    </row>
    <row r="21">
      <c r="A21" s="4" t="inlineStr">
        <is>
          <t>Expected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volatility rate</t>
        </is>
      </c>
      <c r="B22" s="10" t="n">
        <v>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dividend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free interest rate</t>
        </is>
      </c>
      <c r="B24" s="11" t="n">
        <v>0.04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bill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shares (in Shares) | shares</t>
        </is>
      </c>
      <c r="B26" s="4" t="inlineStr">
        <is>
          <t xml:space="preserve"> </t>
        </is>
      </c>
      <c r="C26" s="4" t="inlineStr">
        <is>
          <t xml:space="preserve"> </t>
        </is>
      </c>
      <c r="D26" s="4" t="inlineStr">
        <is>
          <t xml:space="preserve"> </t>
        </is>
      </c>
      <c r="E26" s="5" t="n">
        <v>21</v>
      </c>
      <c r="F26" s="5" t="n">
        <v>64</v>
      </c>
      <c r="G26" s="4" t="inlineStr">
        <is>
          <t xml:space="preserve"> </t>
        </is>
      </c>
      <c r="H26" s="4" t="inlineStr">
        <is>
          <t xml:space="preserve"> </t>
        </is>
      </c>
    </row>
    <row r="27">
      <c r="A27" s="4" t="inlineStr">
        <is>
          <t>Amount of depletion allowances</t>
        </is>
      </c>
      <c r="B27" s="4" t="inlineStr">
        <is>
          <t xml:space="preserve"> </t>
        </is>
      </c>
      <c r="C27" s="5" t="n">
        <v>15052</v>
      </c>
      <c r="D27" s="6" t="n">
        <v>11378</v>
      </c>
      <c r="E27" s="6" t="n">
        <v>50541</v>
      </c>
      <c r="F27" s="6" t="n">
        <v>32455</v>
      </c>
      <c r="G27" s="4" t="inlineStr">
        <is>
          <t xml:space="preserve"> </t>
        </is>
      </c>
      <c r="H27" s="4" t="inlineStr">
        <is>
          <t xml:space="preserve"> </t>
        </is>
      </c>
    </row>
    <row r="28">
      <c r="A28" s="4" t="inlineStr">
        <is>
          <t>Deferred revenue</t>
        </is>
      </c>
      <c r="B28" s="4" t="inlineStr">
        <is>
          <t xml:space="preserve"> </t>
        </is>
      </c>
      <c r="C28" s="5" t="n">
        <v>451803</v>
      </c>
      <c r="D28" s="4" t="inlineStr">
        <is>
          <t xml:space="preserve"> </t>
        </is>
      </c>
      <c r="E28" s="5" t="n">
        <v>451803</v>
      </c>
      <c r="F28" s="4" t="inlineStr">
        <is>
          <t xml:space="preserve"> </t>
        </is>
      </c>
      <c r="G28" s="6" t="n">
        <v>1039863</v>
      </c>
      <c r="H28" s="4" t="inlineStr">
        <is>
          <t xml:space="preserve"> </t>
        </is>
      </c>
    </row>
    <row r="29">
      <c r="A29" s="4" t="inlineStr">
        <is>
          <t>Revenue</t>
        </is>
      </c>
      <c r="B29" s="4" t="inlineStr">
        <is>
          <t xml:space="preserve"> </t>
        </is>
      </c>
      <c r="C29" s="5" t="n">
        <v>1761434</v>
      </c>
      <c r="D29" s="5" t="n">
        <v>2088030</v>
      </c>
      <c r="E29" s="5" t="n">
        <v>5309907</v>
      </c>
      <c r="F29" s="5" t="n">
        <v>5525384</v>
      </c>
      <c r="G29" s="4" t="inlineStr">
        <is>
          <t xml:space="preserve"> </t>
        </is>
      </c>
      <c r="H29" s="4" t="inlineStr">
        <is>
          <t xml:space="preserve"> </t>
        </is>
      </c>
    </row>
    <row r="30">
      <c r="A30" s="4" t="inlineStr">
        <is>
          <t>Cost of sales</t>
        </is>
      </c>
      <c r="B30" s="4" t="inlineStr">
        <is>
          <t xml:space="preserve"> </t>
        </is>
      </c>
      <c r="C30" s="6" t="n">
        <v>1131691</v>
      </c>
      <c r="D30" s="5" t="n">
        <v>1372376</v>
      </c>
      <c r="E30" s="6" t="n">
        <v>3523831</v>
      </c>
      <c r="F30" s="5" t="n">
        <v>4134796</v>
      </c>
      <c r="G30" s="4" t="inlineStr">
        <is>
          <t xml:space="preserve"> </t>
        </is>
      </c>
      <c r="H30" s="4" t="inlineStr">
        <is>
          <t xml:space="preserve"> </t>
        </is>
      </c>
    </row>
    <row r="31">
      <c r="A31" s="4" t="inlineStr">
        <is>
          <t>Issuance of common stock (in Shares) | shares</t>
        </is>
      </c>
      <c r="B31" s="4" t="inlineStr">
        <is>
          <t xml:space="preserve"> </t>
        </is>
      </c>
      <c r="C31" s="5" t="n">
        <v>2500000</v>
      </c>
      <c r="D31" s="4" t="inlineStr">
        <is>
          <t xml:space="preserve"> </t>
        </is>
      </c>
      <c r="E31" s="5" t="n">
        <v>2500000</v>
      </c>
      <c r="F31" s="4" t="inlineStr">
        <is>
          <t xml:space="preserve"> </t>
        </is>
      </c>
      <c r="G31" s="4" t="inlineStr">
        <is>
          <t xml:space="preserve"> </t>
        </is>
      </c>
      <c r="H31" s="4" t="inlineStr">
        <is>
          <t xml:space="preserve"> </t>
        </is>
      </c>
    </row>
    <row r="32">
      <c r="A32" s="4" t="inlineStr">
        <is>
          <t>Advertising expense</t>
        </is>
      </c>
      <c r="B32" s="4" t="inlineStr">
        <is>
          <t xml:space="preserve"> </t>
        </is>
      </c>
      <c r="C32" s="6" t="n">
        <v>66007</v>
      </c>
      <c r="D32" s="5" t="n">
        <v>270469</v>
      </c>
      <c r="E32" s="6" t="n">
        <v>311195</v>
      </c>
      <c r="F32" s="5" t="n">
        <v>766011</v>
      </c>
      <c r="G32" s="4" t="inlineStr">
        <is>
          <t xml:space="preserve"> </t>
        </is>
      </c>
      <c r="H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ves</t>
        </is>
      </c>
      <c r="B35" s="4" t="inlineStr">
        <is>
          <t xml:space="preserve"> </t>
        </is>
      </c>
      <c r="C35" s="4" t="inlineStr">
        <is>
          <t>3 years</t>
        </is>
      </c>
      <c r="D35" s="4" t="inlineStr">
        <is>
          <t xml:space="preserve"> </t>
        </is>
      </c>
      <c r="E35" s="4" t="inlineStr">
        <is>
          <t>3 years</t>
        </is>
      </c>
      <c r="F35" s="4" t="inlineStr">
        <is>
          <t xml:space="preserve"> </t>
        </is>
      </c>
      <c r="G35" s="4" t="inlineStr">
        <is>
          <t xml:space="preserve"> </t>
        </is>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useful lives</t>
        </is>
      </c>
      <c r="B38" s="4" t="inlineStr">
        <is>
          <t xml:space="preserve"> </t>
        </is>
      </c>
      <c r="C38" s="4" t="inlineStr">
        <is>
          <t>20 years</t>
        </is>
      </c>
      <c r="D38" s="4" t="inlineStr">
        <is>
          <t xml:space="preserve"> </t>
        </is>
      </c>
      <c r="E38" s="4" t="inlineStr">
        <is>
          <t>20 years</t>
        </is>
      </c>
      <c r="F38" s="4" t="inlineStr">
        <is>
          <t xml:space="preserve"> </t>
        </is>
      </c>
      <c r="G38" s="4" t="inlineStr">
        <is>
          <t xml:space="preserve"> </t>
        </is>
      </c>
      <c r="H38" s="4" t="inlineStr">
        <is>
          <t xml:space="preserve"> </t>
        </is>
      </c>
    </row>
    <row r="39">
      <c r="A39" s="4" t="inlineStr">
        <is>
          <t>Serv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4" t="inlineStr">
        <is>
          <t xml:space="preserve"> </t>
        </is>
      </c>
      <c r="C41" s="6" t="n">
        <v>386204</v>
      </c>
      <c r="D41" s="5" t="n">
        <v>898616</v>
      </c>
      <c r="E41" s="6" t="n">
        <v>1258820</v>
      </c>
      <c r="F41" s="5" t="n">
        <v>2152449</v>
      </c>
      <c r="G41" s="4" t="inlineStr">
        <is>
          <t xml:space="preserve"> </t>
        </is>
      </c>
      <c r="H41" s="4" t="inlineStr">
        <is>
          <t xml:space="preserve"> </t>
        </is>
      </c>
    </row>
    <row r="42">
      <c r="A42" s="4" t="inlineStr">
        <is>
          <t>Cost of sales</t>
        </is>
      </c>
      <c r="B42" s="4" t="inlineStr">
        <is>
          <t xml:space="preserve"> </t>
        </is>
      </c>
      <c r="C42" s="5" t="n">
        <v>14175</v>
      </c>
      <c r="D42" s="5" t="n">
        <v>222423</v>
      </c>
      <c r="E42" s="5" t="n">
        <v>94852</v>
      </c>
      <c r="F42" s="5" t="n">
        <v>675046</v>
      </c>
      <c r="G42" s="4" t="inlineStr">
        <is>
          <t xml:space="preserve"> </t>
        </is>
      </c>
      <c r="H42" s="4" t="inlineStr">
        <is>
          <t xml:space="preserve"> </t>
        </is>
      </c>
    </row>
    <row r="43">
      <c r="A43" s="4" t="inlineStr">
        <is>
          <t>Excise Tax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st of sales</t>
        </is>
      </c>
      <c r="B45" s="4" t="inlineStr">
        <is>
          <t xml:space="preserve"> </t>
        </is>
      </c>
      <c r="C45" s="5" t="n">
        <v>51644</v>
      </c>
      <c r="D45" s="5" t="n">
        <v>64666</v>
      </c>
      <c r="E45" s="5" t="n">
        <v>144711</v>
      </c>
      <c r="F45" s="5" t="n">
        <v>142026</v>
      </c>
      <c r="G45" s="4" t="inlineStr">
        <is>
          <t xml:space="preserve"> </t>
        </is>
      </c>
      <c r="H45" s="4" t="inlineStr">
        <is>
          <t xml:space="preserve"> </t>
        </is>
      </c>
    </row>
    <row r="46">
      <c r="A46" s="4" t="inlineStr">
        <is>
          <t>Shipping and Handl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ipping and handling costs</t>
        </is>
      </c>
      <c r="B48" s="4" t="inlineStr">
        <is>
          <t xml:space="preserve"> </t>
        </is>
      </c>
      <c r="C48" s="6" t="n">
        <v>43879</v>
      </c>
      <c r="D48" s="6" t="n">
        <v>30092</v>
      </c>
      <c r="E48" s="6" t="n">
        <v>153323</v>
      </c>
      <c r="F48" s="6" t="n">
        <v>71817</v>
      </c>
      <c r="G48" s="4" t="inlineStr">
        <is>
          <t xml:space="preserve"> </t>
        </is>
      </c>
      <c r="H48" s="4" t="inlineStr">
        <is>
          <t xml:space="preserve"> </t>
        </is>
      </c>
    </row>
    <row r="49">
      <c r="A49" s="4" t="inlineStr">
        <is>
          <t>Flavored Bourbon,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investment</t>
        </is>
      </c>
      <c r="B51" s="6" t="n">
        <v>1428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lavored Bourbon,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 percentage</t>
        </is>
      </c>
      <c r="B54" s="4" t="inlineStr">
        <is>
          <t xml:space="preserve"> </t>
        </is>
      </c>
      <c r="C54" s="11" t="n">
        <v>0.122</v>
      </c>
      <c r="D54" s="4" t="inlineStr">
        <is>
          <t xml:space="preserve"> </t>
        </is>
      </c>
      <c r="E54" s="11" t="n">
        <v>0.122</v>
      </c>
      <c r="F54" s="4" t="inlineStr">
        <is>
          <t xml:space="preserve"> </t>
        </is>
      </c>
      <c r="G54" s="11" t="n">
        <v>0.151</v>
      </c>
      <c r="H54" s="4" t="inlineStr">
        <is>
          <t xml:space="preserve"> </t>
        </is>
      </c>
    </row>
    <row r="55">
      <c r="A55" s="4" t="inlineStr">
        <is>
          <t>Three Suppliers [Member] | Supplier Concentration Risk [Member] | Account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of credit risk, percentage</t>
        </is>
      </c>
      <c r="B57" s="4" t="inlineStr">
        <is>
          <t xml:space="preserve"> </t>
        </is>
      </c>
      <c r="C57" s="4" t="inlineStr">
        <is>
          <t xml:space="preserve"> </t>
        </is>
      </c>
      <c r="D57" s="4" t="inlineStr">
        <is>
          <t xml:space="preserve"> </t>
        </is>
      </c>
      <c r="E57" s="10" t="n">
        <v>0.4</v>
      </c>
      <c r="F57" s="4" t="inlineStr">
        <is>
          <t xml:space="preserve"> </t>
        </is>
      </c>
      <c r="G57" s="10" t="n">
        <v>0.48</v>
      </c>
      <c r="H57" s="4" t="inlineStr">
        <is>
          <t xml:space="preserve"> </t>
        </is>
      </c>
    </row>
    <row r="58">
      <c r="A58" s="4" t="inlineStr">
        <is>
          <t>Three Customers [Member] | Customer Concentration Risk [Member] | Accounts Receiv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of credit risk, percentage</t>
        </is>
      </c>
      <c r="B60" s="4" t="inlineStr">
        <is>
          <t xml:space="preserve"> </t>
        </is>
      </c>
      <c r="C60" s="4" t="inlineStr">
        <is>
          <t xml:space="preserve"> </t>
        </is>
      </c>
      <c r="D60" s="4" t="inlineStr">
        <is>
          <t xml:space="preserve"> </t>
        </is>
      </c>
      <c r="E60" s="10" t="n">
        <v>0.7</v>
      </c>
      <c r="F60" s="4" t="inlineStr">
        <is>
          <t xml:space="preserve"> </t>
        </is>
      </c>
      <c r="G60" s="4" t="inlineStr">
        <is>
          <t xml:space="preserve"> </t>
        </is>
      </c>
      <c r="H60" s="4" t="inlineStr">
        <is>
          <t xml:space="preserve"> </t>
        </is>
      </c>
    </row>
    <row r="61">
      <c r="A61" s="4" t="inlineStr">
        <is>
          <t>Three Customers [Member] | Customer Concentration Risk [Member] | Revenue Benchm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of credit risk, percentage</t>
        </is>
      </c>
      <c r="B63" s="4" t="inlineStr">
        <is>
          <t xml:space="preserve"> </t>
        </is>
      </c>
      <c r="C63" s="4" t="inlineStr">
        <is>
          <t xml:space="preserve"> </t>
        </is>
      </c>
      <c r="D63" s="10" t="n">
        <v>0.54</v>
      </c>
      <c r="E63" s="4" t="inlineStr">
        <is>
          <t xml:space="preserve"> </t>
        </is>
      </c>
      <c r="F63" s="10" t="n">
        <v>0.58</v>
      </c>
      <c r="G63" s="4" t="inlineStr">
        <is>
          <t xml:space="preserve"> </t>
        </is>
      </c>
      <c r="H63" s="4" t="inlineStr">
        <is>
          <t xml:space="preserve"> </t>
        </is>
      </c>
    </row>
    <row r="64">
      <c r="A64" s="4" t="inlineStr">
        <is>
          <t>Two Customer [Member] | Customer Concentration Risk [Member] | Accounts Receiv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centration of credit risk,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71</v>
      </c>
      <c r="H66" s="4" t="inlineStr">
        <is>
          <t xml:space="preserve"> </t>
        </is>
      </c>
    </row>
    <row r="67">
      <c r="A67" s="4" t="inlineStr">
        <is>
          <t>Two Customer [Member] | Customer Concentration Risk [Member] | Revenue Benchmar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centration of credit risk, percentage</t>
        </is>
      </c>
      <c r="B69" s="4" t="inlineStr">
        <is>
          <t xml:space="preserve"> </t>
        </is>
      </c>
      <c r="C69" s="4" t="inlineStr">
        <is>
          <t xml:space="preserve"> </t>
        </is>
      </c>
      <c r="D69" s="4" t="inlineStr">
        <is>
          <t xml:space="preserve"> </t>
        </is>
      </c>
      <c r="E69" s="10" t="n">
        <v>0.48</v>
      </c>
      <c r="F69" s="4" t="inlineStr">
        <is>
          <t xml:space="preserve"> </t>
        </is>
      </c>
      <c r="G69" s="4" t="inlineStr">
        <is>
          <t xml:space="preserve"> </t>
        </is>
      </c>
      <c r="H69" s="4" t="inlineStr">
        <is>
          <t xml:space="preserve"> </t>
        </is>
      </c>
    </row>
    <row r="70">
      <c r="A70" s="4" t="inlineStr">
        <is>
          <t>Five Customer [Member] | Customer Concentration Risk [Member] | Revenue Benchmar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centration of credit risk, percentage</t>
        </is>
      </c>
      <c r="B72" s="4" t="inlineStr">
        <is>
          <t xml:space="preserve"> </t>
        </is>
      </c>
      <c r="C72" s="10" t="n">
        <v>0.83</v>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ncentrations Risk - Customer Concentration Risk [Member] - Revenue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Schedule of Concentrations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4</v>
      </c>
      <c r="C5" s="4" t="inlineStr">
        <is>
          <t xml:space="preserve"> </t>
        </is>
      </c>
      <c r="D5" s="10" t="n">
        <v>0.35</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Schedule of Concentrations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7</v>
      </c>
      <c r="C8" s="4" t="inlineStr">
        <is>
          <t xml:space="preserve"> </t>
        </is>
      </c>
      <c r="D8" s="10" t="n">
        <v>0.13</v>
      </c>
      <c r="E8" s="10" t="n">
        <v>0.11</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Schedule of Concentrations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7</v>
      </c>
      <c r="C11" s="10" t="n">
        <v>0.18</v>
      </c>
      <c r="D11" s="4" t="inlineStr">
        <is>
          <t xml:space="preserve"> </t>
        </is>
      </c>
      <c r="E11" s="10" t="n">
        <v>0.18</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Schedule of Concentrations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4</v>
      </c>
      <c r="C14" s="4" t="inlineStr">
        <is>
          <t xml:space="preserve"> </t>
        </is>
      </c>
      <c r="D14" s="4" t="inlineStr">
        <is>
          <t xml:space="preserve"> </t>
        </is>
      </c>
      <c r="E14" s="4" t="inlineStr">
        <is>
          <t xml:space="preserve"> </t>
        </is>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Schedule of Concentrations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1</v>
      </c>
      <c r="C17" s="4" t="inlineStr">
        <is>
          <t xml:space="preserve"> </t>
        </is>
      </c>
      <c r="D17" s="4" t="inlineStr">
        <is>
          <t xml:space="preserve"> </t>
        </is>
      </c>
      <c r="E17" s="4" t="inlineStr">
        <is>
          <t xml:space="preserve"> </t>
        </is>
      </c>
    </row>
    <row r="18">
      <c r="A18" s="4" t="inlineStr">
        <is>
          <t>Customer F [Member]</t>
        </is>
      </c>
      <c r="B18" s="4" t="inlineStr">
        <is>
          <t xml:space="preserve"> </t>
        </is>
      </c>
      <c r="C18" s="4" t="inlineStr">
        <is>
          <t xml:space="preserve"> </t>
        </is>
      </c>
      <c r="D18" s="4" t="inlineStr">
        <is>
          <t xml:space="preserve"> </t>
        </is>
      </c>
      <c r="E18" s="4" t="inlineStr">
        <is>
          <t xml:space="preserve"> </t>
        </is>
      </c>
    </row>
    <row r="19">
      <c r="A19" s="3" t="inlineStr">
        <is>
          <t>Schedule of Concentrations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0" t="n">
        <v>0.24</v>
      </c>
      <c r="D20" s="4" t="inlineStr">
        <is>
          <t xml:space="preserve"> </t>
        </is>
      </c>
      <c r="E20" s="10" t="n">
        <v>0.29</v>
      </c>
    </row>
    <row r="21">
      <c r="A21" s="4" t="inlineStr">
        <is>
          <t>Customer G [Member]</t>
        </is>
      </c>
      <c r="B21" s="4" t="inlineStr">
        <is>
          <t xml:space="preserve"> </t>
        </is>
      </c>
      <c r="C21" s="4" t="inlineStr">
        <is>
          <t xml:space="preserve"> </t>
        </is>
      </c>
      <c r="D21" s="4" t="inlineStr">
        <is>
          <t xml:space="preserve"> </t>
        </is>
      </c>
      <c r="E21" s="4" t="inlineStr">
        <is>
          <t xml:space="preserve"> </t>
        </is>
      </c>
    </row>
    <row r="22">
      <c r="A22" s="3" t="inlineStr">
        <is>
          <t>Schedule of Concentrations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10" t="n">
        <v>0.12</v>
      </c>
      <c r="D23" s="4" t="inlineStr">
        <is>
          <t xml:space="preserve"> </t>
        </is>
      </c>
      <c r="E23" s="4" t="inlineStr">
        <is>
          <t xml:space="preserve"> </t>
        </is>
      </c>
    </row>
    <row r="24">
      <c r="A24" s="4" t="inlineStr">
        <is>
          <t>Customer [Member]</t>
        </is>
      </c>
      <c r="B24" s="4" t="inlineStr">
        <is>
          <t xml:space="preserve"> </t>
        </is>
      </c>
      <c r="C24" s="4" t="inlineStr">
        <is>
          <t xml:space="preserve"> </t>
        </is>
      </c>
      <c r="D24" s="4" t="inlineStr">
        <is>
          <t xml:space="preserve"> </t>
        </is>
      </c>
      <c r="E24" s="4" t="inlineStr">
        <is>
          <t xml:space="preserve"> </t>
        </is>
      </c>
    </row>
    <row r="25">
      <c r="A25" s="3" t="inlineStr">
        <is>
          <t>Schedule of Concentrations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83</v>
      </c>
      <c r="C26" s="10" t="n">
        <v>0.54</v>
      </c>
      <c r="D26" s="10" t="n">
        <v>0.48</v>
      </c>
      <c r="E26" s="10" t="n">
        <v>0.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761434</v>
      </c>
      <c r="C4" s="6" t="n">
        <v>2088030</v>
      </c>
      <c r="D4" s="6" t="n">
        <v>5309907</v>
      </c>
      <c r="E4" s="6" t="n">
        <v>552538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131691</v>
      </c>
      <c r="C6" s="5" t="n">
        <v>1372376</v>
      </c>
      <c r="D6" s="5" t="n">
        <v>3523831</v>
      </c>
      <c r="E6" s="5" t="n">
        <v>4134796</v>
      </c>
    </row>
    <row r="7">
      <c r="A7" s="4" t="inlineStr">
        <is>
          <t>Gross Profit</t>
        </is>
      </c>
      <c r="B7" s="5" t="n">
        <v>629743</v>
      </c>
      <c r="C7" s="5" t="n">
        <v>715654</v>
      </c>
      <c r="D7" s="5" t="n">
        <v>1786076</v>
      </c>
      <c r="E7" s="5" t="n">
        <v>13905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271063</v>
      </c>
      <c r="C9" s="5" t="n">
        <v>1469778</v>
      </c>
      <c r="D9" s="5" t="n">
        <v>3758713</v>
      </c>
      <c r="E9" s="5" t="n">
        <v>4563346</v>
      </c>
    </row>
    <row r="10">
      <c r="A10" s="4" t="inlineStr">
        <is>
          <t>General and Administrative</t>
        </is>
      </c>
      <c r="B10" s="5" t="n">
        <v>1438770</v>
      </c>
      <c r="C10" s="5" t="n">
        <v>1303202</v>
      </c>
      <c r="D10" s="5" t="n">
        <v>4632016</v>
      </c>
      <c r="E10" s="5" t="n">
        <v>6003594</v>
      </c>
    </row>
    <row r="11">
      <c r="A11" s="4" t="inlineStr">
        <is>
          <t>Total Operating Expenses</t>
        </is>
      </c>
      <c r="B11" s="5" t="n">
        <v>2709833</v>
      </c>
      <c r="C11" s="5" t="n">
        <v>2772980</v>
      </c>
      <c r="D11" s="5" t="n">
        <v>8390729</v>
      </c>
      <c r="E11" s="5" t="n">
        <v>10566940</v>
      </c>
    </row>
    <row r="12">
      <c r="A12" s="4" t="inlineStr">
        <is>
          <t>Operating Loss</t>
        </is>
      </c>
      <c r="B12" s="5" t="n">
        <v>-2080090</v>
      </c>
      <c r="C12" s="5" t="n">
        <v>-2057326</v>
      </c>
      <c r="D12" s="5" t="n">
        <v>-6604653</v>
      </c>
      <c r="E12" s="5" t="n">
        <v>-917635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661643</v>
      </c>
      <c r="C14" s="5" t="n">
        <v>-687018</v>
      </c>
      <c r="D14" s="5" t="n">
        <v>-1897299</v>
      </c>
      <c r="E14" s="5" t="n">
        <v>-1892563</v>
      </c>
    </row>
    <row r="15">
      <c r="A15" s="4" t="inlineStr">
        <is>
          <t>Gain on investments</t>
        </is>
      </c>
      <c r="B15" s="4" t="inlineStr">
        <is>
          <t xml:space="preserve"> </t>
        </is>
      </c>
      <c r="C15" s="4" t="inlineStr">
        <is>
          <t xml:space="preserve"> </t>
        </is>
      </c>
      <c r="D15" s="5" t="n">
        <v>3421222</v>
      </c>
      <c r="E15" s="4" t="inlineStr">
        <is>
          <t xml:space="preserve"> </t>
        </is>
      </c>
    </row>
    <row r="16">
      <c r="A16" s="4" t="inlineStr">
        <is>
          <t>Change in Fair Value of Convertible Notes</t>
        </is>
      </c>
      <c r="B16" s="5" t="n">
        <v>-720550</v>
      </c>
      <c r="C16" s="5" t="n">
        <v>-686963</v>
      </c>
      <c r="D16" s="5" t="n">
        <v>8324198</v>
      </c>
      <c r="E16" s="5" t="n">
        <v>-20230983</v>
      </c>
    </row>
    <row r="17">
      <c r="A17" s="4" t="inlineStr">
        <is>
          <t>Change in Fair Value of Warrant Liabilities</t>
        </is>
      </c>
      <c r="B17" s="5" t="n">
        <v>29288</v>
      </c>
      <c r="C17" s="5" t="n">
        <v>-2605</v>
      </c>
      <c r="D17" s="5" t="n">
        <v>1734308</v>
      </c>
      <c r="E17" s="5" t="n">
        <v>-345709</v>
      </c>
    </row>
    <row r="18">
      <c r="A18" s="4" t="inlineStr">
        <is>
          <t>Change in fair value of contingency liability</t>
        </is>
      </c>
      <c r="B18" s="4" t="inlineStr">
        <is>
          <t xml:space="preserve"> </t>
        </is>
      </c>
      <c r="C18" s="4" t="inlineStr">
        <is>
          <t xml:space="preserve"> </t>
        </is>
      </c>
      <c r="D18" s="5" t="n">
        <v>457127</v>
      </c>
      <c r="E18" s="4" t="inlineStr">
        <is>
          <t xml:space="preserve"> </t>
        </is>
      </c>
    </row>
    <row r="19">
      <c r="A19" s="4" t="inlineStr">
        <is>
          <t>Other Income</t>
        </is>
      </c>
      <c r="B19" s="5" t="n">
        <v>64</v>
      </c>
      <c r="C19" s="5" t="n">
        <v>3865</v>
      </c>
      <c r="D19" s="5" t="n">
        <v>656</v>
      </c>
      <c r="E19" s="5" t="n">
        <v>3865</v>
      </c>
    </row>
    <row r="20">
      <c r="A20" s="4" t="inlineStr">
        <is>
          <t>Total Other Expense</t>
        </is>
      </c>
      <c r="B20" s="5" t="n">
        <v>-1352841</v>
      </c>
      <c r="C20" s="5" t="n">
        <v>-1372721</v>
      </c>
      <c r="D20" s="5" t="n">
        <v>12040212</v>
      </c>
      <c r="E20" s="5" t="n">
        <v>-22465390</v>
      </c>
    </row>
    <row r="21">
      <c r="A21" s="4" t="inlineStr">
        <is>
          <t>Income/(Loss) Before Income Taxes</t>
        </is>
      </c>
      <c r="B21" s="5" t="n">
        <v>-3432931</v>
      </c>
      <c r="C21" s="5" t="n">
        <v>-3430047</v>
      </c>
      <c r="D21" s="5" t="n">
        <v>5435559</v>
      </c>
      <c r="E21" s="5" t="n">
        <v>-31641742</v>
      </c>
    </row>
    <row r="22">
      <c r="A22" s="4" t="inlineStr">
        <is>
          <t>Income Taxes</t>
        </is>
      </c>
      <c r="B22" s="4" t="inlineStr">
        <is>
          <t xml:space="preserve"> </t>
        </is>
      </c>
      <c r="C22" s="4" t="inlineStr">
        <is>
          <t xml:space="preserve"> </t>
        </is>
      </c>
      <c r="D22" s="5" t="n">
        <v>-9150</v>
      </c>
      <c r="E22" s="4" t="inlineStr">
        <is>
          <t xml:space="preserve"> </t>
        </is>
      </c>
    </row>
    <row r="23">
      <c r="A23" s="4" t="inlineStr">
        <is>
          <t>Net Income/(Loss)</t>
        </is>
      </c>
      <c r="B23" s="6" t="n">
        <v>-3432931</v>
      </c>
      <c r="C23" s="6" t="n">
        <v>-3430047</v>
      </c>
      <c r="D23" s="6" t="n">
        <v>5426409</v>
      </c>
      <c r="E23" s="6" t="n">
        <v>-31641742</v>
      </c>
    </row>
    <row r="24">
      <c r="A24" s="4" t="inlineStr">
        <is>
          <t>Net Income/(Loss) Per Share, Basic (in Dollars per share)</t>
        </is>
      </c>
      <c r="B24" s="8" t="n">
        <v>-8.02</v>
      </c>
      <c r="C24" s="8" t="n">
        <v>-8.99</v>
      </c>
      <c r="D24" s="8" t="n">
        <v>12.37</v>
      </c>
      <c r="E24" s="8" t="n">
        <v>-82.94</v>
      </c>
    </row>
    <row r="25">
      <c r="A25" s="4" t="inlineStr">
        <is>
          <t>Weighted Average Common Shares Outstanding, Basic (in Shares)</t>
        </is>
      </c>
      <c r="B25" s="5" t="n">
        <v>441933</v>
      </c>
      <c r="C25" s="5" t="n">
        <v>381518</v>
      </c>
      <c r="D25" s="5" t="n">
        <v>428558</v>
      </c>
      <c r="E25" s="5" t="n">
        <v>381518</v>
      </c>
    </row>
    <row r="26">
      <c r="A26" s="4" t="inlineStr">
        <is>
          <t>Net Income/(Loss) Per Share, Diluted (in Dollars per share)</t>
        </is>
      </c>
      <c r="B26" s="8" t="n">
        <v>-8.02</v>
      </c>
      <c r="C26" s="8" t="n">
        <v>-8.99</v>
      </c>
      <c r="D26" s="8" t="n">
        <v>-3.12</v>
      </c>
      <c r="E26" s="8" t="n">
        <v>-82.94</v>
      </c>
    </row>
    <row r="27">
      <c r="A27" s="4" t="inlineStr">
        <is>
          <t>Weighted Average Common Shares Outstanding, Diluted (in Shares)</t>
        </is>
      </c>
      <c r="B27" s="5" t="n">
        <v>441933</v>
      </c>
      <c r="C27" s="5" t="n">
        <v>381518</v>
      </c>
      <c r="D27" s="5" t="n">
        <v>4579822</v>
      </c>
      <c r="E27" s="5" t="n">
        <v>381518</v>
      </c>
    </row>
    <row r="28">
      <c r="A28" s="4" t="inlineStr">
        <is>
          <t>Products</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Total Net Sales</t>
        </is>
      </c>
      <c r="B30" s="6" t="n">
        <v>1375230</v>
      </c>
      <c r="C30" s="6" t="n">
        <v>1189414</v>
      </c>
      <c r="D30" s="6" t="n">
        <v>4051087</v>
      </c>
      <c r="E30" s="6" t="n">
        <v>3372935</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1117516</v>
      </c>
      <c r="C32" s="5" t="n">
        <v>1149953</v>
      </c>
      <c r="D32" s="5" t="n">
        <v>3428979</v>
      </c>
      <c r="E32" s="5" t="n">
        <v>3459750</v>
      </c>
    </row>
    <row r="33">
      <c r="A33" s="4" t="inlineStr">
        <is>
          <t>Services</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Total Net Sales</t>
        </is>
      </c>
      <c r="B35" s="5" t="n">
        <v>386204</v>
      </c>
      <c r="C35" s="5" t="n">
        <v>898616</v>
      </c>
      <c r="D35" s="5" t="n">
        <v>1258820</v>
      </c>
      <c r="E35" s="5" t="n">
        <v>2152449</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14175</v>
      </c>
      <c r="C37" s="6" t="n">
        <v>222423</v>
      </c>
      <c r="D37" s="6" t="n">
        <v>94852</v>
      </c>
      <c r="E37" s="6" t="n">
        <v>675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Disaggregated by Sal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 Disaggregated by Sale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761434</v>
      </c>
      <c r="C4" s="6" t="n">
        <v>2088030</v>
      </c>
      <c r="D4" s="6" t="n">
        <v>5309907</v>
      </c>
      <c r="E4" s="6" t="n">
        <v>5525384</v>
      </c>
    </row>
    <row r="5">
      <c r="A5" s="4" t="inlineStr">
        <is>
          <t>Direct to Consumer [Member]</t>
        </is>
      </c>
      <c r="B5" s="4" t="inlineStr">
        <is>
          <t xml:space="preserve"> </t>
        </is>
      </c>
      <c r="C5" s="4" t="inlineStr">
        <is>
          <t xml:space="preserve"> </t>
        </is>
      </c>
      <c r="D5" s="4" t="inlineStr">
        <is>
          <t xml:space="preserve"> </t>
        </is>
      </c>
      <c r="E5" s="4" t="inlineStr">
        <is>
          <t xml:space="preserve"> </t>
        </is>
      </c>
    </row>
    <row r="6">
      <c r="A6" s="3" t="inlineStr">
        <is>
          <t>Schedule of Revenue Disaggregated by Sales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844689</v>
      </c>
      <c r="C7" s="5" t="n">
        <v>669999</v>
      </c>
      <c r="D7" s="5" t="n">
        <v>2526301</v>
      </c>
      <c r="E7" s="5" t="n">
        <v>1838694</v>
      </c>
    </row>
    <row r="8">
      <c r="A8" s="4" t="inlineStr">
        <is>
          <t>Wholesale [Member]</t>
        </is>
      </c>
      <c r="B8" s="4" t="inlineStr">
        <is>
          <t xml:space="preserve"> </t>
        </is>
      </c>
      <c r="C8" s="4" t="inlineStr">
        <is>
          <t xml:space="preserve"> </t>
        </is>
      </c>
      <c r="D8" s="4" t="inlineStr">
        <is>
          <t xml:space="preserve"> </t>
        </is>
      </c>
      <c r="E8" s="4" t="inlineStr">
        <is>
          <t xml:space="preserve"> </t>
        </is>
      </c>
    </row>
    <row r="9">
      <c r="A9" s="3" t="inlineStr">
        <is>
          <t>Schedule of Revenue Disaggregated by Sale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92208</v>
      </c>
      <c r="C10" s="5" t="n">
        <v>519415</v>
      </c>
      <c r="D10" s="5" t="n">
        <v>1299067</v>
      </c>
      <c r="E10" s="5" t="n">
        <v>1305940</v>
      </c>
    </row>
    <row r="11">
      <c r="A11" s="4" t="inlineStr">
        <is>
          <t>Third Party [Member]</t>
        </is>
      </c>
      <c r="B11" s="4" t="inlineStr">
        <is>
          <t xml:space="preserve"> </t>
        </is>
      </c>
      <c r="C11" s="4" t="inlineStr">
        <is>
          <t xml:space="preserve"> </t>
        </is>
      </c>
      <c r="D11" s="4" t="inlineStr">
        <is>
          <t xml:space="preserve"> </t>
        </is>
      </c>
      <c r="E11" s="4" t="inlineStr">
        <is>
          <t xml:space="preserve"> </t>
        </is>
      </c>
    </row>
    <row r="12">
      <c r="A12" s="3" t="inlineStr">
        <is>
          <t>Schedule of Revenue Disaggregated by Sales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8333</v>
      </c>
      <c r="C13" s="4" t="inlineStr">
        <is>
          <t xml:space="preserve"> </t>
        </is>
      </c>
      <c r="D13" s="5" t="n">
        <v>225719</v>
      </c>
      <c r="E13" s="5" t="n">
        <v>228301</v>
      </c>
    </row>
    <row r="14">
      <c r="A14" s="4" t="inlineStr">
        <is>
          <t>Total Products Net Sales [Member]</t>
        </is>
      </c>
      <c r="B14" s="4" t="inlineStr">
        <is>
          <t xml:space="preserve"> </t>
        </is>
      </c>
      <c r="C14" s="4" t="inlineStr">
        <is>
          <t xml:space="preserve"> </t>
        </is>
      </c>
      <c r="D14" s="4" t="inlineStr">
        <is>
          <t xml:space="preserve"> </t>
        </is>
      </c>
      <c r="E14" s="4" t="inlineStr">
        <is>
          <t xml:space="preserve"> </t>
        </is>
      </c>
    </row>
    <row r="15">
      <c r="A15" s="3" t="inlineStr">
        <is>
          <t>Schedule of Revenue Disaggregated by Sales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375230</v>
      </c>
      <c r="C16" s="5" t="n">
        <v>1189414</v>
      </c>
      <c r="D16" s="5" t="n">
        <v>4051087</v>
      </c>
      <c r="E16" s="5" t="n">
        <v>3372935</v>
      </c>
    </row>
    <row r="17">
      <c r="A17" s="4" t="inlineStr">
        <is>
          <t>Services [Member]</t>
        </is>
      </c>
      <c r="B17" s="4" t="inlineStr">
        <is>
          <t xml:space="preserve"> </t>
        </is>
      </c>
      <c r="C17" s="4" t="inlineStr">
        <is>
          <t xml:space="preserve"> </t>
        </is>
      </c>
      <c r="D17" s="4" t="inlineStr">
        <is>
          <t xml:space="preserve"> </t>
        </is>
      </c>
      <c r="E17" s="4" t="inlineStr">
        <is>
          <t xml:space="preserve"> </t>
        </is>
      </c>
    </row>
    <row r="18">
      <c r="A18" s="3" t="inlineStr">
        <is>
          <t>Schedule of Revenue Disaggregated by Sales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386204</v>
      </c>
      <c r="C19" s="6" t="n">
        <v>898616</v>
      </c>
      <c r="D19" s="6" t="n">
        <v>1258820</v>
      </c>
      <c r="E19" s="6" t="n">
        <v>21524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Finished Goods</t>
        </is>
      </c>
      <c r="B3" s="6" t="n">
        <v>547981</v>
      </c>
      <c r="C3" s="6" t="n">
        <v>531302</v>
      </c>
    </row>
    <row r="4">
      <c r="A4" s="4" t="inlineStr">
        <is>
          <t>Work-in-Process</t>
        </is>
      </c>
      <c r="B4" s="5" t="n">
        <v>1976318</v>
      </c>
      <c r="C4" s="5" t="n">
        <v>989712</v>
      </c>
    </row>
    <row r="5">
      <c r="A5" s="4" t="inlineStr">
        <is>
          <t>Raw Materials</t>
        </is>
      </c>
      <c r="B5" s="5" t="n">
        <v>1070105</v>
      </c>
      <c r="C5" s="5" t="n">
        <v>1235336</v>
      </c>
    </row>
    <row r="6">
      <c r="A6" s="4" t="inlineStr">
        <is>
          <t>Total Inventory</t>
        </is>
      </c>
      <c r="B6" s="6" t="n">
        <v>3594404</v>
      </c>
      <c r="C6" s="6" t="n">
        <v>2756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6273</v>
      </c>
      <c r="C4" s="6" t="n">
        <v>328954</v>
      </c>
      <c r="D4" s="6" t="n">
        <v>952345</v>
      </c>
      <c r="E4" s="6" t="n">
        <v>11062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4</t>
        </is>
      </c>
      <c r="C1" s="2" t="inlineStr">
        <is>
          <t>Dec. 31, 2023</t>
        </is>
      </c>
    </row>
    <row r="2">
      <c r="A2" s="3" t="inlineStr">
        <is>
          <t>Property and Equipment, Net (Details) - Schedule of Property and Equipment, Net [Line Items]</t>
        </is>
      </c>
      <c r="B2" s="4" t="inlineStr">
        <is>
          <t xml:space="preserve"> </t>
        </is>
      </c>
      <c r="C2" s="4" t="inlineStr">
        <is>
          <t xml:space="preserve"> </t>
        </is>
      </c>
    </row>
    <row r="3">
      <c r="A3" s="4" t="inlineStr">
        <is>
          <t>Property, Plant and Equipment, Useful Life</t>
        </is>
      </c>
      <c r="B3" s="4" t="inlineStr">
        <is>
          <t>5 years</t>
        </is>
      </c>
      <c r="C3" s="4" t="inlineStr">
        <is>
          <t xml:space="preserve"> </t>
        </is>
      </c>
    </row>
    <row r="4">
      <c r="A4" s="4" t="inlineStr">
        <is>
          <t>Property, Plant and Equipment, Gross</t>
        </is>
      </c>
      <c r="B4" s="6" t="n">
        <v>13997311</v>
      </c>
      <c r="C4" s="6" t="n">
        <v>13599957</v>
      </c>
    </row>
    <row r="5">
      <c r="A5" s="4" t="inlineStr">
        <is>
          <t>Property, Plant, and Equipment, Useful Life, Term, Description [Extensible Enumeration]</t>
        </is>
      </c>
      <c r="B5" s="4" t="inlineStr">
        <is>
          <t>Lease term</t>
        </is>
      </c>
      <c r="C5" s="4" t="inlineStr">
        <is>
          <t xml:space="preserve"> </t>
        </is>
      </c>
    </row>
    <row r="6">
      <c r="A6" s="4" t="inlineStr">
        <is>
          <t>Accumulated Depreciation, Depletion and Amortization, Property, Plant, and Equipment</t>
        </is>
      </c>
      <c r="B6" s="6" t="n">
        <v>8056418</v>
      </c>
      <c r="C6" s="5" t="n">
        <v>7171845</v>
      </c>
    </row>
    <row r="7">
      <c r="A7" s="4" t="inlineStr">
        <is>
          <t>Property, Plant and Equipment, Net</t>
        </is>
      </c>
      <c r="B7" s="5" t="n">
        <v>5940893</v>
      </c>
      <c r="C7" s="5" t="n">
        <v>6428112</v>
      </c>
    </row>
    <row r="8">
      <c r="A8" s="4" t="inlineStr">
        <is>
          <t>Machinery and Equipment [Member]</t>
        </is>
      </c>
      <c r="B8" s="4" t="inlineStr">
        <is>
          <t xml:space="preserve"> </t>
        </is>
      </c>
      <c r="C8" s="4" t="inlineStr">
        <is>
          <t xml:space="preserve"> </t>
        </is>
      </c>
    </row>
    <row r="9">
      <c r="A9" s="3" t="inlineStr">
        <is>
          <t>Property and Equipment, Net (Details) - Schedule of Property and Equipment, Net [Line Items]</t>
        </is>
      </c>
      <c r="B9" s="4" t="inlineStr">
        <is>
          <t xml:space="preserve"> </t>
        </is>
      </c>
      <c r="C9" s="4" t="inlineStr">
        <is>
          <t xml:space="preserve"> </t>
        </is>
      </c>
    </row>
    <row r="10">
      <c r="A10" s="4" t="inlineStr">
        <is>
          <t>Property, Plant and Equipment, Gross</t>
        </is>
      </c>
      <c r="B10" s="5" t="n">
        <v>3806698</v>
      </c>
      <c r="C10" s="5" t="n">
        <v>3469204</v>
      </c>
    </row>
    <row r="11">
      <c r="A11" s="4" t="inlineStr">
        <is>
          <t>Leasehold Improvements [Member]</t>
        </is>
      </c>
      <c r="B11" s="4" t="inlineStr">
        <is>
          <t xml:space="preserve"> </t>
        </is>
      </c>
      <c r="C11" s="4" t="inlineStr">
        <is>
          <t xml:space="preserve"> </t>
        </is>
      </c>
    </row>
    <row r="12">
      <c r="A12" s="3" t="inlineStr">
        <is>
          <t>Property and Equipment, Net (Details) - Schedule of Property and Equipment, Net [Line Items]</t>
        </is>
      </c>
      <c r="B12" s="4" t="inlineStr">
        <is>
          <t xml:space="preserve"> </t>
        </is>
      </c>
      <c r="C12" s="4" t="inlineStr">
        <is>
          <t xml:space="preserve"> </t>
        </is>
      </c>
    </row>
    <row r="13">
      <c r="A13" s="4" t="inlineStr">
        <is>
          <t>Property, Plant and Equipment, Gross</t>
        </is>
      </c>
      <c r="B13" s="5" t="n">
        <v>7378639</v>
      </c>
      <c r="C13" s="5" t="n">
        <v>7378639</v>
      </c>
    </row>
    <row r="14">
      <c r="A14" s="4" t="inlineStr">
        <is>
          <t>Computer Equipment [Member]</t>
        </is>
      </c>
      <c r="B14" s="4" t="inlineStr">
        <is>
          <t xml:space="preserve"> </t>
        </is>
      </c>
      <c r="C14" s="4" t="inlineStr">
        <is>
          <t xml:space="preserve"> </t>
        </is>
      </c>
    </row>
    <row r="15">
      <c r="A15" s="3" t="inlineStr">
        <is>
          <t>Property and Equipment, Net (Details) - Schedule of Property and Equipment, Net [Line Items]</t>
        </is>
      </c>
      <c r="B15" s="4" t="inlineStr">
        <is>
          <t xml:space="preserve"> </t>
        </is>
      </c>
      <c r="C15" s="4" t="inlineStr">
        <is>
          <t xml:space="preserve"> </t>
        </is>
      </c>
    </row>
    <row r="16">
      <c r="A16" s="4" t="inlineStr">
        <is>
          <t>Property, Plant and Equipment, Gross</t>
        </is>
      </c>
      <c r="B16" s="5" t="n">
        <v>2478715</v>
      </c>
      <c r="C16" s="5" t="n">
        <v>2492310</v>
      </c>
    </row>
    <row r="17">
      <c r="A17" s="4" t="inlineStr">
        <is>
          <t>Vehicles [Member]</t>
        </is>
      </c>
      <c r="B17" s="4" t="inlineStr">
        <is>
          <t xml:space="preserve"> </t>
        </is>
      </c>
      <c r="C17" s="4" t="inlineStr">
        <is>
          <t xml:space="preserve"> </t>
        </is>
      </c>
    </row>
    <row r="18">
      <c r="A18" s="3" t="inlineStr">
        <is>
          <t>Property and Equipment, Net (Details) - Schedule of Property and Equipment, Net [Line Items]</t>
        </is>
      </c>
      <c r="B18" s="4" t="inlineStr">
        <is>
          <t xml:space="preserve"> </t>
        </is>
      </c>
      <c r="C18" s="4" t="inlineStr">
        <is>
          <t xml:space="preserve"> </t>
        </is>
      </c>
    </row>
    <row r="19">
      <c r="A19" s="4" t="inlineStr">
        <is>
          <t>Property, Plant and Equipment, Gross</t>
        </is>
      </c>
      <c r="B19" s="5" t="n">
        <v>248304</v>
      </c>
      <c r="C19" s="5" t="n">
        <v>248304</v>
      </c>
    </row>
    <row r="20">
      <c r="A20" s="4" t="inlineStr">
        <is>
          <t>Construction in Progress [Member]</t>
        </is>
      </c>
      <c r="B20" s="4" t="inlineStr">
        <is>
          <t xml:space="preserve"> </t>
        </is>
      </c>
      <c r="C20" s="4" t="inlineStr">
        <is>
          <t xml:space="preserve"> </t>
        </is>
      </c>
    </row>
    <row r="21">
      <c r="A21" s="3" t="inlineStr">
        <is>
          <t>Property and Equipment, Net (Details) - Schedule of Property and Equipment, Net [Line Items]</t>
        </is>
      </c>
      <c r="B21" s="4" t="inlineStr">
        <is>
          <t xml:space="preserve"> </t>
        </is>
      </c>
      <c r="C21" s="4" t="inlineStr">
        <is>
          <t xml:space="preserve"> </t>
        </is>
      </c>
    </row>
    <row r="22">
      <c r="A22" s="4" t="inlineStr">
        <is>
          <t>Property, Plant and Equipment, Gross</t>
        </is>
      </c>
      <c r="B22" s="6" t="n">
        <v>84955</v>
      </c>
      <c r="C22" s="6" t="n">
        <v>11500</v>
      </c>
    </row>
    <row r="23">
      <c r="A23" s="4" t="inlineStr">
        <is>
          <t>Minimum [Member]</t>
        </is>
      </c>
      <c r="B23" s="4" t="inlineStr">
        <is>
          <t xml:space="preserve"> </t>
        </is>
      </c>
      <c r="C23" s="4" t="inlineStr">
        <is>
          <t xml:space="preserve"> </t>
        </is>
      </c>
    </row>
    <row r="24">
      <c r="A24" s="3" t="inlineStr">
        <is>
          <t>Property and Equipment, Net (Details) - Schedule of Property and Equipment, Ne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Minimum [Member] | Machinery and Equipment [Member]</t>
        </is>
      </c>
      <c r="B26" s="4" t="inlineStr">
        <is>
          <t xml:space="preserve"> </t>
        </is>
      </c>
      <c r="C26" s="4" t="inlineStr">
        <is>
          <t xml:space="preserve"> </t>
        </is>
      </c>
    </row>
    <row r="27">
      <c r="A27" s="3" t="inlineStr">
        <is>
          <t>Property and Equipment, Net (Details) - Schedule of Property and Equipment, Net [Line Items]</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row r="29">
      <c r="A29" s="4" t="inlineStr">
        <is>
          <t>Minimum [Member] | Computer Equipment [Member]</t>
        </is>
      </c>
      <c r="B29" s="4" t="inlineStr">
        <is>
          <t xml:space="preserve"> </t>
        </is>
      </c>
      <c r="C29" s="4" t="inlineStr">
        <is>
          <t xml:space="preserve"> </t>
        </is>
      </c>
    </row>
    <row r="30">
      <c r="A30" s="3" t="inlineStr">
        <is>
          <t>Property and Equipment, Net (Details) - Schedule of Property and Equipment, Net [Line Items]</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Maximum [Member]</t>
        </is>
      </c>
      <c r="B32" s="4" t="inlineStr">
        <is>
          <t xml:space="preserve"> </t>
        </is>
      </c>
      <c r="C32" s="4" t="inlineStr">
        <is>
          <t xml:space="preserve"> </t>
        </is>
      </c>
    </row>
    <row r="33">
      <c r="A33" s="3" t="inlineStr">
        <is>
          <t>Property and Equipment, Net (Details) - Schedule of Property and Equipment, Net [Line Items]</t>
        </is>
      </c>
      <c r="B33" s="4" t="inlineStr">
        <is>
          <t xml:space="preserve"> </t>
        </is>
      </c>
      <c r="C33" s="4" t="inlineStr">
        <is>
          <t xml:space="preserve"> </t>
        </is>
      </c>
    </row>
    <row r="34">
      <c r="A34" s="4" t="inlineStr">
        <is>
          <t>Property, Plant and Equipment, Useful Life</t>
        </is>
      </c>
      <c r="B34" s="4" t="inlineStr">
        <is>
          <t>20 years</t>
        </is>
      </c>
      <c r="C34" s="4" t="inlineStr">
        <is>
          <t xml:space="preserve"> </t>
        </is>
      </c>
    </row>
    <row r="35">
      <c r="A35" s="4" t="inlineStr">
        <is>
          <t>Maximum [Member] | Machinery and Equipment [Member]</t>
        </is>
      </c>
      <c r="B35" s="4" t="inlineStr">
        <is>
          <t xml:space="preserve"> </t>
        </is>
      </c>
      <c r="C35" s="4" t="inlineStr">
        <is>
          <t xml:space="preserve"> </t>
        </is>
      </c>
    </row>
    <row r="36">
      <c r="A36" s="3" t="inlineStr">
        <is>
          <t>Property and Equipment, Net (Details) - Schedule of Property and Equipment, Net [Line Items]</t>
        </is>
      </c>
      <c r="B36" s="4" t="inlineStr">
        <is>
          <t xml:space="preserve"> </t>
        </is>
      </c>
      <c r="C36" s="4" t="inlineStr">
        <is>
          <t xml:space="preserve"> </t>
        </is>
      </c>
    </row>
    <row r="37">
      <c r="A37" s="4" t="inlineStr">
        <is>
          <t>Property, Plant and Equipment, Useful Life</t>
        </is>
      </c>
      <c r="B37" s="4" t="inlineStr">
        <is>
          <t>20 years</t>
        </is>
      </c>
      <c r="C37" s="4" t="inlineStr">
        <is>
          <t xml:space="preserve"> </t>
        </is>
      </c>
    </row>
    <row r="38">
      <c r="A38" s="4" t="inlineStr">
        <is>
          <t>Maximum [Member] | Computer Equipment [Member]</t>
        </is>
      </c>
      <c r="B38" s="4" t="inlineStr">
        <is>
          <t xml:space="preserve"> </t>
        </is>
      </c>
      <c r="C38" s="4" t="inlineStr">
        <is>
          <t xml:space="preserve"> </t>
        </is>
      </c>
    </row>
    <row r="39">
      <c r="A39" s="3" t="inlineStr">
        <is>
          <t>Property and Equipment, Net (Details) - Schedule of Property and Equipment, Net [Line Items]</t>
        </is>
      </c>
      <c r="B39" s="4" t="inlineStr">
        <is>
          <t xml:space="preserve"> </t>
        </is>
      </c>
      <c r="C39" s="4" t="inlineStr">
        <is>
          <t xml:space="preserve"> </t>
        </is>
      </c>
    </row>
    <row r="40">
      <c r="A40" s="4" t="inlineStr">
        <is>
          <t>Property, Plant and Equipment, Useful Life</t>
        </is>
      </c>
      <c r="B40" s="4" t="inlineStr">
        <is>
          <t>10 years</t>
        </is>
      </c>
      <c r="C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97"/>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40" customWidth="1" min="5" max="5"/>
    <col width="28" customWidth="1" min="6" max="6"/>
    <col width="29" customWidth="1" min="7" max="7"/>
    <col width="33" customWidth="1" min="8" max="8"/>
    <col width="21" customWidth="1" min="9" max="9"/>
    <col width="29" customWidth="1" min="10" max="10"/>
    <col width="47" customWidth="1" min="11" max="11"/>
    <col width="40" customWidth="1" min="12" max="12"/>
    <col width="22" customWidth="1" min="13" max="13"/>
    <col width="40" customWidth="1" min="14" max="14"/>
    <col width="21" customWidth="1" min="15" max="15"/>
    <col width="32" customWidth="1" min="16" max="16"/>
    <col width="32" customWidth="1" min="17" max="17"/>
    <col width="20" customWidth="1" min="18" max="18"/>
    <col width="21" customWidth="1" min="19" max="19"/>
    <col width="33" customWidth="1" min="20" max="20"/>
    <col width="21" customWidth="1" min="21" max="21"/>
  </cols>
  <sheetData>
    <row r="1">
      <c r="A1" s="1" t="inlineStr">
        <is>
          <t>Convertible Notes (Details)</t>
        </is>
      </c>
      <c r="E1" s="2" t="inlineStr">
        <is>
          <t>1 Months Ended</t>
        </is>
      </c>
      <c r="K1" s="2" t="inlineStr">
        <is>
          <t>9 Months Ended</t>
        </is>
      </c>
      <c r="N1" s="2" t="inlineStr">
        <is>
          <t>12 Months Ended</t>
        </is>
      </c>
    </row>
    <row r="2">
      <c r="B2" s="2" t="inlineStr">
        <is>
          <t>Apr. 30, 2024 USD ($) $ / shares shares</t>
        </is>
      </c>
      <c r="C2" s="2" t="inlineStr">
        <is>
          <t>Oct. 30, 2023 shares</t>
        </is>
      </c>
      <c r="D2" s="2" t="inlineStr">
        <is>
          <t>Sep. 30, 2023 USD ($) $ / shares</t>
        </is>
      </c>
      <c r="E2" s="2" t="inlineStr">
        <is>
          <t>Jul. 31, 2024 USD ($) $ / shares shares</t>
        </is>
      </c>
      <c r="F2" s="2" t="inlineStr">
        <is>
          <t>May 31, 2024 USD ($) shares</t>
        </is>
      </c>
      <c r="G2" s="2" t="inlineStr">
        <is>
          <t>Oct. 31, 2023 USD ($) shares</t>
        </is>
      </c>
      <c r="H2" s="2" t="inlineStr">
        <is>
          <t>Sep. 30, 2023 USD ($) $ / shares</t>
        </is>
      </c>
      <c r="I2" s="2" t="inlineStr">
        <is>
          <t>May 31, 2023 USD ($)</t>
        </is>
      </c>
      <c r="J2" s="2" t="inlineStr">
        <is>
          <t>Feb. 28, 2023 USD ($) shares</t>
        </is>
      </c>
      <c r="K2" s="2" t="inlineStr">
        <is>
          <t>Sep. 30, 2024 USD ($) Bottle $ / shares shares</t>
        </is>
      </c>
      <c r="L2" s="2" t="inlineStr">
        <is>
          <t>Sep. 30, 2023 USD ($) $ / shares shares</t>
        </is>
      </c>
      <c r="M2" s="2" t="inlineStr">
        <is>
          <t>Dec. 31, 2022 USD ($)</t>
        </is>
      </c>
      <c r="N2" s="2" t="inlineStr">
        <is>
          <t>Dec. 31, 2023 USD ($) $ / shares shares</t>
        </is>
      </c>
      <c r="O2" s="2" t="inlineStr">
        <is>
          <t>Nov. 22, 2024 shares</t>
        </is>
      </c>
      <c r="P2" s="2" t="inlineStr">
        <is>
          <t>Aug. 31, 2024 $ / shares shares</t>
        </is>
      </c>
      <c r="Q2" s="2" t="inlineStr">
        <is>
          <t>Jul. 01, 2024 $ / shares shares</t>
        </is>
      </c>
      <c r="R2" s="2" t="inlineStr">
        <is>
          <t>May 14, 2024 shares</t>
        </is>
      </c>
      <c r="S2" s="2" t="inlineStr">
        <is>
          <t>Apr. 01, 2024 shares</t>
        </is>
      </c>
      <c r="T2" s="2" t="inlineStr">
        <is>
          <t>Mar. 31, 2024 USD ($) $ / shares</t>
        </is>
      </c>
      <c r="U2" s="2" t="inlineStr">
        <is>
          <t>Feb. 29, 2024 shares</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author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000000</v>
      </c>
      <c r="L4" s="4" t="inlineStr">
        <is>
          <t xml:space="preserve"> </t>
        </is>
      </c>
      <c r="M4" s="4" t="inlineStr">
        <is>
          <t xml:space="preserve"> </t>
        </is>
      </c>
      <c r="N4" s="5" t="n">
        <v>10000000</v>
      </c>
      <c r="O4" s="4" t="inlineStr">
        <is>
          <t xml:space="preserve"> </t>
        </is>
      </c>
      <c r="P4" s="4" t="inlineStr">
        <is>
          <t xml:space="preserve"> </t>
        </is>
      </c>
      <c r="Q4" s="4" t="inlineStr">
        <is>
          <t xml:space="preserve"> </t>
        </is>
      </c>
      <c r="R4" s="4" t="inlineStr">
        <is>
          <t xml:space="preserve"> </t>
        </is>
      </c>
      <c r="S4" s="5" t="n">
        <v>70000000</v>
      </c>
      <c r="T4" s="4" t="inlineStr">
        <is>
          <t xml:space="preserve"> </t>
        </is>
      </c>
      <c r="U4" s="4" t="inlineStr">
        <is>
          <t xml:space="preserve"> </t>
        </is>
      </c>
    </row>
    <row r="5">
      <c r="A5" s="4" t="inlineStr">
        <is>
          <t>Number of votes, per share</t>
        </is>
      </c>
      <c r="B5" s="4" t="inlineStr">
        <is>
          <t xml:space="preserve"> </t>
        </is>
      </c>
      <c r="C5" s="4" t="inlineStr">
        <is>
          <t>fou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author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4" t="inlineStr">
        <is>
          <t xml:space="preserve"> </t>
        </is>
      </c>
      <c r="M6" s="4" t="inlineStr">
        <is>
          <t xml:space="preserve"> </t>
        </is>
      </c>
      <c r="N6" s="5" t="n">
        <v>5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gregate fair valu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48235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net 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16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5" t="n">
        <v>12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sion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2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centage of payment received in original subscrip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766105</v>
      </c>
      <c r="L12" s="4" t="inlineStr">
        <is>
          <t xml:space="preserve"> </t>
        </is>
      </c>
      <c r="M12" s="4" t="inlineStr">
        <is>
          <t xml:space="preserve"> </t>
        </is>
      </c>
      <c r="N12" s="6" t="n">
        <v>3773645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ed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51269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centage of 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1.2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ice per bottl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bottles sold (in Bottle) | Bott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92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tail shelf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3907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price per share (in Dollars per share) | $ / shares</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c r="I19" s="4" t="inlineStr">
        <is>
          <t xml:space="preserve"> </t>
        </is>
      </c>
      <c r="J19" s="4" t="inlineStr">
        <is>
          <t xml:space="preserve"> </t>
        </is>
      </c>
      <c r="K19" s="6" t="n">
        <v>5</v>
      </c>
      <c r="L19" s="4" t="inlineStr">
        <is>
          <t xml:space="preserve"> </t>
        </is>
      </c>
      <c r="M19" s="4" t="inlineStr">
        <is>
          <t xml:space="preserve"> </t>
        </is>
      </c>
      <c r="N19" s="6" t="n">
        <v>5</v>
      </c>
      <c r="O19" s="4" t="inlineStr">
        <is>
          <t xml:space="preserve"> </t>
        </is>
      </c>
      <c r="P19" s="6" t="n">
        <v>5</v>
      </c>
      <c r="Q19" s="6" t="n">
        <v>6</v>
      </c>
      <c r="R19" s="4" t="inlineStr">
        <is>
          <t xml:space="preserve"> </t>
        </is>
      </c>
      <c r="S19" s="4" t="inlineStr">
        <is>
          <t xml:space="preserve"> </t>
        </is>
      </c>
      <c r="T19" s="4" t="inlineStr">
        <is>
          <t xml:space="preserve"> </t>
        </is>
      </c>
      <c r="U19" s="4" t="inlineStr">
        <is>
          <t xml:space="preserve"> </t>
        </is>
      </c>
    </row>
    <row r="20">
      <c r="A20" s="4" t="inlineStr">
        <is>
          <t>Aggreg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283752</v>
      </c>
      <c r="L20" s="4" t="inlineStr">
        <is>
          <t xml:space="preserve"> </t>
        </is>
      </c>
      <c r="M20" s="4" t="inlineStr">
        <is>
          <t xml:space="preserve"> </t>
        </is>
      </c>
      <c r="N20" s="6" t="n">
        <v>145256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lated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500</v>
      </c>
      <c r="L21" s="4" t="inlineStr">
        <is>
          <t xml:space="preserve"> </t>
        </is>
      </c>
      <c r="M21" s="4" t="inlineStr">
        <is>
          <t xml:space="preserve"> </t>
        </is>
      </c>
      <c r="N21" s="4" t="inlineStr">
        <is>
          <t xml:space="preserve"> </t>
        </is>
      </c>
      <c r="O21" s="4" t="inlineStr">
        <is>
          <t xml:space="preserve"> </t>
        </is>
      </c>
      <c r="P21" s="4" t="inlineStr">
        <is>
          <t xml:space="preserve"> </t>
        </is>
      </c>
      <c r="Q21" s="5" t="n">
        <v>66549</v>
      </c>
      <c r="R21" s="4" t="inlineStr">
        <is>
          <t xml:space="preserve"> </t>
        </is>
      </c>
      <c r="S21" s="4" t="inlineStr">
        <is>
          <t xml:space="preserve"> </t>
        </is>
      </c>
      <c r="T21" s="4" t="inlineStr">
        <is>
          <t xml:space="preserve"> </t>
        </is>
      </c>
      <c r="U21" s="4" t="inlineStr">
        <is>
          <t xml:space="preserve"> </t>
        </is>
      </c>
    </row>
    <row r="22">
      <c r="A22" s="4" t="inlineStr">
        <is>
          <t>Warrants exercise price per share (in Dollars per share) | $ / shares</t>
        </is>
      </c>
      <c r="B22" s="4" t="inlineStr">
        <is>
          <t xml:space="preserve"> </t>
        </is>
      </c>
      <c r="C22" s="4" t="inlineStr">
        <is>
          <t xml:space="preserve"> </t>
        </is>
      </c>
      <c r="D22" s="4" t="inlineStr">
        <is>
          <t xml:space="preserve"> </t>
        </is>
      </c>
      <c r="E22" s="6" t="n">
        <v>6</v>
      </c>
      <c r="F22" s="4" t="inlineStr">
        <is>
          <t xml:space="preserve"> </t>
        </is>
      </c>
      <c r="G22" s="4" t="inlineStr">
        <is>
          <t xml:space="preserve"> </t>
        </is>
      </c>
      <c r="H22" s="4" t="inlineStr">
        <is>
          <t xml:space="preserve"> </t>
        </is>
      </c>
      <c r="I22" s="4" t="inlineStr">
        <is>
          <t xml:space="preserve"> </t>
        </is>
      </c>
      <c r="J22" s="4" t="inlineStr">
        <is>
          <t xml:space="preserve"> </t>
        </is>
      </c>
      <c r="K22" s="6" t="n">
        <v>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41914</v>
      </c>
      <c r="L23" s="4" t="inlineStr">
        <is>
          <t xml:space="preserve"> </t>
        </is>
      </c>
      <c r="M23" s="4" t="inlineStr">
        <is>
          <t xml:space="preserve"> </t>
        </is>
      </c>
      <c r="N23" s="5" t="n">
        <v>38148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 purchase shares (in Shares) | shares</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50000</v>
      </c>
      <c r="P24" s="4" t="inlineStr">
        <is>
          <t xml:space="preserve"> </t>
        </is>
      </c>
      <c r="Q24" s="4" t="inlineStr">
        <is>
          <t xml:space="preserve"> </t>
        </is>
      </c>
      <c r="R24" s="4" t="inlineStr">
        <is>
          <t xml:space="preserve"> </t>
        </is>
      </c>
      <c r="S24" s="4" t="inlineStr">
        <is>
          <t xml:space="preserve"> </t>
        </is>
      </c>
      <c r="T24" s="4" t="inlineStr">
        <is>
          <t xml:space="preserve"> </t>
        </is>
      </c>
      <c r="U24" s="5" t="n">
        <v>1203783</v>
      </c>
    </row>
    <row r="25">
      <c r="A25" s="4" t="inlineStr">
        <is>
          <t>2022 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nvertible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ggregate net cash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0000</v>
      </c>
      <c r="K27" s="6" t="n">
        <v>10900000</v>
      </c>
      <c r="L27" s="4" t="inlineStr">
        <is>
          <t xml:space="preserve"> </t>
        </is>
      </c>
      <c r="M27" s="6" t="n">
        <v>1074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ggregate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5000</v>
      </c>
      <c r="J28" s="6" t="n">
        <v>351000</v>
      </c>
      <c r="K28" s="6" t="n">
        <v>14815523</v>
      </c>
      <c r="L28" s="4" t="inlineStr">
        <is>
          <t xml:space="preserve"> </t>
        </is>
      </c>
      <c r="M28" s="5" t="n">
        <v>1459952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sh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67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tible not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Jul. 31,  2024</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sion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57.8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n-adjustable rat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356815</v>
      </c>
      <c r="L34" s="4" t="inlineStr">
        <is>
          <t xml:space="preserve"> </t>
        </is>
      </c>
      <c r="M34" s="4" t="inlineStr">
        <is>
          <t xml:space="preserve"> </t>
        </is>
      </c>
      <c r="N34" s="6" t="n">
        <v>18801206</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2023 Converti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nvertible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gregate net cash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33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gregate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2305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125538</v>
      </c>
      <c r="L39" s="4" t="inlineStr">
        <is>
          <t xml:space="preserve"> </t>
        </is>
      </c>
      <c r="M39" s="4" t="inlineStr">
        <is>
          <t xml:space="preserve"> </t>
        </is>
      </c>
      <c r="N39" s="5" t="n">
        <v>1748268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change of 2022 and 2023 Convertible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nvertible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ggregate fair value of convertible notes</t>
        </is>
      </c>
      <c r="B42" s="4" t="inlineStr">
        <is>
          <t xml:space="preserve"> </t>
        </is>
      </c>
      <c r="C42" s="4" t="inlineStr">
        <is>
          <t xml:space="preserve"> </t>
        </is>
      </c>
      <c r="D42" s="6" t="n">
        <v>30344094</v>
      </c>
      <c r="E42" s="4" t="inlineStr">
        <is>
          <t xml:space="preserve"> </t>
        </is>
      </c>
      <c r="F42" s="4" t="inlineStr">
        <is>
          <t xml:space="preserve"> </t>
        </is>
      </c>
      <c r="G42" s="6" t="n">
        <v>33849109</v>
      </c>
      <c r="H42" s="6" t="n">
        <v>30344094</v>
      </c>
      <c r="I42" s="4" t="inlineStr">
        <is>
          <t xml:space="preserve"> </t>
        </is>
      </c>
      <c r="J42" s="4" t="inlineStr">
        <is>
          <t xml:space="preserve"> </t>
        </is>
      </c>
      <c r="K42" s="4" t="inlineStr">
        <is>
          <t xml:space="preserve"> </t>
        </is>
      </c>
      <c r="L42" s="5" t="n">
        <v>3034409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sion 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3.1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ggregate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331214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79575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tible Whiskey Special Ops 2023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onvertible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ggregate fair value of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283752</v>
      </c>
      <c r="L49" s="4" t="inlineStr">
        <is>
          <t xml:space="preserve"> </t>
        </is>
      </c>
      <c r="M49" s="4" t="inlineStr">
        <is>
          <t xml:space="preserve"> </t>
        </is>
      </c>
      <c r="N49" s="5" t="n">
        <v>1452568</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ggregate net cash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630870</v>
      </c>
      <c r="L50" s="4" t="inlineStr">
        <is>
          <t xml:space="preserve"> </t>
        </is>
      </c>
      <c r="M50" s="4" t="inlineStr">
        <is>
          <t xml:space="preserve"> </t>
        </is>
      </c>
      <c r="N50" s="5" t="n">
        <v>2975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Aug. 29,  2026</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ggregate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5591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tible notes</t>
        </is>
      </c>
      <c r="B53" s="4" t="inlineStr">
        <is>
          <t xml:space="preserve"> </t>
        </is>
      </c>
      <c r="C53" s="4" t="inlineStr">
        <is>
          <t xml:space="preserve"> </t>
        </is>
      </c>
      <c r="D53" s="5" t="n">
        <v>5000000</v>
      </c>
      <c r="E53" s="4" t="inlineStr">
        <is>
          <t xml:space="preserve"> </t>
        </is>
      </c>
      <c r="F53" s="4" t="inlineStr">
        <is>
          <t xml:space="preserve"> </t>
        </is>
      </c>
      <c r="G53" s="4" t="inlineStr">
        <is>
          <t xml:space="preserve"> </t>
        </is>
      </c>
      <c r="H53" s="6" t="n">
        <v>5000000</v>
      </c>
      <c r="I53" s="4" t="inlineStr">
        <is>
          <t xml:space="preserve"> </t>
        </is>
      </c>
      <c r="J53" s="4" t="inlineStr">
        <is>
          <t xml:space="preserve"> </t>
        </is>
      </c>
      <c r="K53" s="4" t="inlineStr">
        <is>
          <t xml:space="preserve"> </t>
        </is>
      </c>
      <c r="L53" s="6" t="n">
        <v>5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0000000</v>
      </c>
      <c r="U53" s="4" t="inlineStr">
        <is>
          <t xml:space="preserve"> </t>
        </is>
      </c>
    </row>
    <row r="54">
      <c r="A54" s="4" t="inlineStr">
        <is>
          <t>Converted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1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utstanding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526245</v>
      </c>
      <c r="L55" s="4" t="inlineStr">
        <is>
          <t xml:space="preserve"> </t>
        </is>
      </c>
      <c r="M55" s="4" t="inlineStr">
        <is>
          <t xml:space="preserve"> </t>
        </is>
      </c>
      <c r="N55" s="6" t="n">
        <v>2975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trading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change of Whiske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onvertible No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ccrued interest</t>
        </is>
      </c>
      <c r="B59" s="6" t="n">
        <v>663087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utstanding aggregate fair value</t>
        </is>
      </c>
      <c r="B60" s="5" t="n">
        <v>2331106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incipal amount including accrued interest</t>
        </is>
      </c>
      <c r="B61" s="6" t="n">
        <v>86784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epai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nvertible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fair value of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42528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ggregate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7394</v>
      </c>
      <c r="L65" s="5" t="n">
        <v>50739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epaid Warrants [Member] | Exchange of 2022 and 2023 Convertible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onvertible No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ggregate fair value of convertible notes</t>
        </is>
      </c>
      <c r="B68" s="4" t="inlineStr">
        <is>
          <t xml:space="preserve"> </t>
        </is>
      </c>
      <c r="C68" s="4" t="inlineStr">
        <is>
          <t xml:space="preserve"> </t>
        </is>
      </c>
      <c r="D68" s="5" t="n">
        <v>3505015</v>
      </c>
      <c r="E68" s="4" t="inlineStr">
        <is>
          <t xml:space="preserve"> </t>
        </is>
      </c>
      <c r="F68" s="4" t="inlineStr">
        <is>
          <t xml:space="preserve"> </t>
        </is>
      </c>
      <c r="G68" s="4" t="inlineStr">
        <is>
          <t xml:space="preserve"> </t>
        </is>
      </c>
      <c r="H68" s="6" t="n">
        <v>3505015</v>
      </c>
      <c r="I68" s="4" t="inlineStr">
        <is>
          <t xml:space="preserve"> </t>
        </is>
      </c>
      <c r="J68" s="4" t="inlineStr">
        <is>
          <t xml:space="preserve"> </t>
        </is>
      </c>
      <c r="K68" s="4" t="inlineStr">
        <is>
          <t xml:space="preserve"> </t>
        </is>
      </c>
      <c r="L68" s="6" t="n">
        <v>350501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ccrued interest</t>
        </is>
      </c>
      <c r="B69" s="4" t="inlineStr">
        <is>
          <t xml:space="preserve"> </t>
        </is>
      </c>
      <c r="C69" s="4" t="inlineStr">
        <is>
          <t xml:space="preserve"> </t>
        </is>
      </c>
      <c r="D69" s="5" t="n">
        <v>171457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onvertible Not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865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tock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lated warrants (in Shares) | shares</t>
        </is>
      </c>
      <c r="B74" s="4" t="inlineStr">
        <is>
          <t xml:space="preserve"> </t>
        </is>
      </c>
      <c r="C74" s="4" t="inlineStr">
        <is>
          <t xml:space="preserve"> </t>
        </is>
      </c>
      <c r="D74" s="4" t="inlineStr">
        <is>
          <t xml:space="preserve"> </t>
        </is>
      </c>
      <c r="E74" s="5" t="n">
        <v>297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3333</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arrants exercise price per share (in Dollars per share) | $ / shares</t>
        </is>
      </c>
      <c r="B75" s="12" t="n">
        <v>0.001</v>
      </c>
      <c r="C75" s="4" t="inlineStr">
        <is>
          <t xml:space="preserve"> </t>
        </is>
      </c>
      <c r="D75" s="4" t="inlineStr">
        <is>
          <t xml:space="preserve"> </t>
        </is>
      </c>
      <c r="E75" s="6" t="n">
        <v>6</v>
      </c>
      <c r="F75" s="4" t="inlineStr">
        <is>
          <t xml:space="preserve"> </t>
        </is>
      </c>
      <c r="G75" s="4" t="inlineStr">
        <is>
          <t xml:space="preserve"> </t>
        </is>
      </c>
      <c r="H75" s="4" t="inlineStr">
        <is>
          <t xml:space="preserve"> </t>
        </is>
      </c>
      <c r="I75" s="4" t="inlineStr">
        <is>
          <t xml:space="preserve"> </t>
        </is>
      </c>
      <c r="J75" s="4" t="inlineStr">
        <is>
          <t xml:space="preserve"> </t>
        </is>
      </c>
      <c r="K75" s="6" t="n">
        <v>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Warrant purchase shares (in Shares) | shares</t>
        </is>
      </c>
      <c r="B76" s="5" t="n">
        <v>546927</v>
      </c>
      <c r="C76" s="4" t="inlineStr">
        <is>
          <t xml:space="preserve"> </t>
        </is>
      </c>
      <c r="D76" s="4" t="inlineStr">
        <is>
          <t xml:space="preserve"> </t>
        </is>
      </c>
      <c r="E76" s="5" t="n">
        <v>44333</v>
      </c>
      <c r="F76" s="4" t="inlineStr">
        <is>
          <t xml:space="preserve"> </t>
        </is>
      </c>
      <c r="G76" s="4" t="inlineStr">
        <is>
          <t xml:space="preserve"> </t>
        </is>
      </c>
      <c r="H76" s="4" t="inlineStr">
        <is>
          <t xml:space="preserve"> </t>
        </is>
      </c>
      <c r="I76" s="4" t="inlineStr">
        <is>
          <t xml:space="preserve"> </t>
        </is>
      </c>
      <c r="J76" s="4" t="inlineStr">
        <is>
          <t xml:space="preserve"> </t>
        </is>
      </c>
      <c r="K76" s="5" t="n">
        <v>51031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hiske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nvertible No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lated warrants (in Shares) | shares</t>
        </is>
      </c>
      <c r="B79" s="5" t="n">
        <v>75591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arrants exercise price per share (in Dollars per share) | $ / shares</t>
        </is>
      </c>
      <c r="B80" s="6" t="n">
        <v>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onvertible No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uthorized capital shares (in Shares) | shares</t>
        </is>
      </c>
      <c r="B83" s="4" t="inlineStr">
        <is>
          <t xml:space="preserve"> </t>
        </is>
      </c>
      <c r="C83" s="5" t="n">
        <v>3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Convertible No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uthorized capital shares (in Shares) | shares</t>
        </is>
      </c>
      <c r="B86" s="4" t="inlineStr">
        <is>
          <t xml:space="preserve"> </t>
        </is>
      </c>
      <c r="C86" s="5" t="n">
        <v>1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onvertible Not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uthorized capital shar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0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s authorised (in Shares) | shares</t>
        </is>
      </c>
      <c r="B90" s="4" t="inlineStr">
        <is>
          <t xml:space="preserve"> </t>
        </is>
      </c>
      <c r="C90" s="5" t="n">
        <v>9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ggregate fair value of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6057069</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ggregate share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3312148</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ic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13.1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13" t="n">
        <v>7.5</v>
      </c>
      <c r="U93" s="4" t="inlineStr">
        <is>
          <t xml:space="preserve"> </t>
        </is>
      </c>
    </row>
    <row r="94">
      <c r="A94" s="4" t="inlineStr">
        <is>
          <t>Stock price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tock shares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41914</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tock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onvertible No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tock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ounders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onvertible Not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authorised (in Shares) | shares</t>
        </is>
      </c>
      <c r="B101" s="4" t="inlineStr">
        <is>
          <t xml:space="preserve"> </t>
        </is>
      </c>
      <c r="C101" s="5" t="n">
        <v>5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onvertible Not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uthorized capital shares (in Shares) | shares</t>
        </is>
      </c>
      <c r="B104" s="4" t="inlineStr">
        <is>
          <t xml:space="preserve"> </t>
        </is>
      </c>
      <c r="C104" s="4" t="inlineStr">
        <is>
          <t xml:space="preserve"> </t>
        </is>
      </c>
      <c r="D104" s="4" t="inlineStr">
        <is>
          <t xml:space="preserve"> </t>
        </is>
      </c>
      <c r="E104" s="4" t="inlineStr">
        <is>
          <t xml:space="preserve"> </t>
        </is>
      </c>
      <c r="F104" s="5" t="n">
        <v>75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eferred stock, authorised (in Shares) | shares</t>
        </is>
      </c>
      <c r="B105" s="4" t="inlineStr">
        <is>
          <t xml:space="preserve"> </t>
        </is>
      </c>
      <c r="C105" s="4" t="inlineStr">
        <is>
          <t xml:space="preserve"> </t>
        </is>
      </c>
      <c r="D105" s="4" t="inlineStr">
        <is>
          <t xml:space="preserve"> </t>
        </is>
      </c>
      <c r="E105" s="4" t="inlineStr">
        <is>
          <t xml:space="preserve"> </t>
        </is>
      </c>
      <c r="F105" s="5" t="n">
        <v>5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75000000</v>
      </c>
      <c r="S105" s="4" t="inlineStr">
        <is>
          <t xml:space="preserve"> </t>
        </is>
      </c>
      <c r="T105" s="4" t="inlineStr">
        <is>
          <t xml:space="preserve"> </t>
        </is>
      </c>
      <c r="U105" s="4" t="inlineStr">
        <is>
          <t xml:space="preserve"> </t>
        </is>
      </c>
    </row>
    <row r="106">
      <c r="A106" s="4" t="inlineStr">
        <is>
          <t>Post Spli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Convertible Not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ice per shar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4" t="n">
        <v>13.16</v>
      </c>
      <c r="U108" s="4" t="inlineStr">
        <is>
          <t xml:space="preserve"> </t>
        </is>
      </c>
    </row>
    <row r="109">
      <c r="A109" s="4" t="inlineStr">
        <is>
          <t>Flavored Bourbon, LLC [Member] | 2022 Convertible Promissory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onvertible Not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nvertible note subscrip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09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lavored Bourbon, LLC [Member] | 2023 Convertible Promissory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onvertible Not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vertible note subscri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543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Whiskey Special Ops 2023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Convertible Not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ock price per shar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lated Par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Convertible Not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ggregate fair value of convertible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6346</v>
      </c>
      <c r="L120" s="4" t="inlineStr">
        <is>
          <t xml:space="preserve"> </t>
        </is>
      </c>
      <c r="M120" s="4" t="inlineStr">
        <is>
          <t xml:space="preserve"> </t>
        </is>
      </c>
      <c r="N120" s="6" t="n">
        <v>406774</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Warrants exercise pric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6</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Warrant purchase shares (in Shares) | shares</t>
        </is>
      </c>
      <c r="B122" s="5" t="n">
        <v>120378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321026</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lated Party [Member] | 2022 Convertible Promissory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Convertible Not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ggregate princip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6311250</v>
      </c>
      <c r="L125" s="4" t="inlineStr">
        <is>
          <t xml:space="preserve"> </t>
        </is>
      </c>
      <c r="M125" s="6" t="n">
        <v>631125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ash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4675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elated Party [Member] | 2023 Convertible Promissory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Convertible Not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ggregate princip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39825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ash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295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Related Party [Member] | Convertible Whiskey Special Ops 2023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onvertible Not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ggregate fair value of convertibl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5346807</v>
      </c>
      <c r="L133" s="4" t="inlineStr">
        <is>
          <t xml:space="preserve"> </t>
        </is>
      </c>
      <c r="M133" s="4" t="inlineStr">
        <is>
          <t xml:space="preserve"> </t>
        </is>
      </c>
      <c r="N133" s="5" t="n">
        <v>390607</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ggregate net cash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233000</v>
      </c>
      <c r="L134" s="4" t="inlineStr">
        <is>
          <t xml:space="preserve"> </t>
        </is>
      </c>
      <c r="M134" s="4" t="inlineStr">
        <is>
          <t xml:space="preserve"> </t>
        </is>
      </c>
      <c r="N134" s="5" t="n">
        <v>8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ggregate princip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2405500</v>
      </c>
      <c r="L135" s="4" t="inlineStr">
        <is>
          <t xml:space="preserve"> </t>
        </is>
      </c>
      <c r="M135" s="4" t="inlineStr">
        <is>
          <t xml:space="preserve"> </t>
        </is>
      </c>
      <c r="N135" s="5" t="n">
        <v>8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Aggregate shares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254562</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Related Party [Member] | Exchange of Whiskey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Convertible Not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ccrued interest</t>
        </is>
      </c>
      <c r="B139" s="6" t="n">
        <v>2233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Outstanding aggregate fair value</t>
        </is>
      </c>
      <c r="B140" s="5" t="n">
        <v>872332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rincipal amount including accrued interest</t>
        </is>
      </c>
      <c r="B141" s="6" t="n">
        <v>324742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nvesto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Convertible Not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ggregate princip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216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Cash proceeds</t>
        </is>
      </c>
      <c r="B145" s="4" t="inlineStr">
        <is>
          <t xml:space="preserve"> </t>
        </is>
      </c>
      <c r="C145" s="4" t="inlineStr">
        <is>
          <t xml:space="preserve"> </t>
        </is>
      </c>
      <c r="D145" s="4" t="inlineStr">
        <is>
          <t xml:space="preserve"> </t>
        </is>
      </c>
      <c r="E145" s="6" t="n">
        <v>399667</v>
      </c>
      <c r="F145" s="6" t="n">
        <v>399667</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Flavored Bourbon,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Convertible Not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u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24495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onvertible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Convertible Not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Aggregate fair value of convertible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933896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onvertible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340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nvertible Notes [Member] | Prepaid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Convertible Not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umber of shares exchanged (in Shares) | shares</t>
        </is>
      </c>
      <c r="B155" s="4" t="inlineStr">
        <is>
          <t xml:space="preserve"> </t>
        </is>
      </c>
      <c r="C155" s="5" t="n">
        <v>507394</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Convertible Notes [Member] | Common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Convertible Not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umber of shares exchanged (in Shares) | shares</t>
        </is>
      </c>
      <c r="B158" s="4" t="inlineStr">
        <is>
          <t xml:space="preserve"> </t>
        </is>
      </c>
      <c r="C158" s="5" t="n">
        <v>3312148</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Exchange of Whiskey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Convertible Not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Beneficially own outstanding shares</t>
        </is>
      </c>
      <c r="B161" s="11" t="n">
        <v>0.049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Warr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Convertible Not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Warrant liab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1512692</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Convertible Not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hares authorised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10000000</v>
      </c>
      <c r="T167" s="4" t="inlineStr">
        <is>
          <t xml:space="preserve"> </t>
        </is>
      </c>
      <c r="U167" s="4" t="inlineStr">
        <is>
          <t xml:space="preserve"> </t>
        </is>
      </c>
    </row>
    <row r="168">
      <c r="A168" s="4" t="inlineStr">
        <is>
          <t>Price per share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8" t="n">
        <v>13.16</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onvertible note subscrip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3819542</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Warrant liab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331722</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Stock price per share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5</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13" t="n">
        <v>7.5</v>
      </c>
      <c r="U171" s="4" t="inlineStr">
        <is>
          <t xml:space="preserve"> </t>
        </is>
      </c>
    </row>
    <row r="172">
      <c r="A172" s="4" t="inlineStr">
        <is>
          <t>Common stock shares issued (in Shares) | shares</t>
        </is>
      </c>
      <c r="B172" s="5" t="n">
        <v>239909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ommon Stock [Member] | Exchange of Whiskey Not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Convertible Not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Beneficially own outstanding shares</t>
        </is>
      </c>
      <c r="B175" s="11" t="n">
        <v>0.049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IP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Convertible Not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rice per share (in Dollars per share) | $ / shares</t>
        </is>
      </c>
      <c r="B178" s="6" t="n">
        <v>1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4</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Share price (in Dollars per share) | $ / shares</t>
        </is>
      </c>
      <c r="B179" s="4" t="inlineStr">
        <is>
          <t xml:space="preserve"> </t>
        </is>
      </c>
      <c r="C179" s="4" t="inlineStr">
        <is>
          <t xml:space="preserve"> </t>
        </is>
      </c>
      <c r="D179" s="6" t="n">
        <v>5</v>
      </c>
      <c r="E179" s="4" t="inlineStr">
        <is>
          <t xml:space="preserve"> </t>
        </is>
      </c>
      <c r="F179" s="4" t="inlineStr">
        <is>
          <t xml:space="preserve"> </t>
        </is>
      </c>
      <c r="G179" s="4" t="inlineStr">
        <is>
          <t xml:space="preserve"> </t>
        </is>
      </c>
      <c r="H179" s="6" t="n">
        <v>5</v>
      </c>
      <c r="I179" s="4" t="inlineStr">
        <is>
          <t xml:space="preserve"> </t>
        </is>
      </c>
      <c r="J179" s="4" t="inlineStr">
        <is>
          <t xml:space="preserve"> </t>
        </is>
      </c>
      <c r="K179" s="4" t="inlineStr">
        <is>
          <t xml:space="preserve"> </t>
        </is>
      </c>
      <c r="L179" s="6" t="n">
        <v>5</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tock price per share (in Dollars per share) | $ / shares</t>
        </is>
      </c>
      <c r="B180" s="5" t="n">
        <v>4</v>
      </c>
      <c r="C180" s="4" t="inlineStr">
        <is>
          <t xml:space="preserve"> </t>
        </is>
      </c>
      <c r="D180" s="4" t="inlineStr">
        <is>
          <t xml:space="preserve"> </t>
        </is>
      </c>
      <c r="E180" s="6" t="n">
        <v>5</v>
      </c>
      <c r="F180" s="4" t="inlineStr">
        <is>
          <t xml:space="preserve"> </t>
        </is>
      </c>
      <c r="G180" s="4" t="inlineStr">
        <is>
          <t xml:space="preserve"> </t>
        </is>
      </c>
      <c r="H180" s="4" t="inlineStr">
        <is>
          <t xml:space="preserve"> </t>
        </is>
      </c>
      <c r="I180" s="4" t="inlineStr">
        <is>
          <t xml:space="preserve"> </t>
        </is>
      </c>
      <c r="J180" s="4" t="inlineStr">
        <is>
          <t xml:space="preserve"> </t>
        </is>
      </c>
      <c r="K180" s="5" t="n">
        <v>4</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Warrants exercise price per share (in Dollars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6</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IPO [Member] | Exchange of 2022 and 2023 Convertible Promissory Not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Convertible Not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Price per share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4</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IPO [Member] | Convertible Whiskey Special Ops 2023 Not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Convertible Not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Share price (in Dollars per share) | $ / shares</t>
        </is>
      </c>
      <c r="B187" s="4" t="inlineStr">
        <is>
          <t xml:space="preserve"> </t>
        </is>
      </c>
      <c r="C187" s="4" t="inlineStr">
        <is>
          <t xml:space="preserve"> </t>
        </is>
      </c>
      <c r="D187" s="6" t="n">
        <v>10</v>
      </c>
      <c r="E187" s="4" t="inlineStr">
        <is>
          <t xml:space="preserve"> </t>
        </is>
      </c>
      <c r="F187" s="4" t="inlineStr">
        <is>
          <t xml:space="preserve"> </t>
        </is>
      </c>
      <c r="G187" s="4" t="inlineStr">
        <is>
          <t xml:space="preserve"> </t>
        </is>
      </c>
      <c r="H187" s="6" t="n">
        <v>10</v>
      </c>
      <c r="I187" s="4" t="inlineStr">
        <is>
          <t xml:space="preserve"> </t>
        </is>
      </c>
      <c r="J187" s="4" t="inlineStr">
        <is>
          <t xml:space="preserve"> </t>
        </is>
      </c>
      <c r="K187" s="4" t="inlineStr">
        <is>
          <t xml:space="preserve"> </t>
        </is>
      </c>
      <c r="L187" s="6" t="n">
        <v>1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IPO [Member] | Warra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Convertible Not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Warrants exercise price per share (in Dollars per share) | $ / shares</t>
        </is>
      </c>
      <c r="B190" s="4" t="inlineStr">
        <is>
          <t xml:space="preserve"> </t>
        </is>
      </c>
      <c r="C190" s="4" t="inlineStr">
        <is>
          <t xml:space="preserve"> </t>
        </is>
      </c>
      <c r="D190" s="4" t="inlineStr">
        <is>
          <t xml:space="preserve"> </t>
        </is>
      </c>
      <c r="E190" s="6" t="n">
        <v>5</v>
      </c>
      <c r="F190" s="4" t="inlineStr">
        <is>
          <t xml:space="preserve"> </t>
        </is>
      </c>
      <c r="G190" s="4" t="inlineStr">
        <is>
          <t xml:space="preserve"> </t>
        </is>
      </c>
      <c r="H190" s="4" t="inlineStr">
        <is>
          <t xml:space="preserve"> </t>
        </is>
      </c>
      <c r="I190" s="4" t="inlineStr">
        <is>
          <t xml:space="preserve"> </t>
        </is>
      </c>
      <c r="J190" s="4" t="inlineStr">
        <is>
          <t xml:space="preserve"> </t>
        </is>
      </c>
      <c r="K190" s="5" t="n">
        <v>5</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IPO [Member] | Common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Convertible Not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Stock price per share (in Dollars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4</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Common stock shares issued (in Shares)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5" t="n">
        <v>134137</v>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IPO [Member] | Common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Convertible Not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Stock price per share (in Dollars per share) | $ / shares</t>
        </is>
      </c>
      <c r="B197" s="6" t="n">
        <v>4</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sheetData>
  <mergeCells count="3">
    <mergeCell ref="A1:A2"/>
    <mergeCell ref="E1:J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Schedule of Convertible Notes at Fair Value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Convertible Notes Payable</t>
        </is>
      </c>
      <c r="B3" s="6" t="n">
        <v>32766105</v>
      </c>
      <c r="C3" s="6" t="n">
        <v>37736453</v>
      </c>
    </row>
    <row r="4">
      <c r="A4" s="4" t="inlineStr">
        <is>
          <t>Less: Convertible Notes Payable, Current</t>
        </is>
      </c>
      <c r="B4" s="5" t="n">
        <v>-18482353</v>
      </c>
      <c r="C4" s="5" t="n">
        <v>-36283891</v>
      </c>
    </row>
    <row r="5">
      <c r="A5" s="4" t="inlineStr">
        <is>
          <t>Convertible Notes Payable, net of Current Portion</t>
        </is>
      </c>
      <c r="B5" s="5" t="n">
        <v>14283752</v>
      </c>
      <c r="C5" s="5" t="n">
        <v>1452562</v>
      </c>
    </row>
    <row r="6">
      <c r="A6" s="4" t="inlineStr">
        <is>
          <t>2022 Convertible 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nvertible Notes Payable</t>
        </is>
      </c>
      <c r="B8" s="5" t="n">
        <v>9356815</v>
      </c>
      <c r="C8" s="5" t="n">
        <v>18801206</v>
      </c>
    </row>
    <row r="9">
      <c r="A9" s="4" t="inlineStr">
        <is>
          <t>2023 Convertible Promissory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nvertible Notes Payable</t>
        </is>
      </c>
      <c r="B11" s="5" t="n">
        <v>9125538</v>
      </c>
      <c r="C11" s="5" t="n">
        <v>17482685</v>
      </c>
    </row>
    <row r="12">
      <c r="A12" s="4" t="inlineStr">
        <is>
          <t>Whiskey Special Ops 2023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onvertible Notes Payable</t>
        </is>
      </c>
      <c r="B14" s="6" t="n">
        <v>14283752</v>
      </c>
      <c r="C14" s="6" t="n">
        <v>14525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H1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3" customWidth="1" min="14" max="14"/>
    <col width="14" customWidth="1" min="15" max="15"/>
    <col width="14" customWidth="1" min="16" max="16"/>
    <col width="13" customWidth="1" min="17" max="17"/>
    <col width="14" customWidth="1" min="18" max="18"/>
    <col width="14" customWidth="1" min="19" max="19"/>
    <col width="15" customWidth="1" min="20" max="20"/>
    <col width="15" customWidth="1" min="21" max="21"/>
    <col width="30" customWidth="1" min="22" max="22"/>
    <col width="14" customWidth="1" min="23" max="23"/>
    <col width="16"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Borrowings (Details) - USD ($)</t>
        </is>
      </c>
      <c r="J1" s="2" t="inlineStr">
        <is>
          <t>1 Months Ended</t>
        </is>
      </c>
      <c r="T1" s="2" t="inlineStr">
        <is>
          <t>3 Months Ended</t>
        </is>
      </c>
      <c r="V1" s="2" t="inlineStr">
        <is>
          <t>9 Months Ended</t>
        </is>
      </c>
      <c r="X1" s="2" t="inlineStr">
        <is>
          <t>12 Months Ended</t>
        </is>
      </c>
    </row>
    <row r="2">
      <c r="B2" s="2" t="inlineStr">
        <is>
          <t>Sep. 01, 2025</t>
        </is>
      </c>
      <c r="C2" s="2" t="inlineStr">
        <is>
          <t>Jul. 30, 2025</t>
        </is>
      </c>
      <c r="D2" s="2" t="inlineStr">
        <is>
          <t>Dec. 25, 2024</t>
        </is>
      </c>
      <c r="E2" s="2" t="inlineStr">
        <is>
          <t>Nov. 15, 2024</t>
        </is>
      </c>
      <c r="F2" s="2" t="inlineStr">
        <is>
          <t>Jul. 01, 2024</t>
        </is>
      </c>
      <c r="G2" s="2" t="inlineStr">
        <is>
          <t>Dec. 31, 2023</t>
        </is>
      </c>
      <c r="H2" s="2" t="inlineStr">
        <is>
          <t>Dec. 31, 2022</t>
        </is>
      </c>
      <c r="I2" s="2" t="inlineStr">
        <is>
          <t>Apr. 30, 2020</t>
        </is>
      </c>
      <c r="J2" s="2" t="inlineStr">
        <is>
          <t>Aug. 30, 2025</t>
        </is>
      </c>
      <c r="K2" s="2" t="inlineStr">
        <is>
          <t>Jul. 31, 2025</t>
        </is>
      </c>
      <c r="L2" s="2" t="inlineStr">
        <is>
          <t>Aug. 31, 2024</t>
        </is>
      </c>
      <c r="M2" s="2" t="inlineStr">
        <is>
          <t>Jul. 31, 2024</t>
        </is>
      </c>
      <c r="N2" s="2" t="inlineStr">
        <is>
          <t>May 31, 2024</t>
        </is>
      </c>
      <c r="O2" s="2" t="inlineStr">
        <is>
          <t>Mar. 31, 2024</t>
        </is>
      </c>
      <c r="P2" s="2" t="inlineStr">
        <is>
          <t>Jan. 31, 2024</t>
        </is>
      </c>
      <c r="Q2" s="2" t="inlineStr">
        <is>
          <t>May 31, 2023</t>
        </is>
      </c>
      <c r="R2" s="2" t="inlineStr">
        <is>
          <t>Jan. 31, 2023</t>
        </is>
      </c>
      <c r="S2" s="2" t="inlineStr">
        <is>
          <t>Jan. 31, 2022</t>
        </is>
      </c>
      <c r="T2" s="2" t="inlineStr">
        <is>
          <t>Sep. 30, 2024</t>
        </is>
      </c>
      <c r="U2" s="2" t="inlineStr">
        <is>
          <t>Jun. 30, 2024</t>
        </is>
      </c>
      <c r="V2" s="2" t="inlineStr">
        <is>
          <t>Sep. 30, 2024</t>
        </is>
      </c>
      <c r="W2" s="2" t="inlineStr">
        <is>
          <t>Sep. 30, 2023</t>
        </is>
      </c>
      <c r="X2" s="2" t="inlineStr">
        <is>
          <t>Dec. 31, 2023</t>
        </is>
      </c>
      <c r="Y2" s="2" t="inlineStr">
        <is>
          <t>Dec. 31, 2021</t>
        </is>
      </c>
      <c r="Z2" s="2" t="inlineStr">
        <is>
          <t>Nov. 25, 2025</t>
        </is>
      </c>
      <c r="AA2" s="2" t="inlineStr">
        <is>
          <t>May 31, 2025</t>
        </is>
      </c>
      <c r="AB2" s="2" t="inlineStr">
        <is>
          <t>Nov. 25, 2024</t>
        </is>
      </c>
      <c r="AC2" s="2" t="inlineStr">
        <is>
          <t>Apr. 30, 2024</t>
        </is>
      </c>
      <c r="AD2" s="2" t="inlineStr">
        <is>
          <t>Apr. 30, 2023</t>
        </is>
      </c>
      <c r="AE2" s="2" t="inlineStr">
        <is>
          <t>Jun. 26, 2022</t>
        </is>
      </c>
      <c r="AF2" s="2" t="inlineStr">
        <is>
          <t>Sep. 30, 2021</t>
        </is>
      </c>
      <c r="AG2" s="2" t="inlineStr">
        <is>
          <t>Jun. 30, 2021</t>
        </is>
      </c>
      <c r="AH2" s="2" t="inlineStr">
        <is>
          <t>Mar. 31, 2021</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ggregate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15000000</v>
      </c>
      <c r="AG4" s="4" t="inlineStr">
        <is>
          <t xml:space="preserve"> </t>
        </is>
      </c>
      <c r="AH4" s="6" t="n">
        <v>15000000</v>
      </c>
    </row>
    <row r="5">
      <c r="A5" s="4" t="inlineStr">
        <is>
          <t>Percentage of fixed ra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1" t="n">
        <v>0.1334</v>
      </c>
      <c r="U5" s="4" t="inlineStr">
        <is>
          <t xml:space="preserve"> </t>
        </is>
      </c>
      <c r="V5" s="11" t="n">
        <v>0.1334</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15" t="n">
        <v>0.13982</v>
      </c>
      <c r="AF5" s="11" t="n">
        <v>0.065</v>
      </c>
      <c r="AG5" s="4" t="inlineStr">
        <is>
          <t xml:space="preserve"> </t>
        </is>
      </c>
      <c r="AH5" s="10" t="n">
        <v>0.1</v>
      </c>
    </row>
    <row r="6">
      <c r="A6" s="4" t="inlineStr">
        <is>
          <t>Loan accrues interest fixed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0" t="n">
        <v>0.01</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10" t="n">
        <v>0.15</v>
      </c>
      <c r="AG6" s="4" t="inlineStr">
        <is>
          <t xml:space="preserve"> </t>
        </is>
      </c>
      <c r="AH6" s="4" t="inlineStr">
        <is>
          <t xml:space="preserve"> </t>
        </is>
      </c>
    </row>
    <row r="7">
      <c r="A7" s="4" t="inlineStr">
        <is>
          <t>Percentage of loan prepaymen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0" t="n">
        <v>0.3</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Maintain liquidity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500000</v>
      </c>
      <c r="AH8" s="4" t="inlineStr">
        <is>
          <t xml:space="preserve"> </t>
        </is>
      </c>
    </row>
    <row r="9">
      <c r="A9" s="4" t="inlineStr">
        <is>
          <t>Outstanding balance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88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2250000</v>
      </c>
      <c r="W9" s="4" t="inlineStr">
        <is>
          <t xml:space="preserve"> </t>
        </is>
      </c>
      <c r="X9" s="6" t="n">
        <v>1225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Extend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18 months to October 25,
2026</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Preserve cash</t>
        </is>
      </c>
      <c r="B11" s="4" t="inlineStr">
        <is>
          <t xml:space="preserve"> </t>
        </is>
      </c>
      <c r="C11" s="4" t="inlineStr">
        <is>
          <t xml:space="preserve"> </t>
        </is>
      </c>
      <c r="D11" s="6" t="n">
        <v>9747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500000</v>
      </c>
      <c r="U11" s="6" t="n">
        <v>700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Preserve cash maturity due date</t>
        </is>
      </c>
      <c r="B12" s="4" t="inlineStr">
        <is>
          <t xml:space="preserve"> </t>
        </is>
      </c>
      <c r="C12" s="4" t="inlineStr">
        <is>
          <t xml:space="preserve"> </t>
        </is>
      </c>
      <c r="D12" s="4" t="inlineStr">
        <is>
          <t>Dec. 25,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Jun. 30,  2025</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ercentage of additional exi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0" t="n">
        <v>0.0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Granted a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7761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ercentage of loan terms principal balance interest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Bank approved forgiveness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3776100</v>
      </c>
      <c r="AH16" s="4" t="inlineStr">
        <is>
          <t xml:space="preserve"> </t>
        </is>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1506644</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2269456</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PPP loan</t>
        </is>
      </c>
      <c r="B19" s="4" t="inlineStr">
        <is>
          <t xml:space="preserve"> </t>
        </is>
      </c>
      <c r="C19" s="4" t="inlineStr">
        <is>
          <t xml:space="preserve"> </t>
        </is>
      </c>
      <c r="D19" s="4" t="inlineStr">
        <is>
          <t xml:space="preserve"> </t>
        </is>
      </c>
      <c r="E19" s="4" t="inlineStr">
        <is>
          <t xml:space="preserve"> </t>
        </is>
      </c>
      <c r="F19" s="4" t="inlineStr">
        <is>
          <t xml:space="preserve"> </t>
        </is>
      </c>
      <c r="G19" s="6" t="n">
        <v>8456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0153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Aggregate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5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Interest payabl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6528</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repayment discou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0.05</v>
      </c>
      <c r="T22" s="4" t="inlineStr">
        <is>
          <t xml:space="preserve"> </t>
        </is>
      </c>
      <c r="U22" s="4" t="inlineStr">
        <is>
          <t xml:space="preserve"> </t>
        </is>
      </c>
      <c r="V22" s="4" t="inlineStr">
        <is>
          <t xml:space="preserve"> </t>
        </is>
      </c>
      <c r="W22" s="10" t="n">
        <v>0.05</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Aggregate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250000</v>
      </c>
      <c r="AE23" s="4" t="inlineStr">
        <is>
          <t xml:space="preserve"> </t>
        </is>
      </c>
      <c r="AF23" s="4" t="inlineStr">
        <is>
          <t xml:space="preserve"> </t>
        </is>
      </c>
      <c r="AG23" s="4" t="inlineStr">
        <is>
          <t xml:space="preserve"> </t>
        </is>
      </c>
      <c r="AH23" s="4" t="inlineStr">
        <is>
          <t xml:space="preserve"> </t>
        </is>
      </c>
    </row>
    <row r="24">
      <c r="A24" s="4" t="inlineStr">
        <is>
          <t>Partners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694914</v>
      </c>
      <c r="W24" s="6" t="n">
        <v>25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6944</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cquired debt of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389875</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Accrual rate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5</v>
      </c>
      <c r="K27" s="10"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Additional aggregate amount</t>
        </is>
      </c>
      <c r="B28" s="4" t="inlineStr">
        <is>
          <t xml:space="preserve"> </t>
        </is>
      </c>
      <c r="C28" s="4" t="inlineStr">
        <is>
          <t xml:space="preserve"> </t>
        </is>
      </c>
      <c r="D28" s="4" t="inlineStr">
        <is>
          <t xml:space="preserve"> </t>
        </is>
      </c>
      <c r="E28" s="4" t="inlineStr">
        <is>
          <t xml:space="preserve"> </t>
        </is>
      </c>
      <c r="F28" s="6" t="n">
        <v>29966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Received from related party</t>
        </is>
      </c>
      <c r="B29" s="4" t="inlineStr">
        <is>
          <t xml:space="preserve"> </t>
        </is>
      </c>
      <c r="C29" s="4" t="inlineStr">
        <is>
          <t xml:space="preserve"> </t>
        </is>
      </c>
      <c r="D29" s="4" t="inlineStr">
        <is>
          <t xml:space="preserve"> </t>
        </is>
      </c>
      <c r="E29" s="4" t="inlineStr">
        <is>
          <t xml:space="preserve"> </t>
        </is>
      </c>
      <c r="F29" s="6" t="n">
        <v>16666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6666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3247425</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Related warrants share (in Shares)</t>
        </is>
      </c>
      <c r="B30" s="4" t="inlineStr">
        <is>
          <t xml:space="preserve"> </t>
        </is>
      </c>
      <c r="C30" s="4" t="inlineStr">
        <is>
          <t xml:space="preserve"> </t>
        </is>
      </c>
      <c r="D30" s="4" t="inlineStr">
        <is>
          <t xml:space="preserve"> </t>
        </is>
      </c>
      <c r="E30" s="4" t="inlineStr">
        <is>
          <t xml:space="preserve"> </t>
        </is>
      </c>
      <c r="F30" s="5" t="n">
        <v>6654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2500</v>
      </c>
      <c r="U30" s="4" t="inlineStr">
        <is>
          <t xml:space="preserve"> </t>
        </is>
      </c>
      <c r="V30" s="5" t="n">
        <v>125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Per share (in Dollars per share)</t>
        </is>
      </c>
      <c r="B31" s="4" t="inlineStr">
        <is>
          <t xml:space="preserve"> </t>
        </is>
      </c>
      <c r="C31" s="4" t="inlineStr">
        <is>
          <t xml:space="preserve"> </t>
        </is>
      </c>
      <c r="D31" s="4" t="inlineStr">
        <is>
          <t xml:space="preserve"> </t>
        </is>
      </c>
      <c r="E31" s="4" t="inlineStr">
        <is>
          <t xml:space="preserve"> </t>
        </is>
      </c>
      <c r="F31" s="6" t="n">
        <v>6</v>
      </c>
      <c r="G31" s="6" t="n">
        <v>5</v>
      </c>
      <c r="H31" s="4" t="inlineStr">
        <is>
          <t xml:space="preserve"> </t>
        </is>
      </c>
      <c r="I31" s="4" t="inlineStr">
        <is>
          <t xml:space="preserve"> </t>
        </is>
      </c>
      <c r="J31" s="4" t="inlineStr">
        <is>
          <t xml:space="preserve"> </t>
        </is>
      </c>
      <c r="K31" s="4" t="inlineStr">
        <is>
          <t xml:space="preserve"> </t>
        </is>
      </c>
      <c r="L31" s="6" t="n">
        <v>5</v>
      </c>
      <c r="M31" s="6" t="n">
        <v>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5</v>
      </c>
      <c r="U31" s="4" t="inlineStr">
        <is>
          <t xml:space="preserve"> </t>
        </is>
      </c>
      <c r="V31" s="6" t="n">
        <v>5</v>
      </c>
      <c r="W31" s="4" t="inlineStr">
        <is>
          <t xml:space="preserve"> </t>
        </is>
      </c>
      <c r="X31" s="6" t="n">
        <v>5</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Aggregate amount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0</v>
      </c>
      <c r="W32" s="6" t="n">
        <v>12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Accrued fees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654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ggregate receiv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106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Warrants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4</v>
      </c>
      <c r="U35" s="4" t="inlineStr">
        <is>
          <t xml:space="preserve"> </t>
        </is>
      </c>
      <c r="V35" s="6" t="n">
        <v>4</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hare re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5625</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ommon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333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Common stock, per warran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Total liability</t>
        </is>
      </c>
      <c r="B39" s="4" t="inlineStr">
        <is>
          <t xml:space="preserve"> </t>
        </is>
      </c>
      <c r="C39" s="4" t="inlineStr">
        <is>
          <t xml:space="preserve"> </t>
        </is>
      </c>
      <c r="D39" s="4" t="inlineStr">
        <is>
          <t xml:space="preserve"> </t>
        </is>
      </c>
      <c r="E39" s="4" t="inlineStr">
        <is>
          <t xml:space="preserve"> </t>
        </is>
      </c>
      <c r="F39" s="4" t="inlineStr">
        <is>
          <t xml:space="preserve"> </t>
        </is>
      </c>
      <c r="G39" s="6" t="n">
        <v>6969068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65075956</v>
      </c>
      <c r="U39" s="4" t="inlineStr">
        <is>
          <t xml:space="preserve"> </t>
        </is>
      </c>
      <c r="V39" s="6" t="n">
        <v>65075956</v>
      </c>
      <c r="W39" s="4" t="inlineStr">
        <is>
          <t xml:space="preserve"> </t>
        </is>
      </c>
      <c r="X39" s="6" t="n">
        <v>69690688</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27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Purcha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2500</v>
      </c>
      <c r="U41" s="4" t="inlineStr">
        <is>
          <t xml:space="preserve"> </t>
        </is>
      </c>
      <c r="V41" s="5" t="n">
        <v>125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Debt amortized basis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4965147</v>
      </c>
      <c r="U42" s="4" t="inlineStr">
        <is>
          <t xml:space="preserve"> </t>
        </is>
      </c>
      <c r="V42" s="6" t="n">
        <v>14965147</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Outstanding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1427095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4805817</v>
      </c>
      <c r="U43" s="4" t="inlineStr">
        <is>
          <t xml:space="preserve"> </t>
        </is>
      </c>
      <c r="V43" s="5" t="n">
        <v>14805817</v>
      </c>
      <c r="W43" s="4" t="inlineStr">
        <is>
          <t xml:space="preserve"> </t>
        </is>
      </c>
      <c r="X43" s="5" t="n">
        <v>14270956</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Net of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6" t="n">
        <v>39832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59330</v>
      </c>
      <c r="U44" s="4" t="inlineStr">
        <is>
          <t xml:space="preserve"> </t>
        </is>
      </c>
      <c r="V44" s="5" t="n">
        <v>159330</v>
      </c>
      <c r="W44" s="4" t="inlineStr">
        <is>
          <t xml:space="preserve"> </t>
        </is>
      </c>
      <c r="X44" s="5" t="n">
        <v>398324</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Long-term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389874</v>
      </c>
      <c r="U45" s="4" t="inlineStr">
        <is>
          <t xml:space="preserve"> </t>
        </is>
      </c>
      <c r="V45" s="6" t="n">
        <v>389874</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Prepay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00000</v>
      </c>
      <c r="Q46" s="4" t="inlineStr">
        <is>
          <t xml:space="preserve"> </t>
        </is>
      </c>
      <c r="R46" s="6" t="n">
        <v>10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Agree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Excess prepay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Related warrants shar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3333</v>
      </c>
      <c r="M51" s="5" t="n">
        <v>2970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5</v>
      </c>
      <c r="U52" s="4" t="inlineStr">
        <is>
          <t xml:space="preserve"> </t>
        </is>
      </c>
      <c r="V52" s="6" t="n">
        <v>5</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Warrants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6</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6</v>
      </c>
      <c r="U53" s="4" t="inlineStr">
        <is>
          <t xml:space="preserve"> </t>
        </is>
      </c>
      <c r="V53" s="6" t="n">
        <v>6</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12" t="n">
        <v>0.001</v>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Purchase of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4979</v>
      </c>
      <c r="U54" s="4" t="inlineStr">
        <is>
          <t xml:space="preserve"> </t>
        </is>
      </c>
      <c r="V54" s="5" t="n">
        <v>24979</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2023 Channel Partners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Partners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47104</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Whiske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3" t="inlineStr">
        <is>
          <t>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6725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3" t="inlineStr">
        <is>
          <t>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Interest coverage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2</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Cash interest coverage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4" t="n">
        <v>1.25</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Outstanding balance of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49824</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Percentage of coupon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1" t="n">
        <v>0.165</v>
      </c>
      <c r="U66" s="4" t="inlineStr">
        <is>
          <t xml:space="preserve"> </t>
        </is>
      </c>
      <c r="V66" s="11" t="n">
        <v>0.165</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Interest co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1</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Cash interest coverage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Outstanding balance of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16569</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Percentage of coupon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0" t="n">
        <v>0.15</v>
      </c>
      <c r="U72" s="4" t="inlineStr">
        <is>
          <t xml:space="preserve"> </t>
        </is>
      </c>
      <c r="V72" s="10" t="n">
        <v>0.15</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5</v>
      </c>
      <c r="U75" s="4" t="inlineStr">
        <is>
          <t xml:space="preserve"> </t>
        </is>
      </c>
      <c r="V75" s="6" t="n">
        <v>5</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mmon Stock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4</v>
      </c>
      <c r="U78" s="4" t="inlineStr">
        <is>
          <t xml:space="preserve"> </t>
        </is>
      </c>
      <c r="V78" s="5" t="n">
        <v>4</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Accounts receivable factoring arran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6" t="n">
        <v>10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Warrants 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6</v>
      </c>
      <c r="U82" s="4" t="inlineStr">
        <is>
          <t xml:space="preserve"> </t>
        </is>
      </c>
      <c r="V82" s="6" t="n">
        <v>6</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Aggregate amount receiv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99667</v>
      </c>
      <c r="N85" s="6" t="n">
        <v>399667</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5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2500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16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10</v>
      </c>
      <c r="U90" s="4" t="inlineStr">
        <is>
          <t xml:space="preserve"> </t>
        </is>
      </c>
      <c r="V90" s="6" t="n">
        <v>1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Aggregate shares of preferred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966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77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Aggregate received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1106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Warrants 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Total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277000</v>
      </c>
      <c r="U94" s="4" t="inlineStr">
        <is>
          <t xml:space="preserve"> </t>
        </is>
      </c>
      <c r="V94" s="6" t="n">
        <v>277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eries A Preferred Stock [Member] |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Related warrants shar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9983</v>
      </c>
      <c r="M97" s="5" t="n">
        <v>5092</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Aggregate shares of preferred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44291</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Aggregate received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266667</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Warrants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5</v>
      </c>
      <c r="U100" s="4" t="inlineStr">
        <is>
          <t xml:space="preserve"> </t>
        </is>
      </c>
      <c r="V100" s="6" t="n">
        <v>5</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IP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4</v>
      </c>
      <c r="U103" s="4" t="inlineStr">
        <is>
          <t xml:space="preserve"> </t>
        </is>
      </c>
      <c r="V103" s="5" t="n">
        <v>4</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6" t="n">
        <v>4</v>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Aggregate receive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66667</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Warrants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6</v>
      </c>
      <c r="U105" s="4" t="inlineStr">
        <is>
          <t xml:space="preserve"> </t>
        </is>
      </c>
      <c r="V105" s="5" t="n">
        <v>6</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IPO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Warrants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5</v>
      </c>
      <c r="U108" s="4" t="inlineStr">
        <is>
          <t xml:space="preserve"> </t>
        </is>
      </c>
      <c r="V108" s="5" t="n">
        <v>5</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IPO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3" t="inlineStr">
        <is>
          <t>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4</v>
      </c>
      <c r="U111" s="4" t="inlineStr">
        <is>
          <t xml:space="preserve"> </t>
        </is>
      </c>
      <c r="V111" s="5" t="n">
        <v>4</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IPO [Member] | Series A Preferred Stock [Member] |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3" t="inlineStr">
        <is>
          <t>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5</v>
      </c>
      <c r="U114" s="4" t="inlineStr">
        <is>
          <t xml:space="preserve"> </t>
        </is>
      </c>
      <c r="V114" s="5" t="n">
        <v>5</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Warrants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5</v>
      </c>
      <c r="U115" s="4" t="inlineStr">
        <is>
          <t xml:space="preserve"> </t>
        </is>
      </c>
      <c r="V115" s="6" t="n">
        <v>5</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Forecas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Percentage of additional exit fee</t>
        </is>
      </c>
      <c r="B118" s="4" t="inlineStr">
        <is>
          <t xml:space="preserve"> </t>
        </is>
      </c>
      <c r="C118" s="10" t="n">
        <v>0.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Accrued interest</t>
        </is>
      </c>
      <c r="B119" s="6" t="n">
        <v>671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Related warrants share (in Shares)</t>
        </is>
      </c>
      <c r="B120" s="4" t="inlineStr">
        <is>
          <t xml:space="preserve"> </t>
        </is>
      </c>
      <c r="C120" s="4" t="inlineStr">
        <is>
          <t xml:space="preserve"> </t>
        </is>
      </c>
      <c r="D120" s="4" t="inlineStr">
        <is>
          <t xml:space="preserve"> </t>
        </is>
      </c>
      <c r="E120" s="5" t="n">
        <v>19983</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6" t="n">
        <v>4</v>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Accrued fees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5" t="n">
        <v>66549</v>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Warrants price per share (in Dollars per share)</t>
        </is>
      </c>
      <c r="B123" s="4" t="inlineStr">
        <is>
          <t xml:space="preserve"> </t>
        </is>
      </c>
      <c r="C123" s="4" t="inlineStr">
        <is>
          <t xml:space="preserve"> </t>
        </is>
      </c>
      <c r="D123" s="4" t="inlineStr">
        <is>
          <t xml:space="preserve"> </t>
        </is>
      </c>
      <c r="E123" s="6" t="n">
        <v>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6" t="n">
        <v>5</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Share reissued (in Shares)</t>
        </is>
      </c>
      <c r="B124" s="4" t="inlineStr">
        <is>
          <t xml:space="preserve"> </t>
        </is>
      </c>
      <c r="C124" s="4" t="inlineStr">
        <is>
          <t xml:space="preserve"> </t>
        </is>
      </c>
      <c r="D124" s="4" t="inlineStr">
        <is>
          <t xml:space="preserve"> </t>
        </is>
      </c>
      <c r="E124" s="5" t="n">
        <v>16667</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Forecast [Member] |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3" t="inlineStr">
        <is>
          <t>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5" t="n">
        <v>5</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Warrants pric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14" t="n">
        <v>3.99</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Share reissued (in Shares)</t>
        </is>
      </c>
      <c r="B129" s="4" t="inlineStr">
        <is>
          <t xml:space="preserve"> </t>
        </is>
      </c>
      <c r="C129" s="4" t="inlineStr">
        <is>
          <t xml:space="preserve"> </t>
        </is>
      </c>
      <c r="D129" s="4" t="inlineStr">
        <is>
          <t xml:space="preserve"> </t>
        </is>
      </c>
      <c r="E129" s="5" t="n">
        <v>24979</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Warrants per share (in Dollars per share)</t>
        </is>
      </c>
      <c r="B130" s="4" t="inlineStr">
        <is>
          <t xml:space="preserve"> </t>
        </is>
      </c>
      <c r="C130" s="4" t="inlineStr">
        <is>
          <t xml:space="preserve"> </t>
        </is>
      </c>
      <c r="D130" s="4" t="inlineStr">
        <is>
          <t xml:space="preserve"> </t>
        </is>
      </c>
      <c r="E130" s="6" t="n">
        <v>4</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Forecast [Member] | Related Par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Related party warrants shares (in Shares)</t>
        </is>
      </c>
      <c r="B133" s="4" t="inlineStr">
        <is>
          <t xml:space="preserve"> </t>
        </is>
      </c>
      <c r="C133" s="4" t="inlineStr">
        <is>
          <t xml:space="preserve"> </t>
        </is>
      </c>
      <c r="D133" s="4" t="inlineStr">
        <is>
          <t xml:space="preserve"> </t>
        </is>
      </c>
      <c r="E133" s="5" t="n">
        <v>13333</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Forecast [Member] | Investor [Member] |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Warrants price per share (in Dollars per share)</t>
        </is>
      </c>
      <c r="B136" s="4" t="inlineStr">
        <is>
          <t xml:space="preserve"> </t>
        </is>
      </c>
      <c r="C136" s="4" t="inlineStr">
        <is>
          <t xml:space="preserve"> </t>
        </is>
      </c>
      <c r="D136" s="4" t="inlineStr">
        <is>
          <t xml:space="preserve"> </t>
        </is>
      </c>
      <c r="E136" s="6" t="n">
        <v>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Forecast [Member] | Series A Preferred Stock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3" t="inlineStr">
        <is>
          <t>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Warrants price per shar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5</v>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Forecast [Member] | IP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3" t="inlineStr">
        <is>
          <t>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Related warrants share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5" t="n">
        <v>5092</v>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Per share (in Dollars per share)</t>
        </is>
      </c>
      <c r="B143" s="4" t="inlineStr">
        <is>
          <t xml:space="preserve"> </t>
        </is>
      </c>
      <c r="C143" s="4" t="inlineStr">
        <is>
          <t xml:space="preserve"> </t>
        </is>
      </c>
      <c r="D143" s="4" t="inlineStr">
        <is>
          <t xml:space="preserve"> </t>
        </is>
      </c>
      <c r="E143" s="5" t="n">
        <v>4</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6" t="n">
        <v>4</v>
      </c>
      <c r="AA143" s="4" t="inlineStr">
        <is>
          <t xml:space="preserve"> </t>
        </is>
      </c>
      <c r="AB143" s="6" t="n">
        <v>4</v>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Warrants price per shar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14" t="n">
        <v>0.01</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Forecast [Member] | IPO [Member] | Warra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3" t="inlineStr">
        <is>
          <t>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Warrants price per share (in Dollars per share)</t>
        </is>
      </c>
      <c r="B147" s="4" t="inlineStr">
        <is>
          <t xml:space="preserve"> </t>
        </is>
      </c>
      <c r="C147" s="4" t="inlineStr">
        <is>
          <t xml:space="preserve"> </t>
        </is>
      </c>
      <c r="D147" s="4" t="inlineStr">
        <is>
          <t xml:space="preserve"> </t>
        </is>
      </c>
      <c r="E147" s="6" t="n">
        <v>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5" t="n">
        <v>4</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Forecast [Member] | IPO [Member] | Series A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3" t="inlineStr">
        <is>
          <t>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Warrants price per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5" t="n">
        <v>4</v>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Forecast [Member] | IPO [Member] | Series A Preferred Stock [Member] |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3" t="inlineStr">
        <is>
          <t>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Warrants price per shar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6" t="n">
        <v>4</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sheetData>
  <mergeCells count="5">
    <mergeCell ref="A1:A2"/>
    <mergeCell ref="J1:S1"/>
    <mergeCell ref="T1:U1"/>
    <mergeCell ref="V1:W1"/>
    <mergeCell ref="X1:Y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Borrowings not Including the Convertible Notes - USD ($)</t>
        </is>
      </c>
      <c r="B1" s="2" t="inlineStr">
        <is>
          <t>Sep. 30, 2024</t>
        </is>
      </c>
      <c r="C1" s="2" t="inlineStr">
        <is>
          <t>Dec. 31, 2023</t>
        </is>
      </c>
    </row>
    <row r="2">
      <c r="A2" s="3" t="inlineStr">
        <is>
          <t>Schedule of Borrowings not Including the Convertible Notes [Line Items]</t>
        </is>
      </c>
      <c r="B2" s="4" t="inlineStr">
        <is>
          <t xml:space="preserve"> </t>
        </is>
      </c>
      <c r="C2" s="4" t="inlineStr">
        <is>
          <t xml:space="preserve"> </t>
        </is>
      </c>
    </row>
    <row r="3">
      <c r="A3" s="4" t="inlineStr">
        <is>
          <t>Total Notes Payable</t>
        </is>
      </c>
      <c r="B3" s="6" t="n">
        <v>14965147</v>
      </c>
      <c r="C3" s="6" t="n">
        <v>14669280</v>
      </c>
    </row>
    <row r="4">
      <c r="A4" s="4" t="inlineStr">
        <is>
          <t>Less: Debt Issuance Costs</t>
        </is>
      </c>
      <c r="B4" s="5" t="n">
        <v>-159330</v>
      </c>
      <c r="C4" s="5" t="n">
        <v>-398324</v>
      </c>
    </row>
    <row r="5">
      <c r="A5" s="4" t="inlineStr">
        <is>
          <t>Unamortized Discount (Premium) and Debt Issuance Costs, Net</t>
        </is>
      </c>
      <c r="B5" s="5" t="n">
        <v>14805817</v>
      </c>
      <c r="C5" s="5" t="n">
        <v>14270956</v>
      </c>
    </row>
    <row r="6">
      <c r="A6" s="4" t="inlineStr">
        <is>
          <t>Less: Notes Payable, Current</t>
        </is>
      </c>
      <c r="B6" s="5" t="n">
        <v>-14415942</v>
      </c>
      <c r="C6" s="5" t="n">
        <v>-14270956</v>
      </c>
    </row>
    <row r="7">
      <c r="A7" s="4" t="inlineStr">
        <is>
          <t>Notes Payable, net of Current Portion</t>
        </is>
      </c>
      <c r="B7" s="5" t="n">
        <v>389875</v>
      </c>
      <c r="C7" s="4" t="inlineStr">
        <is>
          <t xml:space="preserve"> </t>
        </is>
      </c>
    </row>
    <row r="8">
      <c r="A8" s="4" t="inlineStr">
        <is>
          <t>Silverview Loan [Member]</t>
        </is>
      </c>
      <c r="B8" s="4" t="inlineStr">
        <is>
          <t xml:space="preserve"> </t>
        </is>
      </c>
      <c r="C8" s="4" t="inlineStr">
        <is>
          <t xml:space="preserve"> </t>
        </is>
      </c>
    </row>
    <row r="9">
      <c r="A9" s="3" t="inlineStr">
        <is>
          <t>Schedule of Borrowings not Including the Convertible Notes [Line Items]</t>
        </is>
      </c>
      <c r="B9" s="4" t="inlineStr">
        <is>
          <t xml:space="preserve"> </t>
        </is>
      </c>
      <c r="C9" s="4" t="inlineStr">
        <is>
          <t xml:space="preserve"> </t>
        </is>
      </c>
    </row>
    <row r="10">
      <c r="A10" s="4" t="inlineStr">
        <is>
          <t>Total Notes Payable</t>
        </is>
      </c>
      <c r="B10" s="5" t="n">
        <v>12250000</v>
      </c>
      <c r="C10" s="5" t="n">
        <v>12250000</v>
      </c>
    </row>
    <row r="11">
      <c r="A11" s="4" t="inlineStr">
        <is>
          <t>PPP Loan [Member]</t>
        </is>
      </c>
      <c r="B11" s="4" t="inlineStr">
        <is>
          <t xml:space="preserve"> </t>
        </is>
      </c>
      <c r="C11" s="4" t="inlineStr">
        <is>
          <t xml:space="preserve"> </t>
        </is>
      </c>
    </row>
    <row r="12">
      <c r="A12" s="3" t="inlineStr">
        <is>
          <t>Schedule of Borrowings not Including the Convertible Notes [Line Items]</t>
        </is>
      </c>
      <c r="B12" s="4" t="inlineStr">
        <is>
          <t xml:space="preserve"> </t>
        </is>
      </c>
      <c r="C12" s="4" t="inlineStr">
        <is>
          <t xml:space="preserve"> </t>
        </is>
      </c>
    </row>
    <row r="13">
      <c r="A13" s="4" t="inlineStr">
        <is>
          <t>Total Notes Payable</t>
        </is>
      </c>
      <c r="B13" s="5" t="n">
        <v>2269456</v>
      </c>
      <c r="C13" s="5" t="n">
        <v>2269456</v>
      </c>
    </row>
    <row r="14">
      <c r="A14" s="4" t="inlineStr">
        <is>
          <t>COVID19 TTS Loan [Member]</t>
        </is>
      </c>
      <c r="B14" s="4" t="inlineStr">
        <is>
          <t xml:space="preserve"> </t>
        </is>
      </c>
      <c r="C14" s="4" t="inlineStr">
        <is>
          <t xml:space="preserve"> </t>
        </is>
      </c>
    </row>
    <row r="15">
      <c r="A15" s="3" t="inlineStr">
        <is>
          <t>Schedule of Borrowings not Including the Convertible Notes [Line Items]</t>
        </is>
      </c>
      <c r="B15" s="4" t="inlineStr">
        <is>
          <t xml:space="preserve"> </t>
        </is>
      </c>
      <c r="C15" s="4" t="inlineStr">
        <is>
          <t xml:space="preserve"> </t>
        </is>
      </c>
    </row>
    <row r="16">
      <c r="A16" s="4" t="inlineStr">
        <is>
          <t>Total Notes Payable</t>
        </is>
      </c>
      <c r="B16" s="5" t="n">
        <v>39247</v>
      </c>
      <c r="C16" s="4" t="inlineStr">
        <is>
          <t xml:space="preserve"> </t>
        </is>
      </c>
    </row>
    <row r="17">
      <c r="A17" s="4" t="inlineStr">
        <is>
          <t>City of Eugene [Member]</t>
        </is>
      </c>
      <c r="B17" s="4" t="inlineStr">
        <is>
          <t xml:space="preserve"> </t>
        </is>
      </c>
      <c r="C17" s="4" t="inlineStr">
        <is>
          <t xml:space="preserve"> </t>
        </is>
      </c>
    </row>
    <row r="18">
      <c r="A18" s="3" t="inlineStr">
        <is>
          <t>Schedule of Borrowings not Including the Convertible Notes [Line Items]</t>
        </is>
      </c>
      <c r="B18" s="4" t="inlineStr">
        <is>
          <t xml:space="preserve"> </t>
        </is>
      </c>
      <c r="C18" s="4" t="inlineStr">
        <is>
          <t xml:space="preserve"> </t>
        </is>
      </c>
    </row>
    <row r="19">
      <c r="A19" s="4" t="inlineStr">
        <is>
          <t>Total Notes Payable</t>
        </is>
      </c>
      <c r="B19" s="5" t="n">
        <v>389875</v>
      </c>
      <c r="C19" s="4" t="inlineStr">
        <is>
          <t xml:space="preserve"> </t>
        </is>
      </c>
    </row>
    <row r="20">
      <c r="A20" s="4" t="inlineStr">
        <is>
          <t>Channel Partners Loan [Member]</t>
        </is>
      </c>
      <c r="B20" s="4" t="inlineStr">
        <is>
          <t xml:space="preserve"> </t>
        </is>
      </c>
      <c r="C20" s="4" t="inlineStr">
        <is>
          <t xml:space="preserve"> </t>
        </is>
      </c>
    </row>
    <row r="21">
      <c r="A21" s="3" t="inlineStr">
        <is>
          <t>Schedule of Borrowings not Including the Convertible Notes [Line Items]</t>
        </is>
      </c>
      <c r="B21" s="4" t="inlineStr">
        <is>
          <t xml:space="preserve"> </t>
        </is>
      </c>
      <c r="C21" s="4" t="inlineStr">
        <is>
          <t xml:space="preserve"> </t>
        </is>
      </c>
    </row>
    <row r="22">
      <c r="A22" s="4" t="inlineStr">
        <is>
          <t>Total Notes Payable</t>
        </is>
      </c>
      <c r="B22" s="6" t="n">
        <v>16569</v>
      </c>
      <c r="C22" s="6" t="n">
        <v>1498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Borrowings (Details) - Schedule of Principal Repayments</t>
        </is>
      </c>
      <c r="B1" s="2" t="inlineStr">
        <is>
          <t>Sep. 30, 2024 USD ($)</t>
        </is>
      </c>
    </row>
    <row r="2">
      <c r="A2" s="3" t="inlineStr">
        <is>
          <t>Schedule of Principal Repayments [Abstract]</t>
        </is>
      </c>
      <c r="B2" s="4" t="inlineStr">
        <is>
          <t xml:space="preserve"> </t>
        </is>
      </c>
    </row>
    <row r="3">
      <c r="A3" s="4" t="inlineStr">
        <is>
          <t>2024</t>
        </is>
      </c>
      <c r="B3" s="6" t="n">
        <v>14575272</v>
      </c>
    </row>
    <row r="4">
      <c r="A4" s="4" t="inlineStr">
        <is>
          <t>2025</t>
        </is>
      </c>
      <c r="B4" s="5" t="n">
        <v>20466</v>
      </c>
    </row>
    <row r="5">
      <c r="A5" s="4" t="inlineStr">
        <is>
          <t>2026</t>
        </is>
      </c>
      <c r="B5" s="5" t="n">
        <v>63539</v>
      </c>
    </row>
    <row r="6">
      <c r="A6" s="4" t="inlineStr">
        <is>
          <t>2027</t>
        </is>
      </c>
      <c r="B6" s="5" t="n">
        <v>66789</v>
      </c>
    </row>
    <row r="7">
      <c r="A7" s="4" t="inlineStr">
        <is>
          <t>2028</t>
        </is>
      </c>
      <c r="B7" s="5" t="n">
        <v>239081</v>
      </c>
    </row>
    <row r="8">
      <c r="A8" s="4" t="inlineStr">
        <is>
          <t>there after</t>
        </is>
      </c>
      <c r="B8" s="4" t="inlineStr">
        <is>
          <t xml:space="preserve"> </t>
        </is>
      </c>
    </row>
    <row r="9">
      <c r="A9" s="4" t="inlineStr">
        <is>
          <t>Long-Term Debt, Total</t>
        </is>
      </c>
      <c r="B9" s="6" t="n">
        <v>149651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Warrant Liabilities (Details) - USD ($)</t>
        </is>
      </c>
      <c r="C1" s="2" t="inlineStr">
        <is>
          <t>1 Months Ended</t>
        </is>
      </c>
      <c r="E1" s="2" t="inlineStr">
        <is>
          <t>3 Months Ended</t>
        </is>
      </c>
      <c r="G1" s="2" t="inlineStr">
        <is>
          <t>9 Months Ended</t>
        </is>
      </c>
      <c r="J1" s="2" t="inlineStr">
        <is>
          <t>11 Months Ended</t>
        </is>
      </c>
      <c r="K1" s="2" t="inlineStr">
        <is>
          <t>12 Months Ended</t>
        </is>
      </c>
    </row>
    <row r="2">
      <c r="B2" s="2" t="inlineStr">
        <is>
          <t>Apr. 30, 2024</t>
        </is>
      </c>
      <c r="C2" s="2" t="inlineStr">
        <is>
          <t>Apr. 30, 2024</t>
        </is>
      </c>
      <c r="D2" s="2" t="inlineStr">
        <is>
          <t>Feb. 28, 2023</t>
        </is>
      </c>
      <c r="E2" s="2" t="inlineStr">
        <is>
          <t>Sep. 30, 2024</t>
        </is>
      </c>
      <c r="F2" s="2" t="inlineStr">
        <is>
          <t>Sep. 30, 2023</t>
        </is>
      </c>
      <c r="G2" s="2" t="inlineStr">
        <is>
          <t>Sep. 30, 2024</t>
        </is>
      </c>
      <c r="H2" s="2" t="inlineStr">
        <is>
          <t>Apr. 30, 2024</t>
        </is>
      </c>
      <c r="I2" s="2" t="inlineStr">
        <is>
          <t>Sep. 30, 2023</t>
        </is>
      </c>
      <c r="J2" s="2" t="inlineStr">
        <is>
          <t>Dec. 01, 2022</t>
        </is>
      </c>
      <c r="K2" s="2" t="inlineStr">
        <is>
          <t>Dec. 31, 2023</t>
        </is>
      </c>
      <c r="L2" s="2" t="inlineStr">
        <is>
          <t>Nov. 25, 2024</t>
        </is>
      </c>
      <c r="M2" s="2" t="inlineStr">
        <is>
          <t>Nov. 22, 2024</t>
        </is>
      </c>
      <c r="N2" s="2" t="inlineStr">
        <is>
          <t>Aug. 31, 2024</t>
        </is>
      </c>
      <c r="O2" s="2" t="inlineStr">
        <is>
          <t>Jul. 31, 2024</t>
        </is>
      </c>
      <c r="P2" s="2" t="inlineStr">
        <is>
          <t>Jul. 01, 2024</t>
        </is>
      </c>
      <c r="Q2" s="2" t="inlineStr">
        <is>
          <t>Jun. 30, 2024</t>
        </is>
      </c>
      <c r="R2" s="2" t="inlineStr">
        <is>
          <t>Feb. 29, 2024</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 of warrant liabilities</t>
        </is>
      </c>
      <c r="B4" s="4" t="inlineStr">
        <is>
          <t xml:space="preserve"> </t>
        </is>
      </c>
      <c r="C4" s="4" t="inlineStr">
        <is>
          <t xml:space="preserve"> </t>
        </is>
      </c>
      <c r="D4" s="4" t="inlineStr">
        <is>
          <t xml:space="preserve"> </t>
        </is>
      </c>
      <c r="E4" s="6" t="n">
        <v>-29288</v>
      </c>
      <c r="F4" s="6" t="n">
        <v>2605</v>
      </c>
      <c r="G4" s="6" t="n">
        <v>-1734308</v>
      </c>
      <c r="H4" s="4" t="inlineStr">
        <is>
          <t xml:space="preserve"> </t>
        </is>
      </c>
      <c r="I4" s="6" t="n">
        <v>3457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shares (in Shares)</t>
        </is>
      </c>
      <c r="B5" s="4" t="inlineStr">
        <is>
          <t xml:space="preserve"> </t>
        </is>
      </c>
      <c r="C5" s="4" t="inlineStr">
        <is>
          <t xml:space="preserve"> </t>
        </is>
      </c>
      <c r="D5" s="4" t="inlineStr">
        <is>
          <t xml:space="preserve"> </t>
        </is>
      </c>
      <c r="E5" s="5" t="n">
        <v>12500</v>
      </c>
      <c r="F5" s="4" t="inlineStr">
        <is>
          <t xml:space="preserve"> </t>
        </is>
      </c>
      <c r="G5" s="5" t="n">
        <v>12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6549</v>
      </c>
      <c r="Q5" s="4" t="inlineStr">
        <is>
          <t xml:space="preserve"> </t>
        </is>
      </c>
      <c r="R5" s="4" t="inlineStr">
        <is>
          <t xml:space="preserve"> </t>
        </is>
      </c>
    </row>
    <row r="6">
      <c r="A6" s="4" t="inlineStr">
        <is>
          <t>Common stock shares issued (in Shares)</t>
        </is>
      </c>
      <c r="B6" s="4" t="inlineStr">
        <is>
          <t xml:space="preserve"> </t>
        </is>
      </c>
      <c r="C6" s="4" t="inlineStr">
        <is>
          <t xml:space="preserve"> </t>
        </is>
      </c>
      <c r="D6" s="4" t="inlineStr">
        <is>
          <t xml:space="preserve"> </t>
        </is>
      </c>
      <c r="E6" s="5" t="n">
        <v>441914</v>
      </c>
      <c r="F6" s="4" t="inlineStr">
        <is>
          <t xml:space="preserve"> </t>
        </is>
      </c>
      <c r="G6" s="5" t="n">
        <v>441914</v>
      </c>
      <c r="H6" s="4" t="inlineStr">
        <is>
          <t xml:space="preserve"> </t>
        </is>
      </c>
      <c r="I6" s="4" t="inlineStr">
        <is>
          <t xml:space="preserve"> </t>
        </is>
      </c>
      <c r="J6" s="4" t="inlineStr">
        <is>
          <t xml:space="preserve"> </t>
        </is>
      </c>
      <c r="K6" s="5" t="n">
        <v>38148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 purchas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0</v>
      </c>
      <c r="N7" s="4" t="inlineStr">
        <is>
          <t xml:space="preserve"> </t>
        </is>
      </c>
      <c r="O7" s="5" t="n">
        <v>6</v>
      </c>
      <c r="P7" s="4" t="inlineStr">
        <is>
          <t xml:space="preserve"> </t>
        </is>
      </c>
      <c r="Q7" s="4" t="inlineStr">
        <is>
          <t xml:space="preserve"> </t>
        </is>
      </c>
      <c r="R7" s="5" t="n">
        <v>1203783</v>
      </c>
    </row>
    <row r="8">
      <c r="A8" s="4" t="inlineStr">
        <is>
          <t>Divided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ale price per share (in Dollars per share)</t>
        </is>
      </c>
      <c r="B9" s="4" t="inlineStr">
        <is>
          <t xml:space="preserve"> </t>
        </is>
      </c>
      <c r="C9" s="4" t="inlineStr">
        <is>
          <t xml:space="preserve"> </t>
        </is>
      </c>
      <c r="D9" s="4" t="inlineStr">
        <is>
          <t xml:space="preserve"> </t>
        </is>
      </c>
      <c r="E9" s="6" t="n">
        <v>5</v>
      </c>
      <c r="F9" s="4" t="inlineStr">
        <is>
          <t xml:space="preserve"> </t>
        </is>
      </c>
      <c r="G9" s="5" t="n">
        <v>5</v>
      </c>
      <c r="H9" s="4" t="inlineStr">
        <is>
          <t xml:space="preserve"> </t>
        </is>
      </c>
      <c r="I9" s="4" t="inlineStr">
        <is>
          <t xml:space="preserve"> </t>
        </is>
      </c>
      <c r="J9" s="4" t="inlineStr">
        <is>
          <t xml:space="preserve"> </t>
        </is>
      </c>
      <c r="K9" s="6" t="n">
        <v>5</v>
      </c>
      <c r="L9" s="4" t="inlineStr">
        <is>
          <t xml:space="preserve"> </t>
        </is>
      </c>
      <c r="M9" s="4" t="inlineStr">
        <is>
          <t xml:space="preserve"> </t>
        </is>
      </c>
      <c r="N9" s="6" t="n">
        <v>5</v>
      </c>
      <c r="O9" s="6" t="n">
        <v>5</v>
      </c>
      <c r="P9" s="6" t="n">
        <v>6</v>
      </c>
      <c r="Q9" s="4" t="inlineStr">
        <is>
          <t xml:space="preserve"> </t>
        </is>
      </c>
      <c r="R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6" t="n">
        <v>4</v>
      </c>
      <c r="F10" s="4" t="inlineStr">
        <is>
          <t xml:space="preserve"> </t>
        </is>
      </c>
      <c r="G10" s="6" t="n">
        <v>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v>
      </c>
      <c r="P10" s="4" t="inlineStr">
        <is>
          <t xml:space="preserve"> </t>
        </is>
      </c>
      <c r="Q10" s="4" t="inlineStr">
        <is>
          <t xml:space="preserve"> </t>
        </is>
      </c>
      <c r="R10" s="4" t="inlineStr">
        <is>
          <t xml:space="preserve"> </t>
        </is>
      </c>
    </row>
    <row r="11">
      <c r="A11" s="4" t="inlineStr">
        <is>
          <t>2023 Series Convertible Whiskey Special Ops 2023 Notes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ir value of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1865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lated Party Warrant Liabilities [Member] | 2023 Series Convertible Whiskey Special Ops 2023 Notes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Warra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air value of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634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Warra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3333</v>
      </c>
      <c r="O19" s="5" t="n">
        <v>29705</v>
      </c>
      <c r="P19" s="4" t="inlineStr">
        <is>
          <t xml:space="preserve"> </t>
        </is>
      </c>
      <c r="Q19" s="4" t="inlineStr">
        <is>
          <t xml:space="preserve"> </t>
        </is>
      </c>
      <c r="R19" s="4" t="inlineStr">
        <is>
          <t xml:space="preserve"> </t>
        </is>
      </c>
    </row>
    <row r="20">
      <c r="A20" s="4" t="inlineStr">
        <is>
          <t>Percentage of 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 purchase shares (in Shares)</t>
        </is>
      </c>
      <c r="B21" s="5" t="n">
        <v>546927</v>
      </c>
      <c r="C21" s="5" t="n">
        <v>546927</v>
      </c>
      <c r="D21" s="4" t="inlineStr">
        <is>
          <t xml:space="preserve"> </t>
        </is>
      </c>
      <c r="E21" s="5" t="n">
        <v>510315</v>
      </c>
      <c r="F21" s="4" t="inlineStr">
        <is>
          <t xml:space="preserve"> </t>
        </is>
      </c>
      <c r="G21" s="5" t="n">
        <v>510315</v>
      </c>
      <c r="H21" s="5" t="n">
        <v>54692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4333</v>
      </c>
      <c r="P21" s="4" t="inlineStr">
        <is>
          <t xml:space="preserve"> </t>
        </is>
      </c>
      <c r="Q21" s="4" t="inlineStr">
        <is>
          <t xml:space="preserve"> </t>
        </is>
      </c>
      <c r="R21" s="4" t="inlineStr">
        <is>
          <t xml:space="preserve"> </t>
        </is>
      </c>
    </row>
    <row r="22">
      <c r="A22" s="4" t="inlineStr">
        <is>
          <t>Sale price per share (in Dollars per share)</t>
        </is>
      </c>
      <c r="B22" s="4" t="inlineStr">
        <is>
          <t xml:space="preserve"> </t>
        </is>
      </c>
      <c r="C22" s="4" t="inlineStr">
        <is>
          <t xml:space="preserve"> </t>
        </is>
      </c>
      <c r="D22" s="4" t="inlineStr">
        <is>
          <t xml:space="preserve"> </t>
        </is>
      </c>
      <c r="E22" s="6" t="n">
        <v>5</v>
      </c>
      <c r="F22" s="4" t="inlineStr">
        <is>
          <t xml:space="preserve"> </t>
        </is>
      </c>
      <c r="G22" s="6" t="n">
        <v>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price (in Dollars per share)</t>
        </is>
      </c>
      <c r="B23" s="12" t="n">
        <v>0.001</v>
      </c>
      <c r="C23" s="12" t="n">
        <v>0.001</v>
      </c>
      <c r="D23" s="4" t="inlineStr">
        <is>
          <t xml:space="preserve"> </t>
        </is>
      </c>
      <c r="E23" s="6" t="n">
        <v>6</v>
      </c>
      <c r="F23" s="4" t="inlineStr">
        <is>
          <t xml:space="preserve"> </t>
        </is>
      </c>
      <c r="G23" s="6" t="n">
        <v>6</v>
      </c>
      <c r="H23" s="12" t="n">
        <v>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v>
      </c>
      <c r="P23" s="4" t="inlineStr">
        <is>
          <t xml:space="preserve"> </t>
        </is>
      </c>
      <c r="Q23" s="4" t="inlineStr">
        <is>
          <t xml:space="preserve"> </t>
        </is>
      </c>
      <c r="R23" s="4" t="inlineStr">
        <is>
          <t xml:space="preserve"> </t>
        </is>
      </c>
    </row>
    <row r="24">
      <c r="A24" s="4" t="inlineStr">
        <is>
          <t>Percentage of consecutive trading day exercise days</t>
        </is>
      </c>
      <c r="B24" s="4" t="inlineStr">
        <is>
          <t xml:space="preserve"> </t>
        </is>
      </c>
      <c r="C24" s="4" t="inlineStr">
        <is>
          <t xml:space="preserve"> </t>
        </is>
      </c>
      <c r="D24" s="4" t="inlineStr">
        <is>
          <t xml:space="preserve"> </t>
        </is>
      </c>
      <c r="E24" s="4" t="inlineStr">
        <is>
          <t xml:space="preserve"> </t>
        </is>
      </c>
      <c r="F24" s="4" t="inlineStr">
        <is>
          <t xml:space="preserve"> </t>
        </is>
      </c>
      <c r="G24" s="10" t="n">
        <v>1.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2 and 2023 Convertible Promissory Notes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to purchase common stock</t>
        </is>
      </c>
      <c r="B27" s="4" t="inlineStr">
        <is>
          <t xml:space="preserve"> </t>
        </is>
      </c>
      <c r="C27" s="4" t="inlineStr">
        <is>
          <t xml:space="preserve"> </t>
        </is>
      </c>
      <c r="D27" s="4" t="inlineStr">
        <is>
          <t xml:space="preserve"> </t>
        </is>
      </c>
      <c r="E27" s="4" t="inlineStr">
        <is>
          <t xml:space="preserve"> </t>
        </is>
      </c>
      <c r="F27" s="4" t="inlineStr">
        <is>
          <t xml:space="preserve"> </t>
        </is>
      </c>
      <c r="G27" s="10" t="n">
        <v>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PO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10"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centage of redemption price</t>
        </is>
      </c>
      <c r="B29" s="4" t="inlineStr">
        <is>
          <t xml:space="preserve"> </t>
        </is>
      </c>
      <c r="C29" s="4" t="inlineStr">
        <is>
          <t xml:space="preserve"> </t>
        </is>
      </c>
      <c r="D29" s="4" t="inlineStr">
        <is>
          <t xml:space="preserve"> </t>
        </is>
      </c>
      <c r="E29" s="4" t="inlineStr">
        <is>
          <t xml:space="preserve"> </t>
        </is>
      </c>
      <c r="F29" s="4" t="inlineStr">
        <is>
          <t xml:space="preserve"> </t>
        </is>
      </c>
      <c r="G29" s="10"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PO stock price</t>
        </is>
      </c>
      <c r="B30" s="4" t="inlineStr">
        <is>
          <t xml:space="preserve"> </t>
        </is>
      </c>
      <c r="C30" s="4" t="inlineStr">
        <is>
          <t xml:space="preserve"> </t>
        </is>
      </c>
      <c r="D30" s="4" t="inlineStr">
        <is>
          <t xml:space="preserve"> </t>
        </is>
      </c>
      <c r="E30" s="4" t="inlineStr">
        <is>
          <t xml:space="preserve"> </t>
        </is>
      </c>
      <c r="F30" s="4" t="inlineStr">
        <is>
          <t xml:space="preserve"> </t>
        </is>
      </c>
      <c r="G30" s="10" t="n">
        <v>1.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ir value of warrant liabilities</t>
        </is>
      </c>
      <c r="B31" s="4" t="inlineStr">
        <is>
          <t xml:space="preserve"> </t>
        </is>
      </c>
      <c r="C31" s="4" t="inlineStr">
        <is>
          <t xml:space="preserve"> </t>
        </is>
      </c>
      <c r="D31" s="6" t="n">
        <v>12874</v>
      </c>
      <c r="E31" s="4" t="inlineStr">
        <is>
          <t xml:space="preserve"> </t>
        </is>
      </c>
      <c r="F31" s="4" t="inlineStr">
        <is>
          <t xml:space="preserve"> </t>
        </is>
      </c>
      <c r="G31" s="6" t="n">
        <v>856614</v>
      </c>
      <c r="H31" s="4" t="inlineStr">
        <is>
          <t xml:space="preserve"> </t>
        </is>
      </c>
      <c r="I31" s="4" t="inlineStr">
        <is>
          <t xml:space="preserve"> </t>
        </is>
      </c>
      <c r="J31" s="4" t="inlineStr">
        <is>
          <t xml:space="preserve"> </t>
        </is>
      </c>
      <c r="K31" s="6" t="n">
        <v>79486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gain</t>
        </is>
      </c>
      <c r="B32" s="4" t="inlineStr">
        <is>
          <t xml:space="preserve"> </t>
        </is>
      </c>
      <c r="C32" s="4" t="inlineStr">
        <is>
          <t xml:space="preserve"> </t>
        </is>
      </c>
      <c r="D32" s="4" t="inlineStr">
        <is>
          <t xml:space="preserve"> </t>
        </is>
      </c>
      <c r="E32" s="6" t="n">
        <v>2756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605</v>
      </c>
      <c r="G33" s="5" t="n">
        <v>61746</v>
      </c>
      <c r="H33" s="4" t="inlineStr">
        <is>
          <t xml:space="preserve"> </t>
        </is>
      </c>
      <c r="I33" s="5" t="n">
        <v>34570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ce per share (in Dollars per share)</t>
        </is>
      </c>
      <c r="B34" s="6" t="n">
        <v>6</v>
      </c>
      <c r="C34" s="6" t="n">
        <v>6</v>
      </c>
      <c r="D34" s="4" t="inlineStr">
        <is>
          <t xml:space="preserve"> </t>
        </is>
      </c>
      <c r="E34" s="4" t="inlineStr">
        <is>
          <t xml:space="preserve"> </t>
        </is>
      </c>
      <c r="F34" s="4" t="inlineStr">
        <is>
          <t xml:space="preserve"> </t>
        </is>
      </c>
      <c r="G34" s="4" t="inlineStr">
        <is>
          <t xml:space="preserve"> </t>
        </is>
      </c>
      <c r="H34" s="6" t="n">
        <v>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shares (in Shares)</t>
        </is>
      </c>
      <c r="B35" s="5" t="n">
        <v>908334</v>
      </c>
      <c r="C35" s="5" t="n">
        <v>908334</v>
      </c>
      <c r="D35" s="4" t="inlineStr">
        <is>
          <t xml:space="preserve"> </t>
        </is>
      </c>
      <c r="E35" s="4" t="inlineStr">
        <is>
          <t xml:space="preserve"> </t>
        </is>
      </c>
      <c r="F35" s="4" t="inlineStr">
        <is>
          <t xml:space="preserve"> </t>
        </is>
      </c>
      <c r="G35" s="4" t="inlineStr">
        <is>
          <t xml:space="preserve"> </t>
        </is>
      </c>
      <c r="H35" s="5" t="n">
        <v>90833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rike price per share (in Dollars per share)</t>
        </is>
      </c>
      <c r="B36" s="6"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2022 and 2023 Convertible Promissory Notes Warrants [Member] | Related Party Warrant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Warra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ir value of warrant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367401</v>
      </c>
      <c r="H39" s="4" t="inlineStr">
        <is>
          <t xml:space="preserve"> </t>
        </is>
      </c>
      <c r="I39" s="4" t="inlineStr">
        <is>
          <t xml:space="preserve"> </t>
        </is>
      </c>
      <c r="J39" s="4" t="inlineStr">
        <is>
          <t xml:space="preserve"> </t>
        </is>
      </c>
      <c r="K39" s="5" t="n">
        <v>34091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gain</t>
        </is>
      </c>
      <c r="B40" s="4" t="inlineStr">
        <is>
          <t xml:space="preserve"> </t>
        </is>
      </c>
      <c r="C40" s="4" t="inlineStr">
        <is>
          <t xml:space="preserve"> </t>
        </is>
      </c>
      <c r="D40" s="4" t="inlineStr">
        <is>
          <t xml:space="preserve"> </t>
        </is>
      </c>
      <c r="E40" s="5" t="n">
        <v>117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6" t="n">
        <v>1117</v>
      </c>
      <c r="G41" s="5" t="n">
        <v>26242</v>
      </c>
      <c r="H41" s="4" t="inlineStr">
        <is>
          <t xml:space="preserve"> </t>
        </is>
      </c>
      <c r="I41" s="6" t="n">
        <v>15373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23 Series Convertible Whiskey Special Ops 2023 Notes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Warra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air value of warrant liabilities</t>
        </is>
      </c>
      <c r="B44" s="4" t="inlineStr">
        <is>
          <t xml:space="preserve"> </t>
        </is>
      </c>
      <c r="C44" s="6" t="n">
        <v>48889</v>
      </c>
      <c r="D44" s="4" t="inlineStr">
        <is>
          <t xml:space="preserve"> </t>
        </is>
      </c>
      <c r="E44" s="5" t="n">
        <v>18658</v>
      </c>
      <c r="F44" s="4" t="inlineStr">
        <is>
          <t xml:space="preserve"> </t>
        </is>
      </c>
      <c r="G44" s="5" t="n">
        <v>302020</v>
      </c>
      <c r="H44" s="4" t="inlineStr">
        <is>
          <t xml:space="preserve"> </t>
        </is>
      </c>
      <c r="I44" s="4" t="inlineStr">
        <is>
          <t xml:space="preserve"> </t>
        </is>
      </c>
      <c r="J44" s="4" t="inlineStr">
        <is>
          <t xml:space="preserve"> </t>
        </is>
      </c>
      <c r="K44" s="5" t="n">
        <v>162152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t gain</t>
        </is>
      </c>
      <c r="B45" s="4" t="inlineStr">
        <is>
          <t xml:space="preserve"> </t>
        </is>
      </c>
      <c r="C45" s="4" t="inlineStr">
        <is>
          <t xml:space="preserve"> </t>
        </is>
      </c>
      <c r="D45" s="4" t="inlineStr">
        <is>
          <t xml:space="preserve"> </t>
        </is>
      </c>
      <c r="E45" s="5" t="n">
        <v>1720</v>
      </c>
      <c r="F45" s="4" t="inlineStr">
        <is>
          <t xml:space="preserve"> </t>
        </is>
      </c>
      <c r="G45" s="5" t="n">
        <v>179605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shares (in Shares)</t>
        </is>
      </c>
      <c r="B46" s="5" t="n">
        <v>755919</v>
      </c>
      <c r="C46" s="5" t="n">
        <v>755919</v>
      </c>
      <c r="D46" s="4" t="inlineStr">
        <is>
          <t xml:space="preserve"> </t>
        </is>
      </c>
      <c r="E46" s="4" t="inlineStr">
        <is>
          <t xml:space="preserve"> </t>
        </is>
      </c>
      <c r="F46" s="4" t="inlineStr">
        <is>
          <t xml:space="preserve"> </t>
        </is>
      </c>
      <c r="G46" s="4" t="inlineStr">
        <is>
          <t xml:space="preserve"> </t>
        </is>
      </c>
      <c r="H46" s="5" t="n">
        <v>75591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air value</t>
        </is>
      </c>
      <c r="B47" s="6" t="n">
        <v>23311063</v>
      </c>
      <c r="C47" s="6" t="n">
        <v>23311063</v>
      </c>
      <c r="D47" s="4" t="inlineStr">
        <is>
          <t xml:space="preserve"> </t>
        </is>
      </c>
      <c r="E47" s="4" t="inlineStr">
        <is>
          <t xml:space="preserve"> </t>
        </is>
      </c>
      <c r="F47" s="4" t="inlineStr">
        <is>
          <t xml:space="preserve"> </t>
        </is>
      </c>
      <c r="G47" s="4" t="inlineStr">
        <is>
          <t xml:space="preserve"> </t>
        </is>
      </c>
      <c r="H47" s="6" t="n">
        <v>2331106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mount</t>
        </is>
      </c>
      <c r="B48" s="5" t="n">
        <v>8678433</v>
      </c>
      <c r="C48" s="6" t="n">
        <v>8678433</v>
      </c>
      <c r="D48" s="4" t="inlineStr">
        <is>
          <t xml:space="preserve"> </t>
        </is>
      </c>
      <c r="E48" s="4" t="inlineStr">
        <is>
          <t xml:space="preserve"> </t>
        </is>
      </c>
      <c r="F48" s="4" t="inlineStr">
        <is>
          <t xml:space="preserve"> </t>
        </is>
      </c>
      <c r="G48" s="4" t="inlineStr">
        <is>
          <t xml:space="preserve"> </t>
        </is>
      </c>
      <c r="H48" s="6" t="n">
        <v>867843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rued interest</t>
        </is>
      </c>
      <c r="B49" s="6" t="n">
        <v>66308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shares issued (in Shares)</t>
        </is>
      </c>
      <c r="B50" s="5" t="n">
        <v>2399090</v>
      </c>
      <c r="C50" s="5" t="n">
        <v>2399090</v>
      </c>
      <c r="D50" s="4" t="inlineStr">
        <is>
          <t xml:space="preserve"> </t>
        </is>
      </c>
      <c r="E50" s="4" t="inlineStr">
        <is>
          <t xml:space="preserve"> </t>
        </is>
      </c>
      <c r="F50" s="4" t="inlineStr">
        <is>
          <t xml:space="preserve"> </t>
        </is>
      </c>
      <c r="G50" s="4" t="inlineStr">
        <is>
          <t xml:space="preserve"> </t>
        </is>
      </c>
      <c r="H50" s="5" t="n">
        <v>239909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 purchase shares (in Shares)</t>
        </is>
      </c>
      <c r="B51" s="5" t="n">
        <v>546927</v>
      </c>
      <c r="C51" s="5" t="n">
        <v>546927</v>
      </c>
      <c r="D51" s="4" t="inlineStr">
        <is>
          <t xml:space="preserve"> </t>
        </is>
      </c>
      <c r="E51" s="4" t="inlineStr">
        <is>
          <t xml:space="preserve"> </t>
        </is>
      </c>
      <c r="F51" s="4" t="inlineStr">
        <is>
          <t xml:space="preserve"> </t>
        </is>
      </c>
      <c r="G51" s="4" t="inlineStr">
        <is>
          <t xml:space="preserve"> </t>
        </is>
      </c>
      <c r="H51" s="5" t="n">
        <v>54692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2023 Series Convertible Whiskey Special Ops 2023 Notes Warrants [Member] | Related Party Warrant Liab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Warra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of warrant liabilities</t>
        </is>
      </c>
      <c r="B54" s="4" t="inlineStr">
        <is>
          <t xml:space="preserve"> </t>
        </is>
      </c>
      <c r="C54" s="6" t="n">
        <v>26706</v>
      </c>
      <c r="D54" s="4" t="inlineStr">
        <is>
          <t xml:space="preserve"> </t>
        </is>
      </c>
      <c r="E54" s="5" t="n">
        <v>6346</v>
      </c>
      <c r="F54" s="4" t="inlineStr">
        <is>
          <t xml:space="preserve"> </t>
        </is>
      </c>
      <c r="G54" s="5" t="n">
        <v>111112</v>
      </c>
      <c r="H54" s="4" t="inlineStr">
        <is>
          <t xml:space="preserve"> </t>
        </is>
      </c>
      <c r="I54" s="4" t="inlineStr">
        <is>
          <t xml:space="preserve"> </t>
        </is>
      </c>
      <c r="J54" s="4" t="inlineStr">
        <is>
          <t xml:space="preserve"> </t>
        </is>
      </c>
      <c r="K54" s="6" t="n">
        <v>43604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gain</t>
        </is>
      </c>
      <c r="B55" s="4" t="inlineStr">
        <is>
          <t xml:space="preserve"> </t>
        </is>
      </c>
      <c r="C55" s="4" t="inlineStr">
        <is>
          <t xml:space="preserve"> </t>
        </is>
      </c>
      <c r="D55" s="4" t="inlineStr">
        <is>
          <t xml:space="preserve"> </t>
        </is>
      </c>
      <c r="E55" s="6" t="n">
        <v>585</v>
      </c>
      <c r="F55" s="4" t="inlineStr">
        <is>
          <t xml:space="preserve"> </t>
        </is>
      </c>
      <c r="G55" s="6" t="n">
        <v>48784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2023 Series Convertible Whiskey Special Ops 2023 Notes Warrants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Warra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s expir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Jun. 15,  2029</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stock consecutive trading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day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age of consecutive trading day exercise days</t>
        </is>
      </c>
      <c r="B60" s="4" t="inlineStr">
        <is>
          <t xml:space="preserve"> </t>
        </is>
      </c>
      <c r="C60" s="4" t="inlineStr">
        <is>
          <t xml:space="preserve"> </t>
        </is>
      </c>
      <c r="D60" s="4" t="inlineStr">
        <is>
          <t xml:space="preserve"> </t>
        </is>
      </c>
      <c r="E60" s="4" t="inlineStr">
        <is>
          <t xml:space="preserve"> </t>
        </is>
      </c>
      <c r="F60" s="4" t="inlineStr">
        <is>
          <t xml:space="preserve"> </t>
        </is>
      </c>
      <c r="G60" s="10" t="n">
        <v>1.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2022 and 2023 Convertible Promissory Notes Warrants [Member] | 2022 and 2023 Convertible Promissory Notes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Warra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air value of warra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8136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2022 and 2023 Convertible Promissory Notes Warrants [Member] | 2022 and 2023 Convertible Promissory Notes Warrants [Member] | Related Party Warrant Liabil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Warra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air value of warra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0005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Warra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2023 Series Convertible Whiskey Special Ops 2023 Notes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Warra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9701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Warra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 purchase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8333</v>
      </c>
      <c r="P76" s="4" t="inlineStr">
        <is>
          <t xml:space="preserve"> </t>
        </is>
      </c>
      <c r="Q76" s="5" t="n">
        <v>510315</v>
      </c>
      <c r="R76" s="4" t="inlineStr">
        <is>
          <t xml:space="preserve"> </t>
        </is>
      </c>
    </row>
    <row r="77">
      <c r="A77" s="4" t="inlineStr">
        <is>
          <t>Dividend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0.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ale price per share (in Dollars per share)</t>
        </is>
      </c>
      <c r="B78" s="4" t="inlineStr">
        <is>
          <t xml:space="preserve"> </t>
        </is>
      </c>
      <c r="C78" s="4" t="inlineStr">
        <is>
          <t xml:space="preserve"> </t>
        </is>
      </c>
      <c r="D78" s="4" t="inlineStr">
        <is>
          <t xml:space="preserve"> </t>
        </is>
      </c>
      <c r="E78" s="6" t="n">
        <v>10</v>
      </c>
      <c r="F78" s="4" t="inlineStr">
        <is>
          <t xml:space="preserve"> </t>
        </is>
      </c>
      <c r="G78" s="6" t="n">
        <v>1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5</v>
      </c>
      <c r="P79" s="4" t="inlineStr">
        <is>
          <t xml:space="preserve"> </t>
        </is>
      </c>
      <c r="Q79" s="4" t="inlineStr">
        <is>
          <t xml:space="preserve"> </t>
        </is>
      </c>
      <c r="R79" s="4" t="inlineStr">
        <is>
          <t xml:space="preserve"> </t>
        </is>
      </c>
    </row>
    <row r="80">
      <c r="A80" s="4" t="inlineStr">
        <is>
          <t>Series A Preferred Stock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Warrant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9983</v>
      </c>
      <c r="O82" s="5" t="n">
        <v>5092</v>
      </c>
      <c r="P82" s="4" t="inlineStr">
        <is>
          <t xml:space="preserve"> </t>
        </is>
      </c>
      <c r="Q82" s="4" t="inlineStr">
        <is>
          <t xml:space="preserve"> </t>
        </is>
      </c>
      <c r="R82" s="4" t="inlineStr">
        <is>
          <t xml:space="preserve"> </t>
        </is>
      </c>
    </row>
    <row r="83">
      <c r="A83" s="4" t="inlineStr">
        <is>
          <t>Warrant purchase shares (in Shares)</t>
        </is>
      </c>
      <c r="B83" s="4" t="inlineStr">
        <is>
          <t xml:space="preserve"> </t>
        </is>
      </c>
      <c r="C83" s="4" t="inlineStr">
        <is>
          <t xml:space="preserve"> </t>
        </is>
      </c>
      <c r="D83" s="4" t="inlineStr">
        <is>
          <t xml:space="preserve"> </t>
        </is>
      </c>
      <c r="E83" s="5" t="n">
        <v>197013</v>
      </c>
      <c r="F83" s="4" t="inlineStr">
        <is>
          <t xml:space="preserve"> </t>
        </is>
      </c>
      <c r="G83" s="5" t="n">
        <v>19701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8241</v>
      </c>
      <c r="P83" s="4" t="inlineStr">
        <is>
          <t xml:space="preserve"> </t>
        </is>
      </c>
      <c r="Q83" s="4" t="inlineStr">
        <is>
          <t xml:space="preserve"> </t>
        </is>
      </c>
      <c r="R83" s="4" t="inlineStr">
        <is>
          <t xml:space="preserve"> </t>
        </is>
      </c>
    </row>
    <row r="84">
      <c r="A84" s="4" t="inlineStr">
        <is>
          <t>Exercise price (in Dollars per share)</t>
        </is>
      </c>
      <c r="B84" s="4" t="inlineStr">
        <is>
          <t xml:space="preserve"> </t>
        </is>
      </c>
      <c r="C84" s="4" t="inlineStr">
        <is>
          <t xml:space="preserve"> </t>
        </is>
      </c>
      <c r="D84" s="4" t="inlineStr">
        <is>
          <t xml:space="preserve"> </t>
        </is>
      </c>
      <c r="E84" s="6" t="n">
        <v>5</v>
      </c>
      <c r="F84" s="4" t="inlineStr">
        <is>
          <t xml:space="preserve"> </t>
        </is>
      </c>
      <c r="G84" s="6" t="n">
        <v>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ries A Preferred Stock [Member] | 2023 Series Convertible Whiskey Special Ops 2023 Notes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Warra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 purchase shares (in Shares)</t>
        </is>
      </c>
      <c r="B87" s="4" t="inlineStr">
        <is>
          <t xml:space="preserve"> </t>
        </is>
      </c>
      <c r="C87" s="4" t="inlineStr">
        <is>
          <t xml:space="preserve"> </t>
        </is>
      </c>
      <c r="D87" s="4" t="inlineStr">
        <is>
          <t xml:space="preserve"> </t>
        </is>
      </c>
      <c r="E87" s="5" t="n">
        <v>197013</v>
      </c>
      <c r="F87" s="4" t="inlineStr">
        <is>
          <t xml:space="preserve"> </t>
        </is>
      </c>
      <c r="G87" s="5" t="n">
        <v>19701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ividend percentage</t>
        </is>
      </c>
      <c r="B88" s="4" t="inlineStr">
        <is>
          <t xml:space="preserve"> </t>
        </is>
      </c>
      <c r="C88" s="4" t="inlineStr">
        <is>
          <t xml:space="preserve"> </t>
        </is>
      </c>
      <c r="D88" s="4" t="inlineStr">
        <is>
          <t xml:space="preserve"> </t>
        </is>
      </c>
      <c r="E88" s="4" t="inlineStr">
        <is>
          <t xml:space="preserve"> </t>
        </is>
      </c>
      <c r="F88" s="4" t="inlineStr">
        <is>
          <t xml:space="preserve"> </t>
        </is>
      </c>
      <c r="G88" s="10" t="n">
        <v>0.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ivided exercis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6" t="n">
        <v>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P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Warrant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PO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ice per share (in Dollars per share)</t>
        </is>
      </c>
      <c r="B93" s="6" t="n">
        <v>10</v>
      </c>
      <c r="C93" s="6" t="n">
        <v>10</v>
      </c>
      <c r="D93" s="4" t="inlineStr">
        <is>
          <t xml:space="preserve"> </t>
        </is>
      </c>
      <c r="E93" s="6" t="n">
        <v>4</v>
      </c>
      <c r="F93" s="4" t="inlineStr">
        <is>
          <t xml:space="preserve"> </t>
        </is>
      </c>
      <c r="G93" s="5" t="n">
        <v>4</v>
      </c>
      <c r="H93" s="6" t="n">
        <v>1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ale price per share (in Dollars per share)</t>
        </is>
      </c>
      <c r="B94" s="6" t="n">
        <v>4</v>
      </c>
      <c r="C94" s="6" t="n">
        <v>4</v>
      </c>
      <c r="D94" s="4" t="inlineStr">
        <is>
          <t xml:space="preserve"> </t>
        </is>
      </c>
      <c r="E94" s="5" t="n">
        <v>4</v>
      </c>
      <c r="F94" s="4" t="inlineStr">
        <is>
          <t xml:space="preserve"> </t>
        </is>
      </c>
      <c r="G94" s="5" t="n">
        <v>4</v>
      </c>
      <c r="H94" s="6" t="n">
        <v>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5</v>
      </c>
      <c r="P94" s="4" t="inlineStr">
        <is>
          <t xml:space="preserve"> </t>
        </is>
      </c>
      <c r="Q94" s="4" t="inlineStr">
        <is>
          <t xml:space="preserve"> </t>
        </is>
      </c>
      <c r="R94" s="4" t="inlineStr">
        <is>
          <t xml:space="preserve"> </t>
        </is>
      </c>
    </row>
    <row r="95">
      <c r="A95" s="4" t="inlineStr">
        <is>
          <t>Exercise price (in Dollars per share)</t>
        </is>
      </c>
      <c r="B95" s="4" t="inlineStr">
        <is>
          <t xml:space="preserve"> </t>
        </is>
      </c>
      <c r="C95" s="4" t="inlineStr">
        <is>
          <t xml:space="preserve"> </t>
        </is>
      </c>
      <c r="D95" s="4" t="inlineStr">
        <is>
          <t xml:space="preserve"> </t>
        </is>
      </c>
      <c r="E95" s="5" t="n">
        <v>6</v>
      </c>
      <c r="F95" s="4" t="inlineStr">
        <is>
          <t xml:space="preserve"> </t>
        </is>
      </c>
      <c r="G95" s="5" t="n">
        <v>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PO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Warrant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Exercise price (in Dollars per share)</t>
        </is>
      </c>
      <c r="B98" s="4" t="inlineStr">
        <is>
          <t xml:space="preserve"> </t>
        </is>
      </c>
      <c r="C98" s="4" t="inlineStr">
        <is>
          <t xml:space="preserve"> </t>
        </is>
      </c>
      <c r="D98" s="4" t="inlineStr">
        <is>
          <t xml:space="preserve"> </t>
        </is>
      </c>
      <c r="E98" s="6" t="n">
        <v>5</v>
      </c>
      <c r="F98" s="4" t="inlineStr">
        <is>
          <t xml:space="preserve"> </t>
        </is>
      </c>
      <c r="G98" s="6" t="n">
        <v>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5</v>
      </c>
      <c r="P98" s="4" t="inlineStr">
        <is>
          <t xml:space="preserve"> </t>
        </is>
      </c>
      <c r="Q98" s="4" t="inlineStr">
        <is>
          <t xml:space="preserve"> </t>
        </is>
      </c>
      <c r="R98" s="4" t="inlineStr">
        <is>
          <t xml:space="preserve"> </t>
        </is>
      </c>
    </row>
    <row r="99">
      <c r="A99" s="4" t="inlineStr">
        <is>
          <t>IPO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Warrant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4</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PO [Member] | Subsequent Event [Member] | 2023 Series Convertible Whiskey Special Ops 2023 Notes Warrants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Warrant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xercise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4</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PO [Member] | Series A Preferred Stock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Warrant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 purchase shares (in Shares)</t>
        </is>
      </c>
      <c r="B107" s="4" t="inlineStr">
        <is>
          <t xml:space="preserve"> </t>
        </is>
      </c>
      <c r="C107" s="4" t="inlineStr">
        <is>
          <t xml:space="preserve"> </t>
        </is>
      </c>
      <c r="D107" s="4" t="inlineStr">
        <is>
          <t xml:space="preserve"> </t>
        </is>
      </c>
      <c r="E107" s="5" t="n">
        <v>60563</v>
      </c>
      <c r="F107" s="4" t="inlineStr">
        <is>
          <t xml:space="preserve"> </t>
        </is>
      </c>
      <c r="G107" s="5" t="n">
        <v>6056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ale price per share (in Dollars per share)</t>
        </is>
      </c>
      <c r="B108" s="4" t="inlineStr">
        <is>
          <t xml:space="preserve"> </t>
        </is>
      </c>
      <c r="C108" s="4" t="inlineStr">
        <is>
          <t xml:space="preserve"> </t>
        </is>
      </c>
      <c r="D108" s="4" t="inlineStr">
        <is>
          <t xml:space="preserve"> </t>
        </is>
      </c>
      <c r="E108" s="6" t="n">
        <v>5</v>
      </c>
      <c r="F108" s="4" t="inlineStr">
        <is>
          <t xml:space="preserve"> </t>
        </is>
      </c>
      <c r="G108" s="6" t="n">
        <v>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Exercise price (in Dollars per share)</t>
        </is>
      </c>
      <c r="B109" s="4" t="inlineStr">
        <is>
          <t xml:space="preserve"> </t>
        </is>
      </c>
      <c r="C109" s="4" t="inlineStr">
        <is>
          <t xml:space="preserve"> </t>
        </is>
      </c>
      <c r="D109" s="4" t="inlineStr">
        <is>
          <t xml:space="preserve"> </t>
        </is>
      </c>
      <c r="E109" s="5" t="n">
        <v>5</v>
      </c>
      <c r="F109" s="4" t="inlineStr">
        <is>
          <t xml:space="preserve"> </t>
        </is>
      </c>
      <c r="G109" s="5" t="n">
        <v>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PO [Member] | Series A Preferred Stock [Member] | 2023 Series Convertible Whiskey Special Ops 2023 Notes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Warrant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ale price per share (in Dollars per share)</t>
        </is>
      </c>
      <c r="B112" s="4" t="inlineStr">
        <is>
          <t xml:space="preserve"> </t>
        </is>
      </c>
      <c r="C112" s="4" t="inlineStr">
        <is>
          <t xml:space="preserve"> </t>
        </is>
      </c>
      <c r="D112" s="4" t="inlineStr">
        <is>
          <t xml:space="preserve"> </t>
        </is>
      </c>
      <c r="E112" s="6" t="n">
        <v>5</v>
      </c>
      <c r="F112" s="4" t="inlineStr">
        <is>
          <t xml:space="preserve"> </t>
        </is>
      </c>
      <c r="G112" s="6" t="n">
        <v>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sheetData>
  <mergeCells count="4">
    <mergeCell ref="A1:A2"/>
    <mergeCell ref="C1:D1"/>
    <mergeCell ref="E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Statements of Stockholders’ Deficit (Unaudited)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22</t>
        </is>
      </c>
      <c r="B2" s="6" t="n">
        <v>67</v>
      </c>
      <c r="C2" s="4" t="inlineStr">
        <is>
          <t xml:space="preserve"> </t>
        </is>
      </c>
      <c r="D2" s="6" t="n">
        <v>31414698</v>
      </c>
      <c r="E2" s="6" t="n">
        <v>-38046057</v>
      </c>
      <c r="F2" s="6" t="n">
        <v>-6631291</v>
      </c>
    </row>
    <row r="3">
      <c r="A3" s="4" t="inlineStr">
        <is>
          <t>Balance (in Shares) at Dec. 31, 2022</t>
        </is>
      </c>
      <c r="B3" s="5" t="n">
        <v>381616</v>
      </c>
      <c r="C3" s="4" t="inlineStr">
        <is>
          <t xml:space="preserve"> </t>
        </is>
      </c>
      <c r="D3" s="4" t="inlineStr">
        <is>
          <t xml:space="preserve"> </t>
        </is>
      </c>
      <c r="E3" s="4" t="inlineStr">
        <is>
          <t xml:space="preserve"> </t>
        </is>
      </c>
      <c r="F3" s="4" t="inlineStr">
        <is>
          <t xml:space="preserve"> </t>
        </is>
      </c>
    </row>
    <row r="4">
      <c r="A4" s="4" t="inlineStr">
        <is>
          <t>Shares Repurchased</t>
        </is>
      </c>
      <c r="B4" s="4" t="inlineStr">
        <is>
          <t xml:space="preserve"> </t>
        </is>
      </c>
      <c r="C4" s="4" t="inlineStr">
        <is>
          <t xml:space="preserve"> </t>
        </is>
      </c>
      <c r="D4" s="5" t="n">
        <v>-10530</v>
      </c>
      <c r="E4" s="4" t="inlineStr">
        <is>
          <t xml:space="preserve"> </t>
        </is>
      </c>
      <c r="F4" s="6" t="n">
        <v>-10530</v>
      </c>
    </row>
    <row r="5">
      <c r="A5" s="4" t="inlineStr">
        <is>
          <t>Shares Repurchased (in Shares)</t>
        </is>
      </c>
      <c r="B5" s="5" t="n">
        <v>-64</v>
      </c>
      <c r="C5" s="4" t="inlineStr">
        <is>
          <t xml:space="preserve"> </t>
        </is>
      </c>
      <c r="D5" s="4" t="inlineStr">
        <is>
          <t xml:space="preserve"> </t>
        </is>
      </c>
      <c r="E5" s="4" t="inlineStr">
        <is>
          <t xml:space="preserve"> </t>
        </is>
      </c>
      <c r="F5" s="5" t="n">
        <v>64</v>
      </c>
    </row>
    <row r="6">
      <c r="A6" s="4" t="inlineStr">
        <is>
          <t>Share-based Compensation</t>
        </is>
      </c>
      <c r="B6" s="4" t="inlineStr">
        <is>
          <t xml:space="preserve"> </t>
        </is>
      </c>
      <c r="C6" s="4" t="inlineStr">
        <is>
          <t xml:space="preserve"> </t>
        </is>
      </c>
      <c r="D6" s="5" t="n">
        <v>18594</v>
      </c>
      <c r="E6" s="4" t="inlineStr">
        <is>
          <t xml:space="preserve"> </t>
        </is>
      </c>
      <c r="F6" s="6" t="n">
        <v>18594</v>
      </c>
    </row>
    <row r="7">
      <c r="A7" s="4" t="inlineStr">
        <is>
          <t>Net Income (loss)</t>
        </is>
      </c>
      <c r="B7" s="4" t="inlineStr">
        <is>
          <t xml:space="preserve"> </t>
        </is>
      </c>
      <c r="C7" s="4" t="inlineStr">
        <is>
          <t xml:space="preserve"> </t>
        </is>
      </c>
      <c r="D7" s="4" t="inlineStr">
        <is>
          <t xml:space="preserve"> </t>
        </is>
      </c>
      <c r="E7" s="5" t="n">
        <v>-31641742</v>
      </c>
      <c r="F7" s="5" t="n">
        <v>-31641742</v>
      </c>
    </row>
    <row r="8">
      <c r="A8" s="4" t="inlineStr">
        <is>
          <t>Balance at Sep. 30, 2023</t>
        </is>
      </c>
      <c r="B8" s="6" t="n">
        <v>67</v>
      </c>
      <c r="C8" s="4" t="inlineStr">
        <is>
          <t xml:space="preserve"> </t>
        </is>
      </c>
      <c r="D8" s="5" t="n">
        <v>31422762</v>
      </c>
      <c r="E8" s="5" t="n">
        <v>-69687799</v>
      </c>
      <c r="F8" s="5" t="n">
        <v>-38264969</v>
      </c>
    </row>
    <row r="9">
      <c r="A9" s="4" t="inlineStr">
        <is>
          <t>Balance (in Shares) at Sep. 30, 2023</t>
        </is>
      </c>
      <c r="B9" s="5" t="n">
        <v>381552</v>
      </c>
      <c r="C9" s="4" t="inlineStr">
        <is>
          <t xml:space="preserve"> </t>
        </is>
      </c>
      <c r="D9" s="4" t="inlineStr">
        <is>
          <t xml:space="preserve"> </t>
        </is>
      </c>
      <c r="E9" s="4" t="inlineStr">
        <is>
          <t xml:space="preserve"> </t>
        </is>
      </c>
      <c r="F9" s="4" t="inlineStr">
        <is>
          <t xml:space="preserve"> </t>
        </is>
      </c>
    </row>
    <row r="10">
      <c r="A10" s="4" t="inlineStr">
        <is>
          <t>Balance at Jun. 30, 2023</t>
        </is>
      </c>
      <c r="B10" s="6" t="n">
        <v>67</v>
      </c>
      <c r="C10" s="4" t="inlineStr">
        <is>
          <t xml:space="preserve"> </t>
        </is>
      </c>
      <c r="D10" s="5" t="n">
        <v>31422762</v>
      </c>
      <c r="E10" s="5" t="n">
        <v>-66257751</v>
      </c>
      <c r="F10" s="5" t="n">
        <v>-34834921</v>
      </c>
    </row>
    <row r="11">
      <c r="A11" s="4" t="inlineStr">
        <is>
          <t>Balance (in Shares) at Jun. 30, 2023</t>
        </is>
      </c>
      <c r="B11" s="5" t="n">
        <v>381552</v>
      </c>
      <c r="C11" s="4" t="inlineStr">
        <is>
          <t xml:space="preserve"> </t>
        </is>
      </c>
      <c r="D11" s="4" t="inlineStr">
        <is>
          <t xml:space="preserve"> </t>
        </is>
      </c>
      <c r="E11" s="4" t="inlineStr">
        <is>
          <t xml:space="preserve"> </t>
        </is>
      </c>
      <c r="F11" s="4" t="inlineStr">
        <is>
          <t xml:space="preserve"> </t>
        </is>
      </c>
    </row>
    <row r="12">
      <c r="A12" s="4" t="inlineStr">
        <is>
          <t>Shares Repurcha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3430047</v>
      </c>
      <c r="F14" s="5" t="n">
        <v>-3430047</v>
      </c>
    </row>
    <row r="15">
      <c r="A15" s="4" t="inlineStr">
        <is>
          <t>Rounding</t>
        </is>
      </c>
      <c r="B15" s="4" t="inlineStr">
        <is>
          <t xml:space="preserve"> </t>
        </is>
      </c>
      <c r="C15" s="4" t="inlineStr">
        <is>
          <t xml:space="preserve"> </t>
        </is>
      </c>
      <c r="D15" s="4" t="inlineStr">
        <is>
          <t xml:space="preserve"> </t>
        </is>
      </c>
      <c r="E15" s="5" t="n">
        <v>-1</v>
      </c>
      <c r="F15" s="5" t="n">
        <v>-1</v>
      </c>
    </row>
    <row r="16">
      <c r="A16" s="4" t="inlineStr">
        <is>
          <t>Balance at Sep. 30, 2023</t>
        </is>
      </c>
      <c r="B16" s="6" t="n">
        <v>67</v>
      </c>
      <c r="C16" s="4" t="inlineStr">
        <is>
          <t xml:space="preserve"> </t>
        </is>
      </c>
      <c r="D16" s="5" t="n">
        <v>31422762</v>
      </c>
      <c r="E16" s="5" t="n">
        <v>-69687799</v>
      </c>
      <c r="F16" s="5" t="n">
        <v>-38264969</v>
      </c>
    </row>
    <row r="17">
      <c r="A17" s="4" t="inlineStr">
        <is>
          <t>Balance (in Shares) at Sep. 30, 2023</t>
        </is>
      </c>
      <c r="B17" s="5" t="n">
        <v>381552</v>
      </c>
      <c r="C17" s="4" t="inlineStr">
        <is>
          <t xml:space="preserve"> </t>
        </is>
      </c>
      <c r="D17" s="4" t="inlineStr">
        <is>
          <t xml:space="preserve"> </t>
        </is>
      </c>
      <c r="E17" s="4" t="inlineStr">
        <is>
          <t xml:space="preserve"> </t>
        </is>
      </c>
      <c r="F17" s="4" t="inlineStr">
        <is>
          <t xml:space="preserve"> </t>
        </is>
      </c>
    </row>
    <row r="18">
      <c r="A18" s="4" t="inlineStr">
        <is>
          <t>Balance at Dec. 31, 2023</t>
        </is>
      </c>
      <c r="B18" s="6" t="n">
        <v>67</v>
      </c>
      <c r="C18" s="4" t="inlineStr">
        <is>
          <t xml:space="preserve"> </t>
        </is>
      </c>
      <c r="D18" s="5" t="n">
        <v>31421953</v>
      </c>
      <c r="E18" s="5" t="n">
        <v>-74844476</v>
      </c>
      <c r="F18" s="5" t="n">
        <v>-43422456</v>
      </c>
    </row>
    <row r="19">
      <c r="A19" s="4" t="inlineStr">
        <is>
          <t>Balance (in Shares) at Dec. 31, 2023</t>
        </is>
      </c>
      <c r="B19" s="5" t="n">
        <v>381484</v>
      </c>
      <c r="C19" s="4" t="inlineStr">
        <is>
          <t xml:space="preserve"> </t>
        </is>
      </c>
      <c r="D19" s="4" t="inlineStr">
        <is>
          <t xml:space="preserve"> </t>
        </is>
      </c>
      <c r="E19" s="4" t="inlineStr">
        <is>
          <t xml:space="preserve"> </t>
        </is>
      </c>
      <c r="F19" s="4" t="inlineStr">
        <is>
          <t xml:space="preserve"> </t>
        </is>
      </c>
    </row>
    <row r="20">
      <c r="A20" s="4" t="inlineStr">
        <is>
          <t>Thinking Tree Spirits Acquisition</t>
        </is>
      </c>
      <c r="B20" s="6" t="n">
        <v>5</v>
      </c>
      <c r="C20" s="4" t="inlineStr">
        <is>
          <t xml:space="preserve"> </t>
        </is>
      </c>
      <c r="D20" s="5" t="n">
        <v>-5</v>
      </c>
      <c r="E20" s="4" t="inlineStr">
        <is>
          <t xml:space="preserve"> </t>
        </is>
      </c>
      <c r="F20" s="4" t="inlineStr">
        <is>
          <t xml:space="preserve"> </t>
        </is>
      </c>
    </row>
    <row r="21">
      <c r="A21" s="4" t="inlineStr">
        <is>
          <t>Thinking Tree Spirits Acquisition (in Shares)</t>
        </is>
      </c>
      <c r="B21" s="5" t="n">
        <v>50958</v>
      </c>
      <c r="C21" s="4" t="inlineStr">
        <is>
          <t xml:space="preserve"> </t>
        </is>
      </c>
      <c r="D21" s="4" t="inlineStr">
        <is>
          <t xml:space="preserve"> </t>
        </is>
      </c>
      <c r="E21" s="4" t="inlineStr">
        <is>
          <t xml:space="preserve"> </t>
        </is>
      </c>
      <c r="F21" s="4" t="inlineStr">
        <is>
          <t xml:space="preserve"> </t>
        </is>
      </c>
    </row>
    <row r="22">
      <c r="A22" s="4" t="inlineStr">
        <is>
          <t>Preferred Stock Issued</t>
        </is>
      </c>
      <c r="B22" s="4" t="inlineStr">
        <is>
          <t xml:space="preserve"> </t>
        </is>
      </c>
      <c r="C22" s="6" t="n">
        <v>49</v>
      </c>
      <c r="D22" s="5" t="n">
        <v>1680468</v>
      </c>
      <c r="E22" s="4" t="inlineStr">
        <is>
          <t xml:space="preserve"> </t>
        </is>
      </c>
      <c r="F22" s="6" t="n">
        <v>1680517</v>
      </c>
    </row>
    <row r="23">
      <c r="A23" s="4" t="inlineStr">
        <is>
          <t>Preferred Stock Issued (in Shares)</t>
        </is>
      </c>
      <c r="B23" s="4" t="inlineStr">
        <is>
          <t xml:space="preserve"> </t>
        </is>
      </c>
      <c r="C23" s="5" t="n">
        <v>494840</v>
      </c>
      <c r="D23" s="4" t="inlineStr">
        <is>
          <t xml:space="preserve"> </t>
        </is>
      </c>
      <c r="E23" s="4" t="inlineStr">
        <is>
          <t xml:space="preserve"> </t>
        </is>
      </c>
      <c r="F23" s="5" t="n">
        <v>134137</v>
      </c>
    </row>
    <row r="24">
      <c r="A24" s="4" t="inlineStr">
        <is>
          <t>Shares Repurchased</t>
        </is>
      </c>
      <c r="B24" s="4" t="inlineStr">
        <is>
          <t xml:space="preserve"> </t>
        </is>
      </c>
      <c r="C24" s="4" t="inlineStr">
        <is>
          <t xml:space="preserve"> </t>
        </is>
      </c>
      <c r="D24" s="5" t="n">
        <v>-3690</v>
      </c>
      <c r="E24" s="4" t="inlineStr">
        <is>
          <t xml:space="preserve"> </t>
        </is>
      </c>
      <c r="F24" s="6" t="n">
        <v>-3690</v>
      </c>
    </row>
    <row r="25">
      <c r="A25" s="4" t="inlineStr">
        <is>
          <t>Shares Repurchased (in Shares)</t>
        </is>
      </c>
      <c r="B25" s="5" t="n">
        <v>-21</v>
      </c>
      <c r="C25" s="4" t="inlineStr">
        <is>
          <t xml:space="preserve"> </t>
        </is>
      </c>
      <c r="D25" s="4" t="inlineStr">
        <is>
          <t xml:space="preserve"> </t>
        </is>
      </c>
      <c r="E25" s="4" t="inlineStr">
        <is>
          <t xml:space="preserve"> </t>
        </is>
      </c>
      <c r="F25" s="5" t="n">
        <v>21</v>
      </c>
    </row>
    <row r="26">
      <c r="A26" s="4" t="inlineStr">
        <is>
          <t>Warrants Issued</t>
        </is>
      </c>
      <c r="B26" s="4" t="inlineStr">
        <is>
          <t xml:space="preserve"> </t>
        </is>
      </c>
      <c r="C26" s="4" t="inlineStr">
        <is>
          <t xml:space="preserve"> </t>
        </is>
      </c>
      <c r="D26" s="5" t="n">
        <v>2330000</v>
      </c>
      <c r="E26" s="4" t="inlineStr">
        <is>
          <t xml:space="preserve"> </t>
        </is>
      </c>
      <c r="F26" s="6" t="n">
        <v>2330000</v>
      </c>
    </row>
    <row r="27">
      <c r="A27" s="4" t="inlineStr">
        <is>
          <t>Warrants Exercis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Exercised (in Shares)</t>
        </is>
      </c>
      <c r="B28" s="5" t="n">
        <v>9493</v>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5426409</v>
      </c>
      <c r="F29" s="5" t="n">
        <v>5426409</v>
      </c>
    </row>
    <row r="30">
      <c r="A30" s="4" t="inlineStr">
        <is>
          <t>Balance at Sep. 30, 2024</t>
        </is>
      </c>
      <c r="B30" s="6" t="n">
        <v>72</v>
      </c>
      <c r="C30" s="6" t="n">
        <v>49</v>
      </c>
      <c r="D30" s="5" t="n">
        <v>35428726</v>
      </c>
      <c r="E30" s="5" t="n">
        <v>-69418067</v>
      </c>
      <c r="F30" s="5" t="n">
        <v>-33989220</v>
      </c>
    </row>
    <row r="31">
      <c r="A31" s="4" t="inlineStr">
        <is>
          <t>Balance (in Shares) at Sep. 30, 2024</t>
        </is>
      </c>
      <c r="B31" s="5" t="n">
        <v>441914</v>
      </c>
      <c r="C31" s="5" t="n">
        <v>494840</v>
      </c>
      <c r="D31" s="4" t="inlineStr">
        <is>
          <t xml:space="preserve"> </t>
        </is>
      </c>
      <c r="E31" s="4" t="inlineStr">
        <is>
          <t xml:space="preserve"> </t>
        </is>
      </c>
      <c r="F31" s="4" t="inlineStr">
        <is>
          <t xml:space="preserve"> </t>
        </is>
      </c>
    </row>
    <row r="32">
      <c r="A32" s="4" t="inlineStr">
        <is>
          <t>Balance at Jun. 30, 2024</t>
        </is>
      </c>
      <c r="B32" s="6" t="n">
        <v>72</v>
      </c>
      <c r="C32" s="6" t="n">
        <v>18</v>
      </c>
      <c r="D32" s="5" t="n">
        <v>33249500</v>
      </c>
      <c r="E32" s="5" t="n">
        <v>-65985135</v>
      </c>
      <c r="F32" s="5" t="n">
        <v>-32735545</v>
      </c>
    </row>
    <row r="33">
      <c r="A33" s="4" t="inlineStr">
        <is>
          <t>Balance (in Shares) at Jun. 30, 2024</t>
        </is>
      </c>
      <c r="B33" s="5" t="n">
        <v>441921</v>
      </c>
      <c r="C33" s="5" t="n">
        <v>183000</v>
      </c>
      <c r="D33" s="4" t="inlineStr">
        <is>
          <t xml:space="preserve"> </t>
        </is>
      </c>
      <c r="E33" s="4" t="inlineStr">
        <is>
          <t xml:space="preserve"> </t>
        </is>
      </c>
      <c r="F33" s="4" t="inlineStr">
        <is>
          <t xml:space="preserve"> </t>
        </is>
      </c>
    </row>
    <row r="34">
      <c r="A34" s="4" t="inlineStr">
        <is>
          <t>Preferred Stock Issued</t>
        </is>
      </c>
      <c r="B34" s="4" t="inlineStr">
        <is>
          <t xml:space="preserve"> </t>
        </is>
      </c>
      <c r="C34" s="6" t="n">
        <v>31</v>
      </c>
      <c r="D34" s="5" t="n">
        <v>129486</v>
      </c>
      <c r="E34" s="4" t="inlineStr">
        <is>
          <t xml:space="preserve"> </t>
        </is>
      </c>
      <c r="F34" s="5" t="n">
        <v>129517</v>
      </c>
    </row>
    <row r="35">
      <c r="A35" s="4" t="inlineStr">
        <is>
          <t>Preferred Stock Issued (in Shares)</t>
        </is>
      </c>
      <c r="B35" s="4" t="inlineStr">
        <is>
          <t xml:space="preserve"> </t>
        </is>
      </c>
      <c r="C35" s="5" t="n">
        <v>311840</v>
      </c>
      <c r="D35" s="4" t="inlineStr">
        <is>
          <t xml:space="preserve"> </t>
        </is>
      </c>
      <c r="E35" s="4" t="inlineStr">
        <is>
          <t xml:space="preserve"> </t>
        </is>
      </c>
      <c r="F35" s="4" t="inlineStr">
        <is>
          <t xml:space="preserve"> </t>
        </is>
      </c>
    </row>
    <row r="36">
      <c r="A36" s="4" t="inlineStr">
        <is>
          <t>Shares Repurchased</t>
        </is>
      </c>
      <c r="B36" s="4" t="inlineStr">
        <is>
          <t xml:space="preserve"> </t>
        </is>
      </c>
      <c r="C36" s="4" t="inlineStr">
        <is>
          <t xml:space="preserve"> </t>
        </is>
      </c>
      <c r="D36" s="5" t="n">
        <v>-1260</v>
      </c>
      <c r="E36" s="4" t="inlineStr">
        <is>
          <t xml:space="preserve"> </t>
        </is>
      </c>
      <c r="F36" s="5" t="n">
        <v>-1260</v>
      </c>
    </row>
    <row r="37">
      <c r="A37" s="4" t="inlineStr">
        <is>
          <t>Shares Repurchased (in Shares)</t>
        </is>
      </c>
      <c r="B37" s="5" t="n">
        <v>-7</v>
      </c>
      <c r="C37" s="4" t="inlineStr">
        <is>
          <t xml:space="preserve"> </t>
        </is>
      </c>
      <c r="D37" s="4" t="inlineStr">
        <is>
          <t xml:space="preserve"> </t>
        </is>
      </c>
      <c r="E37" s="4" t="inlineStr">
        <is>
          <t xml:space="preserve"> </t>
        </is>
      </c>
      <c r="F37" s="4" t="inlineStr">
        <is>
          <t xml:space="preserve"> </t>
        </is>
      </c>
    </row>
    <row r="38">
      <c r="A38" s="4" t="inlineStr">
        <is>
          <t>Warrants Issued</t>
        </is>
      </c>
      <c r="B38" s="4" t="inlineStr">
        <is>
          <t xml:space="preserve"> </t>
        </is>
      </c>
      <c r="C38" s="4" t="inlineStr">
        <is>
          <t xml:space="preserve"> </t>
        </is>
      </c>
      <c r="D38" s="5" t="n">
        <v>2051000</v>
      </c>
      <c r="E38" s="4" t="inlineStr">
        <is>
          <t xml:space="preserve"> </t>
        </is>
      </c>
      <c r="F38" s="5" t="n">
        <v>2051000</v>
      </c>
    </row>
    <row r="39">
      <c r="A39" s="4" t="inlineStr">
        <is>
          <t>Net Income (loss)</t>
        </is>
      </c>
      <c r="B39" s="4" t="inlineStr">
        <is>
          <t xml:space="preserve"> </t>
        </is>
      </c>
      <c r="C39" s="4" t="inlineStr">
        <is>
          <t xml:space="preserve"> </t>
        </is>
      </c>
      <c r="D39" s="4" t="inlineStr">
        <is>
          <t xml:space="preserve"> </t>
        </is>
      </c>
      <c r="E39" s="5" t="n">
        <v>-3432931</v>
      </c>
      <c r="F39" s="5" t="n">
        <v>-3432931</v>
      </c>
    </row>
    <row r="40">
      <c r="A40" s="4" t="inlineStr">
        <is>
          <t>Rounding</t>
        </is>
      </c>
      <c r="B40" s="4" t="inlineStr">
        <is>
          <t xml:space="preserve"> </t>
        </is>
      </c>
      <c r="C40" s="4" t="inlineStr">
        <is>
          <t xml:space="preserve"> </t>
        </is>
      </c>
      <c r="D40" s="4" t="inlineStr">
        <is>
          <t xml:space="preserve"> </t>
        </is>
      </c>
      <c r="E40" s="5" t="n">
        <v>-1</v>
      </c>
      <c r="F40" s="5" t="n">
        <v>-1</v>
      </c>
    </row>
    <row r="41">
      <c r="A41" s="4" t="inlineStr">
        <is>
          <t>Balance at Sep. 30, 2024</t>
        </is>
      </c>
      <c r="B41" s="6" t="n">
        <v>72</v>
      </c>
      <c r="C41" s="6" t="n">
        <v>49</v>
      </c>
      <c r="D41" s="6" t="n">
        <v>35428726</v>
      </c>
      <c r="E41" s="6" t="n">
        <v>-69418067</v>
      </c>
      <c r="F41" s="6" t="n">
        <v>-33989220</v>
      </c>
    </row>
    <row r="42">
      <c r="A42" s="4" t="inlineStr">
        <is>
          <t>Balance (in Shares) at Sep. 30, 2024</t>
        </is>
      </c>
      <c r="B42" s="5" t="n">
        <v>441914</v>
      </c>
      <c r="C42" s="5" t="n">
        <v>494840</v>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 (Details) - USD ($)</t>
        </is>
      </c>
      <c r="C1" s="2" t="inlineStr">
        <is>
          <t>1 Months Ended</t>
        </is>
      </c>
      <c r="D1" s="2" t="inlineStr">
        <is>
          <t>6 Months Ended</t>
        </is>
      </c>
      <c r="E1" s="2" t="inlineStr">
        <is>
          <t>9 Months Ended</t>
        </is>
      </c>
    </row>
    <row r="2">
      <c r="B2" s="2" t="inlineStr">
        <is>
          <t>Jun. 30, 2024</t>
        </is>
      </c>
      <c r="C2" s="2" t="inlineStr">
        <is>
          <t>Jun. 30, 2024</t>
        </is>
      </c>
      <c r="D2" s="2" t="inlineStr">
        <is>
          <t>Jun. 30, 2024</t>
        </is>
      </c>
      <c r="E2" s="2" t="inlineStr">
        <is>
          <t>Sep. 30, 2024</t>
        </is>
      </c>
      <c r="F2" s="2" t="inlineStr">
        <is>
          <t>Nov. 25, 2024</t>
        </is>
      </c>
      <c r="G2" s="2" t="inlineStr">
        <is>
          <t>Oct. 01, 2024</t>
        </is>
      </c>
      <c r="H2" s="2" t="inlineStr">
        <is>
          <t>Aug. 31, 2024</t>
        </is>
      </c>
      <c r="I2" s="2" t="inlineStr">
        <is>
          <t>Jul. 31, 2024</t>
        </is>
      </c>
      <c r="J2" s="2" t="inlineStr">
        <is>
          <t>Jul. 01, 2024</t>
        </is>
      </c>
      <c r="K2" s="2" t="inlineStr">
        <is>
          <t>Apr. 30, 2024</t>
        </is>
      </c>
      <c r="L2" s="2" t="inlineStr">
        <is>
          <t>Mar. 31, 2024</t>
        </is>
      </c>
      <c r="M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price per share</t>
        </is>
      </c>
      <c r="B4" s="4" t="inlineStr">
        <is>
          <t xml:space="preserve"> </t>
        </is>
      </c>
      <c r="C4" s="4" t="inlineStr">
        <is>
          <t xml:space="preserve"> </t>
        </is>
      </c>
      <c r="D4" s="4" t="inlineStr">
        <is>
          <t xml:space="preserve"> </t>
        </is>
      </c>
      <c r="E4" s="6" t="n">
        <v>5</v>
      </c>
      <c r="F4" s="4" t="inlineStr">
        <is>
          <t xml:space="preserve"> </t>
        </is>
      </c>
      <c r="G4" s="4" t="inlineStr">
        <is>
          <t xml:space="preserve"> </t>
        </is>
      </c>
      <c r="H4" s="6" t="n">
        <v>5</v>
      </c>
      <c r="I4" s="6" t="n">
        <v>5</v>
      </c>
      <c r="J4" s="6" t="n">
        <v>6</v>
      </c>
      <c r="K4" s="4" t="inlineStr">
        <is>
          <t xml:space="preserve"> </t>
        </is>
      </c>
      <c r="L4" s="4" t="inlineStr">
        <is>
          <t xml:space="preserve"> </t>
        </is>
      </c>
      <c r="M4" s="6" t="n">
        <v>5</v>
      </c>
    </row>
    <row r="5">
      <c r="A5" s="4" t="inlineStr">
        <is>
          <t>Outstanding fair value (in Dollars)</t>
        </is>
      </c>
      <c r="B5" s="4" t="inlineStr">
        <is>
          <t xml:space="preserve"> </t>
        </is>
      </c>
      <c r="C5" s="4" t="inlineStr">
        <is>
          <t xml:space="preserve"> </t>
        </is>
      </c>
      <c r="D5" s="4" t="inlineStr">
        <is>
          <t xml:space="preserve"> </t>
        </is>
      </c>
      <c r="E5" s="6" t="n">
        <v>1848235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6283891</v>
      </c>
    </row>
    <row r="6">
      <c r="A6" s="4" t="inlineStr">
        <is>
          <t>Contingent payments (in Dollars)</t>
        </is>
      </c>
      <c r="B6" s="4" t="inlineStr">
        <is>
          <t xml:space="preserve"> </t>
        </is>
      </c>
      <c r="C6" s="4" t="inlineStr">
        <is>
          <t xml:space="preserve"> </t>
        </is>
      </c>
      <c r="D6" s="4" t="inlineStr">
        <is>
          <t xml:space="preserve"> </t>
        </is>
      </c>
      <c r="E6" s="4" t="inlineStr">
        <is>
          <t xml:space="preserve"> </t>
        </is>
      </c>
      <c r="F6" s="6" t="n">
        <v>127076</v>
      </c>
      <c r="G6" s="4" t="inlineStr">
        <is>
          <t xml:space="preserve"> </t>
        </is>
      </c>
      <c r="H6" s="4" t="inlineStr">
        <is>
          <t xml:space="preserve"> </t>
        </is>
      </c>
      <c r="I6" s="4" t="inlineStr">
        <is>
          <t xml:space="preserve"> </t>
        </is>
      </c>
      <c r="J6" s="4" t="inlineStr">
        <is>
          <t xml:space="preserve"> </t>
        </is>
      </c>
      <c r="K6" s="4" t="inlineStr">
        <is>
          <t xml:space="preserve"> </t>
        </is>
      </c>
      <c r="L6" s="6" t="n">
        <v>584203</v>
      </c>
      <c r="M6" s="4" t="inlineStr">
        <is>
          <t xml:space="preserve"> </t>
        </is>
      </c>
    </row>
    <row r="7">
      <c r="A7" s="4" t="inlineStr">
        <is>
          <t>Contingent earn out payments (in Dollars)</t>
        </is>
      </c>
      <c r="B7" s="4" t="inlineStr">
        <is>
          <t xml:space="preserve"> </t>
        </is>
      </c>
      <c r="C7" s="6" t="n">
        <v>1270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 in fair value of contingent liability (in Dollars)</t>
        </is>
      </c>
      <c r="B8" s="4" t="inlineStr">
        <is>
          <t xml:space="preserve"> </t>
        </is>
      </c>
      <c r="C8" s="4" t="inlineStr">
        <is>
          <t xml:space="preserve"> </t>
        </is>
      </c>
      <c r="D8" s="6" t="n">
        <v>4571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fair value (in Dollars)</t>
        </is>
      </c>
      <c r="B11" s="6" t="n">
        <v>13978467</v>
      </c>
      <c r="C11" s="6" t="n">
        <v>13978467</v>
      </c>
      <c r="D11" s="6" t="n">
        <v>139784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pai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exchange (in Shares)</t>
        </is>
      </c>
      <c r="B14" s="5" t="n">
        <v>5469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22 and 2023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air Value Measur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rease in fair value (in Dollars)</t>
        </is>
      </c>
      <c r="B17" s="4" t="inlineStr">
        <is>
          <t xml:space="preserve"> </t>
        </is>
      </c>
      <c r="C17" s="4" t="inlineStr">
        <is>
          <t xml:space="preserve"> </t>
        </is>
      </c>
      <c r="D17" s="4" t="inlineStr">
        <is>
          <t xml:space="preserve"> </t>
        </is>
      </c>
      <c r="E17" s="6" t="n">
        <v>41526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inking Tree Spir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air Value Measur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ingent payment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84203</v>
      </c>
      <c r="M20" s="4" t="inlineStr">
        <is>
          <t xml:space="preserve"> </t>
        </is>
      </c>
    </row>
    <row r="21">
      <c r="A21" s="4" t="inlineStr">
        <is>
          <t>Post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3.16</v>
      </c>
      <c r="M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price per share</t>
        </is>
      </c>
      <c r="B26" s="4" t="inlineStr">
        <is>
          <t xml:space="preserve"> </t>
        </is>
      </c>
      <c r="C26" s="4" t="inlineStr">
        <is>
          <t xml:space="preserve"> </t>
        </is>
      </c>
      <c r="D26" s="4" t="inlineStr">
        <is>
          <t xml:space="preserve"> </t>
        </is>
      </c>
      <c r="E26" s="6" t="n">
        <v>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3" t="n">
        <v>7.5</v>
      </c>
      <c r="M26" s="4" t="inlineStr">
        <is>
          <t xml:space="preserve"> </t>
        </is>
      </c>
    </row>
    <row r="27">
      <c r="A27" s="4" t="inlineStr">
        <is>
          <t>Number of shares exchange (in Shares)</t>
        </is>
      </c>
      <c r="B27" s="5" t="n">
        <v>23990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air Value Measur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6" t="n">
        <v>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air Value Measur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price per share</t>
        </is>
      </c>
      <c r="B33" s="4" t="inlineStr">
        <is>
          <t xml:space="preserve"> </t>
        </is>
      </c>
      <c r="C33" s="4" t="inlineStr">
        <is>
          <t xml:space="preserve"> </t>
        </is>
      </c>
      <c r="D33" s="4" t="inlineStr">
        <is>
          <t xml:space="preserve"> </t>
        </is>
      </c>
      <c r="E33" s="6" t="n">
        <v>4</v>
      </c>
      <c r="F33" s="4" t="inlineStr">
        <is>
          <t xml:space="preserve"> </t>
        </is>
      </c>
      <c r="G33" s="4" t="inlineStr">
        <is>
          <t xml:space="preserve"> </t>
        </is>
      </c>
      <c r="H33" s="4" t="inlineStr">
        <is>
          <t xml:space="preserve"> </t>
        </is>
      </c>
      <c r="I33" s="6" t="n">
        <v>5</v>
      </c>
      <c r="J33" s="4" t="inlineStr">
        <is>
          <t xml:space="preserve"> </t>
        </is>
      </c>
      <c r="K33" s="6" t="n">
        <v>4</v>
      </c>
      <c r="L33" s="4" t="inlineStr">
        <is>
          <t xml:space="preserve"> </t>
        </is>
      </c>
      <c r="M33" s="4" t="inlineStr">
        <is>
          <t xml:space="preserve"> </t>
        </is>
      </c>
    </row>
    <row r="34">
      <c r="A34" s="4" t="inlineStr">
        <is>
          <t>IPO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air Value Measur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v>
      </c>
      <c r="L36" s="4" t="inlineStr">
        <is>
          <t xml:space="preserve"> </t>
        </is>
      </c>
      <c r="M36" s="4" t="inlineStr">
        <is>
          <t xml:space="preserve"> </t>
        </is>
      </c>
    </row>
    <row r="37">
      <c r="A37" s="4" t="inlineStr">
        <is>
          <t>IPO [Member] | Common Stock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air Value Measur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price per share</t>
        </is>
      </c>
      <c r="B39" s="4" t="inlineStr">
        <is>
          <t xml:space="preserve"> </t>
        </is>
      </c>
      <c r="C39" s="4" t="inlineStr">
        <is>
          <t xml:space="preserve"> </t>
        </is>
      </c>
      <c r="D39" s="4" t="inlineStr">
        <is>
          <t xml:space="preserve"> </t>
        </is>
      </c>
      <c r="E39" s="4" t="inlineStr">
        <is>
          <t xml:space="preserve"> </t>
        </is>
      </c>
      <c r="F39" s="6"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Hierarchy of the Valuation - USD ($)</t>
        </is>
      </c>
      <c r="B1" s="2" t="inlineStr">
        <is>
          <t>Sep. 30, 2024</t>
        </is>
      </c>
      <c r="C1" s="2" t="inlineStr">
        <is>
          <t>Dec. 31, 2023</t>
        </is>
      </c>
    </row>
    <row r="2">
      <c r="A2" s="3" t="inlineStr">
        <is>
          <t>Schedule of Fair Value Hierarchy of the Valuation [Line Items]</t>
        </is>
      </c>
      <c r="B2" s="4" t="inlineStr">
        <is>
          <t xml:space="preserve"> </t>
        </is>
      </c>
      <c r="C2" s="4" t="inlineStr">
        <is>
          <t xml:space="preserve"> </t>
        </is>
      </c>
    </row>
    <row r="3">
      <c r="A3" s="4" t="inlineStr">
        <is>
          <t>Financial liabilities</t>
        </is>
      </c>
      <c r="B3" s="6" t="n">
        <v>33768453</v>
      </c>
      <c r="C3" s="6" t="n">
        <v>40044013</v>
      </c>
    </row>
    <row r="4">
      <c r="A4" s="4" t="inlineStr">
        <is>
          <t>Fair Value, Recurring [Member] | 2022 and 2023 Convertible Notes [Member] | Level 3 [Member]</t>
        </is>
      </c>
      <c r="B4" s="4" t="inlineStr">
        <is>
          <t xml:space="preserve"> </t>
        </is>
      </c>
      <c r="C4" s="4" t="inlineStr">
        <is>
          <t xml:space="preserve"> </t>
        </is>
      </c>
    </row>
    <row r="5">
      <c r="A5" s="3" t="inlineStr">
        <is>
          <t>Schedule of Fair Value Hierarchy of the Valuation [Line Items]</t>
        </is>
      </c>
      <c r="B5" s="4" t="inlineStr">
        <is>
          <t xml:space="preserve"> </t>
        </is>
      </c>
      <c r="C5" s="4" t="inlineStr">
        <is>
          <t xml:space="preserve"> </t>
        </is>
      </c>
    </row>
    <row r="6">
      <c r="A6" s="4" t="inlineStr">
        <is>
          <t>Financial liabilities</t>
        </is>
      </c>
      <c r="B6" s="5" t="n">
        <v>18482353</v>
      </c>
      <c r="C6" s="5" t="n">
        <v>36283891</v>
      </c>
    </row>
    <row r="7">
      <c r="A7" s="4" t="inlineStr">
        <is>
          <t>Fair Value, Recurring [Member] | Whiskey Special Ops 2023 Notes [Member] | Level 3 [Member]</t>
        </is>
      </c>
      <c r="B7" s="4" t="inlineStr">
        <is>
          <t xml:space="preserve"> </t>
        </is>
      </c>
      <c r="C7" s="4" t="inlineStr">
        <is>
          <t xml:space="preserve"> </t>
        </is>
      </c>
    </row>
    <row r="8">
      <c r="A8" s="3" t="inlineStr">
        <is>
          <t>Schedule of Fair Value Hierarchy of the Valuation [Line Items]</t>
        </is>
      </c>
      <c r="B8" s="4" t="inlineStr">
        <is>
          <t xml:space="preserve"> </t>
        </is>
      </c>
      <c r="C8" s="4" t="inlineStr">
        <is>
          <t xml:space="preserve"> </t>
        </is>
      </c>
    </row>
    <row r="9">
      <c r="A9" s="4" t="inlineStr">
        <is>
          <t>Financial liabilities</t>
        </is>
      </c>
      <c r="B9" s="5" t="n">
        <v>14283752</v>
      </c>
      <c r="C9" s="5" t="n">
        <v>1452562</v>
      </c>
    </row>
    <row r="10">
      <c r="A10" s="4" t="inlineStr">
        <is>
          <t>Fair Value, Recurring [Member] | Warrant Liabilities 2022 and 2023 [Member] | Level 3 [Member]</t>
        </is>
      </c>
      <c r="B10" s="4" t="inlineStr">
        <is>
          <t xml:space="preserve"> </t>
        </is>
      </c>
      <c r="C10" s="4" t="inlineStr">
        <is>
          <t xml:space="preserve"> </t>
        </is>
      </c>
    </row>
    <row r="11">
      <c r="A11" s="3" t="inlineStr">
        <is>
          <t>Schedule of Fair Value Hierarchy of the Valuation [Line Items]</t>
        </is>
      </c>
      <c r="B11" s="4" t="inlineStr">
        <is>
          <t xml:space="preserve"> </t>
        </is>
      </c>
      <c r="C11" s="4" t="inlineStr">
        <is>
          <t xml:space="preserve"> </t>
        </is>
      </c>
    </row>
    <row r="12">
      <c r="A12" s="4" t="inlineStr">
        <is>
          <t>Financial liabilities</t>
        </is>
      </c>
      <c r="B12" s="5" t="n">
        <v>856614</v>
      </c>
      <c r="C12" s="5" t="n">
        <v>794868</v>
      </c>
    </row>
    <row r="13">
      <c r="A13" s="4" t="inlineStr">
        <is>
          <t>Fair Value, Recurring [Member] | Warrant Liabilities Whiskey Special Ops [Member] | Level 3 [Member]</t>
        </is>
      </c>
      <c r="B13" s="4" t="inlineStr">
        <is>
          <t xml:space="preserve"> </t>
        </is>
      </c>
      <c r="C13" s="4" t="inlineStr">
        <is>
          <t xml:space="preserve"> </t>
        </is>
      </c>
    </row>
    <row r="14">
      <c r="A14" s="3" t="inlineStr">
        <is>
          <t>Schedule of Fair Value Hierarchy of the Valuation [Line Items]</t>
        </is>
      </c>
      <c r="B14" s="4" t="inlineStr">
        <is>
          <t xml:space="preserve"> </t>
        </is>
      </c>
      <c r="C14" s="4" t="inlineStr">
        <is>
          <t xml:space="preserve"> </t>
        </is>
      </c>
    </row>
    <row r="15">
      <c r="A15" s="4" t="inlineStr">
        <is>
          <t>Financial liabilities</t>
        </is>
      </c>
      <c r="B15" s="5" t="n">
        <v>18658</v>
      </c>
      <c r="C15" s="5" t="n">
        <v>1512692</v>
      </c>
    </row>
    <row r="16">
      <c r="A16" s="4" t="inlineStr">
        <is>
          <t>Fair Value, Recurring [Member] | Acquisition Contingency Liabilities [Member] | Level 3 [Member]</t>
        </is>
      </c>
      <c r="B16" s="4" t="inlineStr">
        <is>
          <t xml:space="preserve"> </t>
        </is>
      </c>
      <c r="C16" s="4" t="inlineStr">
        <is>
          <t xml:space="preserve"> </t>
        </is>
      </c>
    </row>
    <row r="17">
      <c r="A17" s="3" t="inlineStr">
        <is>
          <t>Schedule of Fair Value Hierarchy of the Valuation [Line Items]</t>
        </is>
      </c>
      <c r="B17" s="4" t="inlineStr">
        <is>
          <t xml:space="preserve"> </t>
        </is>
      </c>
      <c r="C17" s="4" t="inlineStr">
        <is>
          <t xml:space="preserve"> </t>
        </is>
      </c>
    </row>
    <row r="18">
      <c r="A18" s="4" t="inlineStr">
        <is>
          <t>Financial liabilities</t>
        </is>
      </c>
      <c r="B18" s="6" t="n">
        <v>127076</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Unobservable Inputs Convertible Notes</t>
        </is>
      </c>
      <c r="B1" s="2" t="inlineStr">
        <is>
          <t>Sep. 30, 2024</t>
        </is>
      </c>
      <c r="C1" s="2" t="inlineStr">
        <is>
          <t>Dec. 31, 2023</t>
        </is>
      </c>
    </row>
    <row r="2">
      <c r="A2" s="4" t="inlineStr">
        <is>
          <t>Discount Rate [Member] | Input Range [Member] | 2022 and 2023 Convertible Notes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Valuation of Notes</t>
        </is>
      </c>
      <c r="B4" s="4" t="inlineStr">
        <is>
          <t xml:space="preserve"> </t>
        </is>
      </c>
      <c r="C4" s="9" t="n">
        <v>48.5</v>
      </c>
    </row>
    <row r="5">
      <c r="A5" s="4" t="inlineStr">
        <is>
          <t>Discount Rate [Member] | Input Range [Member] | 2022 and 2023 Convertible Notes [Member] | Minimum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Valuation of Notes</t>
        </is>
      </c>
      <c r="B7" s="5" t="n">
        <v>25</v>
      </c>
      <c r="C7" s="4" t="inlineStr">
        <is>
          <t xml:space="preserve"> </t>
        </is>
      </c>
    </row>
    <row r="8">
      <c r="A8" s="4" t="inlineStr">
        <is>
          <t>Discount Rate [Member] | Input Range [Member] | 2022 and 2023 Convertible Notes [Member] | Maximum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Valuation of Notes</t>
        </is>
      </c>
      <c r="B10" s="5" t="n">
        <v>75</v>
      </c>
      <c r="C10" s="4" t="inlineStr">
        <is>
          <t xml:space="preserve"> </t>
        </is>
      </c>
    </row>
    <row r="11">
      <c r="A11" s="4" t="inlineStr">
        <is>
          <t>Discount Rate [Member] | Input Range [Member] | Whiskey Special Ops 2023 Note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Valuation of Notes</t>
        </is>
      </c>
      <c r="B13" s="14" t="n">
        <v>50.68</v>
      </c>
      <c r="C13" s="5" t="n">
        <v>54</v>
      </c>
    </row>
    <row r="14">
      <c r="A14" s="4" t="inlineStr">
        <is>
          <t>Discount Rate [Member] | Weighted Average [Member] | 2022 and 2023 Convertible Note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Valuation of Notes</t>
        </is>
      </c>
      <c r="B16" s="4" t="inlineStr">
        <is>
          <t xml:space="preserve"> </t>
        </is>
      </c>
      <c r="C16" s="9" t="n">
        <v>48.5</v>
      </c>
    </row>
    <row r="17">
      <c r="A17" s="4" t="inlineStr">
        <is>
          <t>Discount Rate [Member] | Weighted Average [Member] | 2022 and 2023 Convertible Notes [Member] | Minimum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Valuation of Notes</t>
        </is>
      </c>
      <c r="B19" s="5" t="n">
        <v>25</v>
      </c>
      <c r="C19" s="4" t="inlineStr">
        <is>
          <t xml:space="preserve"> </t>
        </is>
      </c>
    </row>
    <row r="20">
      <c r="A20" s="4" t="inlineStr">
        <is>
          <t>Discount Rate [Member] | Weighted Average [Member] | 2022 and 2023 Convertible Notes [Member] | Maximum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Valuation of Notes</t>
        </is>
      </c>
      <c r="B22" s="5" t="n">
        <v>75</v>
      </c>
      <c r="C22" s="4" t="inlineStr">
        <is>
          <t xml:space="preserve"> </t>
        </is>
      </c>
    </row>
    <row r="23">
      <c r="A23" s="4" t="inlineStr">
        <is>
          <t>Discount Rate [Member] | Weighted Average [Member] | Whiskey Special Ops 2023 Notes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Valuation of Notes</t>
        </is>
      </c>
      <c r="B25" s="14" t="n">
        <v>50.68</v>
      </c>
      <c r="C25" s="9" t="n">
        <v>91.3</v>
      </c>
    </row>
    <row r="26">
      <c r="A26" s="4" t="inlineStr">
        <is>
          <t>Expected Term [Member] | Input Range [Member] | 2022 and 2023 Convertible Notes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Valuation of Notes</t>
        </is>
      </c>
      <c r="B28" s="14" t="n">
        <v>0.83</v>
      </c>
      <c r="C28" s="4" t="inlineStr">
        <is>
          <t xml:space="preserve"> </t>
        </is>
      </c>
    </row>
    <row r="29">
      <c r="A29" s="4" t="inlineStr">
        <is>
          <t>Expected Term [Member] | Input Range [Member] | 2022 and 2023 Convertible Notes [Member] | Minimum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Valuation of Notes</t>
        </is>
      </c>
      <c r="B31" s="4" t="inlineStr">
        <is>
          <t xml:space="preserve"> </t>
        </is>
      </c>
      <c r="C31" s="16" t="n">
        <v>0.122</v>
      </c>
    </row>
    <row r="32">
      <c r="A32" s="4" t="inlineStr">
        <is>
          <t>Expected Term [Member] | Input Range [Member] | 2022 and 2023 Convertible Notes [Member] | Maximum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Valuation of Notes</t>
        </is>
      </c>
      <c r="B34" s="4" t="inlineStr">
        <is>
          <t xml:space="preserve"> </t>
        </is>
      </c>
      <c r="C34" s="16" t="n">
        <v>1.081</v>
      </c>
    </row>
    <row r="35">
      <c r="A35" s="4" t="inlineStr">
        <is>
          <t>Expected Term [Member] | Input Range [Member] | Whiskey Special Ops 2023 Notes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Valuation of Notes</t>
        </is>
      </c>
      <c r="B37" s="14" t="n">
        <v>0.83</v>
      </c>
      <c r="C37" s="4" t="inlineStr">
        <is>
          <t xml:space="preserve"> </t>
        </is>
      </c>
    </row>
    <row r="38">
      <c r="A38" s="4" t="inlineStr">
        <is>
          <t>Expected Term [Member] | Input Range [Member] | Whiskey Special Ops 2023 Notes [Member] | Minimum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Valuation of Notes</t>
        </is>
      </c>
      <c r="B40" s="4" t="inlineStr">
        <is>
          <t xml:space="preserve"> </t>
        </is>
      </c>
      <c r="C40" s="16" t="n">
        <v>0.125</v>
      </c>
    </row>
    <row r="41">
      <c r="A41" s="4" t="inlineStr">
        <is>
          <t>Expected Term [Member] | Input Range [Member] | Whiskey Special Ops 2023 Notes [Member] | Maximum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Valuation of Notes</t>
        </is>
      </c>
      <c r="B43" s="4" t="inlineStr">
        <is>
          <t xml:space="preserve"> </t>
        </is>
      </c>
      <c r="C43" s="5" t="n">
        <v>667</v>
      </c>
    </row>
    <row r="44">
      <c r="A44" s="4" t="inlineStr">
        <is>
          <t>Expected Term [Member] | Input Range [Member] | 2022 Convertible Promissory Notes Warrant Liabilities [Member] | Minimum [Member]</t>
        </is>
      </c>
      <c r="B44" s="4" t="inlineStr">
        <is>
          <t xml:space="preserve"> </t>
        </is>
      </c>
      <c r="C44" s="4" t="inlineStr">
        <is>
          <t xml:space="preserve"> </t>
        </is>
      </c>
    </row>
    <row r="45">
      <c r="A45" s="3" t="inlineStr">
        <is>
          <t>Probability Scenarios</t>
        </is>
      </c>
      <c r="B45" s="4" t="inlineStr">
        <is>
          <t xml:space="preserve"> </t>
        </is>
      </c>
      <c r="C45" s="4" t="inlineStr">
        <is>
          <t xml:space="preserve"> </t>
        </is>
      </c>
    </row>
    <row r="46">
      <c r="A46" s="4" t="inlineStr">
        <is>
          <t>Valuation of notes warrant liabilities</t>
        </is>
      </c>
      <c r="B46" s="16" t="n">
        <v>0.122</v>
      </c>
      <c r="C46" s="16" t="n">
        <v>0.122</v>
      </c>
    </row>
    <row r="47">
      <c r="A47" s="4" t="inlineStr">
        <is>
          <t>Expected Term [Member] | Input Range [Member] | 2022 Convertible Promissory Notes Warrant Liabilities [Member] | Maximum [Member]</t>
        </is>
      </c>
      <c r="B47" s="4" t="inlineStr">
        <is>
          <t xml:space="preserve"> </t>
        </is>
      </c>
      <c r="C47" s="4" t="inlineStr">
        <is>
          <t xml:space="preserve"> </t>
        </is>
      </c>
    </row>
    <row r="48">
      <c r="A48" s="3" t="inlineStr">
        <is>
          <t>Probability Scenarios</t>
        </is>
      </c>
      <c r="B48" s="4" t="inlineStr">
        <is>
          <t xml:space="preserve"> </t>
        </is>
      </c>
      <c r="C48" s="4" t="inlineStr">
        <is>
          <t xml:space="preserve"> </t>
        </is>
      </c>
    </row>
    <row r="49">
      <c r="A49" s="4" t="inlineStr">
        <is>
          <t>Valuation of notes warrant liabilities</t>
        </is>
      </c>
      <c r="B49" s="16" t="n">
        <v>1.081</v>
      </c>
      <c r="C49" s="16" t="n">
        <v>1.081</v>
      </c>
    </row>
    <row r="50">
      <c r="A50" s="4" t="inlineStr">
        <is>
          <t>Expected Term [Member] | Input Range [Member] | 2023 Series Convertible Whiskey Special Ops 2023 Notes Warrant Liabilities [Member]</t>
        </is>
      </c>
      <c r="B50" s="4" t="inlineStr">
        <is>
          <t xml:space="preserve"> </t>
        </is>
      </c>
      <c r="C50" s="4" t="inlineStr">
        <is>
          <t xml:space="preserve"> </t>
        </is>
      </c>
    </row>
    <row r="51">
      <c r="A51" s="3" t="inlineStr">
        <is>
          <t>Probability Scenarios</t>
        </is>
      </c>
      <c r="B51" s="4" t="inlineStr">
        <is>
          <t xml:space="preserve"> </t>
        </is>
      </c>
      <c r="C51" s="4" t="inlineStr">
        <is>
          <t xml:space="preserve"> </t>
        </is>
      </c>
    </row>
    <row r="52">
      <c r="A52" s="4" t="inlineStr">
        <is>
          <t>Valuation of notes warrant liabilities</t>
        </is>
      </c>
      <c r="B52" s="14" t="n">
        <v>0.83</v>
      </c>
      <c r="C52" s="4" t="inlineStr">
        <is>
          <t xml:space="preserve"> </t>
        </is>
      </c>
    </row>
    <row r="53">
      <c r="A53" s="4" t="inlineStr">
        <is>
          <t>Expected Term [Member] | Input Range [Member] | 2023 Series Convertible Whiskey Special Ops 2023 Notes Warrant Liabilities [Member] | Minimum [Member]</t>
        </is>
      </c>
      <c r="B53" s="4" t="inlineStr">
        <is>
          <t xml:space="preserve"> </t>
        </is>
      </c>
      <c r="C53" s="4" t="inlineStr">
        <is>
          <t xml:space="preserve"> </t>
        </is>
      </c>
    </row>
    <row r="54">
      <c r="A54" s="3" t="inlineStr">
        <is>
          <t>Probability Scenarios</t>
        </is>
      </c>
      <c r="B54" s="4" t="inlineStr">
        <is>
          <t xml:space="preserve"> </t>
        </is>
      </c>
      <c r="C54" s="4" t="inlineStr">
        <is>
          <t xml:space="preserve"> </t>
        </is>
      </c>
    </row>
    <row r="55">
      <c r="A55" s="4" t="inlineStr">
        <is>
          <t>Valuation of notes warrant liabilities</t>
        </is>
      </c>
      <c r="B55" s="4" t="inlineStr">
        <is>
          <t xml:space="preserve"> </t>
        </is>
      </c>
      <c r="C55" s="16" t="n">
        <v>0.125</v>
      </c>
    </row>
    <row r="56">
      <c r="A56" s="4" t="inlineStr">
        <is>
          <t>Expected Term [Member] | Input Range [Member] | 2023 Series Convertible Whiskey Special Ops 2023 Notes Warrant Liabilities [Member] | Maximum [Member]</t>
        </is>
      </c>
      <c r="B56" s="4" t="inlineStr">
        <is>
          <t xml:space="preserve"> </t>
        </is>
      </c>
      <c r="C56" s="4" t="inlineStr">
        <is>
          <t xml:space="preserve"> </t>
        </is>
      </c>
    </row>
    <row r="57">
      <c r="A57" s="3" t="inlineStr">
        <is>
          <t>Probability Scenarios</t>
        </is>
      </c>
      <c r="B57" s="4" t="inlineStr">
        <is>
          <t xml:space="preserve"> </t>
        </is>
      </c>
      <c r="C57" s="4" t="inlineStr">
        <is>
          <t xml:space="preserve"> </t>
        </is>
      </c>
    </row>
    <row r="58">
      <c r="A58" s="4" t="inlineStr">
        <is>
          <t>Valuation of notes warrant liabilities</t>
        </is>
      </c>
      <c r="B58" s="4" t="inlineStr">
        <is>
          <t xml:space="preserve"> </t>
        </is>
      </c>
      <c r="C58" s="16" t="n">
        <v>4.667</v>
      </c>
    </row>
    <row r="59">
      <c r="A59" s="4" t="inlineStr">
        <is>
          <t>Expected Term [Member] | Weighted Average [Member] | 2022 and 2023 Convertible Notes [Member]</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Valuation of Notes</t>
        </is>
      </c>
      <c r="B61" s="14" t="n">
        <v>0.83</v>
      </c>
      <c r="C61" s="4" t="inlineStr">
        <is>
          <t xml:space="preserve"> </t>
        </is>
      </c>
    </row>
    <row r="62">
      <c r="A62" s="4" t="inlineStr">
        <is>
          <t>Expected Term [Member] | Weighted Average [Member] | 2022 and 2023 Convertible Notes [Member] | Minimum [Memb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Valuation of Notes</t>
        </is>
      </c>
      <c r="B64" s="4" t="inlineStr">
        <is>
          <t xml:space="preserve"> </t>
        </is>
      </c>
      <c r="C64" s="16" t="n">
        <v>0.122</v>
      </c>
    </row>
    <row r="65">
      <c r="A65" s="4" t="inlineStr">
        <is>
          <t>Expected Term [Member] | Weighted Average [Member] | 2022 and 2023 Convertible Notes [Member] | Maximum [Member]</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Valuation of Notes</t>
        </is>
      </c>
      <c r="B67" s="4" t="inlineStr">
        <is>
          <t xml:space="preserve"> </t>
        </is>
      </c>
      <c r="C67" s="16" t="n">
        <v>1.081</v>
      </c>
    </row>
    <row r="68">
      <c r="A68" s="4" t="inlineStr">
        <is>
          <t>Expected Term [Member] | Weighted Average [Member] | Whiskey Special Ops 2023 Notes [Member]</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Valuation of Notes</t>
        </is>
      </c>
      <c r="B70" s="14" t="n">
        <v>0.83</v>
      </c>
      <c r="C70" s="4" t="inlineStr">
        <is>
          <t xml:space="preserve"> </t>
        </is>
      </c>
    </row>
    <row r="71">
      <c r="A71" s="4" t="inlineStr">
        <is>
          <t>Expected Term [Member] | Weighted Average [Member] | Whiskey Special Ops 2023 Notes [Member] | Minimum [Member]</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Valuation of Notes</t>
        </is>
      </c>
      <c r="B73" s="4" t="inlineStr">
        <is>
          <t xml:space="preserve"> </t>
        </is>
      </c>
      <c r="C73" s="16" t="n">
        <v>0.125</v>
      </c>
    </row>
    <row r="74">
      <c r="A74" s="4" t="inlineStr">
        <is>
          <t>Expected Term [Member] | Weighted Average [Member] | Whiskey Special Ops 2023 Notes [Member] | Maximum [Member]</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Valuation of Notes</t>
        </is>
      </c>
      <c r="B76" s="4" t="inlineStr">
        <is>
          <t xml:space="preserve"> </t>
        </is>
      </c>
      <c r="C76" s="5" t="n">
        <v>667</v>
      </c>
    </row>
    <row r="77">
      <c r="A77" s="4" t="inlineStr">
        <is>
          <t>IPO [Member] | Input Range [Member] | 2022 and 2023 Convertible Notes [Member]</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Valuation of Notes</t>
        </is>
      </c>
      <c r="B79" s="5" t="n">
        <v>98</v>
      </c>
      <c r="C79" s="5" t="n">
        <v>70</v>
      </c>
    </row>
    <row r="80">
      <c r="A80" s="4" t="inlineStr">
        <is>
          <t>IPO [Member] | Input Range [Member] | Whiskey Special Ops 2023 Notes [Member]</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Valuation of Notes</t>
        </is>
      </c>
      <c r="B82" s="5" t="n">
        <v>98</v>
      </c>
      <c r="C82" s="5" t="n">
        <v>70</v>
      </c>
    </row>
    <row r="83">
      <c r="A83" s="4" t="inlineStr">
        <is>
          <t>IPO [Member] | Input Range [Member] | 2022 Convertible Promissory Notes Warrant Liabilities [Member]</t>
        </is>
      </c>
      <c r="B83" s="4" t="inlineStr">
        <is>
          <t xml:space="preserve"> </t>
        </is>
      </c>
      <c r="C83" s="4" t="inlineStr">
        <is>
          <t xml:space="preserve"> </t>
        </is>
      </c>
    </row>
    <row r="84">
      <c r="A84" s="3" t="inlineStr">
        <is>
          <t>Probability Scenarios</t>
        </is>
      </c>
      <c r="B84" s="4" t="inlineStr">
        <is>
          <t xml:space="preserve"> </t>
        </is>
      </c>
      <c r="C84" s="4" t="inlineStr">
        <is>
          <t xml:space="preserve"> </t>
        </is>
      </c>
    </row>
    <row r="85">
      <c r="A85" s="4" t="inlineStr">
        <is>
          <t>Valuation of notes warrant liabilities</t>
        </is>
      </c>
      <c r="B85" s="5" t="n">
        <v>98</v>
      </c>
      <c r="C85" s="5" t="n">
        <v>70</v>
      </c>
    </row>
    <row r="86">
      <c r="A86" s="4" t="inlineStr">
        <is>
          <t>IPO [Member] | Input Range [Member] | 2023 Series Convertible Whiskey Special Ops 2023 Notes Warrant Liabilities [Member]</t>
        </is>
      </c>
      <c r="B86" s="4" t="inlineStr">
        <is>
          <t xml:space="preserve"> </t>
        </is>
      </c>
      <c r="C86" s="4" t="inlineStr">
        <is>
          <t xml:space="preserve"> </t>
        </is>
      </c>
    </row>
    <row r="87">
      <c r="A87" s="3" t="inlineStr">
        <is>
          <t>Probability Scenarios</t>
        </is>
      </c>
      <c r="B87" s="4" t="inlineStr">
        <is>
          <t xml:space="preserve"> </t>
        </is>
      </c>
      <c r="C87" s="4" t="inlineStr">
        <is>
          <t xml:space="preserve"> </t>
        </is>
      </c>
    </row>
    <row r="88">
      <c r="A88" s="4" t="inlineStr">
        <is>
          <t>Valuation of notes warrant liabilities</t>
        </is>
      </c>
      <c r="B88" s="5" t="n">
        <v>98</v>
      </c>
      <c r="C88" s="5" t="n">
        <v>70</v>
      </c>
    </row>
    <row r="89">
      <c r="A89" s="4" t="inlineStr">
        <is>
          <t>deSPAC [Member] | Input Range [Member] | 2022 and 2023 Convertible Notes [Member]</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Valuation of Notes</t>
        </is>
      </c>
      <c r="B91" s="5" t="n">
        <v>0</v>
      </c>
      <c r="C91" s="5" t="n">
        <v>0</v>
      </c>
    </row>
    <row r="92">
      <c r="A92" s="4" t="inlineStr">
        <is>
          <t>deSPAC [Member] | Input Range [Member] | Whiskey Special Ops 2023 Notes [Member]</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Valuation of Notes</t>
        </is>
      </c>
      <c r="B94" s="5" t="n">
        <v>0</v>
      </c>
      <c r="C94" s="5" t="n">
        <v>0</v>
      </c>
    </row>
    <row r="95">
      <c r="A95" s="4" t="inlineStr">
        <is>
          <t>deSPAC [Member] | Input Range [Member] | 2022 Convertible Promissory Notes Warrant Liabilities [Member]</t>
        </is>
      </c>
      <c r="B95" s="4" t="inlineStr">
        <is>
          <t xml:space="preserve"> </t>
        </is>
      </c>
      <c r="C95" s="4" t="inlineStr">
        <is>
          <t xml:space="preserve"> </t>
        </is>
      </c>
    </row>
    <row r="96">
      <c r="A96" s="3" t="inlineStr">
        <is>
          <t>Probability Scenarios</t>
        </is>
      </c>
      <c r="B96" s="4" t="inlineStr">
        <is>
          <t xml:space="preserve"> </t>
        </is>
      </c>
      <c r="C96" s="4" t="inlineStr">
        <is>
          <t xml:space="preserve"> </t>
        </is>
      </c>
    </row>
    <row r="97">
      <c r="A97" s="4" t="inlineStr">
        <is>
          <t>Valuation of notes warrant liabilities</t>
        </is>
      </c>
      <c r="B97" s="5" t="n">
        <v>0</v>
      </c>
      <c r="C97" s="5" t="n">
        <v>0</v>
      </c>
    </row>
    <row r="98">
      <c r="A98" s="4" t="inlineStr">
        <is>
          <t>deSPAC [Member] | Input Range [Member] | 2023 Series Convertible Whiskey Special Ops 2023 Notes Warrant Liabilities [Member]</t>
        </is>
      </c>
      <c r="B98" s="4" t="inlineStr">
        <is>
          <t xml:space="preserve"> </t>
        </is>
      </c>
      <c r="C98" s="4" t="inlineStr">
        <is>
          <t xml:space="preserve"> </t>
        </is>
      </c>
    </row>
    <row r="99">
      <c r="A99" s="3" t="inlineStr">
        <is>
          <t>Probability Scenarios</t>
        </is>
      </c>
      <c r="B99" s="4" t="inlineStr">
        <is>
          <t xml:space="preserve"> </t>
        </is>
      </c>
      <c r="C99" s="4" t="inlineStr">
        <is>
          <t xml:space="preserve"> </t>
        </is>
      </c>
    </row>
    <row r="100">
      <c r="A100" s="4" t="inlineStr">
        <is>
          <t>Valuation of notes warrant liabilities</t>
        </is>
      </c>
      <c r="B100" s="5" t="n">
        <v>0</v>
      </c>
      <c r="C100" s="5" t="n">
        <v>0</v>
      </c>
    </row>
    <row r="101">
      <c r="A101" s="4" t="inlineStr">
        <is>
          <t>Default/Dissolution/Forced Liquidation [Member] | Input Range [Member] | 2022 and 2023 Convertible Notes [Member]</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Valuation of Notes</t>
        </is>
      </c>
      <c r="B103" s="5" t="n">
        <v>1</v>
      </c>
      <c r="C103" s="5" t="n">
        <v>20</v>
      </c>
    </row>
    <row r="104">
      <c r="A104" s="4" t="inlineStr">
        <is>
          <t>Default/Dissolution/Forced Liquidation [Member] | Input Range [Member] | Whiskey Special Ops 2023 Notes [Member]</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Valuation of Notes</t>
        </is>
      </c>
      <c r="B106" s="5" t="n">
        <v>1</v>
      </c>
      <c r="C106" s="5" t="n">
        <v>20</v>
      </c>
    </row>
    <row r="107">
      <c r="A107" s="4" t="inlineStr">
        <is>
          <t>Default/Dissolution/Forced Liquidation [Member] | Input Range [Member] | 2022 Convertible Promissory Notes Warrant Liabilities [Member]</t>
        </is>
      </c>
      <c r="B107" s="4" t="inlineStr">
        <is>
          <t xml:space="preserve"> </t>
        </is>
      </c>
      <c r="C107" s="4" t="inlineStr">
        <is>
          <t xml:space="preserve"> </t>
        </is>
      </c>
    </row>
    <row r="108">
      <c r="A108" s="3" t="inlineStr">
        <is>
          <t>Probability Scenarios</t>
        </is>
      </c>
      <c r="B108" s="4" t="inlineStr">
        <is>
          <t xml:space="preserve"> </t>
        </is>
      </c>
      <c r="C108" s="4" t="inlineStr">
        <is>
          <t xml:space="preserve"> </t>
        </is>
      </c>
    </row>
    <row r="109">
      <c r="A109" s="4" t="inlineStr">
        <is>
          <t>Valuation of notes warrant liabilities</t>
        </is>
      </c>
      <c r="B109" s="5" t="n">
        <v>1</v>
      </c>
      <c r="C109" s="5" t="n">
        <v>20</v>
      </c>
    </row>
    <row r="110">
      <c r="A110" s="4" t="inlineStr">
        <is>
          <t>Default/Dissolution/Forced Liquidation [Member] | Input Range [Member] | 2023 Series Convertible Whiskey Special Ops 2023 Notes Warrant Liabilities [Member]</t>
        </is>
      </c>
      <c r="B110" s="4" t="inlineStr">
        <is>
          <t xml:space="preserve"> </t>
        </is>
      </c>
      <c r="C110" s="4" t="inlineStr">
        <is>
          <t xml:space="preserve"> </t>
        </is>
      </c>
    </row>
    <row r="111">
      <c r="A111" s="3" t="inlineStr">
        <is>
          <t>Probability Scenarios</t>
        </is>
      </c>
      <c r="B111" s="4" t="inlineStr">
        <is>
          <t xml:space="preserve"> </t>
        </is>
      </c>
      <c r="C111" s="4" t="inlineStr">
        <is>
          <t xml:space="preserve"> </t>
        </is>
      </c>
    </row>
    <row r="112">
      <c r="A112" s="4" t="inlineStr">
        <is>
          <t>Valuation of notes warrant liabilities</t>
        </is>
      </c>
      <c r="B112" s="5" t="n">
        <v>1</v>
      </c>
      <c r="C112" s="5" t="n">
        <v>20</v>
      </c>
    </row>
    <row r="113">
      <c r="A113" s="4" t="inlineStr">
        <is>
          <t>Held to Maturity [Member] | Input Range [Member] | 2022 and 2023 Convertible Notes [Member]</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Valuation of Notes</t>
        </is>
      </c>
      <c r="B115" s="5" t="n">
        <v>1</v>
      </c>
      <c r="C115" s="5" t="n">
        <v>10</v>
      </c>
    </row>
    <row r="116">
      <c r="A116" s="4" t="inlineStr">
        <is>
          <t>Held to Maturity [Member] | Input Range [Member] | Whiskey Special Ops 2023 Notes [Member]</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Valuation of Notes</t>
        </is>
      </c>
      <c r="B118" s="5" t="n">
        <v>1</v>
      </c>
      <c r="C118" s="5" t="n">
        <v>10</v>
      </c>
    </row>
    <row r="119">
      <c r="A119" s="4" t="inlineStr">
        <is>
          <t>Held to Maturity [Member] | Input Range [Member] | 2022 Convertible Promissory Notes Warrant Liabilities [Member]</t>
        </is>
      </c>
      <c r="B119" s="4" t="inlineStr">
        <is>
          <t xml:space="preserve"> </t>
        </is>
      </c>
      <c r="C119" s="4" t="inlineStr">
        <is>
          <t xml:space="preserve"> </t>
        </is>
      </c>
    </row>
    <row r="120">
      <c r="A120" s="3" t="inlineStr">
        <is>
          <t>Probability Scenarios</t>
        </is>
      </c>
      <c r="B120" s="4" t="inlineStr">
        <is>
          <t xml:space="preserve"> </t>
        </is>
      </c>
      <c r="C120" s="4" t="inlineStr">
        <is>
          <t xml:space="preserve"> </t>
        </is>
      </c>
    </row>
    <row r="121">
      <c r="A121" s="4" t="inlineStr">
        <is>
          <t>Valuation of notes warrant liabilities</t>
        </is>
      </c>
      <c r="B121" s="5" t="n">
        <v>1</v>
      </c>
      <c r="C121" s="5" t="n">
        <v>10</v>
      </c>
    </row>
    <row r="122">
      <c r="A122" s="4" t="inlineStr">
        <is>
          <t>Held to Maturity [Member] | Input Range [Member] | 2023 Series Convertible Whiskey Special Ops 2023 Notes Warrant Liabilities [Member]</t>
        </is>
      </c>
      <c r="B122" s="4" t="inlineStr">
        <is>
          <t xml:space="preserve"> </t>
        </is>
      </c>
      <c r="C122" s="4" t="inlineStr">
        <is>
          <t xml:space="preserve"> </t>
        </is>
      </c>
    </row>
    <row r="123">
      <c r="A123" s="3" t="inlineStr">
        <is>
          <t>Probability Scenarios</t>
        </is>
      </c>
      <c r="B123" s="4" t="inlineStr">
        <is>
          <t xml:space="preserve"> </t>
        </is>
      </c>
      <c r="C123" s="4" t="inlineStr">
        <is>
          <t xml:space="preserve"> </t>
        </is>
      </c>
    </row>
    <row r="124">
      <c r="A124" s="4" t="inlineStr">
        <is>
          <t>Valuation of notes warrant liabilities</t>
        </is>
      </c>
      <c r="B124" s="5" t="n">
        <v>1</v>
      </c>
      <c r="C124" s="5" t="n">
        <v>10</v>
      </c>
    </row>
    <row r="125">
      <c r="A125" s="4" t="inlineStr">
        <is>
          <t>Volatility [Member] | Input Range [Member] | 2022 Convertible Promissory Notes Warrant Liabilities [Member]</t>
        </is>
      </c>
      <c r="B125" s="4" t="inlineStr">
        <is>
          <t xml:space="preserve"> </t>
        </is>
      </c>
      <c r="C125" s="4" t="inlineStr">
        <is>
          <t xml:space="preserve"> </t>
        </is>
      </c>
    </row>
    <row r="126">
      <c r="A126" s="3" t="inlineStr">
        <is>
          <t>Probability Scenarios</t>
        </is>
      </c>
      <c r="B126" s="4" t="inlineStr">
        <is>
          <t xml:space="preserve"> </t>
        </is>
      </c>
      <c r="C126" s="4" t="inlineStr">
        <is>
          <t xml:space="preserve"> </t>
        </is>
      </c>
    </row>
    <row r="127">
      <c r="A127" s="4" t="inlineStr">
        <is>
          <t>Valuation of notes warrant liabilities</t>
        </is>
      </c>
      <c r="B127" s="5" t="n">
        <v>70</v>
      </c>
      <c r="C127" s="5" t="n">
        <v>70</v>
      </c>
    </row>
    <row r="128">
      <c r="A128" s="4" t="inlineStr">
        <is>
          <t>Volatility [Member] | Input Range [Member] | 2023 Series Convertible Whiskey Special Ops 2023 Notes Warrant Liabilities [Member]</t>
        </is>
      </c>
      <c r="B128" s="4" t="inlineStr">
        <is>
          <t xml:space="preserve"> </t>
        </is>
      </c>
      <c r="C128" s="4" t="inlineStr">
        <is>
          <t xml:space="preserve"> </t>
        </is>
      </c>
    </row>
    <row r="129">
      <c r="A129" s="3" t="inlineStr">
        <is>
          <t>Probability Scenarios</t>
        </is>
      </c>
      <c r="B129" s="4" t="inlineStr">
        <is>
          <t xml:space="preserve"> </t>
        </is>
      </c>
      <c r="C129" s="4" t="inlineStr">
        <is>
          <t xml:space="preserve"> </t>
        </is>
      </c>
    </row>
    <row r="130">
      <c r="A130" s="4" t="inlineStr">
        <is>
          <t>Valuation of notes warrant liabilities</t>
        </is>
      </c>
      <c r="B130" s="5" t="n">
        <v>70</v>
      </c>
      <c r="C130" s="5" t="n">
        <v>70</v>
      </c>
    </row>
    <row r="131">
      <c r="A131" s="4" t="inlineStr">
        <is>
          <t>Volatility [Member] | Weighted Average [Member] | 2022 Convertible Promissory Notes Warrant Liabilities [Member]</t>
        </is>
      </c>
      <c r="B131" s="4" t="inlineStr">
        <is>
          <t xml:space="preserve"> </t>
        </is>
      </c>
      <c r="C131" s="4" t="inlineStr">
        <is>
          <t xml:space="preserve"> </t>
        </is>
      </c>
    </row>
    <row r="132">
      <c r="A132" s="3" t="inlineStr">
        <is>
          <t>Probability Scenarios</t>
        </is>
      </c>
      <c r="B132" s="4" t="inlineStr">
        <is>
          <t xml:space="preserve"> </t>
        </is>
      </c>
      <c r="C132" s="4" t="inlineStr">
        <is>
          <t xml:space="preserve"> </t>
        </is>
      </c>
    </row>
    <row r="133">
      <c r="A133" s="4" t="inlineStr">
        <is>
          <t>Valuation of notes warrant liabilities</t>
        </is>
      </c>
      <c r="B133" s="5" t="n">
        <v>70</v>
      </c>
      <c r="C133" s="5" t="n">
        <v>70</v>
      </c>
    </row>
    <row r="134">
      <c r="A134" s="4" t="inlineStr">
        <is>
          <t>Volatility [Member] | Weighted Average [Member] | 2023 Series Convertible Whiskey Special Ops 2023 Notes Warrant Liabilities [Member]</t>
        </is>
      </c>
      <c r="B134" s="4" t="inlineStr">
        <is>
          <t xml:space="preserve"> </t>
        </is>
      </c>
      <c r="C134" s="4" t="inlineStr">
        <is>
          <t xml:space="preserve"> </t>
        </is>
      </c>
    </row>
    <row r="135">
      <c r="A135" s="3" t="inlineStr">
        <is>
          <t>Probability Scenarios</t>
        </is>
      </c>
      <c r="B135" s="4" t="inlineStr">
        <is>
          <t xml:space="preserve"> </t>
        </is>
      </c>
      <c r="C135" s="4" t="inlineStr">
        <is>
          <t xml:space="preserve"> </t>
        </is>
      </c>
    </row>
    <row r="136">
      <c r="A136" s="4" t="inlineStr">
        <is>
          <t>Valuation of notes warrant liabilities</t>
        </is>
      </c>
      <c r="B136" s="5" t="n">
        <v>70</v>
      </c>
      <c r="C136" s="5" t="n">
        <v>70</v>
      </c>
    </row>
    <row r="137">
      <c r="A137" s="4" t="inlineStr">
        <is>
          <t>Risk-free Rate [Member] | Input Range [Member] | 2022 Convertible Promissory Notes Warrant Liabilities [Member]</t>
        </is>
      </c>
      <c r="B137" s="4" t="inlineStr">
        <is>
          <t xml:space="preserve"> </t>
        </is>
      </c>
      <c r="C137" s="4" t="inlineStr">
        <is>
          <t xml:space="preserve"> </t>
        </is>
      </c>
    </row>
    <row r="138">
      <c r="A138" s="3" t="inlineStr">
        <is>
          <t>Probability Scenarios</t>
        </is>
      </c>
      <c r="B138" s="4" t="inlineStr">
        <is>
          <t xml:space="preserve"> </t>
        </is>
      </c>
      <c r="C138" s="4" t="inlineStr">
        <is>
          <t xml:space="preserve"> </t>
        </is>
      </c>
    </row>
    <row r="139">
      <c r="A139" s="4" t="inlineStr">
        <is>
          <t>Valuation of notes warrant liabilities</t>
        </is>
      </c>
      <c r="B139" s="5" t="n">
        <v>74</v>
      </c>
      <c r="C139" s="5" t="n">
        <v>74</v>
      </c>
    </row>
    <row r="140">
      <c r="A140" s="4" t="inlineStr">
        <is>
          <t>Risk-free Rate [Member] | Input Range [Member] | 2023 Series Convertible Whiskey Special Ops 2023 Notes Warrant Liabilities [Member]</t>
        </is>
      </c>
      <c r="B140" s="4" t="inlineStr">
        <is>
          <t xml:space="preserve"> </t>
        </is>
      </c>
      <c r="C140" s="4" t="inlineStr">
        <is>
          <t xml:space="preserve"> </t>
        </is>
      </c>
    </row>
    <row r="141">
      <c r="A141" s="3" t="inlineStr">
        <is>
          <t>Probability Scenarios</t>
        </is>
      </c>
      <c r="B141" s="4" t="inlineStr">
        <is>
          <t xml:space="preserve"> </t>
        </is>
      </c>
      <c r="C141" s="4" t="inlineStr">
        <is>
          <t xml:space="preserve"> </t>
        </is>
      </c>
    </row>
    <row r="142">
      <c r="A142" s="4" t="inlineStr">
        <is>
          <t>Valuation of notes warrant liabilities</t>
        </is>
      </c>
      <c r="B142" s="5" t="n">
        <v>74</v>
      </c>
      <c r="C142" s="4" t="inlineStr">
        <is>
          <t xml:space="preserve"> </t>
        </is>
      </c>
    </row>
    <row r="143">
      <c r="A143" s="4" t="inlineStr">
        <is>
          <t>Risk-free Rate [Member] | Input Range [Member] | 2023 Series Convertible Whiskey Special Ops 2023 Notes Warrant Liabilities [Member] | Minimum [Member]</t>
        </is>
      </c>
      <c r="B143" s="4" t="inlineStr">
        <is>
          <t xml:space="preserve"> </t>
        </is>
      </c>
      <c r="C143" s="4" t="inlineStr">
        <is>
          <t xml:space="preserve"> </t>
        </is>
      </c>
    </row>
    <row r="144">
      <c r="A144" s="3" t="inlineStr">
        <is>
          <t>Probability Scenarios</t>
        </is>
      </c>
      <c r="B144" s="4" t="inlineStr">
        <is>
          <t xml:space="preserve"> </t>
        </is>
      </c>
      <c r="C144" s="4" t="inlineStr">
        <is>
          <t xml:space="preserve"> </t>
        </is>
      </c>
    </row>
    <row r="145">
      <c r="A145" s="4" t="inlineStr">
        <is>
          <t>Valuation of notes warrant liabilities</t>
        </is>
      </c>
      <c r="B145" s="4" t="inlineStr">
        <is>
          <t xml:space="preserve"> </t>
        </is>
      </c>
      <c r="C145" s="9" t="n">
        <v>3.8</v>
      </c>
    </row>
    <row r="146">
      <c r="A146" s="4" t="inlineStr">
        <is>
          <t>Risk-free Rate [Member] | Input Range [Member] | 2023 Series Convertible Whiskey Special Ops 2023 Notes Warrant Liabilities [Member] | Maximum [Member]</t>
        </is>
      </c>
      <c r="B146" s="4" t="inlineStr">
        <is>
          <t xml:space="preserve"> </t>
        </is>
      </c>
      <c r="C146" s="4" t="inlineStr">
        <is>
          <t xml:space="preserve"> </t>
        </is>
      </c>
    </row>
    <row r="147">
      <c r="A147" s="3" t="inlineStr">
        <is>
          <t>Probability Scenarios</t>
        </is>
      </c>
      <c r="B147" s="4" t="inlineStr">
        <is>
          <t xml:space="preserve"> </t>
        </is>
      </c>
      <c r="C147" s="4" t="inlineStr">
        <is>
          <t xml:space="preserve"> </t>
        </is>
      </c>
    </row>
    <row r="148">
      <c r="A148" s="4" t="inlineStr">
        <is>
          <t>Valuation of notes warrant liabilities</t>
        </is>
      </c>
      <c r="B148" s="4" t="inlineStr">
        <is>
          <t xml:space="preserve"> </t>
        </is>
      </c>
      <c r="C148" s="14" t="n">
        <v>3.87</v>
      </c>
    </row>
    <row r="149">
      <c r="A149" s="4" t="inlineStr">
        <is>
          <t>Risk-free Rate [Member] | Weighted Average [Member] | 2022 Convertible Promissory Notes Warrant Liabilities [Member]</t>
        </is>
      </c>
      <c r="B149" s="4" t="inlineStr">
        <is>
          <t xml:space="preserve"> </t>
        </is>
      </c>
      <c r="C149" s="4" t="inlineStr">
        <is>
          <t xml:space="preserve"> </t>
        </is>
      </c>
    </row>
    <row r="150">
      <c r="A150" s="3" t="inlineStr">
        <is>
          <t>Probability Scenarios</t>
        </is>
      </c>
      <c r="B150" s="4" t="inlineStr">
        <is>
          <t xml:space="preserve"> </t>
        </is>
      </c>
      <c r="C150" s="4" t="inlineStr">
        <is>
          <t xml:space="preserve"> </t>
        </is>
      </c>
    </row>
    <row r="151">
      <c r="A151" s="4" t="inlineStr">
        <is>
          <t>Valuation of notes warrant liabilities</t>
        </is>
      </c>
      <c r="B151" s="5" t="n">
        <v>74</v>
      </c>
      <c r="C151" s="5" t="n">
        <v>74</v>
      </c>
    </row>
    <row r="152">
      <c r="A152" s="4" t="inlineStr">
        <is>
          <t>Risk-free Rate [Member] | Weighted Average [Member] | 2023 Series Convertible Whiskey Special Ops 2023 Notes Warrant Liabilities [Member]</t>
        </is>
      </c>
      <c r="B152" s="4" t="inlineStr">
        <is>
          <t xml:space="preserve"> </t>
        </is>
      </c>
      <c r="C152" s="4" t="inlineStr">
        <is>
          <t xml:space="preserve"> </t>
        </is>
      </c>
    </row>
    <row r="153">
      <c r="A153" s="3" t="inlineStr">
        <is>
          <t>Probability Scenarios</t>
        </is>
      </c>
      <c r="B153" s="4" t="inlineStr">
        <is>
          <t xml:space="preserve"> </t>
        </is>
      </c>
      <c r="C153" s="4" t="inlineStr">
        <is>
          <t xml:space="preserve"> </t>
        </is>
      </c>
    </row>
    <row r="154">
      <c r="A154" s="4" t="inlineStr">
        <is>
          <t>Valuation of notes warrant liabilities</t>
        </is>
      </c>
      <c r="B154" s="5" t="n">
        <v>74</v>
      </c>
      <c r="C154" s="4" t="inlineStr">
        <is>
          <t xml:space="preserve"> </t>
        </is>
      </c>
    </row>
    <row r="155">
      <c r="A155" s="4" t="inlineStr">
        <is>
          <t>Risk-free Rate [Member] | Weighted Average [Member] | 2023 Series Convertible Whiskey Special Ops 2023 Notes Warrant Liabilities [Member] | Minimum [Member]</t>
        </is>
      </c>
      <c r="B155" s="4" t="inlineStr">
        <is>
          <t xml:space="preserve"> </t>
        </is>
      </c>
      <c r="C155" s="4" t="inlineStr">
        <is>
          <t xml:space="preserve"> </t>
        </is>
      </c>
    </row>
    <row r="156">
      <c r="A156" s="3" t="inlineStr">
        <is>
          <t>Probability Scenarios</t>
        </is>
      </c>
      <c r="B156" s="4" t="inlineStr">
        <is>
          <t xml:space="preserve"> </t>
        </is>
      </c>
      <c r="C156" s="4" t="inlineStr">
        <is>
          <t xml:space="preserve"> </t>
        </is>
      </c>
    </row>
    <row r="157">
      <c r="A157" s="4" t="inlineStr">
        <is>
          <t>Valuation of notes warrant liabilities</t>
        </is>
      </c>
      <c r="B157" s="4" t="inlineStr">
        <is>
          <t xml:space="preserve"> </t>
        </is>
      </c>
      <c r="C157" s="9" t="n">
        <v>3.8</v>
      </c>
    </row>
    <row r="158">
      <c r="A158" s="4" t="inlineStr">
        <is>
          <t>Risk-free Rate [Member] | Weighted Average [Member] | 2023 Series Convertible Whiskey Special Ops 2023 Notes Warrant Liabilities [Member] | Maximum [Member]</t>
        </is>
      </c>
      <c r="B158" s="4" t="inlineStr">
        <is>
          <t xml:space="preserve"> </t>
        </is>
      </c>
      <c r="C158" s="4" t="inlineStr">
        <is>
          <t xml:space="preserve"> </t>
        </is>
      </c>
    </row>
    <row r="159">
      <c r="A159" s="3" t="inlineStr">
        <is>
          <t>Probability Scenarios</t>
        </is>
      </c>
      <c r="B159" s="4" t="inlineStr">
        <is>
          <t xml:space="preserve"> </t>
        </is>
      </c>
      <c r="C159" s="4" t="inlineStr">
        <is>
          <t xml:space="preserve"> </t>
        </is>
      </c>
    </row>
    <row r="160">
      <c r="A160" s="4" t="inlineStr">
        <is>
          <t>Valuation of notes warrant liabilities</t>
        </is>
      </c>
      <c r="B160" s="4" t="inlineStr">
        <is>
          <t xml:space="preserve"> </t>
        </is>
      </c>
      <c r="C160" s="14" t="n">
        <v>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Details) - Schedule of Aggregate Fair Values of Financial Instruments - Level 3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2 and 2023 Convertible Notes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Balance</t>
        </is>
      </c>
      <c r="B5" s="6" t="n">
        <v>15632306</v>
      </c>
      <c r="C5" s="6" t="n">
        <v>32162146</v>
      </c>
      <c r="D5" s="6" t="n">
        <v>33849109</v>
      </c>
      <c r="E5" s="6" t="n">
        <v>8041000</v>
      </c>
    </row>
    <row r="6">
      <c r="A6" s="4" t="inlineStr">
        <is>
          <t>Issuances</t>
        </is>
      </c>
      <c r="B6" s="4" t="inlineStr">
        <is>
          <t xml:space="preserve"> </t>
        </is>
      </c>
      <c r="C6" s="5" t="n">
        <v>3799133</v>
      </c>
      <c r="D6" s="4" t="inlineStr">
        <is>
          <t xml:space="preserve"> </t>
        </is>
      </c>
      <c r="E6" s="5" t="n">
        <v>12854653</v>
      </c>
    </row>
    <row r="7">
      <c r="A7" s="4" t="inlineStr">
        <is>
          <t>Change in Fair Value</t>
        </is>
      </c>
      <c r="B7" s="5" t="n">
        <v>415265</v>
      </c>
      <c r="C7" s="5" t="n">
        <v>-2112170</v>
      </c>
      <c r="D7" s="5" t="n">
        <v>-17801538</v>
      </c>
      <c r="E7" s="5" t="n">
        <v>12953456</v>
      </c>
    </row>
    <row r="8">
      <c r="A8" s="4" t="inlineStr">
        <is>
          <t>Balance</t>
        </is>
      </c>
      <c r="B8" s="5" t="n">
        <v>16047571</v>
      </c>
      <c r="C8" s="5" t="n">
        <v>33849109</v>
      </c>
      <c r="D8" s="5" t="n">
        <v>16047571</v>
      </c>
      <c r="E8" s="5" t="n">
        <v>33849109</v>
      </c>
    </row>
    <row r="9">
      <c r="A9" s="4" t="inlineStr">
        <is>
          <t>Whiskey Special Ops Notes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Balance</t>
        </is>
      </c>
      <c r="B11" s="5" t="n">
        <v>12787501</v>
      </c>
      <c r="C11" s="4" t="inlineStr">
        <is>
          <t xml:space="preserve"> </t>
        </is>
      </c>
      <c r="D11" s="5" t="n">
        <v>261596</v>
      </c>
      <c r="E11" s="4" t="inlineStr">
        <is>
          <t xml:space="preserve"> </t>
        </is>
      </c>
    </row>
    <row r="12">
      <c r="A12" s="4" t="inlineStr">
        <is>
          <t>Issuances</t>
        </is>
      </c>
      <c r="B12" s="4" t="inlineStr">
        <is>
          <t xml:space="preserve"> </t>
        </is>
      </c>
      <c r="C12" s="5" t="n">
        <v>261596</v>
      </c>
      <c r="D12" s="5" t="n">
        <v>3353850</v>
      </c>
      <c r="E12" s="5" t="n">
        <v>261596</v>
      </c>
    </row>
    <row r="13">
      <c r="A13" s="4" t="inlineStr">
        <is>
          <t>Change in Fair Value</t>
        </is>
      </c>
      <c r="B13" s="5" t="n">
        <v>305285</v>
      </c>
      <c r="C13" s="4" t="inlineStr">
        <is>
          <t xml:space="preserve"> </t>
        </is>
      </c>
      <c r="D13" s="5" t="n">
        <v>9477340</v>
      </c>
      <c r="E13" s="4" t="inlineStr">
        <is>
          <t xml:space="preserve"> </t>
        </is>
      </c>
    </row>
    <row r="14">
      <c r="A14" s="4" t="inlineStr">
        <is>
          <t>Balance</t>
        </is>
      </c>
      <c r="B14" s="5" t="n">
        <v>13092786</v>
      </c>
      <c r="C14" s="5" t="n">
        <v>261596</v>
      </c>
      <c r="D14" s="5" t="n">
        <v>13092786</v>
      </c>
      <c r="E14" s="5" t="n">
        <v>261596</v>
      </c>
    </row>
    <row r="15">
      <c r="A15" s="4" t="inlineStr">
        <is>
          <t>2022 Notes Warrant Liabilities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Balance</t>
        </is>
      </c>
      <c r="B17" s="5" t="n">
        <v>880897</v>
      </c>
      <c r="C17" s="5" t="n">
        <v>788978</v>
      </c>
      <c r="D17" s="5" t="n">
        <v>791583</v>
      </c>
      <c r="E17" s="5" t="n">
        <v>433000</v>
      </c>
    </row>
    <row r="18">
      <c r="A18" s="4" t="inlineStr">
        <is>
          <t>Issuances</t>
        </is>
      </c>
      <c r="B18" s="4" t="inlineStr">
        <is>
          <t xml:space="preserve"> </t>
        </is>
      </c>
      <c r="C18" s="5" t="n">
        <v>0</v>
      </c>
      <c r="D18" s="4" t="inlineStr">
        <is>
          <t xml:space="preserve"> </t>
        </is>
      </c>
      <c r="E18" s="5" t="n">
        <v>12874</v>
      </c>
    </row>
    <row r="19">
      <c r="A19" s="4" t="inlineStr">
        <is>
          <t>Change in Fair Value</t>
        </is>
      </c>
      <c r="B19" s="5" t="n">
        <v>-27568</v>
      </c>
      <c r="C19" s="5" t="n">
        <v>2605</v>
      </c>
      <c r="D19" s="5" t="n">
        <v>61746</v>
      </c>
      <c r="E19" s="5" t="n">
        <v>345709</v>
      </c>
    </row>
    <row r="20">
      <c r="A20" s="4" t="inlineStr">
        <is>
          <t>Balance</t>
        </is>
      </c>
      <c r="B20" s="5" t="n">
        <v>853329</v>
      </c>
      <c r="C20" s="5" t="n">
        <v>791583</v>
      </c>
      <c r="D20" s="5" t="n">
        <v>853329</v>
      </c>
      <c r="E20" s="5" t="n">
        <v>791583</v>
      </c>
    </row>
    <row r="21">
      <c r="A21" s="4" t="inlineStr">
        <is>
          <t>Whiskey Special Ops Notes Warrant Liabilities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Balance</t>
        </is>
      </c>
      <c r="B23" s="5" t="n">
        <v>-1178910</v>
      </c>
      <c r="C23" s="4" t="inlineStr">
        <is>
          <t xml:space="preserve"> </t>
        </is>
      </c>
      <c r="D23" s="5" t="n">
        <v>313404</v>
      </c>
      <c r="E23" s="4" t="inlineStr">
        <is>
          <t xml:space="preserve"> </t>
        </is>
      </c>
    </row>
    <row r="24">
      <c r="A24" s="4" t="inlineStr">
        <is>
          <t>Issuances</t>
        </is>
      </c>
      <c r="B24" s="4" t="inlineStr">
        <is>
          <t xml:space="preserve"> </t>
        </is>
      </c>
      <c r="C24" s="5" t="n">
        <v>313404</v>
      </c>
      <c r="D24" s="5" t="n">
        <v>302020</v>
      </c>
      <c r="E24" s="5" t="n">
        <v>313404</v>
      </c>
    </row>
    <row r="25">
      <c r="A25" s="4" t="inlineStr">
        <is>
          <t>Change in Fair Value</t>
        </is>
      </c>
      <c r="B25" s="5" t="n">
        <v>-1720</v>
      </c>
      <c r="C25" s="4" t="inlineStr">
        <is>
          <t xml:space="preserve"> </t>
        </is>
      </c>
      <c r="D25" s="5" t="n">
        <v>-1796054</v>
      </c>
      <c r="E25" s="4" t="inlineStr">
        <is>
          <t xml:space="preserve"> </t>
        </is>
      </c>
    </row>
    <row r="26">
      <c r="A26" s="4" t="inlineStr">
        <is>
          <t>Balance</t>
        </is>
      </c>
      <c r="B26" s="5" t="n">
        <v>-1180630</v>
      </c>
      <c r="C26" s="5" t="n">
        <v>313404</v>
      </c>
      <c r="D26" s="5" t="n">
        <v>-1180630</v>
      </c>
      <c r="E26" s="5" t="n">
        <v>313404</v>
      </c>
    </row>
    <row r="27">
      <c r="A27" s="4" t="inlineStr">
        <is>
          <t>Acquisition Contingency Liabilities [Membe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Balance</t>
        </is>
      </c>
      <c r="B29" s="5" t="n">
        <v>127076</v>
      </c>
      <c r="C29" s="4" t="inlineStr">
        <is>
          <t xml:space="preserve"> </t>
        </is>
      </c>
      <c r="D29" s="4" t="inlineStr">
        <is>
          <t xml:space="preserve"> </t>
        </is>
      </c>
      <c r="E29" s="4" t="inlineStr">
        <is>
          <t xml:space="preserve"> </t>
        </is>
      </c>
    </row>
    <row r="30">
      <c r="A30" s="4" t="inlineStr">
        <is>
          <t>Issuances</t>
        </is>
      </c>
      <c r="B30" s="4" t="inlineStr">
        <is>
          <t xml:space="preserve"> </t>
        </is>
      </c>
      <c r="C30" s="5" t="n">
        <v>0</v>
      </c>
      <c r="D30" s="5" t="n">
        <v>584203</v>
      </c>
      <c r="E30" s="5" t="n">
        <v>0</v>
      </c>
    </row>
    <row r="31">
      <c r="A31" s="4" t="inlineStr">
        <is>
          <t>Change in Fair Value</t>
        </is>
      </c>
      <c r="B31" s="4" t="inlineStr">
        <is>
          <t xml:space="preserve"> </t>
        </is>
      </c>
      <c r="C31" s="4" t="inlineStr">
        <is>
          <t xml:space="preserve"> </t>
        </is>
      </c>
      <c r="D31" s="5" t="n">
        <v>-457127</v>
      </c>
      <c r="E31" s="4" t="inlineStr">
        <is>
          <t xml:space="preserve"> </t>
        </is>
      </c>
    </row>
    <row r="32">
      <c r="A32" s="4" t="inlineStr">
        <is>
          <t>Balance</t>
        </is>
      </c>
      <c r="B32" s="6" t="n">
        <v>127076</v>
      </c>
      <c r="C32" s="4" t="inlineStr">
        <is>
          <t xml:space="preserve"> </t>
        </is>
      </c>
      <c r="D32" s="6" t="n">
        <v>127076</v>
      </c>
      <c r="E3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2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9" customWidth="1" min="6" max="6"/>
    <col width="21" customWidth="1" min="7" max="7"/>
    <col width="40" customWidth="1" min="8" max="8"/>
    <col width="32" customWidth="1" min="9" max="9"/>
    <col width="40" customWidth="1" min="10" max="10"/>
    <col width="48" customWidth="1" min="11" max="11"/>
    <col width="22" customWidth="1" min="12" max="12"/>
    <col width="80" customWidth="1" min="13" max="13"/>
    <col width="22" customWidth="1" min="14" max="14"/>
    <col width="40" customWidth="1" min="15" max="15"/>
    <col width="21" customWidth="1" min="16" max="16"/>
    <col width="25" customWidth="1" min="17" max="17"/>
    <col width="25" customWidth="1" min="18" max="18"/>
    <col width="20" customWidth="1" min="19" max="19"/>
    <col width="32" customWidth="1" min="20" max="20"/>
    <col width="33" customWidth="1" min="21" max="21"/>
    <col width="21" customWidth="1" min="22" max="22"/>
    <col width="21" customWidth="1" min="23" max="23"/>
  </cols>
  <sheetData>
    <row r="1">
      <c r="A1" s="1" t="inlineStr">
        <is>
          <t>Stockholders' Equity (Details)</t>
        </is>
      </c>
      <c r="J1" s="2" t="inlineStr">
        <is>
          <t>1 Months Ended</t>
        </is>
      </c>
      <c r="K1" s="2" t="inlineStr">
        <is>
          <t>3 Months Ended</t>
        </is>
      </c>
      <c r="M1" s="2" t="inlineStr">
        <is>
          <t>9 Months Ended</t>
        </is>
      </c>
      <c r="O1" s="2" t="inlineStr">
        <is>
          <t>12 Months Ended</t>
        </is>
      </c>
    </row>
    <row r="2">
      <c r="B2" s="2" t="inlineStr">
        <is>
          <t>Nov. 25, 2025 $ / shares shares</t>
        </is>
      </c>
      <c r="C2" s="2" t="inlineStr">
        <is>
          <t>Nov. 25, 2024 $ / shares shares</t>
        </is>
      </c>
      <c r="D2" s="2" t="inlineStr">
        <is>
          <t>Jul. 31, 2024 $ / shares shares</t>
        </is>
      </c>
      <c r="E2" s="2" t="inlineStr">
        <is>
          <t>Jun. 30, 2024 $ / shares shares</t>
        </is>
      </c>
      <c r="F2" s="2" t="inlineStr">
        <is>
          <t>May 31, 2024 USD ($) $ / shares shares</t>
        </is>
      </c>
      <c r="G2" s="2" t="inlineStr">
        <is>
          <t>Apr. 01, 2024 shares</t>
        </is>
      </c>
      <c r="H2" s="2" t="inlineStr">
        <is>
          <t>Dec. 31, 2023 USD ($) $ / shares shares</t>
        </is>
      </c>
      <c r="I2" s="2" t="inlineStr">
        <is>
          <t>Oct. 31, 2023 $ / shares shares</t>
        </is>
      </c>
      <c r="J2" s="2" t="inlineStr">
        <is>
          <t>Aug. 31, 2024 USD ($) $ / shares shares</t>
        </is>
      </c>
      <c r="K2" s="2" t="inlineStr">
        <is>
          <t>Sep. 30, 2024 USD ($) Barrels $ / shares shares</t>
        </is>
      </c>
      <c r="L2" s="2" t="inlineStr">
        <is>
          <t>Sep. 30, 2023 USD ($)</t>
        </is>
      </c>
      <c r="M2" s="2" t="inlineStr">
        <is>
          <t>Sep. 30, 2024 USD ($) Barrels $ / shares shares</t>
        </is>
      </c>
      <c r="N2" s="2" t="inlineStr">
        <is>
          <t>Sep. 30, 2023 USD ($)</t>
        </is>
      </c>
      <c r="O2" s="2" t="inlineStr">
        <is>
          <t>Dec. 31, 2023 USD ($) $ / shares shares</t>
        </is>
      </c>
      <c r="P2" s="2" t="inlineStr">
        <is>
          <t>Nov. 22, 2024 shares</t>
        </is>
      </c>
      <c r="Q2" s="2" t="inlineStr">
        <is>
          <t>Nov. 15, 2024 $ / shares</t>
        </is>
      </c>
      <c r="R2" s="2" t="inlineStr">
        <is>
          <t>Jul. 01, 2024 $ / shares</t>
        </is>
      </c>
      <c r="S2" s="2" t="inlineStr">
        <is>
          <t>May 14, 2024 shares</t>
        </is>
      </c>
      <c r="T2" s="2" t="inlineStr">
        <is>
          <t>Apr. 30, 2024 $ / shares shares</t>
        </is>
      </c>
      <c r="U2" s="2" t="inlineStr">
        <is>
          <t>Mar. 31, 2024 USD ($) $ / shares</t>
        </is>
      </c>
      <c r="V2" s="2" t="inlineStr">
        <is>
          <t>Feb. 29, 2024 shares</t>
        </is>
      </c>
      <c r="W2" s="2" t="inlineStr">
        <is>
          <t>Oct. 30, 2023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413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4" t="inlineStr">
        <is>
          <t xml:space="preserve"> </t>
        </is>
      </c>
      <c r="M5" s="7" t="n">
        <v>0.0001</v>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ggregate fair value amount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72500</v>
      </c>
      <c r="V6" s="4" t="inlineStr">
        <is>
          <t xml:space="preserve"> </t>
        </is>
      </c>
      <c r="W6" s="4" t="inlineStr">
        <is>
          <t xml:space="preserve"> </t>
        </is>
      </c>
    </row>
    <row r="7">
      <c r="A7" s="4"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78</v>
      </c>
      <c r="I7" s="4" t="inlineStr">
        <is>
          <t xml:space="preserve"> </t>
        </is>
      </c>
      <c r="J7" s="4" t="inlineStr">
        <is>
          <t xml:space="preserve"> </t>
        </is>
      </c>
      <c r="K7" s="5" t="n">
        <v>6011</v>
      </c>
      <c r="L7" s="4" t="inlineStr">
        <is>
          <t xml:space="preserve"> </t>
        </is>
      </c>
      <c r="M7" s="5" t="n">
        <v>6011</v>
      </c>
      <c r="N7" s="4" t="inlineStr">
        <is>
          <t xml:space="preserve"> </t>
        </is>
      </c>
      <c r="O7" s="5" t="n">
        <v>617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1484</v>
      </c>
      <c r="I8" s="4" t="inlineStr">
        <is>
          <t xml:space="preserve"> </t>
        </is>
      </c>
      <c r="J8" s="4" t="inlineStr">
        <is>
          <t xml:space="preserve"> </t>
        </is>
      </c>
      <c r="K8" s="5" t="n">
        <v>441914</v>
      </c>
      <c r="L8" s="4" t="inlineStr">
        <is>
          <t xml:space="preserve"> </t>
        </is>
      </c>
      <c r="M8" s="5" t="n">
        <v>441914</v>
      </c>
      <c r="N8" s="4" t="inlineStr">
        <is>
          <t xml:space="preserve"> </t>
        </is>
      </c>
      <c r="O8" s="5" t="n">
        <v>38148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1484</v>
      </c>
      <c r="I9" s="4" t="inlineStr">
        <is>
          <t xml:space="preserve"> </t>
        </is>
      </c>
      <c r="J9" s="4" t="inlineStr">
        <is>
          <t xml:space="preserve"> </t>
        </is>
      </c>
      <c r="K9" s="5" t="n">
        <v>441914</v>
      </c>
      <c r="L9" s="4" t="inlineStr">
        <is>
          <t xml:space="preserve"> </t>
        </is>
      </c>
      <c r="M9" s="5" t="n">
        <v>441914</v>
      </c>
      <c r="N9" s="4" t="inlineStr">
        <is>
          <t xml:space="preserve"> </t>
        </is>
      </c>
      <c r="O9" s="5" t="n">
        <v>381484</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s of common stock related to the conversion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71123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uthorized capital stock</t>
        </is>
      </c>
      <c r="B11" s="4" t="inlineStr">
        <is>
          <t xml:space="preserve"> </t>
        </is>
      </c>
      <c r="C11" s="4" t="inlineStr">
        <is>
          <t xml:space="preserve"> </t>
        </is>
      </c>
      <c r="D11" s="4" t="inlineStr">
        <is>
          <t xml:space="preserve"> </t>
        </is>
      </c>
      <c r="E11" s="4" t="inlineStr">
        <is>
          <t xml:space="preserve"> </t>
        </is>
      </c>
      <c r="F11" s="4" t="inlineStr">
        <is>
          <t xml:space="preserve"> </t>
        </is>
      </c>
      <c r="G11" s="5" t="n">
        <v>70000000</v>
      </c>
      <c r="H11" s="5" t="n">
        <v>10000000</v>
      </c>
      <c r="I11" s="4" t="inlineStr">
        <is>
          <t xml:space="preserve"> </t>
        </is>
      </c>
      <c r="J11" s="4" t="inlineStr">
        <is>
          <t xml:space="preserve"> </t>
        </is>
      </c>
      <c r="K11" s="5" t="n">
        <v>70000000</v>
      </c>
      <c r="L11" s="4" t="inlineStr">
        <is>
          <t xml:space="preserve"> </t>
        </is>
      </c>
      <c r="M11" s="5" t="n">
        <v>70000000</v>
      </c>
      <c r="N11" s="4" t="inlineStr">
        <is>
          <t xml:space="preserve"> </t>
        </is>
      </c>
      <c r="O11" s="5" t="n">
        <v>10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c r="J12" s="4" t="inlineStr">
        <is>
          <t xml:space="preserve"> </t>
        </is>
      </c>
      <c r="K12" s="5" t="n">
        <v>5000000</v>
      </c>
      <c r="L12" s="4" t="inlineStr">
        <is>
          <t xml:space="preserve"> </t>
        </is>
      </c>
      <c r="M12" s="5" t="n">
        <v>5000000</v>
      </c>
      <c r="N12" s="4" t="inlineStr">
        <is>
          <t xml:space="preserve"> </t>
        </is>
      </c>
      <c r="O12" s="5" t="n">
        <v>5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5" t="n">
        <v>494840</v>
      </c>
      <c r="L13" s="4" t="inlineStr">
        <is>
          <t xml:space="preserve"> </t>
        </is>
      </c>
      <c r="M13" s="5" t="n">
        <v>494840</v>
      </c>
      <c r="N13" s="4" t="inlineStr">
        <is>
          <t xml:space="preserve"> </t>
        </is>
      </c>
      <c r="O13" s="5"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589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ggregat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1629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5" t="n">
        <v>494840</v>
      </c>
      <c r="L16" s="4" t="inlineStr">
        <is>
          <t xml:space="preserve"> </t>
        </is>
      </c>
      <c r="M16" s="5" t="n">
        <v>494840</v>
      </c>
      <c r="N16" s="4" t="inlineStr">
        <is>
          <t xml:space="preserve"> </t>
        </is>
      </c>
      <c r="O16" s="5" t="n">
        <v>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ferred stock par valu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c r="I17" s="4" t="inlineStr">
        <is>
          <t xml:space="preserve"> </t>
        </is>
      </c>
      <c r="J17" s="4" t="inlineStr">
        <is>
          <t xml:space="preserve"> </t>
        </is>
      </c>
      <c r="K17" s="7" t="n">
        <v>0.0001</v>
      </c>
      <c r="L17" s="4" t="inlineStr">
        <is>
          <t xml:space="preserve"> </t>
        </is>
      </c>
      <c r="M17" s="7" t="n">
        <v>0.0001</v>
      </c>
      <c r="N17" s="4" t="inlineStr">
        <is>
          <t xml:space="preserve"> </t>
        </is>
      </c>
      <c r="O17" s="7" t="n">
        <v>0.000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ale price per share (in Dollars per share) | $ / shares</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6" t="n">
        <v>5</v>
      </c>
      <c r="I18" s="4" t="inlineStr">
        <is>
          <t xml:space="preserve"> </t>
        </is>
      </c>
      <c r="J18" s="6" t="n">
        <v>5</v>
      </c>
      <c r="K18" s="6" t="n">
        <v>5</v>
      </c>
      <c r="L18" s="4" t="inlineStr">
        <is>
          <t xml:space="preserve"> </t>
        </is>
      </c>
      <c r="M18" s="5" t="n">
        <v>5</v>
      </c>
      <c r="N18" s="4" t="inlineStr">
        <is>
          <t xml:space="preserve"> </t>
        </is>
      </c>
      <c r="O18" s="6" t="n">
        <v>5</v>
      </c>
      <c r="P18" s="4" t="inlineStr">
        <is>
          <t xml:space="preserve"> </t>
        </is>
      </c>
      <c r="Q18" s="4" t="inlineStr">
        <is>
          <t xml:space="preserve"> </t>
        </is>
      </c>
      <c r="R18" s="6" t="n">
        <v>6</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ivided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ccrued dividend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1</v>
      </c>
      <c r="L20" s="4" t="inlineStr">
        <is>
          <t xml:space="preserve"> </t>
        </is>
      </c>
      <c r="M20" s="10" t="n">
        <v>1.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oceeds from Issuance of Preferred Stock, Preference Stock, and Warrant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02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ubscription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495000</v>
      </c>
      <c r="L22" s="4" t="inlineStr">
        <is>
          <t xml:space="preserve"> </t>
        </is>
      </c>
      <c r="M22" s="6" t="n">
        <v>2449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arrels (in Barrels) | Barr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v>
      </c>
      <c r="L23" s="4" t="inlineStr">
        <is>
          <t xml:space="preserve"> </t>
        </is>
      </c>
      <c r="M23" s="5" t="n">
        <v>5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arrels average valu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12</v>
      </c>
      <c r="L24" s="4" t="inlineStr">
        <is>
          <t xml:space="preserve"> </t>
        </is>
      </c>
      <c r="M24" s="6" t="n">
        <v>49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llocated to barrel fixed assets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47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llocated to whiskey inventory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8585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ale of transfer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06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dditional warrants</t>
        </is>
      </c>
      <c r="B28" s="4" t="inlineStr">
        <is>
          <t xml:space="preserve"> </t>
        </is>
      </c>
      <c r="C28" s="4" t="inlineStr">
        <is>
          <t xml:space="preserve"> </t>
        </is>
      </c>
      <c r="D28" s="5" t="n">
        <v>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50000</v>
      </c>
      <c r="Q28" s="4" t="inlineStr">
        <is>
          <t xml:space="preserve"> </t>
        </is>
      </c>
      <c r="R28" s="4" t="inlineStr">
        <is>
          <t xml:space="preserve"> </t>
        </is>
      </c>
      <c r="S28" s="4" t="inlineStr">
        <is>
          <t xml:space="preserve"> </t>
        </is>
      </c>
      <c r="T28" s="4" t="inlineStr">
        <is>
          <t xml:space="preserve"> </t>
        </is>
      </c>
      <c r="U28" s="4" t="inlineStr">
        <is>
          <t xml:space="preserve"> </t>
        </is>
      </c>
      <c r="V28" s="5" t="n">
        <v>1203783</v>
      </c>
      <c r="W28" s="4" t="inlineStr">
        <is>
          <t xml:space="preserve"> </t>
        </is>
      </c>
    </row>
    <row r="29">
      <c r="A29" s="4" t="inlineStr">
        <is>
          <t>Warrant issued (in Dollars per share) | $ / shares</t>
        </is>
      </c>
      <c r="B29" s="4" t="inlineStr">
        <is>
          <t xml:space="preserve"> </t>
        </is>
      </c>
      <c r="C29" s="4" t="inlineStr">
        <is>
          <t xml:space="preserve"> </t>
        </is>
      </c>
      <c r="D29" s="6"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v>
      </c>
      <c r="L29" s="4" t="inlineStr">
        <is>
          <t xml:space="preserve"> </t>
        </is>
      </c>
      <c r="M29" s="6" t="n">
        <v>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s outstanding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1269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51269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eferred stock, share issued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9</v>
      </c>
      <c r="L31" s="4" t="inlineStr">
        <is>
          <t xml:space="preserve"> </t>
        </is>
      </c>
      <c r="M31" s="6" t="n">
        <v>49</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00000</v>
      </c>
      <c r="L32" s="4" t="inlineStr">
        <is>
          <t xml:space="preserve"> </t>
        </is>
      </c>
      <c r="M32" s="5" t="n">
        <v>25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ward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65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Unrecognized compensation expense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Weighted average remaining contractual life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 10 months 6 days</t>
        </is>
      </c>
      <c r="I35" s="4" t="inlineStr">
        <is>
          <t xml:space="preserve"> </t>
        </is>
      </c>
      <c r="J35" s="4" t="inlineStr">
        <is>
          <t xml:space="preserve"> </t>
        </is>
      </c>
      <c r="K35" s="4" t="inlineStr">
        <is>
          <t xml:space="preserve"> </t>
        </is>
      </c>
      <c r="L35" s="4" t="inlineStr">
        <is>
          <t xml:space="preserve"> </t>
        </is>
      </c>
      <c r="M35" s="4" t="inlineStr">
        <is>
          <t>1 year 1 month 9 days</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air grant value per unit (in Dollars per share) | $ / shares</t>
        </is>
      </c>
      <c r="B36" s="4" t="inlineStr">
        <is>
          <t xml:space="preserve"> </t>
        </is>
      </c>
      <c r="C36" s="4" t="inlineStr">
        <is>
          <t xml:space="preserve"> </t>
        </is>
      </c>
      <c r="D36" s="4" t="inlineStr">
        <is>
          <t xml:space="preserve"> </t>
        </is>
      </c>
      <c r="E36" s="4" t="inlineStr">
        <is>
          <t xml:space="preserve"> </t>
        </is>
      </c>
      <c r="F36" s="6" t="n">
        <v>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s issued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88846</v>
      </c>
      <c r="L37" s="6" t="n">
        <v>0</v>
      </c>
      <c r="M37" s="6" t="n">
        <v>197013</v>
      </c>
      <c r="N37" s="5" t="n">
        <v>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ercisable warran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3749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rchase of exercisable warrant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16928</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eighted-average remaining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4 years 2 months 12 days</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ferred salary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ferred payroll expense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8765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ferred compensation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39006</v>
      </c>
      <c r="L43" s="4" t="inlineStr">
        <is>
          <t xml:space="preserve"> </t>
        </is>
      </c>
      <c r="M43" s="6" t="n">
        <v>1339006</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epai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46927</v>
      </c>
      <c r="L46" s="4" t="inlineStr">
        <is>
          <t xml:space="preserve"> </t>
        </is>
      </c>
      <c r="M46" s="5" t="n">
        <v>546927</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562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purchas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4" t="inlineStr">
        <is>
          <t xml:space="preserve"> </t>
        </is>
      </c>
      <c r="M50" s="5" t="n">
        <v>9493</v>
      </c>
      <c r="N50" s="4" t="inlineStr">
        <is>
          <t xml:space="preserve"> </t>
        </is>
      </c>
      <c r="O50" s="5" t="n">
        <v>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ale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v>
      </c>
      <c r="L51" s="4" t="inlineStr">
        <is>
          <t xml:space="preserve"> </t>
        </is>
      </c>
      <c r="M51" s="6" t="n">
        <v>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nsecutive trading day exercise day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1.2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dditional warrants</t>
        </is>
      </c>
      <c r="B53" s="4" t="inlineStr">
        <is>
          <t xml:space="preserve"> </t>
        </is>
      </c>
      <c r="C53" s="4" t="inlineStr">
        <is>
          <t xml:space="preserve"> </t>
        </is>
      </c>
      <c r="D53" s="5" t="n">
        <v>443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10315</v>
      </c>
      <c r="L53" s="4" t="inlineStr">
        <is>
          <t xml:space="preserve"> </t>
        </is>
      </c>
      <c r="M53" s="5" t="n">
        <v>51031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546927</v>
      </c>
      <c r="U53" s="4" t="inlineStr">
        <is>
          <t xml:space="preserve"> </t>
        </is>
      </c>
      <c r="V53" s="4" t="inlineStr">
        <is>
          <t xml:space="preserve"> </t>
        </is>
      </c>
      <c r="W53" s="4" t="inlineStr">
        <is>
          <t xml:space="preserve"> </t>
        </is>
      </c>
    </row>
    <row r="54">
      <c r="A54" s="4" t="inlineStr">
        <is>
          <t>Exercise price per share (in Dollars per share) | $ / shares</t>
        </is>
      </c>
      <c r="B54" s="4" t="inlineStr">
        <is>
          <t xml:space="preserve"> </t>
        </is>
      </c>
      <c r="C54" s="4" t="inlineStr">
        <is>
          <t xml:space="preserve"> </t>
        </is>
      </c>
      <c r="D54" s="4" t="inlineStr">
        <is>
          <t xml:space="preserve"> </t>
        </is>
      </c>
      <c r="E54" s="6" t="n">
        <v>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 issued (in Dollars per share) | $ / shares</t>
        </is>
      </c>
      <c r="B55" s="4" t="inlineStr">
        <is>
          <t xml:space="preserve"> </t>
        </is>
      </c>
      <c r="C55" s="4" t="inlineStr">
        <is>
          <t xml:space="preserve"> </t>
        </is>
      </c>
      <c r="D55" s="6" t="n">
        <v>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v>
      </c>
      <c r="L55" s="4" t="inlineStr">
        <is>
          <t xml:space="preserve"> </t>
        </is>
      </c>
      <c r="M55" s="6" t="n">
        <v>6</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2" t="n">
        <v>0.001</v>
      </c>
      <c r="U55" s="4" t="inlineStr">
        <is>
          <t xml:space="preserve"> </t>
        </is>
      </c>
      <c r="V55" s="4" t="inlineStr">
        <is>
          <t xml:space="preserve"> </t>
        </is>
      </c>
      <c r="W55" s="4" t="inlineStr">
        <is>
          <t xml:space="preserve"> </t>
        </is>
      </c>
    </row>
    <row r="56">
      <c r="A56" s="4" t="inlineStr">
        <is>
          <t>Warrants outstanding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8658</v>
      </c>
      <c r="L56" s="4" t="inlineStr">
        <is>
          <t xml:space="preserve"> </t>
        </is>
      </c>
      <c r="M56" s="6" t="n">
        <v>18658</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lack-Schol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ercise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 issued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2" t="n">
        <v>1.838</v>
      </c>
      <c r="L60" s="4" t="inlineStr">
        <is>
          <t xml:space="preserve"> </t>
        </is>
      </c>
      <c r="M60" s="12" t="n">
        <v>1.838</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mmon stock ,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0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ggregate fair value amount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452568</v>
      </c>
      <c r="I65" s="4" t="inlineStr">
        <is>
          <t xml:space="preserve"> </t>
        </is>
      </c>
      <c r="J65" s="4" t="inlineStr">
        <is>
          <t xml:space="preserve"> </t>
        </is>
      </c>
      <c r="K65" s="6" t="n">
        <v>14283752</v>
      </c>
      <c r="L65" s="4" t="inlineStr">
        <is>
          <t xml:space="preserve"> </t>
        </is>
      </c>
      <c r="M65" s="6" t="n">
        <v>14283752</v>
      </c>
      <c r="N65" s="4" t="inlineStr">
        <is>
          <t xml:space="preserve"> </t>
        </is>
      </c>
      <c r="O65" s="6" t="n">
        <v>1452568</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41914</v>
      </c>
      <c r="L66" s="4" t="inlineStr">
        <is>
          <t xml:space="preserve"> </t>
        </is>
      </c>
      <c r="M66" s="5" t="n">
        <v>44191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41914</v>
      </c>
      <c r="L67" s="4" t="inlineStr">
        <is>
          <t xml:space="preserve"> </t>
        </is>
      </c>
      <c r="M67" s="5" t="n">
        <v>441914</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uthorized capital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9500000</v>
      </c>
    </row>
    <row r="69">
      <c r="A69" s="4" t="inlineStr">
        <is>
          <t>Sale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v>
      </c>
      <c r="L69" s="4" t="inlineStr">
        <is>
          <t xml:space="preserve"> </t>
        </is>
      </c>
      <c r="M69" s="6" t="n">
        <v>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Stock [Member] |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ale 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v>
      </c>
      <c r="L72" s="4" t="inlineStr">
        <is>
          <t xml:space="preserve"> </t>
        </is>
      </c>
      <c r="M72" s="6" t="n">
        <v>4</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Founders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uthorized capital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500000</v>
      </c>
    </row>
    <row r="77">
      <c r="A77" s="4" t="inlineStr">
        <is>
          <t>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11840</v>
      </c>
      <c r="L79" s="4" t="inlineStr">
        <is>
          <t xml:space="preserve"> </t>
        </is>
      </c>
      <c r="M79" s="5" t="n">
        <v>49484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hares authorized</t>
        </is>
      </c>
      <c r="B80" s="4" t="inlineStr">
        <is>
          <t xml:space="preserve"> </t>
        </is>
      </c>
      <c r="C80" s="4" t="inlineStr">
        <is>
          <t xml:space="preserve"> </t>
        </is>
      </c>
      <c r="D80" s="4" t="inlineStr">
        <is>
          <t xml:space="preserve"> </t>
        </is>
      </c>
      <c r="E80" s="4" t="inlineStr">
        <is>
          <t xml:space="preserve"> </t>
        </is>
      </c>
      <c r="F80" s="5" t="n">
        <v>5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75000000</v>
      </c>
      <c r="T80" s="4" t="inlineStr">
        <is>
          <t xml:space="preserve"> </t>
        </is>
      </c>
      <c r="U80" s="4" t="inlineStr">
        <is>
          <t xml:space="preserve"> </t>
        </is>
      </c>
      <c r="V80" s="4" t="inlineStr">
        <is>
          <t xml:space="preserve"> </t>
        </is>
      </c>
      <c r="W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5000000</v>
      </c>
      <c r="T81" s="4" t="inlineStr">
        <is>
          <t xml:space="preserve"> </t>
        </is>
      </c>
      <c r="U81" s="4" t="inlineStr">
        <is>
          <t xml:space="preserve"> </t>
        </is>
      </c>
      <c r="V81" s="4" t="inlineStr">
        <is>
          <t xml:space="preserve"> </t>
        </is>
      </c>
      <c r="W81" s="4" t="inlineStr">
        <is>
          <t xml:space="preserve"> </t>
        </is>
      </c>
    </row>
    <row r="82">
      <c r="A82" s="4" t="inlineStr">
        <is>
          <t>2019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ale 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157.89</v>
      </c>
      <c r="L84" s="4" t="inlineStr">
        <is>
          <t xml:space="preserve"> </t>
        </is>
      </c>
      <c r="M84" s="8" t="n">
        <v>157.8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stricted Stock Units (RS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stricted stock units (“RSUs”)forfeited (in Dollar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0</v>
      </c>
      <c r="L87" s="4" t="inlineStr">
        <is>
          <t xml:space="preserve"> </t>
        </is>
      </c>
      <c r="M87" s="6" t="n">
        <v>44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Voluntarily terminated RSUs (in Dollar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0536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maining issued RSUs (in Dollar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1064</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Grant valu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157.89</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SU expense (in Dollar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67499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air grant values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43089</v>
      </c>
      <c r="L92" s="4" t="inlineStr">
        <is>
          <t xml:space="preserve"> </t>
        </is>
      </c>
      <c r="M92" s="6" t="n">
        <v>243089</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ferred salary (in Dollar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mployees, Directors, Consult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stricted stock unit awards (in Dollars) | $</t>
        </is>
      </c>
      <c r="B96" s="4" t="inlineStr">
        <is>
          <t xml:space="preserve"> </t>
        </is>
      </c>
      <c r="C96" s="4" t="inlineStr">
        <is>
          <t xml:space="preserve"> </t>
        </is>
      </c>
      <c r="D96" s="4" t="inlineStr">
        <is>
          <t xml:space="preserve"> </t>
        </is>
      </c>
      <c r="E96" s="4" t="inlineStr">
        <is>
          <t xml:space="preserve"> </t>
        </is>
      </c>
      <c r="F96" s="6" t="n">
        <v>2320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orecas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ares issued</t>
        </is>
      </c>
      <c r="B99" s="4" t="inlineStr">
        <is>
          <t xml:space="preserve"> </t>
        </is>
      </c>
      <c r="C99" s="5" t="n">
        <v>54692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ale price per share (in Dollars per share) | $ / shares</t>
        </is>
      </c>
      <c r="B100" s="4" t="inlineStr">
        <is>
          <t xml:space="preserve"> </t>
        </is>
      </c>
      <c r="C100" s="6" t="n">
        <v>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dditional warrants</t>
        </is>
      </c>
      <c r="B101" s="4" t="inlineStr">
        <is>
          <t xml:space="preserve"> </t>
        </is>
      </c>
      <c r="C101" s="5" t="n">
        <v>824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arrant issued (in Dollars per share) | $ / shares</t>
        </is>
      </c>
      <c r="B102" s="4" t="inlineStr">
        <is>
          <t xml:space="preserve"> </t>
        </is>
      </c>
      <c r="C102" s="6" t="n">
        <v>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4</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Forecast [Member] |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hares issued</t>
        </is>
      </c>
      <c r="B105" s="4" t="inlineStr">
        <is>
          <t xml:space="preserve"> </t>
        </is>
      </c>
      <c r="C105" s="5" t="n">
        <v>50739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ale price per share (in Dollars per share) | $ / shares</t>
        </is>
      </c>
      <c r="B106" s="4" t="inlineStr">
        <is>
          <t xml:space="preserve"> </t>
        </is>
      </c>
      <c r="C106" s="6" t="n">
        <v>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 issued (in Dollars per share) | $ / shares</t>
        </is>
      </c>
      <c r="B107" s="4" t="inlineStr">
        <is>
          <t xml:space="preserve"> </t>
        </is>
      </c>
      <c r="C107" s="14" t="n">
        <v>3.9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IP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6875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s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399090</v>
      </c>
      <c r="L111" s="4" t="inlineStr">
        <is>
          <t xml:space="preserve"> </t>
        </is>
      </c>
      <c r="M111" s="5" t="n">
        <v>239909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ale price per share (in Dollars per share) | $ / shares</t>
        </is>
      </c>
      <c r="B112" s="4" t="inlineStr">
        <is>
          <t xml:space="preserve"> </t>
        </is>
      </c>
      <c r="C112" s="4" t="inlineStr">
        <is>
          <t xml:space="preserve"> </t>
        </is>
      </c>
      <c r="D112" s="5" t="n">
        <v>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4</v>
      </c>
      <c r="L112" s="4" t="inlineStr">
        <is>
          <t xml:space="preserve"> </t>
        </is>
      </c>
      <c r="M112" s="6" t="n">
        <v>4</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4</v>
      </c>
      <c r="U112" s="4" t="inlineStr">
        <is>
          <t xml:space="preserve"> </t>
        </is>
      </c>
      <c r="V112" s="4" t="inlineStr">
        <is>
          <t xml:space="preserve"> </t>
        </is>
      </c>
      <c r="W112" s="4" t="inlineStr">
        <is>
          <t xml:space="preserve"> </t>
        </is>
      </c>
    </row>
    <row r="113">
      <c r="A113" s="4" t="inlineStr">
        <is>
          <t>Sale of transfer (in Dollar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66667</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xercise price 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6</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Warrant issued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6</v>
      </c>
      <c r="L115" s="4" t="inlineStr">
        <is>
          <t xml:space="preserve"> </t>
        </is>
      </c>
      <c r="M115" s="5" t="n">
        <v>6</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IPO [Member] |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Warrant issued (in Dollars per share) | $ / shares</t>
        </is>
      </c>
      <c r="B118" s="4" t="inlineStr">
        <is>
          <t xml:space="preserve"> </t>
        </is>
      </c>
      <c r="C118" s="4" t="inlineStr">
        <is>
          <t xml:space="preserve"> </t>
        </is>
      </c>
      <c r="D118" s="6" t="n">
        <v>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5</v>
      </c>
      <c r="L118" s="4" t="inlineStr">
        <is>
          <t xml:space="preserve"> </t>
        </is>
      </c>
      <c r="M118" s="5" t="n">
        <v>5</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IPO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Common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34137</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ale price per shar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4</v>
      </c>
      <c r="L122" s="4" t="inlineStr">
        <is>
          <t xml:space="preserve"> </t>
        </is>
      </c>
      <c r="M122" s="6" t="n">
        <v>4</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IPO [Member] | Forecas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hares issued</t>
        </is>
      </c>
      <c r="B125" s="5" t="n">
        <v>16875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ale price per share (in Dollars per share) | $ / shares</t>
        </is>
      </c>
      <c r="B126" s="6" t="n">
        <v>4</v>
      </c>
      <c r="C126" s="6" t="n">
        <v>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4</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Additional warrants</t>
        </is>
      </c>
      <c r="B127" s="4" t="inlineStr">
        <is>
          <t xml:space="preserve"> </t>
        </is>
      </c>
      <c r="C127" s="5" t="n">
        <v>1489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Warrant issued (in Dollars per share) | $ / shares</t>
        </is>
      </c>
      <c r="B128" s="4" t="inlineStr">
        <is>
          <t xml:space="preserve"> </t>
        </is>
      </c>
      <c r="C128" s="8" t="n">
        <v>0.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IPO [Member] | Forecast [Member] |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Warrant issued (in Dollars per share) | $ / shares</t>
        </is>
      </c>
      <c r="B131" s="4" t="inlineStr">
        <is>
          <t xml:space="preserve"> </t>
        </is>
      </c>
      <c r="C131" s="6" t="n">
        <v>4</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5</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2022 and 2023 Convertible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ggregate fair value amount (in Dollar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36283891</v>
      </c>
      <c r="I134" s="4" t="inlineStr">
        <is>
          <t xml:space="preserve"> </t>
        </is>
      </c>
      <c r="J134" s="4" t="inlineStr">
        <is>
          <t xml:space="preserve"> </t>
        </is>
      </c>
      <c r="K134" s="6" t="n">
        <v>18482353</v>
      </c>
      <c r="L134" s="4" t="inlineStr">
        <is>
          <t xml:space="preserve"> </t>
        </is>
      </c>
      <c r="M134" s="6" t="n">
        <v>18482353</v>
      </c>
      <c r="N134" s="4" t="inlineStr">
        <is>
          <t xml:space="preserve"> </t>
        </is>
      </c>
      <c r="O134" s="6" t="n">
        <v>36283891</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ale price per shar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5</v>
      </c>
      <c r="L135" s="4" t="inlineStr">
        <is>
          <t xml:space="preserve"> </t>
        </is>
      </c>
      <c r="M135" s="6" t="n">
        <v>5</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2022 and 2023 Convertible Notes [Member] | Prepaid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507394</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2022 and 2023 Convertible Notes [Member] | IP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3312148</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Min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Beneficially owns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1" t="n">
        <v>0.0999</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Weighted average remaining contractual life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0 years</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Minimum [Member] | Founders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5" t="n">
        <v>5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Minimum [Member] | Restricted Stock Units (RSU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RSU awards vesting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1 year</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Minimum [Member] | Board of Directors Chairma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Stockholders'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3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Max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Beneficially owns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11" t="n">
        <v>0.0999</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Weighted average remaining contractual life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1 year 1 month 6 days</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Maximum [Member] | Founders 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5" t="n">
        <v>695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Maximum [Member] | Restricted Stock Units (RSU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RSU awards vesting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4 years</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Maximum [Member] | Board of Directors Chairm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100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October Two Thousand Twenty Three Prepaid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urchase of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65891</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Voting rights [Member] | Common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Common stock,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6153152</v>
      </c>
      <c r="L173" s="4" t="inlineStr">
        <is>
          <t xml:space="preserve"> </t>
        </is>
      </c>
      <c r="M173" s="5" t="n">
        <v>6153152</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Common stock, shares outstan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6153152</v>
      </c>
      <c r="L174" s="4" t="inlineStr">
        <is>
          <t xml:space="preserve"> </t>
        </is>
      </c>
      <c r="M174" s="5" t="n">
        <v>6153152</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Related Party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Available for issu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59001</v>
      </c>
      <c r="L177" s="4" t="inlineStr">
        <is>
          <t xml:space="preserve"> </t>
        </is>
      </c>
      <c r="M177" s="5" t="n">
        <v>59001</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Subscriptions received (in Dollars)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1831265</v>
      </c>
      <c r="L178" s="4" t="inlineStr">
        <is>
          <t xml:space="preserve"> </t>
        </is>
      </c>
      <c r="M178" s="6" t="n">
        <v>1831265</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Proceeds from Issuance of Preferred Stock, Preference Stock, and Warrants (in Dollars)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83400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Cancellation of outstanding indebtedness (in Dollars)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296619</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Additional warrants</t>
        </is>
      </c>
      <c r="B181" s="4" t="inlineStr">
        <is>
          <t xml:space="preserve"> </t>
        </is>
      </c>
      <c r="C181" s="4" t="inlineStr">
        <is>
          <t xml:space="preserve"> </t>
        </is>
      </c>
      <c r="D181" s="4" t="inlineStr">
        <is>
          <t xml:space="preserve"> </t>
        </is>
      </c>
      <c r="E181" s="5" t="n">
        <v>321026</v>
      </c>
      <c r="F181" s="4" t="inlineStr">
        <is>
          <t xml:space="preserve"> </t>
        </is>
      </c>
      <c r="G181" s="4" t="inlineStr">
        <is>
          <t xml:space="preserve"> </t>
        </is>
      </c>
      <c r="H181" s="4" t="inlineStr">
        <is>
          <t xml:space="preserve"> </t>
        </is>
      </c>
      <c r="I181" s="4" t="inlineStr">
        <is>
          <t xml:space="preserve"> </t>
        </is>
      </c>
      <c r="J181" s="4" t="inlineStr">
        <is>
          <t xml:space="preserve"> </t>
        </is>
      </c>
      <c r="K181" s="5" t="n">
        <v>321026</v>
      </c>
      <c r="L181" s="4" t="inlineStr">
        <is>
          <t xml:space="preserve"> </t>
        </is>
      </c>
      <c r="M181" s="5" t="n">
        <v>321026</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Exercise price per shar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6</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Warrant issued (in Dollars per share) | $ / shares</t>
        </is>
      </c>
      <c r="B183" s="4" t="inlineStr">
        <is>
          <t xml:space="preserve"> </t>
        </is>
      </c>
      <c r="C183" s="4" t="inlineStr">
        <is>
          <t xml:space="preserve"> </t>
        </is>
      </c>
      <c r="D183" s="4" t="inlineStr">
        <is>
          <t xml:space="preserve"> </t>
        </is>
      </c>
      <c r="E183" s="6" t="n">
        <v>6</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Warrants outstanding (in Dollar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590045</v>
      </c>
      <c r="L184" s="4" t="inlineStr">
        <is>
          <t xml:space="preserve"> </t>
        </is>
      </c>
      <c r="M184" s="6" t="n">
        <v>590045</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Warrants issued (in Dollar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60563</v>
      </c>
      <c r="L185" s="5" t="n">
        <v>0</v>
      </c>
      <c r="M185" s="6" t="n">
        <v>60563</v>
      </c>
      <c r="N185" s="5" t="n">
        <v>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Related Party [Member] | Warra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Stockholders'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Additional warrants</t>
        </is>
      </c>
      <c r="B188" s="4" t="inlineStr">
        <is>
          <t xml:space="preserve"> </t>
        </is>
      </c>
      <c r="C188" s="4" t="inlineStr">
        <is>
          <t xml:space="preserve"> </t>
        </is>
      </c>
      <c r="D188" s="5" t="n">
        <v>4807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ISO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Stockholders'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Sale price per share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8" t="n">
        <v>157.89</v>
      </c>
      <c r="L191" s="4" t="inlineStr">
        <is>
          <t xml:space="preserve"> </t>
        </is>
      </c>
      <c r="M191" s="8" t="n">
        <v>157.89</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Common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Common stock , per share (in Dollars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1</v>
      </c>
      <c r="L194" s="4" t="inlineStr">
        <is>
          <t xml:space="preserve"> </t>
        </is>
      </c>
      <c r="M194" s="6" t="n">
        <v>1</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Common stock, share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5" t="n">
        <v>2399090</v>
      </c>
      <c r="U195" s="4" t="inlineStr">
        <is>
          <t xml:space="preserve"> </t>
        </is>
      </c>
      <c r="V195" s="4" t="inlineStr">
        <is>
          <t xml:space="preserve"> </t>
        </is>
      </c>
      <c r="W195" s="4" t="inlineStr">
        <is>
          <t xml:space="preserve"> </t>
        </is>
      </c>
    </row>
    <row r="196">
      <c r="A196" s="4" t="inlineStr">
        <is>
          <t>Repurchased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7</v>
      </c>
      <c r="L196" s="4" t="inlineStr">
        <is>
          <t xml:space="preserve"> </t>
        </is>
      </c>
      <c r="M196" s="5" t="n">
        <v>21</v>
      </c>
      <c r="N196" s="4" t="inlineStr">
        <is>
          <t xml:space="preserve"> </t>
        </is>
      </c>
      <c r="O196" s="5" t="n">
        <v>72</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Authorized capital stock</t>
        </is>
      </c>
      <c r="B197" s="4" t="inlineStr">
        <is>
          <t xml:space="preserve"> </t>
        </is>
      </c>
      <c r="C197" s="4" t="inlineStr">
        <is>
          <t xml:space="preserve"> </t>
        </is>
      </c>
      <c r="D197" s="4" t="inlineStr">
        <is>
          <t xml:space="preserve"> </t>
        </is>
      </c>
      <c r="E197" s="4" t="inlineStr">
        <is>
          <t xml:space="preserve"> </t>
        </is>
      </c>
      <c r="F197" s="4" t="inlineStr">
        <is>
          <t xml:space="preserve"> </t>
        </is>
      </c>
      <c r="G197" s="5" t="n">
        <v>10000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Sale price per share (in Dollars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5</v>
      </c>
      <c r="L198" s="4" t="inlineStr">
        <is>
          <t xml:space="preserve"> </t>
        </is>
      </c>
      <c r="M198" s="6" t="n">
        <v>5</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13" t="n">
        <v>7.5</v>
      </c>
      <c r="V198" s="4" t="inlineStr">
        <is>
          <t xml:space="preserve"> </t>
        </is>
      </c>
      <c r="W198" s="4" t="inlineStr">
        <is>
          <t xml:space="preserve"> </t>
        </is>
      </c>
    </row>
    <row r="199">
      <c r="A199" s="4" t="inlineStr">
        <is>
          <t>Warrants outstanding (in Dollars)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331722</v>
      </c>
      <c r="L199" s="4" t="inlineStr">
        <is>
          <t xml:space="preserve"> </t>
        </is>
      </c>
      <c r="M199" s="6" t="n">
        <v>331722</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Common Stock [Member] | IPO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Sale price per share (in Dollars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6" t="n">
        <v>4</v>
      </c>
      <c r="U202" s="4" t="inlineStr">
        <is>
          <t xml:space="preserve"> </t>
        </is>
      </c>
      <c r="V202" s="4" t="inlineStr">
        <is>
          <t xml:space="preserve"> </t>
        </is>
      </c>
      <c r="W202" s="4" t="inlineStr">
        <is>
          <t xml:space="preserve"> </t>
        </is>
      </c>
    </row>
    <row r="203">
      <c r="A203" s="4" t="inlineStr">
        <is>
          <t>Series A Convertible Preferred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Stockholders' Equ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Shares authoriz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5000000</v>
      </c>
      <c r="L205" s="4" t="inlineStr">
        <is>
          <t xml:space="preserve"> </t>
        </is>
      </c>
      <c r="M205" s="5" t="n">
        <v>5000000</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Preferred stock shares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4948478</v>
      </c>
      <c r="L206" s="4" t="inlineStr">
        <is>
          <t xml:space="preserve"> </t>
        </is>
      </c>
      <c r="M206" s="5" t="n">
        <v>4948478</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Preferred stock share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5" t="n">
        <v>4948478</v>
      </c>
      <c r="L207" s="4" t="inlineStr">
        <is>
          <t xml:space="preserve"> </t>
        </is>
      </c>
      <c r="M207" s="5" t="n">
        <v>4948478</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Available for issu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51522</v>
      </c>
      <c r="L208" s="4" t="inlineStr">
        <is>
          <t xml:space="preserve"> </t>
        </is>
      </c>
      <c r="M208" s="5" t="n">
        <v>51522</v>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Preferred stock par value per share (in Dollars per shar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0.0001</v>
      </c>
      <c r="L209" s="4" t="inlineStr">
        <is>
          <t xml:space="preserve"> </t>
        </is>
      </c>
      <c r="M209" s="7" t="n">
        <v>0.0001</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Series A Preferred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Stockholders' 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Shares issu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5" t="n">
        <v>29661</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Aggregate of shares</t>
        </is>
      </c>
      <c r="B213" s="4" t="inlineStr">
        <is>
          <t xml:space="preserve"> </t>
        </is>
      </c>
      <c r="C213" s="4" t="inlineStr">
        <is>
          <t xml:space="preserve"> </t>
        </is>
      </c>
      <c r="D213" s="5" t="n">
        <v>32963</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Preferred stock shares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494840</v>
      </c>
      <c r="L214" s="4" t="inlineStr">
        <is>
          <t xml:space="preserve"> </t>
        </is>
      </c>
      <c r="M214" s="5" t="n">
        <v>494840</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Available for issu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93789</v>
      </c>
      <c r="L215" s="4" t="inlineStr">
        <is>
          <t xml:space="preserve"> </t>
        </is>
      </c>
      <c r="M215" s="5" t="n">
        <v>93789</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Preferred stock par value per share (in Dollars per shar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12</v>
      </c>
      <c r="L216" s="4" t="inlineStr">
        <is>
          <t xml:space="preserve"> </t>
        </is>
      </c>
      <c r="M216" s="6" t="n">
        <v>12</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Sale price per share (in Dollars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10</v>
      </c>
      <c r="L217" s="4" t="inlineStr">
        <is>
          <t xml:space="preserve"> </t>
        </is>
      </c>
      <c r="M217" s="6" t="n">
        <v>10</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Dividend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10" t="n">
        <v>0.25</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Conversion of stock, descrip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a) an amount
equal to 110% of the sum of (i) the Stated Value plus (ii) the amount of all accrued dividends, by (b) the then applicable
Conversion Price. The “Conversion Price” was initially equal to $5.00 per share, subject to adjustment to the price per share
at which the common stock is sold at the Company’s Initial Public Offering if lower than the initial Conversion Price (and was
fixed at $4.00 per share subsequent to September 30, 2024, upon the November 25, 2024 initial public offering at $4.00 per share). Each
share of Series A Preferred Stock will automatically be converted on June 15, 2027 into a number of shares of common stock
determined by dividing (a) an amount equal to 110% of the sum of (i) the Stated Value plus (ii) the amount of all accrued
dividends, by (b) the then-applicable Conversion Price.</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Subscriptions received (in Dollars)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4948478</v>
      </c>
      <c r="L220" s="4" t="inlineStr">
        <is>
          <t xml:space="preserve"> </t>
        </is>
      </c>
      <c r="M220" s="6" t="n">
        <v>4948478</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Proceeds from Issuance of Preferred Stock, Preference Stock, and Warrants (in Dollars)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5" t="n">
        <v>2025000</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Subscriptions (in Dollars) | $</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1155000</v>
      </c>
      <c r="L222" s="4" t="inlineStr">
        <is>
          <t xml:space="preserve"> </t>
        </is>
      </c>
      <c r="M222" s="6" t="n">
        <v>1155000</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Barrels (in Barrels) | Barrel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5" t="n">
        <v>525</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Barrels average value (in Dollars)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2200</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Sale of transfer (in Dollars)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5" t="n">
        <v>110600</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Cancellation of outstanding indebtedness (in Dollars)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719919</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Additional warrants</t>
        </is>
      </c>
      <c r="B227" s="4" t="inlineStr">
        <is>
          <t xml:space="preserve"> </t>
        </is>
      </c>
      <c r="C227" s="4" t="inlineStr">
        <is>
          <t xml:space="preserve"> </t>
        </is>
      </c>
      <c r="D227" s="5" t="n">
        <v>18333</v>
      </c>
      <c r="E227" s="5" t="n">
        <v>510315</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Exercise price per share (in Dollars per share) | $ / shares</t>
        </is>
      </c>
      <c r="B228" s="4" t="inlineStr">
        <is>
          <t xml:space="preserve"> </t>
        </is>
      </c>
      <c r="C228" s="4" t="inlineStr">
        <is>
          <t xml:space="preserve"> </t>
        </is>
      </c>
      <c r="D228" s="4" t="inlineStr">
        <is>
          <t xml:space="preserve"> </t>
        </is>
      </c>
      <c r="E228" s="6" t="n">
        <v>6</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Warrant issued (in Dollars per share) | $ / shares</t>
        </is>
      </c>
      <c r="B229" s="4" t="inlineStr">
        <is>
          <t xml:space="preserve"> </t>
        </is>
      </c>
      <c r="C229" s="4" t="inlineStr">
        <is>
          <t xml:space="preserve"> </t>
        </is>
      </c>
      <c r="D229" s="6" t="n">
        <v>5</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Warrant value (in Dollars per shar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6</v>
      </c>
      <c r="L230" s="4" t="inlineStr">
        <is>
          <t xml:space="preserve"> </t>
        </is>
      </c>
      <c r="M230" s="6" t="n">
        <v>6</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Liquidation preference,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10" t="n">
        <v>1.1</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Series A Preferred Stock [Member] | Warran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3" t="inlineStr">
        <is>
          <t>Stockholders' Equ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Sale of transfer (in Dollars) | $</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6" t="n">
        <v>266667</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Additional warrants</t>
        </is>
      </c>
      <c r="B235" s="4" t="inlineStr">
        <is>
          <t xml:space="preserve"> </t>
        </is>
      </c>
      <c r="C235" s="4" t="inlineStr">
        <is>
          <t xml:space="preserve"> </t>
        </is>
      </c>
      <c r="D235" s="5" t="n">
        <v>8241</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5" t="n">
        <v>197013</v>
      </c>
      <c r="L235" s="4" t="inlineStr">
        <is>
          <t xml:space="preserve"> </t>
        </is>
      </c>
      <c r="M235" s="5" t="n">
        <v>197013</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Warrant issued (in Dollars per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5</v>
      </c>
      <c r="L236" s="4" t="inlineStr">
        <is>
          <t xml:space="preserve"> </t>
        </is>
      </c>
      <c r="M236" s="6" t="n">
        <v>5</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Warrants outstanding (in Dollars) | $</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937959</v>
      </c>
      <c r="L237" s="4" t="inlineStr">
        <is>
          <t xml:space="preserve"> </t>
        </is>
      </c>
      <c r="M237" s="6" t="n">
        <v>937959</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Preferred stock, share issued (in Dollars)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4948478</v>
      </c>
      <c r="L238" s="4" t="inlineStr">
        <is>
          <t xml:space="preserve"> </t>
        </is>
      </c>
      <c r="M238" s="6" t="n">
        <v>4948478</v>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Series A Preferred Stock [Member] | Board of Directors Chairman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Stockholders' Equity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Preferred stock par value per share (in Dollars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13" t="n">
        <v>1.8</v>
      </c>
      <c r="L241" s="4" t="inlineStr">
        <is>
          <t xml:space="preserve"> </t>
        </is>
      </c>
      <c r="M241" s="13" t="n">
        <v>1.8</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Dividend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10" t="n">
        <v>0.15</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Series A Preferred Stock [Member] | Forecast [Member] | Warra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3" t="inlineStr">
        <is>
          <t>Stockholders' Equity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Additional warrants</t>
        </is>
      </c>
      <c r="B245" s="4" t="inlineStr">
        <is>
          <t xml:space="preserve"> </t>
        </is>
      </c>
      <c r="C245" s="5" t="n">
        <v>246267</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Warrant issued (in Dollars per share) | $ / shares</t>
        </is>
      </c>
      <c r="B246" s="4" t="inlineStr">
        <is>
          <t xml:space="preserve"> </t>
        </is>
      </c>
      <c r="C246" s="6" t="n">
        <v>5</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Series A Preferred Stock [Member] | IPO [Member] | Warrant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3" t="inlineStr">
        <is>
          <t>Stockholders' Equity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Sale price per share (in Dollars per share)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6" t="n">
        <v>5</v>
      </c>
      <c r="L249" s="4" t="inlineStr">
        <is>
          <t xml:space="preserve"> </t>
        </is>
      </c>
      <c r="M249" s="6" t="n">
        <v>5</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Additional warra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5" t="n">
        <v>60563</v>
      </c>
      <c r="L250" s="4" t="inlineStr">
        <is>
          <t xml:space="preserve"> </t>
        </is>
      </c>
      <c r="M250" s="5" t="n">
        <v>60563</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Warrant issued (in Dollars per shar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6" t="n">
        <v>5</v>
      </c>
      <c r="L251" s="4" t="inlineStr">
        <is>
          <t xml:space="preserve"> </t>
        </is>
      </c>
      <c r="M251" s="6" t="n">
        <v>5</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Series A Preferred Stock [Member] | IPO [Member] | Forecas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3" t="inlineStr">
        <is>
          <t>Stockholders' Equity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Additional warrants</t>
        </is>
      </c>
      <c r="B254" s="4" t="inlineStr">
        <is>
          <t xml:space="preserve"> </t>
        </is>
      </c>
      <c r="C254" s="5" t="n">
        <v>75705</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Warrant issued (in Dollars per share) | $ / shares</t>
        </is>
      </c>
      <c r="B255" s="4" t="inlineStr">
        <is>
          <t xml:space="preserve"> </t>
        </is>
      </c>
      <c r="C255" s="6" t="n">
        <v>4</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Series A Preferred Stock [Member] | IPO [Member] | Forecast [Member] | Warrant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3" t="inlineStr">
        <is>
          <t>Stockholders' Equity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Additional warrants</t>
        </is>
      </c>
      <c r="B258" s="4" t="inlineStr">
        <is>
          <t xml:space="preserve"> </t>
        </is>
      </c>
      <c r="C258" s="5" t="n">
        <v>197013</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Warrant issued (in Dollars per share) | $ / shares</t>
        </is>
      </c>
      <c r="B259" s="4" t="inlineStr">
        <is>
          <t xml:space="preserve"> </t>
        </is>
      </c>
      <c r="C259" s="6" t="n">
        <v>4</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Series A Preferred Stock [Member] | Minimum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3" t="inlineStr">
        <is>
          <t>Stockholders' Equity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Allocated to barrel fixed assets (in Dollars) | $</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6" t="n">
        <v>24750</v>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Allocated to whiskey inventory (in Dollars) | $</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5" t="n">
        <v>85850</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Preferred stock, liquidation preference (in Dollars) | $</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5" t="n">
        <v>5938173</v>
      </c>
      <c r="L264" s="4" t="inlineStr">
        <is>
          <t xml:space="preserve"> </t>
        </is>
      </c>
      <c r="M264" s="6" t="n">
        <v>5938173</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Series A Preferred Stock [Member] | Maximum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3" t="inlineStr">
        <is>
          <t>Stockholders' Equity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Allocated to barrel fixed assets (in Dollars) | $</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5" t="n">
        <v>259875</v>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Allocated to whiskey inventory (in Dollars) | $</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5" t="n">
        <v>895125</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Preferred stock, liquidation preference (in Dollars) | $</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6669697</v>
      </c>
      <c r="L269" s="4" t="inlineStr">
        <is>
          <t xml:space="preserve"> </t>
        </is>
      </c>
      <c r="M269" s="6" t="n">
        <v>6669697</v>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Series A Preferred Stock [Member] | Related Party [Member] | IPO [Member] | Forecas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3" t="inlineStr">
        <is>
          <t>Stockholders' Equity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Additional warrants</t>
        </is>
      </c>
      <c r="B272" s="4" t="inlineStr">
        <is>
          <t xml:space="preserve"> </t>
        </is>
      </c>
      <c r="C272" s="5" t="n">
        <v>60563</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Warrant issued (in Dollars per share) | $ / shares</t>
        </is>
      </c>
      <c r="B273" s="4" t="inlineStr">
        <is>
          <t xml:space="preserve"> </t>
        </is>
      </c>
      <c r="C273" s="6" t="n">
        <v>5</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sheetData>
  <mergeCells count="3">
    <mergeCell ref="A1:A2"/>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tockholders' Equity (Details) - Schedule of Outstanding ISOs and Related Activity Under the 2019 Plan - USD ($)</t>
        </is>
      </c>
      <c r="C1" s="2" t="inlineStr">
        <is>
          <t>9 Months Ended</t>
        </is>
      </c>
    </row>
    <row r="2">
      <c r="B2" s="2" t="inlineStr">
        <is>
          <t>Dec. 31, 2023</t>
        </is>
      </c>
      <c r="C2" s="2" t="inlineStr">
        <is>
          <t>Sep. 30, 2024</t>
        </is>
      </c>
    </row>
    <row r="3">
      <c r="A3" s="3" t="inlineStr">
        <is>
          <t>Schedule of Outstanding ISOs and Related Activity Under the 2019 Plan [Abstract]</t>
        </is>
      </c>
      <c r="B3" s="4" t="inlineStr">
        <is>
          <t xml:space="preserve"> </t>
        </is>
      </c>
      <c r="C3" s="4" t="inlineStr">
        <is>
          <t xml:space="preserve"> </t>
        </is>
      </c>
    </row>
    <row r="4">
      <c r="A4" s="4" t="inlineStr">
        <is>
          <t>Number of shares, ending balance</t>
        </is>
      </c>
      <c r="B4" s="5" t="n">
        <v>6178</v>
      </c>
      <c r="C4" s="5" t="n">
        <v>6011</v>
      </c>
    </row>
    <row r="5">
      <c r="A5" s="4" t="inlineStr">
        <is>
          <t>Weighted- average exercise price per share, ending balance</t>
        </is>
      </c>
      <c r="B5" s="8" t="n">
        <v>157.89</v>
      </c>
      <c r="C5" s="8" t="n">
        <v>157.89</v>
      </c>
    </row>
    <row r="6">
      <c r="A6" s="4" t="inlineStr">
        <is>
          <t>Weighted- Average Remaining Contractual Term (in years), ending balance</t>
        </is>
      </c>
      <c r="B6" s="4" t="inlineStr">
        <is>
          <t>1 year 10 months 6 days</t>
        </is>
      </c>
      <c r="C6" s="4" t="inlineStr">
        <is>
          <t>1 year 1 month 9 days</t>
        </is>
      </c>
    </row>
    <row r="7">
      <c r="A7" s="4" t="inlineStr">
        <is>
          <t>Aggregate intrinsic value, ending balance</t>
        </is>
      </c>
      <c r="B7" s="6" t="n">
        <v>0</v>
      </c>
      <c r="C7" s="6" t="n">
        <v>0</v>
      </c>
    </row>
    <row r="8">
      <c r="A8" s="4" t="inlineStr">
        <is>
          <t>Number of shares, exercisable</t>
        </is>
      </c>
      <c r="B8" s="4" t="inlineStr">
        <is>
          <t xml:space="preserve"> </t>
        </is>
      </c>
      <c r="C8" s="5" t="n">
        <v>6011</v>
      </c>
    </row>
    <row r="9">
      <c r="A9" s="4" t="inlineStr">
        <is>
          <t>Weighted- average exercise price per share, exercisable</t>
        </is>
      </c>
      <c r="B9" s="4" t="inlineStr">
        <is>
          <t xml:space="preserve"> </t>
        </is>
      </c>
      <c r="C9" s="8" t="n">
        <v>157.89</v>
      </c>
    </row>
    <row r="10">
      <c r="A10" s="4" t="inlineStr">
        <is>
          <t>Weighted- Average Remaining Contractual Term (in years), exercisable</t>
        </is>
      </c>
      <c r="B10" s="4" t="inlineStr">
        <is>
          <t xml:space="preserve"> </t>
        </is>
      </c>
      <c r="C10" s="4" t="inlineStr">
        <is>
          <t>1 year 1 month 9 days</t>
        </is>
      </c>
    </row>
    <row r="11">
      <c r="A11" s="4" t="inlineStr">
        <is>
          <t>Aggregate intrinsic value, exercisable</t>
        </is>
      </c>
      <c r="B11" s="4" t="inlineStr">
        <is>
          <t xml:space="preserve"> </t>
        </is>
      </c>
      <c r="C11" s="6" t="n">
        <v>0</v>
      </c>
    </row>
    <row r="12">
      <c r="A12" s="4" t="inlineStr">
        <is>
          <t>Number of shares, forfeited</t>
        </is>
      </c>
      <c r="B12" s="4" t="inlineStr">
        <is>
          <t xml:space="preserve"> </t>
        </is>
      </c>
      <c r="C12" s="5" t="n">
        <v>-167</v>
      </c>
    </row>
    <row r="13">
      <c r="A13" s="4" t="inlineStr">
        <is>
          <t>Weighted- average exercise price per share, forfeited</t>
        </is>
      </c>
      <c r="B13" s="4" t="inlineStr">
        <is>
          <t xml:space="preserve"> </t>
        </is>
      </c>
      <c r="C13" s="8" t="n">
        <v>157.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Included in the Condensed Consolidated Statements of Operations Related to ISOs Issued - USD ($)</t>
        </is>
      </c>
      <c r="B1" s="2" t="inlineStr">
        <is>
          <t>9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4" t="inlineStr">
        <is>
          <t xml:space="preserve"> </t>
        </is>
      </c>
      <c r="C4" s="6" t="n">
        <v>18595</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4" t="inlineStr">
        <is>
          <t xml:space="preserve"> </t>
        </is>
      </c>
      <c r="C7" s="4" t="inlineStr">
        <is>
          <t xml:space="preserve"> </t>
        </is>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4" t="inlineStr">
        <is>
          <t xml:space="preserve"> </t>
        </is>
      </c>
      <c r="C10" s="4" t="inlineStr">
        <is>
          <t xml:space="preserve"> </t>
        </is>
      </c>
    </row>
    <row r="11">
      <c r="A11" s="4" t="inlineStr">
        <is>
          <t>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t>
        </is>
      </c>
      <c r="B13" s="4" t="inlineStr">
        <is>
          <t xml:space="preserve"> </t>
        </is>
      </c>
      <c r="C13" s="6" t="n">
        <v>185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 Schedule of Summarizes the RSU Activity - $ / shares</t>
        </is>
      </c>
      <c r="B1" s="2" t="inlineStr">
        <is>
          <t>3 Months Ended</t>
        </is>
      </c>
      <c r="C1" s="2" t="inlineStr">
        <is>
          <t>6 Months Ended</t>
        </is>
      </c>
    </row>
    <row r="2">
      <c r="B2" s="2" t="inlineStr">
        <is>
          <t>Sep. 30, 2024</t>
        </is>
      </c>
      <c r="C2" s="2" t="inlineStr">
        <is>
          <t>Jun. 30, 2024</t>
        </is>
      </c>
    </row>
    <row r="3">
      <c r="A3" s="3" t="inlineStr">
        <is>
          <t>Stockholders' Equity (Details) - Schedule of Summarizes the RSU Activity [Abstract]</t>
        </is>
      </c>
      <c r="B3" s="4" t="inlineStr">
        <is>
          <t xml:space="preserve"> </t>
        </is>
      </c>
      <c r="C3" s="4" t="inlineStr">
        <is>
          <t xml:space="preserve"> </t>
        </is>
      </c>
    </row>
    <row r="4">
      <c r="A4" s="4" t="inlineStr">
        <is>
          <t>Restricted Stock Units, Unvested and Outstanding, beginning balance</t>
        </is>
      </c>
      <c r="B4" s="5" t="n">
        <v>243089</v>
      </c>
      <c r="C4" s="5" t="n">
        <v>116944</v>
      </c>
    </row>
    <row r="5">
      <c r="A5" s="4" t="inlineStr">
        <is>
          <t>Weighted Average Exercise Price Per Share, Unvested and Outstanding, beginning balance</t>
        </is>
      </c>
      <c r="B5" s="6" t="n">
        <v>11</v>
      </c>
      <c r="C5" s="8" t="n">
        <v>157.89</v>
      </c>
    </row>
    <row r="6">
      <c r="A6" s="4" t="inlineStr">
        <is>
          <t>Restricted Stock Units, Granted</t>
        </is>
      </c>
      <c r="B6" s="4" t="inlineStr">
        <is>
          <t xml:space="preserve"> </t>
        </is>
      </c>
      <c r="C6" s="5" t="n">
        <v>232025</v>
      </c>
    </row>
    <row r="7">
      <c r="A7" s="4" t="inlineStr">
        <is>
          <t>Weighted Average Exercise Price Per Share, Granted</t>
        </is>
      </c>
      <c r="B7" s="4" t="inlineStr">
        <is>
          <t xml:space="preserve"> </t>
        </is>
      </c>
      <c r="C7" s="6" t="n">
        <v>4</v>
      </c>
    </row>
    <row r="8">
      <c r="A8" s="4" t="inlineStr">
        <is>
          <t>Restricted Stock Units, Forfeited/Canceled/Expired</t>
        </is>
      </c>
      <c r="B8" s="4" t="inlineStr">
        <is>
          <t xml:space="preserve"> </t>
        </is>
      </c>
      <c r="C8" s="5" t="n">
        <v>-105880</v>
      </c>
    </row>
    <row r="9">
      <c r="A9" s="4" t="inlineStr">
        <is>
          <t>Weighted Average Exercise Price Per Share, Forfeited/Canceled/Expired</t>
        </is>
      </c>
      <c r="B9" s="4" t="inlineStr">
        <is>
          <t xml:space="preserve"> </t>
        </is>
      </c>
      <c r="C9" s="8" t="n">
        <v>157.89</v>
      </c>
    </row>
    <row r="10">
      <c r="A10" s="4" t="inlineStr">
        <is>
          <t>Restricted Stock Units, Unvested and Outstanding, ending balance</t>
        </is>
      </c>
      <c r="B10" s="5" t="n">
        <v>243089</v>
      </c>
      <c r="C10" s="5" t="n">
        <v>243089</v>
      </c>
    </row>
    <row r="11">
      <c r="A11" s="4" t="inlineStr">
        <is>
          <t>Weighted Average Exercise Price Per Share, Unvested and Outstanding, ending balance</t>
        </is>
      </c>
      <c r="B11" s="6" t="n">
        <v>11</v>
      </c>
      <c r="C11" s="6" t="n">
        <v>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3" customWidth="1" min="1" max="1"/>
    <col width="40" customWidth="1" min="2" max="2"/>
    <col width="40" customWidth="1" min="3" max="3"/>
    <col width="33" customWidth="1" min="4" max="4"/>
    <col width="22" customWidth="1" min="5" max="5"/>
    <col width="40" customWidth="1" min="6" max="6"/>
    <col width="22" customWidth="1" min="7" max="7"/>
    <col width="21" customWidth="1" min="8" max="8"/>
    <col width="32" customWidth="1" min="9" max="9"/>
    <col width="40" customWidth="1" min="10" max="10"/>
    <col width="25" customWidth="1" min="11" max="11"/>
  </cols>
  <sheetData>
    <row r="1">
      <c r="A1" s="1" t="inlineStr">
        <is>
          <t>Acquisition of Thinking Tree Spirits (Details)</t>
        </is>
      </c>
      <c r="C1" s="2" t="inlineStr">
        <is>
          <t>3 Months Ended</t>
        </is>
      </c>
      <c r="F1" s="2" t="inlineStr">
        <is>
          <t>9 Months Ended</t>
        </is>
      </c>
    </row>
    <row r="2">
      <c r="B2" s="2" t="inlineStr">
        <is>
          <t>Nov. 25, 2024 USD ($) $ / shares shares</t>
        </is>
      </c>
      <c r="C2" s="2" t="inlineStr">
        <is>
          <t>Sep. 30, 2024 USD ($) $ / shares shares</t>
        </is>
      </c>
      <c r="D2" s="2" t="inlineStr">
        <is>
          <t>Mar. 31, 2024 USD ($) $ / shares</t>
        </is>
      </c>
      <c r="E2" s="2" t="inlineStr">
        <is>
          <t>Sep. 30, 2023 USD ($)</t>
        </is>
      </c>
      <c r="F2" s="2" t="inlineStr">
        <is>
          <t>Sep. 30, 2024 USD ($) $ / shares shares</t>
        </is>
      </c>
      <c r="G2" s="2" t="inlineStr">
        <is>
          <t>Sep. 30, 2023 USD ($)</t>
        </is>
      </c>
      <c r="H2" s="2" t="inlineStr">
        <is>
          <t>Aug. 31, 2024 shares</t>
        </is>
      </c>
      <c r="I2" s="2" t="inlineStr">
        <is>
          <t>Apr. 30, 2024 $ / shares shares</t>
        </is>
      </c>
      <c r="J2" s="2" t="inlineStr">
        <is>
          <t>Dec. 31, 2023 USD ($) $ / shares shares</t>
        </is>
      </c>
      <c r="K2" s="2" t="inlineStr">
        <is>
          <t>Oct. 31, 2023 $ / shares</t>
        </is>
      </c>
    </row>
    <row r="3">
      <c r="A3" s="3" t="inlineStr">
        <is>
          <t>Acquisition of Thinking Tree Spir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holders paid</t>
        </is>
      </c>
      <c r="B4" s="4" t="inlineStr">
        <is>
          <t xml:space="preserve"> </t>
        </is>
      </c>
      <c r="C4" s="4" t="inlineStr">
        <is>
          <t xml:space="preserve"> </t>
        </is>
      </c>
      <c r="D4" s="4" t="inlineStr">
        <is>
          <t xml:space="preserve"> </t>
        </is>
      </c>
      <c r="E4" s="4" t="inlineStr">
        <is>
          <t xml:space="preserve"> </t>
        </is>
      </c>
      <c r="F4" s="6" t="n">
        <v>67068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amount</t>
        </is>
      </c>
      <c r="B5" s="4" t="inlineStr">
        <is>
          <t xml:space="preserve"> </t>
        </is>
      </c>
      <c r="C5" s="6" t="n">
        <v>50000</v>
      </c>
      <c r="D5" s="4" t="inlineStr">
        <is>
          <t xml:space="preserve"> </t>
        </is>
      </c>
      <c r="E5" s="4" t="inlineStr">
        <is>
          <t xml:space="preserve"> </t>
        </is>
      </c>
      <c r="F5" s="5" t="n">
        <v>5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id</t>
        </is>
      </c>
      <c r="B6" s="4" t="inlineStr">
        <is>
          <t xml:space="preserve"> </t>
        </is>
      </c>
      <c r="C6" s="4" t="inlineStr">
        <is>
          <t xml:space="preserve"> </t>
        </is>
      </c>
      <c r="D6" s="4" t="inlineStr">
        <is>
          <t xml:space="preserve"> </t>
        </is>
      </c>
      <c r="E6" s="4" t="inlineStr">
        <is>
          <t xml:space="preserve"> </t>
        </is>
      </c>
      <c r="F6" s="6" t="n">
        <v>67068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in Shares) | shares</t>
        </is>
      </c>
      <c r="B7" s="4" t="inlineStr">
        <is>
          <t xml:space="preserve"> </t>
        </is>
      </c>
      <c r="C7" s="5" t="n">
        <v>441914</v>
      </c>
      <c r="D7" s="4" t="inlineStr">
        <is>
          <t xml:space="preserve"> </t>
        </is>
      </c>
      <c r="E7" s="4" t="inlineStr">
        <is>
          <t xml:space="preserve"> </t>
        </is>
      </c>
      <c r="F7" s="5" t="n">
        <v>441914</v>
      </c>
      <c r="G7" s="4" t="inlineStr">
        <is>
          <t xml:space="preserve"> </t>
        </is>
      </c>
      <c r="H7" s="4" t="inlineStr">
        <is>
          <t xml:space="preserve"> </t>
        </is>
      </c>
      <c r="I7" s="4" t="inlineStr">
        <is>
          <t xml:space="preserve"> </t>
        </is>
      </c>
      <c r="J7" s="5" t="n">
        <v>381484</v>
      </c>
      <c r="K7" s="4" t="inlineStr">
        <is>
          <t xml:space="preserve"> </t>
        </is>
      </c>
    </row>
    <row r="8">
      <c r="A8" s="4" t="inlineStr">
        <is>
          <t>Shares equaled (in Shares) | shares</t>
        </is>
      </c>
      <c r="B8" s="4" t="inlineStr">
        <is>
          <t xml:space="preserve"> </t>
        </is>
      </c>
      <c r="C8" s="4" t="inlineStr">
        <is>
          <t xml:space="preserve"> </t>
        </is>
      </c>
      <c r="D8" s="4" t="inlineStr">
        <is>
          <t xml:space="preserve"> </t>
        </is>
      </c>
      <c r="E8" s="4" t="inlineStr">
        <is>
          <t xml:space="preserve"> </t>
        </is>
      </c>
      <c r="F8" s="5" t="n">
        <v>5097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 payment</t>
        </is>
      </c>
      <c r="B9" s="4" t="inlineStr">
        <is>
          <t xml:space="preserve"> </t>
        </is>
      </c>
      <c r="C9" s="6" t="n">
        <v>670686</v>
      </c>
      <c r="D9" s="4" t="inlineStr">
        <is>
          <t xml:space="preserve"> </t>
        </is>
      </c>
      <c r="E9" s="4" t="inlineStr">
        <is>
          <t xml:space="preserve"> </t>
        </is>
      </c>
      <c r="F9" s="6" t="n">
        <v>67068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value</t>
        </is>
      </c>
      <c r="B10" s="6" t="n">
        <v>127076</v>
      </c>
      <c r="C10" s="4" t="inlineStr">
        <is>
          <t xml:space="preserve"> </t>
        </is>
      </c>
      <c r="D10" s="6" t="n">
        <v>5842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fair value for payments</t>
        </is>
      </c>
      <c r="B11" s="4" t="inlineStr">
        <is>
          <t xml:space="preserve"> </t>
        </is>
      </c>
      <c r="C11" s="4" t="inlineStr">
        <is>
          <t xml:space="preserve"> </t>
        </is>
      </c>
      <c r="D11" s="6" t="n">
        <v>12548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earn out payment</t>
        </is>
      </c>
      <c r="B12" s="4" t="inlineStr">
        <is>
          <t xml:space="preserve"> </t>
        </is>
      </c>
      <c r="C12" s="5" t="n">
        <v>127076</v>
      </c>
      <c r="D12" s="4" t="inlineStr">
        <is>
          <t xml:space="preserve"> </t>
        </is>
      </c>
      <c r="E12" s="4" t="inlineStr">
        <is>
          <t xml:space="preserve"> </t>
        </is>
      </c>
      <c r="F12" s="5" t="n">
        <v>12707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gain</t>
        </is>
      </c>
      <c r="B13" s="4" t="inlineStr">
        <is>
          <t xml:space="preserve"> </t>
        </is>
      </c>
      <c r="C13" s="4" t="inlineStr">
        <is>
          <t xml:space="preserve"> </t>
        </is>
      </c>
      <c r="D13" s="4" t="inlineStr">
        <is>
          <t xml:space="preserve"> </t>
        </is>
      </c>
      <c r="E13" s="4" t="inlineStr">
        <is>
          <t xml:space="preserve"> </t>
        </is>
      </c>
      <c r="F13" s="5" t="n">
        <v>-45712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to payable</t>
        </is>
      </c>
      <c r="B14" s="4" t="inlineStr">
        <is>
          <t xml:space="preserve"> </t>
        </is>
      </c>
      <c r="C14" s="4" t="inlineStr">
        <is>
          <t xml:space="preserve"> </t>
        </is>
      </c>
      <c r="D14" s="4" t="inlineStr">
        <is>
          <t xml:space="preserve"> </t>
        </is>
      </c>
      <c r="E14" s="4" t="inlineStr">
        <is>
          <t xml:space="preserve"> </t>
        </is>
      </c>
      <c r="F14" s="6" t="n">
        <v>24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 (in Dollars per share) | $ / shares</t>
        </is>
      </c>
      <c r="B15" s="4" t="inlineStr">
        <is>
          <t xml:space="preserve"> </t>
        </is>
      </c>
      <c r="C15" s="7" t="n">
        <v>0.0001</v>
      </c>
      <c r="D15" s="4" t="inlineStr">
        <is>
          <t xml:space="preserve"> </t>
        </is>
      </c>
      <c r="E15" s="4" t="inlineStr">
        <is>
          <t xml:space="preserve"> </t>
        </is>
      </c>
      <c r="F15" s="7" t="n">
        <v>0.0001</v>
      </c>
      <c r="G15" s="4" t="inlineStr">
        <is>
          <t xml:space="preserve"> </t>
        </is>
      </c>
      <c r="H15" s="4" t="inlineStr">
        <is>
          <t xml:space="preserve"> </t>
        </is>
      </c>
      <c r="I15" s="4" t="inlineStr">
        <is>
          <t xml:space="preserve"> </t>
        </is>
      </c>
      <c r="J15" s="7" t="n">
        <v>0.0001</v>
      </c>
      <c r="K15" s="4" t="inlineStr">
        <is>
          <t xml:space="preserve"> </t>
        </is>
      </c>
    </row>
    <row r="16">
      <c r="A16" s="4" t="inlineStr">
        <is>
          <t>Securing agreement amount</t>
        </is>
      </c>
      <c r="B16" s="4" t="inlineStr">
        <is>
          <t xml:space="preserve"> </t>
        </is>
      </c>
      <c r="C16" s="4" t="inlineStr">
        <is>
          <t xml:space="preserve"> </t>
        </is>
      </c>
      <c r="D16" s="4" t="inlineStr">
        <is>
          <t xml:space="preserve"> </t>
        </is>
      </c>
      <c r="E16" s="4" t="inlineStr">
        <is>
          <t xml:space="preserve"> </t>
        </is>
      </c>
      <c r="F16" s="6" t="n">
        <v>39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cash payable</t>
        </is>
      </c>
      <c r="B17" s="4" t="inlineStr">
        <is>
          <t xml:space="preserve"> </t>
        </is>
      </c>
      <c r="C17" s="4" t="inlineStr">
        <is>
          <t xml:space="preserve"> </t>
        </is>
      </c>
      <c r="D17" s="4" t="inlineStr">
        <is>
          <t xml:space="preserve"> </t>
        </is>
      </c>
      <c r="E17" s="4" t="inlineStr">
        <is>
          <t xml:space="preserve"> </t>
        </is>
      </c>
      <c r="F17" s="5" t="n">
        <v>39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quisition of Thinking Tree Spir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id</t>
        </is>
      </c>
      <c r="B20" s="4" t="inlineStr">
        <is>
          <t xml:space="preserve"> </t>
        </is>
      </c>
      <c r="C20" s="4" t="inlineStr">
        <is>
          <t xml:space="preserve"> </t>
        </is>
      </c>
      <c r="D20" s="4" t="inlineStr">
        <is>
          <t xml:space="preserve"> </t>
        </is>
      </c>
      <c r="E20" s="4" t="inlineStr">
        <is>
          <t xml:space="preserve"> </t>
        </is>
      </c>
      <c r="F20" s="6" t="n">
        <v>67068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per share (in Dollars per share) | $ / shares</t>
        </is>
      </c>
      <c r="B21" s="4" t="inlineStr">
        <is>
          <t xml:space="preserve"> </t>
        </is>
      </c>
      <c r="C21" s="8" t="n">
        <v>13.16</v>
      </c>
      <c r="D21" s="13" t="n">
        <v>7.5</v>
      </c>
      <c r="E21" s="4" t="inlineStr">
        <is>
          <t xml:space="preserve"> </t>
        </is>
      </c>
      <c r="F21" s="8" t="n">
        <v>13.1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 | shares</t>
        </is>
      </c>
      <c r="B22" s="4" t="inlineStr">
        <is>
          <t xml:space="preserve"> </t>
        </is>
      </c>
      <c r="C22" s="5" t="n">
        <v>441914</v>
      </c>
      <c r="D22" s="4" t="inlineStr">
        <is>
          <t xml:space="preserve"> </t>
        </is>
      </c>
      <c r="E22" s="4" t="inlineStr">
        <is>
          <t xml:space="preserve"> </t>
        </is>
      </c>
      <c r="F22" s="5" t="n">
        <v>44191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equaled (in Shares) | shares</t>
        </is>
      </c>
      <c r="B23" s="4" t="inlineStr">
        <is>
          <t xml:space="preserve"> </t>
        </is>
      </c>
      <c r="C23" s="4" t="inlineStr">
        <is>
          <t xml:space="preserve"> </t>
        </is>
      </c>
      <c r="D23" s="4" t="inlineStr">
        <is>
          <t xml:space="preserve"> </t>
        </is>
      </c>
      <c r="E23" s="4" t="inlineStr">
        <is>
          <t xml:space="preserve"> </t>
        </is>
      </c>
      <c r="F23" s="5" t="n">
        <v>11669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001</v>
      </c>
    </row>
    <row r="25">
      <c r="A25" s="4" t="inlineStr">
        <is>
          <t>TTS Bra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 of Thinking Tree Spir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in Dollars per share) | $ / shares</t>
        </is>
      </c>
      <c r="B27" s="4" t="inlineStr">
        <is>
          <t xml:space="preserve"> </t>
        </is>
      </c>
      <c r="C27" s="6" t="n">
        <v>1</v>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TS Brand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quisition of Thinking Tree Spir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Shares) | shares</t>
        </is>
      </c>
      <c r="B30" s="4" t="inlineStr">
        <is>
          <t xml:space="preserve"> </t>
        </is>
      </c>
      <c r="C30" s="5" t="n">
        <v>50972</v>
      </c>
      <c r="D30" s="4" t="inlineStr">
        <is>
          <t xml:space="preserve"> </t>
        </is>
      </c>
      <c r="E30" s="4" t="inlineStr">
        <is>
          <t xml:space="preserve"> </t>
        </is>
      </c>
      <c r="F30" s="5" t="n">
        <v>5097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quisition of Thinking Tree Spir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ce per share (in Dollars per share) | $ / shares</t>
        </is>
      </c>
      <c r="B33" s="6"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ue-up provision per unit</t>
        </is>
      </c>
      <c r="B34" s="16" t="n">
        <v>670.6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equaled (in Shares) | shares</t>
        </is>
      </c>
      <c r="B35" s="5" t="n">
        <v>1676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original shares (in Shares) | shares</t>
        </is>
      </c>
      <c r="B36" s="5" t="n">
        <v>509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 per share (in Dollars per share) | $ / shares</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quisition of Thinking Tree Spir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equaled (in Shares) | shares</t>
        </is>
      </c>
      <c r="B40" s="5" t="n">
        <v>1166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quisition of Thinking Tree Spir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id</t>
        </is>
      </c>
      <c r="B43" s="4" t="inlineStr">
        <is>
          <t xml:space="preserve"> </t>
        </is>
      </c>
      <c r="C43" s="4" t="inlineStr">
        <is>
          <t xml:space="preserve"> </t>
        </is>
      </c>
      <c r="D43" s="4" t="inlineStr">
        <is>
          <t xml:space="preserve"> </t>
        </is>
      </c>
      <c r="E43" s="4" t="inlineStr">
        <is>
          <t xml:space="preserve"> </t>
        </is>
      </c>
      <c r="F43" s="6" t="n">
        <v>67068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per share (in Dollars per share) | $ / shares</t>
        </is>
      </c>
      <c r="B44" s="4" t="inlineStr">
        <is>
          <t xml:space="preserve"> </t>
        </is>
      </c>
      <c r="C44" s="8" t="n">
        <v>13.16</v>
      </c>
      <c r="D44" s="4" t="inlineStr">
        <is>
          <t xml:space="preserve"> </t>
        </is>
      </c>
      <c r="E44" s="4" t="inlineStr">
        <is>
          <t xml:space="preserve"> </t>
        </is>
      </c>
      <c r="F44" s="8" t="n">
        <v>13.1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399090</v>
      </c>
      <c r="J45" s="4" t="inlineStr">
        <is>
          <t xml:space="preserve"> </t>
        </is>
      </c>
      <c r="K45" s="4" t="inlineStr">
        <is>
          <t xml:space="preserve"> </t>
        </is>
      </c>
    </row>
    <row r="46">
      <c r="A46" s="4" t="inlineStr">
        <is>
          <t>Common stock</t>
        </is>
      </c>
      <c r="B46" s="4" t="inlineStr">
        <is>
          <t xml:space="preserve"> </t>
        </is>
      </c>
      <c r="C46" s="4" t="inlineStr">
        <is>
          <t xml:space="preserve"> </t>
        </is>
      </c>
      <c r="D46" s="6" t="n">
        <v>67068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ayable</t>
        </is>
      </c>
      <c r="B47" s="4" t="inlineStr">
        <is>
          <t xml:space="preserve"> </t>
        </is>
      </c>
      <c r="C47" s="6" t="n">
        <v>800000</v>
      </c>
      <c r="D47" s="4" t="inlineStr">
        <is>
          <t xml:space="preserve"> </t>
        </is>
      </c>
      <c r="E47" s="4" t="inlineStr">
        <is>
          <t xml:space="preserve"> </t>
        </is>
      </c>
      <c r="F47" s="6" t="n">
        <v>8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value (in Dollars per share) | $ / shares</t>
        </is>
      </c>
      <c r="B48" s="4" t="inlineStr">
        <is>
          <t xml:space="preserve"> </t>
        </is>
      </c>
      <c r="C48" s="6" t="n">
        <v>1</v>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quisition of Thinking Tree Spir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ce per share (in Dollars per share) | $ / shares</t>
        </is>
      </c>
      <c r="B51" s="4" t="inlineStr">
        <is>
          <t xml:space="preserve"> </t>
        </is>
      </c>
      <c r="C51" s="5" t="n">
        <v>4</v>
      </c>
      <c r="D51" s="4" t="inlineStr">
        <is>
          <t xml:space="preserve"> </t>
        </is>
      </c>
      <c r="E51" s="4" t="inlineStr">
        <is>
          <t xml:space="preserve"> </t>
        </is>
      </c>
      <c r="F51" s="6" t="n">
        <v>4</v>
      </c>
      <c r="G51" s="4" t="inlineStr">
        <is>
          <t xml:space="preserve"> </t>
        </is>
      </c>
      <c r="H51" s="4" t="inlineStr">
        <is>
          <t xml:space="preserve"> </t>
        </is>
      </c>
      <c r="I51" s="6" t="n">
        <v>10</v>
      </c>
      <c r="J51" s="4" t="inlineStr">
        <is>
          <t xml:space="preserve"> </t>
        </is>
      </c>
      <c r="K51" s="4" t="inlineStr">
        <is>
          <t xml:space="preserve"> </t>
        </is>
      </c>
    </row>
    <row r="52">
      <c r="A52" s="4" t="inlineStr">
        <is>
          <t>Shares equaled (in Shares) | shares</t>
        </is>
      </c>
      <c r="B52" s="4" t="inlineStr">
        <is>
          <t xml:space="preserve"> </t>
        </is>
      </c>
      <c r="C52" s="4" t="inlineStr">
        <is>
          <t xml:space="preserve"> </t>
        </is>
      </c>
      <c r="D52" s="4" t="inlineStr">
        <is>
          <t xml:space="preserve"> </t>
        </is>
      </c>
      <c r="E52" s="4" t="inlineStr">
        <is>
          <t xml:space="preserve"> </t>
        </is>
      </c>
      <c r="F52" s="5" t="n">
        <v>16767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PO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quisition of Thinking Tree Spiri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4137</v>
      </c>
      <c r="I55" s="4" t="inlineStr">
        <is>
          <t xml:space="preserve"> </t>
        </is>
      </c>
      <c r="J55" s="4" t="inlineStr">
        <is>
          <t xml:space="preserve"> </t>
        </is>
      </c>
      <c r="K55" s="4" t="inlineStr">
        <is>
          <t xml:space="preserve"> </t>
        </is>
      </c>
    </row>
    <row r="56">
      <c r="A56" s="4" t="inlineStr">
        <is>
          <t>IPO [Member] | TTS Bran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quisition of Thinking Tree Spir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ce per share (in Dollars per share) | $ / shares</t>
        </is>
      </c>
      <c r="B58" s="4" t="inlineStr">
        <is>
          <t xml:space="preserve"> </t>
        </is>
      </c>
      <c r="C58" s="6" t="n">
        <v>5</v>
      </c>
      <c r="D58" s="4" t="inlineStr">
        <is>
          <t xml:space="preserve"> </t>
        </is>
      </c>
      <c r="E58" s="4" t="inlineStr">
        <is>
          <t xml:space="preserve"> </t>
        </is>
      </c>
      <c r="F58" s="6" t="n">
        <v>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PO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quisition of Thinking Tree Spir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ce per share (in Dollars per share) | $ / shares</t>
        </is>
      </c>
      <c r="B61" s="6"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Thinking Tree Spirits (Details) - Schedule of Estimated Fair Values of the Acquired Assets and Liabilities - Acquisition of Thinking Tree Spirit [Member]</t>
        </is>
      </c>
      <c r="B1" s="2" t="inlineStr">
        <is>
          <t>Sep. 30, 2024 USD ($)</t>
        </is>
      </c>
    </row>
    <row r="2">
      <c r="A2" s="3" t="inlineStr">
        <is>
          <t>Assets:</t>
        </is>
      </c>
      <c r="B2" s="4" t="inlineStr">
        <is>
          <t xml:space="preserve"> </t>
        </is>
      </c>
    </row>
    <row r="3">
      <c r="A3" s="4" t="inlineStr">
        <is>
          <t>Inventory</t>
        </is>
      </c>
      <c r="B3" s="6" t="n">
        <v>143423</v>
      </c>
    </row>
    <row r="4">
      <c r="A4" s="4" t="inlineStr">
        <is>
          <t>Other Current Assets/(Liabilities), net</t>
        </is>
      </c>
      <c r="B4" s="5" t="n">
        <v>-3068</v>
      </c>
    </row>
    <row r="5">
      <c r="A5" s="4" t="inlineStr">
        <is>
          <t>Property and Equipment</t>
        </is>
      </c>
      <c r="B5" s="5" t="n">
        <v>127600</v>
      </c>
    </row>
    <row r="6">
      <c r="A6" s="4" t="inlineStr">
        <is>
          <t>Goodwill</t>
        </is>
      </c>
      <c r="B6" s="5" t="n">
        <v>636997</v>
      </c>
    </row>
    <row r="7">
      <c r="A7" s="4" t="inlineStr">
        <is>
          <t>Total Assets</t>
        </is>
      </c>
      <c r="B7" s="5" t="n">
        <v>1754952</v>
      </c>
    </row>
    <row r="8">
      <c r="A8" s="3" t="inlineStr">
        <is>
          <t>Liabilities:</t>
        </is>
      </c>
      <c r="B8" s="4" t="inlineStr">
        <is>
          <t xml:space="preserve"> </t>
        </is>
      </c>
    </row>
    <row r="9">
      <c r="A9" s="4" t="inlineStr">
        <is>
          <t>Accounts Payable and Other Current Liabilities</t>
        </is>
      </c>
      <c r="B9" s="5" t="n">
        <v>42739</v>
      </c>
    </row>
    <row r="10">
      <c r="A10" s="4" t="inlineStr">
        <is>
          <t>SBA Loan</t>
        </is>
      </c>
      <c r="B10" s="5" t="n">
        <v>389875</v>
      </c>
    </row>
    <row r="11">
      <c r="A11" s="4" t="inlineStr">
        <is>
          <t>Other Non-Current Liabilities</t>
        </is>
      </c>
      <c r="B11" s="5" t="n">
        <v>17449</v>
      </c>
    </row>
    <row r="12">
      <c r="A12" s="4" t="inlineStr">
        <is>
          <t>Total Liabilities</t>
        </is>
      </c>
      <c r="B12" s="5" t="n">
        <v>450063</v>
      </c>
    </row>
    <row r="13">
      <c r="A13" s="4" t="inlineStr">
        <is>
          <t>Total Purchase Consideration</t>
        </is>
      </c>
      <c r="B13" s="5" t="n">
        <v>1304889</v>
      </c>
    </row>
    <row r="14">
      <c r="A14" s="4" t="inlineStr">
        <is>
          <t>Thinking Tree Customer Relationships [Member]</t>
        </is>
      </c>
      <c r="B14" s="4" t="inlineStr">
        <is>
          <t xml:space="preserve"> </t>
        </is>
      </c>
    </row>
    <row r="15">
      <c r="A15" s="3" t="inlineStr">
        <is>
          <t>Assets:</t>
        </is>
      </c>
      <c r="B15" s="4" t="inlineStr">
        <is>
          <t xml:space="preserve"> </t>
        </is>
      </c>
    </row>
    <row r="16">
      <c r="A16" s="4" t="inlineStr">
        <is>
          <t>Intangible Asset</t>
        </is>
      </c>
      <c r="B16" s="5" t="n">
        <v>360000</v>
      </c>
    </row>
    <row r="17">
      <c r="A17" s="4" t="inlineStr">
        <is>
          <t>Thinking Tree Trade Name [Member]</t>
        </is>
      </c>
      <c r="B17" s="4" t="inlineStr">
        <is>
          <t xml:space="preserve"> </t>
        </is>
      </c>
    </row>
    <row r="18">
      <c r="A18" s="3" t="inlineStr">
        <is>
          <t>Assets:</t>
        </is>
      </c>
      <c r="B18" s="4" t="inlineStr">
        <is>
          <t xml:space="preserve"> </t>
        </is>
      </c>
    </row>
    <row r="19">
      <c r="A19" s="4" t="inlineStr">
        <is>
          <t>Intangible Asset</t>
        </is>
      </c>
      <c r="B19" s="6" t="n">
        <v>4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Income (Loss)</t>
        </is>
      </c>
      <c r="B4" s="6" t="n">
        <v>5426409</v>
      </c>
      <c r="C4" s="6" t="n">
        <v>-31641742</v>
      </c>
    </row>
    <row r="5">
      <c r="A5" s="3" t="inlineStr">
        <is>
          <t>Adjustments to Reconcile Net Income/(Loss) to Net Cash Used in Operating Activities:</t>
        </is>
      </c>
      <c r="B5" s="4" t="inlineStr">
        <is>
          <t xml:space="preserve"> </t>
        </is>
      </c>
      <c r="C5" s="4" t="inlineStr">
        <is>
          <t xml:space="preserve"> </t>
        </is>
      </c>
    </row>
    <row r="6">
      <c r="A6" s="4" t="inlineStr">
        <is>
          <t>Depreciation and Amortization Expense</t>
        </is>
      </c>
      <c r="B6" s="5" t="n">
        <v>984329</v>
      </c>
      <c r="C6" s="5" t="n">
        <v>1106265</v>
      </c>
    </row>
    <row r="7">
      <c r="A7" s="4" t="inlineStr">
        <is>
          <t>Amortization of operating lease right-of-use assets</t>
        </is>
      </c>
      <c r="B7" s="5" t="n">
        <v>365088</v>
      </c>
      <c r="C7" s="5" t="n">
        <v>366760</v>
      </c>
    </row>
    <row r="8">
      <c r="A8" s="4" t="inlineStr">
        <is>
          <t>Loss on disposal of property and equipment</t>
        </is>
      </c>
      <c r="B8" s="5" t="n">
        <v>37154</v>
      </c>
      <c r="C8" s="5" t="n">
        <v>-1984</v>
      </c>
    </row>
    <row r="9">
      <c r="A9" s="4" t="inlineStr">
        <is>
          <t>Gain on Investment</t>
        </is>
      </c>
      <c r="B9" s="5" t="n">
        <v>-3421222</v>
      </c>
      <c r="C9" s="4" t="inlineStr">
        <is>
          <t xml:space="preserve"> </t>
        </is>
      </c>
    </row>
    <row r="10">
      <c r="A10" s="4" t="inlineStr">
        <is>
          <t>Change in Fair Value of Convertible Notes</t>
        </is>
      </c>
      <c r="B10" s="5" t="n">
        <v>-8324198</v>
      </c>
      <c r="C10" s="5" t="n">
        <v>20230983</v>
      </c>
    </row>
    <row r="11">
      <c r="A11" s="4" t="inlineStr">
        <is>
          <t>Change in Fair Value of Warrant Liabilities</t>
        </is>
      </c>
      <c r="B11" s="5" t="n">
        <v>-1734308</v>
      </c>
      <c r="C11" s="5" t="n">
        <v>345709</v>
      </c>
    </row>
    <row r="12">
      <c r="A12" s="4" t="inlineStr">
        <is>
          <t>Change in Fair Value of Contingency Liabilities</t>
        </is>
      </c>
      <c r="B12" s="5" t="n">
        <v>-457127</v>
      </c>
      <c r="C12" s="4" t="inlineStr">
        <is>
          <t xml:space="preserve"> </t>
        </is>
      </c>
    </row>
    <row r="13">
      <c r="A13" s="4" t="inlineStr">
        <is>
          <t>Non-cash Interest Expense</t>
        </is>
      </c>
      <c r="B13" s="5" t="n">
        <v>312571</v>
      </c>
      <c r="C13" s="5" t="n">
        <v>320503</v>
      </c>
    </row>
    <row r="14">
      <c r="A14" s="4" t="inlineStr">
        <is>
          <t>Non-cash Share-based Compensation</t>
        </is>
      </c>
      <c r="B14" s="4" t="inlineStr">
        <is>
          <t xml:space="preserve"> </t>
        </is>
      </c>
      <c r="C14" s="5" t="n">
        <v>18594</v>
      </c>
    </row>
    <row r="15">
      <c r="A15" s="3" t="inlineStr">
        <is>
          <t>Changes in Operating Assets and Liabilities:</t>
        </is>
      </c>
      <c r="B15" s="4" t="inlineStr">
        <is>
          <t xml:space="preserve"> </t>
        </is>
      </c>
      <c r="C15" s="4" t="inlineStr">
        <is>
          <t xml:space="preserve"> </t>
        </is>
      </c>
    </row>
    <row r="16">
      <c r="A16" s="4" t="inlineStr">
        <is>
          <t>Accounts Receivable</t>
        </is>
      </c>
      <c r="B16" s="5" t="n">
        <v>421444</v>
      </c>
      <c r="C16" s="5" t="n">
        <v>-7432</v>
      </c>
    </row>
    <row r="17">
      <c r="A17" s="4" t="inlineStr">
        <is>
          <t>Inventory</t>
        </is>
      </c>
      <c r="B17" s="5" t="n">
        <v>286343</v>
      </c>
      <c r="C17" s="5" t="n">
        <v>595055</v>
      </c>
    </row>
    <row r="18">
      <c r="A18" s="4" t="inlineStr">
        <is>
          <t>Other Current Assets</t>
        </is>
      </c>
      <c r="B18" s="5" t="n">
        <v>-36518</v>
      </c>
      <c r="C18" s="5" t="n">
        <v>116349</v>
      </c>
    </row>
    <row r="19">
      <c r="A19" s="4" t="inlineStr">
        <is>
          <t>Other Long Term Assets</t>
        </is>
      </c>
      <c r="B19" s="4" t="inlineStr">
        <is>
          <t xml:space="preserve"> </t>
        </is>
      </c>
      <c r="C19" s="5" t="n">
        <v>76270</v>
      </c>
    </row>
    <row r="20">
      <c r="A20" s="4" t="inlineStr">
        <is>
          <t>Accounts Payable</t>
        </is>
      </c>
      <c r="B20" s="5" t="n">
        <v>473729</v>
      </c>
      <c r="C20" s="5" t="n">
        <v>1388931</v>
      </c>
    </row>
    <row r="21">
      <c r="A21" s="4" t="inlineStr">
        <is>
          <t>Other Current Liabilities</t>
        </is>
      </c>
      <c r="B21" s="5" t="n">
        <v>-134204</v>
      </c>
      <c r="C21" s="5" t="n">
        <v>1539612</v>
      </c>
    </row>
    <row r="22">
      <c r="A22" s="4" t="inlineStr">
        <is>
          <t>Operating Lease Liabilities</t>
        </is>
      </c>
      <c r="B22" s="5" t="n">
        <v>-427373</v>
      </c>
      <c r="C22" s="5" t="n">
        <v>-521633</v>
      </c>
    </row>
    <row r="23">
      <c r="A23" s="4" t="inlineStr">
        <is>
          <t>Net Cash Used in Operating Activities</t>
        </is>
      </c>
      <c r="B23" s="5" t="n">
        <v>-6227883</v>
      </c>
      <c r="C23" s="5" t="n">
        <v>-6067760</v>
      </c>
    </row>
    <row r="24">
      <c r="A24" s="3" t="inlineStr">
        <is>
          <t>Cash Flow from Investing Activities</t>
        </is>
      </c>
      <c r="B24" s="4" t="inlineStr">
        <is>
          <t xml:space="preserve"> </t>
        </is>
      </c>
      <c r="C24" s="4" t="inlineStr">
        <is>
          <t xml:space="preserve"> </t>
        </is>
      </c>
    </row>
    <row r="25">
      <c r="A25" s="4" t="inlineStr">
        <is>
          <t>Purchase of Property and Equipment</t>
        </is>
      </c>
      <c r="B25" s="5" t="n">
        <v>-32125</v>
      </c>
      <c r="C25" s="5" t="n">
        <v>-208053</v>
      </c>
    </row>
    <row r="26">
      <c r="A26" s="4" t="inlineStr">
        <is>
          <t>Proceeds from Sale of Assets</t>
        </is>
      </c>
      <c r="B26" s="4" t="inlineStr">
        <is>
          <t xml:space="preserve"> </t>
        </is>
      </c>
      <c r="C26" s="5" t="n">
        <v>34350</v>
      </c>
    </row>
    <row r="27">
      <c r="A27" s="4" t="inlineStr">
        <is>
          <t>Proceeds from Purchase of Thinking Tree Spirits</t>
        </is>
      </c>
      <c r="B27" s="5" t="n">
        <v>5090</v>
      </c>
      <c r="C27" s="4" t="inlineStr">
        <is>
          <t xml:space="preserve"> </t>
        </is>
      </c>
    </row>
    <row r="28">
      <c r="A28" s="4" t="inlineStr">
        <is>
          <t>Net Cash Used in Investing Activities</t>
        </is>
      </c>
      <c r="B28" s="5" t="n">
        <v>-27035</v>
      </c>
      <c r="C28" s="5" t="n">
        <v>-173703</v>
      </c>
    </row>
    <row r="29">
      <c r="A29" s="3" t="inlineStr">
        <is>
          <t>Cash Flow from Financing Activities</t>
        </is>
      </c>
      <c r="B29" s="4" t="inlineStr">
        <is>
          <t xml:space="preserve"> </t>
        </is>
      </c>
      <c r="C29" s="4" t="inlineStr">
        <is>
          <t xml:space="preserve"> </t>
        </is>
      </c>
    </row>
    <row r="30">
      <c r="A30" s="4" t="inlineStr">
        <is>
          <t>Proceeds from Notes Payable (including factoring agreements)</t>
        </is>
      </c>
      <c r="B30" s="5" t="n">
        <v>694914</v>
      </c>
      <c r="C30" s="5" t="n">
        <v>250000</v>
      </c>
    </row>
    <row r="31">
      <c r="A31" s="4" t="inlineStr">
        <is>
          <t>Proceeds from Whiskey Notes (including proceeds from related party Whiskey Notes of $1,100,000 and $0 for the nine months ended September 30, 2024 and 2023, respectively)</t>
        </is>
      </c>
      <c r="B31" s="5" t="n">
        <v>3655870</v>
      </c>
      <c r="C31" s="4" t="inlineStr">
        <is>
          <t xml:space="preserve"> </t>
        </is>
      </c>
    </row>
    <row r="32">
      <c r="A32" s="4" t="inlineStr">
        <is>
          <t>Proceeds from Convertible Notes (including proceeds from related party convertible notes of $0 and $1,200,000 for the nine months ended September 30, 2024 and 2023, respectively)</t>
        </is>
      </c>
      <c r="B32" s="4" t="inlineStr">
        <is>
          <t xml:space="preserve"> </t>
        </is>
      </c>
      <c r="C32" s="5" t="n">
        <v>6165000</v>
      </c>
    </row>
    <row r="33">
      <c r="A33" s="4" t="inlineStr">
        <is>
          <t>Repayment of Notes Payable</t>
        </is>
      </c>
      <c r="B33" s="5" t="n">
        <v>-139255</v>
      </c>
      <c r="C33" s="5" t="n">
        <v>-144305</v>
      </c>
    </row>
    <row r="34">
      <c r="A34" s="4" t="inlineStr">
        <is>
          <t>Common Stock Shares Repurchased</t>
        </is>
      </c>
      <c r="B34" s="5" t="n">
        <v>-3690</v>
      </c>
      <c r="C34" s="5" t="n">
        <v>-10530</v>
      </c>
    </row>
    <row r="35">
      <c r="A35" s="4" t="inlineStr">
        <is>
          <t>Proceeds from Preferred Stock and warrant issuance</t>
        </is>
      </c>
      <c r="B35" s="5" t="n">
        <v>2025000</v>
      </c>
      <c r="C35" s="4" t="inlineStr">
        <is>
          <t xml:space="preserve"> </t>
        </is>
      </c>
    </row>
    <row r="36">
      <c r="A36" s="4" t="inlineStr">
        <is>
          <t>Deferred Transaction Costs associated with S-1 Filing</t>
        </is>
      </c>
      <c r="B36" s="5" t="n">
        <v>-22954</v>
      </c>
      <c r="C36" s="5" t="n">
        <v>-213005</v>
      </c>
    </row>
    <row r="37">
      <c r="A37" s="4" t="inlineStr">
        <is>
          <t>Net Cash Provided by Financing Activities</t>
        </is>
      </c>
      <c r="B37" s="5" t="n">
        <v>6209885</v>
      </c>
      <c r="C37" s="5" t="n">
        <v>6047160</v>
      </c>
    </row>
    <row r="38">
      <c r="A38" s="4" t="inlineStr">
        <is>
          <t>Net (Decrease) in Cash</t>
        </is>
      </c>
      <c r="B38" s="5" t="n">
        <v>-45033</v>
      </c>
      <c r="C38" s="5" t="n">
        <v>-194303</v>
      </c>
    </row>
    <row r="39">
      <c r="A39" s="4" t="inlineStr">
        <is>
          <t>Cash - Beginning of Period</t>
        </is>
      </c>
      <c r="B39" s="5" t="n">
        <v>76878</v>
      </c>
      <c r="C39" s="5" t="n">
        <v>223034</v>
      </c>
    </row>
    <row r="40">
      <c r="A40" s="4" t="inlineStr">
        <is>
          <t>Cash - End of Period</t>
        </is>
      </c>
      <c r="B40" s="5" t="n">
        <v>31845</v>
      </c>
      <c r="C40" s="5" t="n">
        <v>28731</v>
      </c>
    </row>
    <row r="41">
      <c r="A41" s="3" t="inlineStr">
        <is>
          <t>Cash Paid during the Period for:</t>
        </is>
      </c>
      <c r="B41" s="4" t="inlineStr">
        <is>
          <t xml:space="preserve"> </t>
        </is>
      </c>
      <c r="C41" s="4" t="inlineStr">
        <is>
          <t xml:space="preserve"> </t>
        </is>
      </c>
    </row>
    <row r="42">
      <c r="A42" s="4" t="inlineStr">
        <is>
          <t>Interest Expense</t>
        </is>
      </c>
      <c r="B42" s="5" t="n">
        <v>1584729</v>
      </c>
      <c r="C42" s="5" t="n">
        <v>1572060</v>
      </c>
    </row>
    <row r="43">
      <c r="A43" s="4" t="inlineStr">
        <is>
          <t>Income Tax</t>
        </is>
      </c>
      <c r="B43" s="5" t="n">
        <v>9150</v>
      </c>
      <c r="C43" s="4" t="inlineStr">
        <is>
          <t xml:space="preserve"> </t>
        </is>
      </c>
    </row>
    <row r="44">
      <c r="A44" s="4" t="inlineStr">
        <is>
          <t>Cash paid for amounts included in the measurement of lease liabilities</t>
        </is>
      </c>
      <c r="B44" s="4" t="inlineStr">
        <is>
          <t xml:space="preserve"> </t>
        </is>
      </c>
      <c r="C44" s="5" t="n">
        <v>405176</v>
      </c>
    </row>
    <row r="45">
      <c r="A45" s="3" t="inlineStr">
        <is>
          <t>Supplemental Schedule of Non-cash Investing and Financing Activities:</t>
        </is>
      </c>
      <c r="B45" s="4" t="inlineStr">
        <is>
          <t xml:space="preserve"> </t>
        </is>
      </c>
      <c r="C45" s="4" t="inlineStr">
        <is>
          <t xml:space="preserve"> </t>
        </is>
      </c>
    </row>
    <row r="46">
      <c r="A46" s="4" t="inlineStr">
        <is>
          <t>Preferred Stock and warrants issued in exchange for barrels and inventory</t>
        </is>
      </c>
      <c r="B46" s="5" t="n">
        <v>1265600</v>
      </c>
      <c r="C46" s="4" t="inlineStr">
        <is>
          <t xml:space="preserve"> </t>
        </is>
      </c>
    </row>
    <row r="47">
      <c r="A47" s="4" t="inlineStr">
        <is>
          <t>Preferred Stock and warrants issued in exchange for factoring agreement notes payable including Interest and fees</t>
        </is>
      </c>
      <c r="B47" s="5" t="n">
        <v>719919</v>
      </c>
      <c r="C47" s="4" t="inlineStr">
        <is>
          <t xml:space="preserve"> </t>
        </is>
      </c>
    </row>
    <row r="48">
      <c r="A48" s="4" t="inlineStr">
        <is>
          <t>Unpaid property and equipment additions</t>
        </is>
      </c>
      <c r="B48" s="5" t="n">
        <v>43081</v>
      </c>
      <c r="C48" s="5" t="n">
        <v>184110</v>
      </c>
    </row>
    <row r="49">
      <c r="A49" s="4" t="inlineStr">
        <is>
          <t>Deferred Transaction Costs associated with S-1 Filing in Accounts Payable and Other Current Liabilities</t>
        </is>
      </c>
      <c r="B49" s="5" t="n">
        <v>290204</v>
      </c>
      <c r="C49" s="5" t="n">
        <v>902772</v>
      </c>
    </row>
    <row r="50">
      <c r="A50" s="4" t="inlineStr">
        <is>
          <t>Leased assets obtained in exchange for new operating lease liabilities</t>
        </is>
      </c>
      <c r="B50" s="6" t="n">
        <v>152821</v>
      </c>
      <c r="C50" s="6" t="n">
        <v>2900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of Thinking Tree Spirits (Details) - Schedule of Intangible Assets and Goodwill - Thinking Tree Spirits [Member]</t>
        </is>
      </c>
      <c r="B1" s="2" t="inlineStr">
        <is>
          <t>Sep. 30, 2024 USD ($)</t>
        </is>
      </c>
    </row>
    <row r="2">
      <c r="A2" s="3" t="inlineStr">
        <is>
          <t>Intangible Assets:</t>
        </is>
      </c>
      <c r="B2" s="4" t="inlineStr">
        <is>
          <t xml:space="preserve"> </t>
        </is>
      </c>
    </row>
    <row r="3">
      <c r="A3" s="4" t="inlineStr">
        <is>
          <t>Intangible Assets and Goodwill, Cost</t>
        </is>
      </c>
      <c r="B3" s="6" t="n">
        <v>1486997</v>
      </c>
    </row>
    <row r="4">
      <c r="A4" s="4" t="inlineStr">
        <is>
          <t>Intangible Assets and Goodwill, Accumulated Amortization</t>
        </is>
      </c>
      <c r="B4" s="5" t="n">
        <v>31983</v>
      </c>
    </row>
    <row r="5">
      <c r="A5" s="4" t="inlineStr">
        <is>
          <t>Intangible Assets and Goodwill, Accumulated Impairment Charge</t>
        </is>
      </c>
      <c r="B5" s="4" t="inlineStr">
        <is>
          <t xml:space="preserve"> </t>
        </is>
      </c>
    </row>
    <row r="6">
      <c r="A6" s="4" t="inlineStr">
        <is>
          <t>Intangible Assets and Goodwill, Net</t>
        </is>
      </c>
      <c r="B6" s="6" t="n">
        <v>1455014</v>
      </c>
    </row>
    <row r="7">
      <c r="A7" s="4" t="inlineStr">
        <is>
          <t>Thinking Tree Customer Relationships [Member]</t>
        </is>
      </c>
      <c r="B7" s="4" t="inlineStr">
        <is>
          <t xml:space="preserve"> </t>
        </is>
      </c>
    </row>
    <row r="8">
      <c r="A8" s="3" t="inlineStr">
        <is>
          <t>Intangible Assets:</t>
        </is>
      </c>
      <c r="B8" s="4" t="inlineStr">
        <is>
          <t xml:space="preserve"> </t>
        </is>
      </c>
    </row>
    <row r="9">
      <c r="A9" s="4" t="inlineStr">
        <is>
          <t>Intangible Assets and Goodwill, Life</t>
        </is>
      </c>
      <c r="B9" s="4" t="inlineStr">
        <is>
          <t>10 years</t>
        </is>
      </c>
    </row>
    <row r="10">
      <c r="A10" s="4" t="inlineStr">
        <is>
          <t>Intangible Assets and Goodwill, Cost</t>
        </is>
      </c>
      <c r="B10" s="6" t="n">
        <v>360000</v>
      </c>
    </row>
    <row r="11">
      <c r="A11" s="4" t="inlineStr">
        <is>
          <t>Intangible Assets and Goodwill, Accumulated Amortization</t>
        </is>
      </c>
      <c r="B11" s="5" t="n">
        <v>11444</v>
      </c>
    </row>
    <row r="12">
      <c r="A12" s="4" t="inlineStr">
        <is>
          <t>Intangible Assets and Goodwill, Accumulated Impairment Charge</t>
        </is>
      </c>
      <c r="B12" s="4" t="inlineStr">
        <is>
          <t xml:space="preserve"> </t>
        </is>
      </c>
    </row>
    <row r="13">
      <c r="A13" s="4" t="inlineStr">
        <is>
          <t>Intangible Assets and Goodwill, Net</t>
        </is>
      </c>
      <c r="B13" s="6" t="n">
        <v>348556</v>
      </c>
    </row>
    <row r="14">
      <c r="A14" s="4" t="inlineStr">
        <is>
          <t>Thinking Tree Trade Name [Member]</t>
        </is>
      </c>
      <c r="B14" s="4" t="inlineStr">
        <is>
          <t xml:space="preserve"> </t>
        </is>
      </c>
    </row>
    <row r="15">
      <c r="A15" s="3" t="inlineStr">
        <is>
          <t>Intangible Assets:</t>
        </is>
      </c>
      <c r="B15" s="4" t="inlineStr">
        <is>
          <t xml:space="preserve"> </t>
        </is>
      </c>
    </row>
    <row r="16">
      <c r="A16" s="4" t="inlineStr">
        <is>
          <t>Intangible Assets and Goodwill, Life</t>
        </is>
      </c>
      <c r="B16" s="4" t="inlineStr">
        <is>
          <t>6 years</t>
        </is>
      </c>
    </row>
    <row r="17">
      <c r="A17" s="4" t="inlineStr">
        <is>
          <t>Intangible Assets and Goodwill, Cost</t>
        </is>
      </c>
      <c r="B17" s="6" t="n">
        <v>490000</v>
      </c>
    </row>
    <row r="18">
      <c r="A18" s="4" t="inlineStr">
        <is>
          <t>Intangible Assets and Goodwill, Accumulated Amortization</t>
        </is>
      </c>
      <c r="B18" s="5" t="n">
        <v>20539</v>
      </c>
    </row>
    <row r="19">
      <c r="A19" s="4" t="inlineStr">
        <is>
          <t>Intangible Assets and Goodwill, Accumulated Impairment Charge</t>
        </is>
      </c>
      <c r="B19" s="4" t="inlineStr">
        <is>
          <t xml:space="preserve"> </t>
        </is>
      </c>
    </row>
    <row r="20">
      <c r="A20" s="4" t="inlineStr">
        <is>
          <t>Intangible Assets and Goodwill, Net</t>
        </is>
      </c>
      <c r="B20" s="6" t="n">
        <v>469461</v>
      </c>
    </row>
    <row r="21">
      <c r="A21" s="4" t="inlineStr">
        <is>
          <t>Goodwill – Thinking Tree Acquisition [Member]</t>
        </is>
      </c>
      <c r="B21" s="4" t="inlineStr">
        <is>
          <t xml:space="preserve"> </t>
        </is>
      </c>
    </row>
    <row r="22">
      <c r="A22" s="3" t="inlineStr">
        <is>
          <t>Intangible Assets:</t>
        </is>
      </c>
      <c r="B22" s="4" t="inlineStr">
        <is>
          <t xml:space="preserve"> </t>
        </is>
      </c>
    </row>
    <row r="23">
      <c r="A23" s="4" t="inlineStr">
        <is>
          <t>Intangible Assets and Goodwill, Life</t>
        </is>
      </c>
      <c r="B23" s="4" t="inlineStr">
        <is>
          <t xml:space="preserve"> </t>
        </is>
      </c>
    </row>
    <row r="24">
      <c r="A24" s="4" t="inlineStr">
        <is>
          <t>Intangible Assets and Goodwill, Cost</t>
        </is>
      </c>
      <c r="B24" s="6" t="n">
        <v>636997</v>
      </c>
    </row>
    <row r="25">
      <c r="A25" s="4" t="inlineStr">
        <is>
          <t>Intangible Assets and Goodwill, Accumulated Amortization</t>
        </is>
      </c>
      <c r="B25" s="4" t="inlineStr">
        <is>
          <t xml:space="preserve"> </t>
        </is>
      </c>
    </row>
    <row r="26">
      <c r="A26" s="4" t="inlineStr">
        <is>
          <t>Intangible Assets and Goodwill, Accumulated Impairment Charge</t>
        </is>
      </c>
      <c r="B26" s="4" t="inlineStr">
        <is>
          <t xml:space="preserve"> </t>
        </is>
      </c>
    </row>
    <row r="27">
      <c r="A27" s="4" t="inlineStr">
        <is>
          <t>Intangible Assets and Goodwill, Net</t>
        </is>
      </c>
      <c r="B27" s="6" t="n">
        <v>6369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Sep. 30, 2024</t>
        </is>
      </c>
      <c r="C1" s="2" t="inlineStr">
        <is>
          <t>Dec. 31, 2023</t>
        </is>
      </c>
    </row>
    <row r="2">
      <c r="A2" s="4" t="inlineStr">
        <is>
          <t>Minimum [Member]</t>
        </is>
      </c>
      <c r="B2" s="4" t="inlineStr">
        <is>
          <t xml:space="preserve"> </t>
        </is>
      </c>
      <c r="C2" s="4" t="inlineStr">
        <is>
          <t xml:space="preserve"> </t>
        </is>
      </c>
    </row>
    <row r="3">
      <c r="A3" s="3" t="inlineStr">
        <is>
          <t>Leases [Line Items]</t>
        </is>
      </c>
      <c r="B3" s="4" t="inlineStr">
        <is>
          <t xml:space="preserve"> </t>
        </is>
      </c>
      <c r="C3" s="4" t="inlineStr">
        <is>
          <t xml:space="preserve"> </t>
        </is>
      </c>
    </row>
    <row r="4">
      <c r="A4" s="4" t="inlineStr">
        <is>
          <t>ROU assets and liabilities</t>
        </is>
      </c>
      <c r="B4" s="6" t="n">
        <v>3446225</v>
      </c>
      <c r="C4" s="6" t="n">
        <v>3658493</v>
      </c>
    </row>
    <row r="5">
      <c r="A5" s="4" t="inlineStr">
        <is>
          <t>Max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ROU assets and liabilities</t>
        </is>
      </c>
      <c r="B7" s="6" t="n">
        <v>4102077</v>
      </c>
      <c r="C7" s="6" t="n">
        <v>4376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Consolidated Lease Cost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Cost:</t>
        </is>
      </c>
      <c r="C3" s="4" t="inlineStr">
        <is>
          <t xml:space="preserve"> </t>
        </is>
      </c>
      <c r="D3" s="4" t="inlineStr">
        <is>
          <t xml:space="preserve"> </t>
        </is>
      </c>
      <c r="E3" s="4" t="inlineStr">
        <is>
          <t xml:space="preserve"> </t>
        </is>
      </c>
      <c r="F3" s="4" t="inlineStr">
        <is>
          <t xml:space="preserve"> </t>
        </is>
      </c>
    </row>
    <row r="4">
      <c r="A4" s="4" t="inlineStr">
        <is>
          <t>Amortization of Right-of-Use Assets (finance)</t>
        </is>
      </c>
      <c r="C4" s="6" t="n">
        <v>4137</v>
      </c>
      <c r="D4" s="6" t="n">
        <v>7151</v>
      </c>
      <c r="E4" s="6" t="n">
        <v>18441</v>
      </c>
      <c r="F4" s="6" t="n">
        <v>22147</v>
      </c>
    </row>
    <row r="5">
      <c r="A5" s="4" t="inlineStr">
        <is>
          <t>Interest on Finance Lease Liabilities</t>
        </is>
      </c>
      <c r="C5" s="4" t="inlineStr">
        <is>
          <t xml:space="preserve"> </t>
        </is>
      </c>
      <c r="D5" s="5" t="n">
        <v>8</v>
      </c>
      <c r="E5" s="4" t="inlineStr">
        <is>
          <t xml:space="preserve"> </t>
        </is>
      </c>
      <c r="F5" s="5" t="n">
        <v>275</v>
      </c>
    </row>
    <row r="6">
      <c r="A6" s="4" t="inlineStr">
        <is>
          <t>Operating lease cost</t>
        </is>
      </c>
      <c r="B6" s="4" t="inlineStr">
        <is>
          <t>[1]</t>
        </is>
      </c>
      <c r="C6" s="5" t="n">
        <v>359135</v>
      </c>
      <c r="D6" s="5" t="n">
        <v>375530</v>
      </c>
      <c r="E6" s="5" t="n">
        <v>1103053</v>
      </c>
      <c r="F6" s="5" t="n">
        <v>1119356</v>
      </c>
    </row>
    <row r="7">
      <c r="A7" s="4" t="inlineStr">
        <is>
          <t>Total lease cost</t>
        </is>
      </c>
      <c r="C7" s="6" t="n">
        <v>363272</v>
      </c>
      <c r="D7" s="6" t="n">
        <v>382689</v>
      </c>
      <c r="E7" s="6" t="n">
        <v>1121494</v>
      </c>
      <c r="F7" s="6" t="n">
        <v>1141778</v>
      </c>
    </row>
    <row r="8"/>
    <row r="9">
      <c r="A9" s="4" t="inlineStr">
        <is>
          <t>[1]Included in “Cost of sales”, “Sales and Marketing” and “General and Administrative “expenses in the accompanying consolidated statements of operations.</t>
        </is>
      </c>
    </row>
  </sheetData>
  <mergeCells count="5">
    <mergeCell ref="A1:B2"/>
    <mergeCell ref="C1:D1"/>
    <mergeCell ref="E1:F1"/>
    <mergeCell ref="A8:E8"/>
    <mergeCell ref="A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Details) - Schedule of Weighted-Average Remaining Lease Terms and Weighted-Average Discount Rates</t>
        </is>
      </c>
      <c r="B1" s="2" t="inlineStr">
        <is>
          <t>Sep. 30, 2024</t>
        </is>
      </c>
      <c r="C1" s="2" t="inlineStr">
        <is>
          <t>Sep. 30, 2023</t>
        </is>
      </c>
    </row>
    <row r="2">
      <c r="A2" s="3" t="inlineStr">
        <is>
          <t>Schedule of Weighted-Average Remaining Lease Terms and Weighted-Average Discount Rates [Abstract]</t>
        </is>
      </c>
      <c r="B2" s="4" t="inlineStr">
        <is>
          <t xml:space="preserve"> </t>
        </is>
      </c>
      <c r="C2" s="4" t="inlineStr">
        <is>
          <t xml:space="preserve"> </t>
        </is>
      </c>
    </row>
    <row r="3">
      <c r="A3" s="4" t="inlineStr">
        <is>
          <t>Weighted-average remaining lease term – operating leases (in years)</t>
        </is>
      </c>
      <c r="B3" s="4" t="inlineStr">
        <is>
          <t>5 years 6 months</t>
        </is>
      </c>
      <c r="C3" s="4" t="inlineStr">
        <is>
          <t>6 years 2 months 12 days</t>
        </is>
      </c>
    </row>
    <row r="4">
      <c r="A4" s="4" t="inlineStr">
        <is>
          <t>Weighted-average discount rate – operating leases</t>
        </is>
      </c>
      <c r="B4" s="10" t="n">
        <v>0.22</v>
      </c>
      <c r="C4" s="10" t="n">
        <v>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Sep. 30, 2024 USD ($)</t>
        </is>
      </c>
    </row>
    <row r="2">
      <c r="A2" s="3" t="inlineStr">
        <is>
          <t>Schedule of Maturities of Lease Liabilities [Abstract]</t>
        </is>
      </c>
      <c r="B2" s="4" t="inlineStr">
        <is>
          <t xml:space="preserve"> </t>
        </is>
      </c>
    </row>
    <row r="3">
      <c r="A3" s="4" t="inlineStr">
        <is>
          <t>Remainder of 2024</t>
        </is>
      </c>
      <c r="B3" s="6" t="n">
        <v>353212</v>
      </c>
    </row>
    <row r="4">
      <c r="A4" s="4" t="inlineStr">
        <is>
          <t>2025</t>
        </is>
      </c>
      <c r="B4" s="5" t="n">
        <v>1313344</v>
      </c>
    </row>
    <row r="5">
      <c r="A5" s="4" t="inlineStr">
        <is>
          <t>2026</t>
        </is>
      </c>
      <c r="B5" s="5" t="n">
        <v>1254722</v>
      </c>
    </row>
    <row r="6">
      <c r="A6" s="4" t="inlineStr">
        <is>
          <t>2027</t>
        </is>
      </c>
      <c r="B6" s="5" t="n">
        <v>1237902</v>
      </c>
    </row>
    <row r="7">
      <c r="A7" s="4" t="inlineStr">
        <is>
          <t>2028</t>
        </is>
      </c>
      <c r="B7" s="5" t="n">
        <v>1225327</v>
      </c>
    </row>
    <row r="8">
      <c r="A8" s="4" t="inlineStr">
        <is>
          <t>thereafter</t>
        </is>
      </c>
      <c r="B8" s="5" t="n">
        <v>1887780</v>
      </c>
    </row>
    <row r="9">
      <c r="A9" s="4" t="inlineStr">
        <is>
          <t>Total lease payments</t>
        </is>
      </c>
      <c r="B9" s="5" t="n">
        <v>7272287</v>
      </c>
    </row>
    <row r="10">
      <c r="A10" s="4" t="inlineStr">
        <is>
          <t>Less: Interest</t>
        </is>
      </c>
      <c r="B10" s="5" t="n">
        <v>-3170210</v>
      </c>
    </row>
    <row r="11">
      <c r="A11" s="4" t="inlineStr">
        <is>
          <t>Total Lease Liabilities</t>
        </is>
      </c>
      <c r="B11" s="6" t="n">
        <v>4102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Sep. 30, 2024 USD ($)</t>
        </is>
      </c>
    </row>
    <row r="2">
      <c r="A2" s="3" t="inlineStr">
        <is>
          <t>Commitments and Contingencies [Abstract]</t>
        </is>
      </c>
      <c r="B2" s="4" t="inlineStr">
        <is>
          <t xml:space="preserve"> </t>
        </is>
      </c>
    </row>
    <row r="3">
      <c r="A3" s="4" t="inlineStr">
        <is>
          <t>Percentage of subscription</t>
        </is>
      </c>
      <c r="B3" s="10" t="n">
        <v>1.5</v>
      </c>
    </row>
    <row r="4">
      <c r="A4" s="4" t="inlineStr">
        <is>
          <t>Subscription amount</t>
        </is>
      </c>
      <c r="B4" s="6" t="n">
        <v>2449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206"/>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40" customWidth="1" min="5" max="5"/>
    <col width="40" customWidth="1" min="6" max="6"/>
    <col width="30" customWidth="1" min="7" max="7"/>
    <col width="40" customWidth="1" min="8" max="8"/>
    <col width="40" customWidth="1" min="9" max="9"/>
    <col width="21" customWidth="1" min="10" max="10"/>
    <col width="30" customWidth="1" min="11" max="11"/>
    <col width="22" customWidth="1" min="12" max="12"/>
    <col width="21" customWidth="1" min="13" max="13"/>
    <col width="22" customWidth="1" min="14" max="14"/>
    <col width="48" customWidth="1" min="15" max="15"/>
    <col width="33" customWidth="1" min="16" max="16"/>
    <col width="48" customWidth="1" min="17" max="17"/>
    <col width="33" customWidth="1" min="18" max="18"/>
    <col width="48" customWidth="1" min="19" max="19"/>
    <col width="25" customWidth="1" min="20" max="20"/>
    <col width="21" customWidth="1" min="21" max="21"/>
    <col width="32" customWidth="1" min="22" max="22"/>
    <col width="32" customWidth="1" min="23" max="23"/>
    <col width="32" customWidth="1" min="24" max="24"/>
    <col width="21" customWidth="1" min="25" max="25"/>
    <col width="14" customWidth="1" min="26" max="26"/>
  </cols>
  <sheetData>
    <row r="1">
      <c r="A1" s="1" t="inlineStr">
        <is>
          <t>Related-Party Transactions (Details)</t>
        </is>
      </c>
      <c r="G1" s="2" t="inlineStr">
        <is>
          <t>1 Months Ended</t>
        </is>
      </c>
      <c r="O1" s="2" t="inlineStr">
        <is>
          <t>3 Months Ended</t>
        </is>
      </c>
      <c r="Q1" s="2" t="inlineStr">
        <is>
          <t>9 Months Ended</t>
        </is>
      </c>
      <c r="S1" s="2" t="inlineStr">
        <is>
          <t>12 Months Ended</t>
        </is>
      </c>
    </row>
    <row r="2">
      <c r="B2" s="2" t="inlineStr">
        <is>
          <t>Nov. 25, 2024 $ / shares shares</t>
        </is>
      </c>
      <c r="C2" s="2" t="inlineStr">
        <is>
          <t>Nov. 22, 2024 shares</t>
        </is>
      </c>
      <c r="D2" s="2" t="inlineStr">
        <is>
          <t>Oct. 31, 2024 USD ($)</t>
        </is>
      </c>
      <c r="E2" s="2" t="inlineStr">
        <is>
          <t>Jul. 31, 2024 USD ($) $ / shares shares</t>
        </is>
      </c>
      <c r="F2" s="2" t="inlineStr">
        <is>
          <t>Jul. 01, 2024 USD ($) $ / shares shares</t>
        </is>
      </c>
      <c r="G2" s="2" t="inlineStr">
        <is>
          <t>Oct. 31, 2024 USD ($) Barrels</t>
        </is>
      </c>
      <c r="H2" s="2" t="inlineStr">
        <is>
          <t>Aug. 31, 2024 USD ($) $ / shares shares</t>
        </is>
      </c>
      <c r="I2" s="2" t="inlineStr">
        <is>
          <t>Jul. 31, 2024 USD ($) $ / shares shares</t>
        </is>
      </c>
      <c r="J2" s="2" t="inlineStr">
        <is>
          <t>May 31, 2024 USD ($)</t>
        </is>
      </c>
      <c r="K2" s="2" t="inlineStr">
        <is>
          <t>Mar. 31, 2024 USD ($) Barrels</t>
        </is>
      </c>
      <c r="L2" s="2" t="inlineStr">
        <is>
          <t>Jan. 31, 2024 USD ($)</t>
        </is>
      </c>
      <c r="M2" s="2" t="inlineStr">
        <is>
          <t>Oct. 31, 2023 shares</t>
        </is>
      </c>
      <c r="N2" s="2" t="inlineStr">
        <is>
          <t>Jan. 31, 2023 USD ($)</t>
        </is>
      </c>
      <c r="O2" s="2" t="inlineStr">
        <is>
          <t>Sep. 30, 2024 USD ($) Barrels $ / shares shares</t>
        </is>
      </c>
      <c r="P2" s="2" t="inlineStr">
        <is>
          <t>Sep. 30, 2023 USD ($) $ / shares</t>
        </is>
      </c>
      <c r="Q2" s="2" t="inlineStr">
        <is>
          <t>Sep. 30, 2024 USD ($) Barrels $ / shares shares</t>
        </is>
      </c>
      <c r="R2" s="2" t="inlineStr">
        <is>
          <t>Sep. 30, 2023 USD ($) $ / shares</t>
        </is>
      </c>
      <c r="S2" s="2" t="inlineStr">
        <is>
          <t>Dec. 31, 2023 USD ($) Barrels $ / shares shares</t>
        </is>
      </c>
      <c r="T2" s="2" t="inlineStr">
        <is>
          <t>Nov. 25, 2025 $ / shares</t>
        </is>
      </c>
      <c r="U2" s="2" t="inlineStr">
        <is>
          <t>May 31, 2025 USD ($)</t>
        </is>
      </c>
      <c r="V2" s="2" t="inlineStr">
        <is>
          <t>Nov. 15, 2024 $ / shares shares</t>
        </is>
      </c>
      <c r="W2" s="2" t="inlineStr">
        <is>
          <t>Jun. 30, 2024 $ / shares shares</t>
        </is>
      </c>
      <c r="X2" s="2" t="inlineStr">
        <is>
          <t>Apr. 30, 2024 $ / shares shares</t>
        </is>
      </c>
      <c r="Y2" s="2" t="inlineStr">
        <is>
          <t>Feb. 29, 2024 shares</t>
        </is>
      </c>
      <c r="Z2" s="2" t="inlineStr">
        <is>
          <t>Dec. 31, 2022</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5000</v>
      </c>
      <c r="P4" s="6" t="n">
        <v>45000</v>
      </c>
      <c r="Q4" s="6" t="n">
        <v>135000</v>
      </c>
      <c r="R4" s="6" t="n">
        <v>135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ggregate cash proce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6" t="n">
        <v>12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vertible not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0" t="n">
        <v>0.8</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482353</v>
      </c>
      <c r="P7" s="4" t="inlineStr">
        <is>
          <t xml:space="preserve"> </t>
        </is>
      </c>
      <c r="Q7" s="6" t="n">
        <v>18482353</v>
      </c>
      <c r="R7" s="4" t="inlineStr">
        <is>
          <t xml:space="preserve"> </t>
        </is>
      </c>
      <c r="S7" s="6" t="n">
        <v>3628389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lated party amount</t>
        </is>
      </c>
      <c r="B8" s="4" t="inlineStr">
        <is>
          <t xml:space="preserve"> </t>
        </is>
      </c>
      <c r="C8" s="4" t="inlineStr">
        <is>
          <t xml:space="preserve"> </t>
        </is>
      </c>
      <c r="D8" s="4" t="inlineStr">
        <is>
          <t xml:space="preserve"> </t>
        </is>
      </c>
      <c r="E8" s="4" t="inlineStr">
        <is>
          <t xml:space="preserve"> </t>
        </is>
      </c>
      <c r="F8" s="6" t="n">
        <v>166667</v>
      </c>
      <c r="G8" s="4" t="inlineStr">
        <is>
          <t xml:space="preserve"> </t>
        </is>
      </c>
      <c r="H8" s="4" t="inlineStr">
        <is>
          <t xml:space="preserve"> </t>
        </is>
      </c>
      <c r="I8" s="6" t="n">
        <v>1666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24742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6" t="n">
        <v>5</v>
      </c>
      <c r="F9" s="6" t="n">
        <v>6</v>
      </c>
      <c r="G9" s="4" t="inlineStr">
        <is>
          <t xml:space="preserve"> </t>
        </is>
      </c>
      <c r="H9" s="6" t="n">
        <v>5</v>
      </c>
      <c r="I9" s="6" t="n">
        <v>5</v>
      </c>
      <c r="J9" s="4" t="inlineStr">
        <is>
          <t xml:space="preserve"> </t>
        </is>
      </c>
      <c r="K9" s="4" t="inlineStr">
        <is>
          <t xml:space="preserve"> </t>
        </is>
      </c>
      <c r="L9" s="4" t="inlineStr">
        <is>
          <t xml:space="preserve"> </t>
        </is>
      </c>
      <c r="M9" s="4" t="inlineStr">
        <is>
          <t xml:space="preserve"> </t>
        </is>
      </c>
      <c r="N9" s="4" t="inlineStr">
        <is>
          <t xml:space="preserve"> </t>
        </is>
      </c>
      <c r="O9" s="6" t="n">
        <v>5</v>
      </c>
      <c r="P9" s="4" t="inlineStr">
        <is>
          <t xml:space="preserve"> </t>
        </is>
      </c>
      <c r="Q9" s="6" t="n">
        <v>5</v>
      </c>
      <c r="R9" s="4" t="inlineStr">
        <is>
          <t xml:space="preserve"> </t>
        </is>
      </c>
      <c r="S9" s="6" t="n">
        <v>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725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Warrants (in Shares) | shares</t>
        </is>
      </c>
      <c r="B11" s="4" t="inlineStr">
        <is>
          <t xml:space="preserve"> </t>
        </is>
      </c>
      <c r="C11" s="5" t="n">
        <v>250000</v>
      </c>
      <c r="D11" s="4" t="inlineStr">
        <is>
          <t xml:space="preserve"> </t>
        </is>
      </c>
      <c r="E11" s="5" t="n">
        <v>6</v>
      </c>
      <c r="F11" s="4" t="inlineStr">
        <is>
          <t xml:space="preserve"> </t>
        </is>
      </c>
      <c r="G11" s="4" t="inlineStr">
        <is>
          <t xml:space="preserve"> </t>
        </is>
      </c>
      <c r="H11" s="4" t="inlineStr">
        <is>
          <t xml:space="preserve"> </t>
        </is>
      </c>
      <c r="I11" s="5" t="n">
        <v>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203783</v>
      </c>
      <c r="Z11" s="4" t="inlineStr">
        <is>
          <t xml:space="preserve"> </t>
        </is>
      </c>
    </row>
    <row r="12">
      <c r="A12" s="4" t="inlineStr">
        <is>
          <t>Barrels agreement (in Barrels) | Barr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2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pay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v>
      </c>
      <c r="M13" s="4" t="inlineStr">
        <is>
          <t xml:space="preserve"> </t>
        </is>
      </c>
      <c r="N13" s="6" t="n">
        <v>1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xcess p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Factoring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nterest on factor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328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 to purchase shares (in Shares) | shares</t>
        </is>
      </c>
      <c r="B18" s="4" t="inlineStr">
        <is>
          <t xml:space="preserve"> </t>
        </is>
      </c>
      <c r="C18" s="4" t="inlineStr">
        <is>
          <t xml:space="preserve"> </t>
        </is>
      </c>
      <c r="D18" s="4" t="inlineStr">
        <is>
          <t xml:space="preserve"> </t>
        </is>
      </c>
      <c r="E18" s="4" t="inlineStr">
        <is>
          <t xml:space="preserve"> </t>
        </is>
      </c>
      <c r="F18" s="5" t="n">
        <v>6654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2500</v>
      </c>
      <c r="P18" s="4" t="inlineStr">
        <is>
          <t xml:space="preserve"> </t>
        </is>
      </c>
      <c r="Q18" s="5" t="n">
        <v>125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arrants per share (in Dollars per share) | $ / shares</t>
        </is>
      </c>
      <c r="B19" s="4" t="inlineStr">
        <is>
          <t xml:space="preserve"> </t>
        </is>
      </c>
      <c r="C19" s="4" t="inlineStr">
        <is>
          <t xml:space="preserve"> </t>
        </is>
      </c>
      <c r="D19" s="4" t="inlineStr">
        <is>
          <t xml:space="preserve"> </t>
        </is>
      </c>
      <c r="E19" s="6" t="n">
        <v>6</v>
      </c>
      <c r="F19" s="4" t="inlineStr">
        <is>
          <t xml:space="preserve"> </t>
        </is>
      </c>
      <c r="G19" s="4" t="inlineStr">
        <is>
          <t xml:space="preserve"> </t>
        </is>
      </c>
      <c r="H19" s="4" t="inlineStr">
        <is>
          <t xml:space="preserve"> </t>
        </is>
      </c>
      <c r="I19" s="6" t="n">
        <v>6</v>
      </c>
      <c r="J19" s="4" t="inlineStr">
        <is>
          <t xml:space="preserve"> </t>
        </is>
      </c>
      <c r="K19" s="4" t="inlineStr">
        <is>
          <t xml:space="preserve"> </t>
        </is>
      </c>
      <c r="L19" s="4" t="inlineStr">
        <is>
          <t xml:space="preserve"> </t>
        </is>
      </c>
      <c r="M19" s="4" t="inlineStr">
        <is>
          <t xml:space="preserve"> </t>
        </is>
      </c>
      <c r="N19" s="4" t="inlineStr">
        <is>
          <t xml:space="preserve"> </t>
        </is>
      </c>
      <c r="O19" s="6" t="n">
        <v>4</v>
      </c>
      <c r="P19" s="4" t="inlineStr">
        <is>
          <t xml:space="preserve"> </t>
        </is>
      </c>
      <c r="Q19" s="6" t="n">
        <v>4</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actoring arrangement fees</t>
        </is>
      </c>
      <c r="B20" s="4" t="inlineStr">
        <is>
          <t xml:space="preserve"> </t>
        </is>
      </c>
      <c r="C20" s="4" t="inlineStr">
        <is>
          <t xml:space="preserve"> </t>
        </is>
      </c>
      <c r="D20" s="4" t="inlineStr">
        <is>
          <t xml:space="preserve"> </t>
        </is>
      </c>
      <c r="E20" s="4" t="inlineStr">
        <is>
          <t xml:space="preserve"> </t>
        </is>
      </c>
      <c r="F20" s="10"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counts receivable factoring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666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nvestors received warrant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xchange interest of factoring agreement</t>
        </is>
      </c>
      <c r="B23" s="4" t="inlineStr">
        <is>
          <t xml:space="preserve"> </t>
        </is>
      </c>
      <c r="C23" s="4" t="inlineStr">
        <is>
          <t xml:space="preserve"> </t>
        </is>
      </c>
      <c r="D23" s="4" t="inlineStr">
        <is>
          <t xml:space="preserve"> </t>
        </is>
      </c>
      <c r="E23" s="6" t="n">
        <v>3296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ggregate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1629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gotiat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512692</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arrels (in Barrels) | Barr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0</v>
      </c>
      <c r="P26" s="4" t="inlineStr">
        <is>
          <t xml:space="preserve"> </t>
        </is>
      </c>
      <c r="Q26" s="5" t="n">
        <v>5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arrels 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106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arre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21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 barrel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212</v>
      </c>
      <c r="P29" s="4" t="inlineStr">
        <is>
          <t xml:space="preserve"> </t>
        </is>
      </c>
      <c r="Q29" s="5" t="n">
        <v>49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ggregate total fix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475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ggregate total invento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8585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hares reissued (in Shares) | shares</t>
        </is>
      </c>
      <c r="B32" s="4" t="inlineStr">
        <is>
          <t xml:space="preserve"> </t>
        </is>
      </c>
      <c r="C32" s="5"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Related-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v>
      </c>
      <c r="P35" s="4" t="inlineStr">
        <is>
          <t xml:space="preserve"> </t>
        </is>
      </c>
      <c r="Q35" s="6" t="n">
        <v>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Warrants (in Shares) | shares</t>
        </is>
      </c>
      <c r="B36" s="4" t="inlineStr">
        <is>
          <t xml:space="preserve"> </t>
        </is>
      </c>
      <c r="C36" s="4" t="inlineStr">
        <is>
          <t xml:space="preserve"> </t>
        </is>
      </c>
      <c r="D36" s="4" t="inlineStr">
        <is>
          <t xml:space="preserve"> </t>
        </is>
      </c>
      <c r="E36" s="5" t="n">
        <v>44333</v>
      </c>
      <c r="F36" s="4" t="inlineStr">
        <is>
          <t xml:space="preserve"> </t>
        </is>
      </c>
      <c r="G36" s="4" t="inlineStr">
        <is>
          <t xml:space="preserve"> </t>
        </is>
      </c>
      <c r="H36" s="4" t="inlineStr">
        <is>
          <t xml:space="preserve"> </t>
        </is>
      </c>
      <c r="I36" s="5" t="n">
        <v>44333</v>
      </c>
      <c r="J36" s="4" t="inlineStr">
        <is>
          <t xml:space="preserve"> </t>
        </is>
      </c>
      <c r="K36" s="4" t="inlineStr">
        <is>
          <t xml:space="preserve"> </t>
        </is>
      </c>
      <c r="L36" s="4" t="inlineStr">
        <is>
          <t xml:space="preserve"> </t>
        </is>
      </c>
      <c r="M36" s="4" t="inlineStr">
        <is>
          <t xml:space="preserve"> </t>
        </is>
      </c>
      <c r="N36" s="4" t="inlineStr">
        <is>
          <t xml:space="preserve"> </t>
        </is>
      </c>
      <c r="O36" s="5" t="n">
        <v>510315</v>
      </c>
      <c r="P36" s="4" t="inlineStr">
        <is>
          <t xml:space="preserve"> </t>
        </is>
      </c>
      <c r="Q36" s="5" t="n">
        <v>51031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546927</v>
      </c>
      <c r="Y36" s="4" t="inlineStr">
        <is>
          <t xml:space="preserve"> </t>
        </is>
      </c>
      <c r="Z36" s="4" t="inlineStr">
        <is>
          <t xml:space="preserve"> </t>
        </is>
      </c>
    </row>
    <row r="37">
      <c r="A37" s="4" t="inlineStr">
        <is>
          <t>Warrant to purchase shares (in Shares) | shares</t>
        </is>
      </c>
      <c r="B37" s="4" t="inlineStr">
        <is>
          <t xml:space="preserve"> </t>
        </is>
      </c>
      <c r="C37" s="4" t="inlineStr">
        <is>
          <t xml:space="preserve"> </t>
        </is>
      </c>
      <c r="D37" s="4" t="inlineStr">
        <is>
          <t xml:space="preserve"> </t>
        </is>
      </c>
      <c r="E37" s="5" t="n">
        <v>29705</v>
      </c>
      <c r="F37" s="4" t="inlineStr">
        <is>
          <t xml:space="preserve"> </t>
        </is>
      </c>
      <c r="G37" s="4" t="inlineStr">
        <is>
          <t xml:space="preserve"> </t>
        </is>
      </c>
      <c r="H37" s="5" t="n">
        <v>13333</v>
      </c>
      <c r="I37" s="5" t="n">
        <v>297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arrants per share (in Dollars per share) | $ / shares</t>
        </is>
      </c>
      <c r="B38" s="4" t="inlineStr">
        <is>
          <t xml:space="preserve"> </t>
        </is>
      </c>
      <c r="C38" s="4" t="inlineStr">
        <is>
          <t xml:space="preserve"> </t>
        </is>
      </c>
      <c r="D38" s="4" t="inlineStr">
        <is>
          <t xml:space="preserve"> </t>
        </is>
      </c>
      <c r="E38" s="6" t="n">
        <v>6</v>
      </c>
      <c r="F38" s="4" t="inlineStr">
        <is>
          <t xml:space="preserve"> </t>
        </is>
      </c>
      <c r="G38" s="4" t="inlineStr">
        <is>
          <t xml:space="preserve"> </t>
        </is>
      </c>
      <c r="H38" s="4" t="inlineStr">
        <is>
          <t xml:space="preserve"> </t>
        </is>
      </c>
      <c r="I38" s="6" t="n">
        <v>6</v>
      </c>
      <c r="J38" s="4" t="inlineStr">
        <is>
          <t xml:space="preserve"> </t>
        </is>
      </c>
      <c r="K38" s="4" t="inlineStr">
        <is>
          <t xml:space="preserve"> </t>
        </is>
      </c>
      <c r="L38" s="4" t="inlineStr">
        <is>
          <t xml:space="preserve"> </t>
        </is>
      </c>
      <c r="M38" s="4" t="inlineStr">
        <is>
          <t xml:space="preserve"> </t>
        </is>
      </c>
      <c r="N38" s="4" t="inlineStr">
        <is>
          <t xml:space="preserve"> </t>
        </is>
      </c>
      <c r="O38" s="6" t="n">
        <v>6</v>
      </c>
      <c r="P38" s="4" t="inlineStr">
        <is>
          <t xml:space="preserve"> </t>
        </is>
      </c>
      <c r="Q38" s="6" t="n">
        <v>6</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12" t="n">
        <v>0.001</v>
      </c>
      <c r="Y38" s="4" t="inlineStr">
        <is>
          <t xml:space="preserve"> </t>
        </is>
      </c>
      <c r="Z38" s="4" t="inlineStr">
        <is>
          <t xml:space="preserve"> </t>
        </is>
      </c>
    </row>
    <row r="39">
      <c r="A39" s="4" t="inlineStr">
        <is>
          <t>Warrants to purchase shares of common stock (in Shares) | shares</t>
        </is>
      </c>
      <c r="B39" s="4" t="inlineStr">
        <is>
          <t xml:space="preserve"> </t>
        </is>
      </c>
      <c r="C39" s="4" t="inlineStr">
        <is>
          <t xml:space="preserve"> </t>
        </is>
      </c>
      <c r="D39" s="4" t="inlineStr">
        <is>
          <t xml:space="preserve"> </t>
        </is>
      </c>
      <c r="E39" s="5" t="n">
        <v>1489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egotiat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8658</v>
      </c>
      <c r="P40" s="4" t="inlineStr">
        <is>
          <t xml:space="preserve"> </t>
        </is>
      </c>
      <c r="Q40" s="6" t="n">
        <v>18658</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s re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553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Black-Scho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Related-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arrants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2" t="n">
        <v>1.838</v>
      </c>
      <c r="P44" s="4" t="inlineStr">
        <is>
          <t xml:space="preserve"> </t>
        </is>
      </c>
      <c r="Q44" s="12" t="n">
        <v>1.838</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ice per warrant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6</v>
      </c>
      <c r="P45" s="4" t="inlineStr">
        <is>
          <t xml:space="preserve"> </t>
        </is>
      </c>
      <c r="Q45" s="6" t="n">
        <v>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nvertible 2022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Related-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311250</v>
      </c>
      <c r="P48" s="4" t="inlineStr">
        <is>
          <t xml:space="preserve"> </t>
        </is>
      </c>
      <c r="Q48" s="6" t="n">
        <v>631125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tible 2022 Note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Related-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ggregate cash proce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675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tible not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2023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Related-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39825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ggregate cash proce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95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2022 and 2023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Related-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nvertible promissory not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717559</v>
      </c>
      <c r="N59" s="4" t="inlineStr">
        <is>
          <t xml:space="preserve"> </t>
        </is>
      </c>
      <c r="O59" s="4" t="inlineStr">
        <is>
          <t xml:space="preserve"> </t>
        </is>
      </c>
      <c r="P59" s="4" t="inlineStr">
        <is>
          <t xml:space="preserve"> </t>
        </is>
      </c>
      <c r="Q59" s="5" t="n">
        <v>254562</v>
      </c>
      <c r="R59" s="4" t="inlineStr">
        <is>
          <t xml:space="preserve"> </t>
        </is>
      </c>
      <c r="S59" s="5" t="n">
        <v>912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v>
      </c>
      <c r="P60" s="4" t="inlineStr">
        <is>
          <t xml:space="preserve"> </t>
        </is>
      </c>
      <c r="Q60" s="6" t="n">
        <v>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8482353</v>
      </c>
      <c r="P61" s="4" t="inlineStr">
        <is>
          <t xml:space="preserve"> </t>
        </is>
      </c>
      <c r="Q61" s="6" t="n">
        <v>18482353</v>
      </c>
      <c r="R61" s="4" t="inlineStr">
        <is>
          <t xml:space="preserve"> </t>
        </is>
      </c>
      <c r="S61" s="6" t="n">
        <v>36283891</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hiskey Special Ops 2023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Related-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80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Factor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Related-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Unsecured Convertible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Related-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0" t="n">
        <v>0.1</v>
      </c>
      <c r="P70" s="4" t="inlineStr">
        <is>
          <t xml:space="preserve"> </t>
        </is>
      </c>
      <c r="Q70" s="10" t="n">
        <v>0.1</v>
      </c>
      <c r="R70" s="4" t="inlineStr">
        <is>
          <t xml:space="preserve"> </t>
        </is>
      </c>
      <c r="S70" s="10" t="n">
        <v>0.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0" t="n">
        <v>0.1</v>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Related-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ggregate amount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4422379</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Related-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ggregate amount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52621</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elated Par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Related-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nvertibl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8783749</v>
      </c>
      <c r="P79" s="4" t="inlineStr">
        <is>
          <t xml:space="preserve"> </t>
        </is>
      </c>
      <c r="Q79" s="5" t="n">
        <v>8783749</v>
      </c>
      <c r="R79" s="4" t="inlineStr">
        <is>
          <t xml:space="preserve"> </t>
        </is>
      </c>
      <c r="S79" s="6" t="n">
        <v>17220203</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Warra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367401</v>
      </c>
      <c r="P80" s="4" t="inlineStr">
        <is>
          <t xml:space="preserve"> </t>
        </is>
      </c>
      <c r="Q80" s="6" t="n">
        <v>367401</v>
      </c>
      <c r="R80" s="4" t="inlineStr">
        <is>
          <t xml:space="preserve"> </t>
        </is>
      </c>
      <c r="S80" s="6" t="n">
        <v>340918</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Warrant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321026</v>
      </c>
      <c r="P81" s="4" t="inlineStr">
        <is>
          <t xml:space="preserve"> </t>
        </is>
      </c>
      <c r="Q81" s="5" t="n">
        <v>321026</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1203783</v>
      </c>
      <c r="Y81" s="4" t="inlineStr">
        <is>
          <t xml:space="preserve"> </t>
        </is>
      </c>
      <c r="Z81" s="4" t="inlineStr">
        <is>
          <t xml:space="preserve"> </t>
        </is>
      </c>
    </row>
    <row r="82">
      <c r="A82" s="4" t="inlineStr">
        <is>
          <t>Accounts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100000</v>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Factoring arran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Warrants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6</v>
      </c>
      <c r="P84" s="4" t="inlineStr">
        <is>
          <t xml:space="preserve"> </t>
        </is>
      </c>
      <c r="Q84" s="6" t="n">
        <v>6</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July 2024 Accounts Receivable Factoring Arrangement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Related-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Warrants (in Shares) | shares</t>
        </is>
      </c>
      <c r="B87" s="4" t="inlineStr">
        <is>
          <t xml:space="preserve"> </t>
        </is>
      </c>
      <c r="C87" s="4" t="inlineStr">
        <is>
          <t xml:space="preserve"> </t>
        </is>
      </c>
      <c r="D87" s="4" t="inlineStr">
        <is>
          <t xml:space="preserve"> </t>
        </is>
      </c>
      <c r="E87" s="5" t="n">
        <v>86864</v>
      </c>
      <c r="F87" s="4" t="inlineStr">
        <is>
          <t xml:space="preserve"> </t>
        </is>
      </c>
      <c r="G87" s="4" t="inlineStr">
        <is>
          <t xml:space="preserve"> </t>
        </is>
      </c>
      <c r="H87" s="4" t="inlineStr">
        <is>
          <t xml:space="preserve"> </t>
        </is>
      </c>
      <c r="I87" s="5" t="n">
        <v>8686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2022 and 2023 Convertibl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Related-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Aggregate cash proce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4675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Related-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Related party amount</t>
        </is>
      </c>
      <c r="B93" s="4" t="inlineStr">
        <is>
          <t xml:space="preserve"> </t>
        </is>
      </c>
      <c r="C93" s="4" t="inlineStr">
        <is>
          <t xml:space="preserve"> </t>
        </is>
      </c>
      <c r="D93" s="4" t="inlineStr">
        <is>
          <t xml:space="preserve"> </t>
        </is>
      </c>
      <c r="E93" s="4" t="inlineStr">
        <is>
          <t xml:space="preserve"> </t>
        </is>
      </c>
      <c r="F93" s="6" t="n">
        <v>29966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Relate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Related-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Warrant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321026</v>
      </c>
      <c r="P96" s="4" t="inlineStr">
        <is>
          <t xml:space="preserve"> </t>
        </is>
      </c>
      <c r="Q96" s="5" t="n">
        <v>321026</v>
      </c>
      <c r="R96" s="4" t="inlineStr">
        <is>
          <t xml:space="preserve"> </t>
        </is>
      </c>
      <c r="S96" s="4" t="inlineStr">
        <is>
          <t xml:space="preserve"> </t>
        </is>
      </c>
      <c r="T96" s="4" t="inlineStr">
        <is>
          <t xml:space="preserve"> </t>
        </is>
      </c>
      <c r="U96" s="4" t="inlineStr">
        <is>
          <t xml:space="preserve"> </t>
        </is>
      </c>
      <c r="V96" s="4" t="inlineStr">
        <is>
          <t xml:space="preserve"> </t>
        </is>
      </c>
      <c r="W96" s="5" t="n">
        <v>321026</v>
      </c>
      <c r="X96" s="4" t="inlineStr">
        <is>
          <t xml:space="preserve"> </t>
        </is>
      </c>
      <c r="Y96" s="4" t="inlineStr">
        <is>
          <t xml:space="preserve"> </t>
        </is>
      </c>
      <c r="Z96" s="4" t="inlineStr">
        <is>
          <t xml:space="preserve"> </t>
        </is>
      </c>
    </row>
    <row r="97">
      <c r="A97" s="4" t="inlineStr">
        <is>
          <t>Warrants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6</v>
      </c>
      <c r="X97" s="4" t="inlineStr">
        <is>
          <t xml:space="preserve"> </t>
        </is>
      </c>
      <c r="Y97" s="4" t="inlineStr">
        <is>
          <t xml:space="preserve"> </t>
        </is>
      </c>
      <c r="Z97" s="4" t="inlineStr">
        <is>
          <t xml:space="preserve"> </t>
        </is>
      </c>
    </row>
    <row r="98">
      <c r="A98" s="4" t="inlineStr">
        <is>
          <t>Shares of preferred stock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59001</v>
      </c>
      <c r="P98" s="4" t="inlineStr">
        <is>
          <t xml:space="preserve"> </t>
        </is>
      </c>
      <c r="Q98" s="5" t="n">
        <v>5900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Negotiat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590045</v>
      </c>
      <c r="P99" s="4" t="inlineStr">
        <is>
          <t xml:space="preserve"> </t>
        </is>
      </c>
      <c r="Q99" s="6" t="n">
        <v>59004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lated Party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Related-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Warrants (in Shares) | shares</t>
        </is>
      </c>
      <c r="B102" s="4" t="inlineStr">
        <is>
          <t xml:space="preserve"> </t>
        </is>
      </c>
      <c r="C102" s="4" t="inlineStr">
        <is>
          <t xml:space="preserve"> </t>
        </is>
      </c>
      <c r="D102" s="4" t="inlineStr">
        <is>
          <t xml:space="preserve"> </t>
        </is>
      </c>
      <c r="E102" s="5" t="n">
        <v>48073</v>
      </c>
      <c r="F102" s="4" t="inlineStr">
        <is>
          <t xml:space="preserve"> </t>
        </is>
      </c>
      <c r="G102" s="4" t="inlineStr">
        <is>
          <t xml:space="preserve"> </t>
        </is>
      </c>
      <c r="H102" s="4" t="inlineStr">
        <is>
          <t xml:space="preserve"> </t>
        </is>
      </c>
      <c r="I102" s="5" t="n">
        <v>4807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piri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Related-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er barrel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1717</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Related-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elated party amount</t>
        </is>
      </c>
      <c r="B108" s="4" t="inlineStr">
        <is>
          <t xml:space="preserve"> </t>
        </is>
      </c>
      <c r="C108" s="4" t="inlineStr">
        <is>
          <t xml:space="preserve"> </t>
        </is>
      </c>
      <c r="D108" s="6" t="n">
        <v>166667</v>
      </c>
      <c r="E108" s="4" t="inlineStr">
        <is>
          <t xml:space="preserve"> </t>
        </is>
      </c>
      <c r="F108" s="4" t="inlineStr">
        <is>
          <t xml:space="preserve"> </t>
        </is>
      </c>
      <c r="G108" s="6" t="n">
        <v>16666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Barrels (in Barrels) | Barrels</t>
        </is>
      </c>
      <c r="B109" s="4" t="inlineStr">
        <is>
          <t xml:space="preserve"> </t>
        </is>
      </c>
      <c r="C109" s="4" t="inlineStr">
        <is>
          <t xml:space="preserve"> </t>
        </is>
      </c>
      <c r="D109" s="4" t="inlineStr">
        <is>
          <t xml:space="preserve"> </t>
        </is>
      </c>
      <c r="E109" s="4" t="inlineStr">
        <is>
          <t xml:space="preserve"> </t>
        </is>
      </c>
      <c r="F109" s="4" t="inlineStr">
        <is>
          <t xml:space="preserve"> </t>
        </is>
      </c>
      <c r="G109" s="5" t="n">
        <v>25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ubsequent Event [Member] | Maximum [Member] | Whiske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Related-Party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Annual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8" t="n">
        <v>1.2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ubsequent Event [Member] | Minimum [Member] | Whiske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Related-Party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nnual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6" t="n">
        <v>1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Investor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Related-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ccounts receivable factoring arrangement</t>
        </is>
      </c>
      <c r="B118" s="4" t="inlineStr">
        <is>
          <t xml:space="preserve"> </t>
        </is>
      </c>
      <c r="C118" s="4" t="inlineStr">
        <is>
          <t xml:space="preserve"> </t>
        </is>
      </c>
      <c r="D118" s="4" t="inlineStr">
        <is>
          <t xml:space="preserve"> </t>
        </is>
      </c>
      <c r="E118" s="4" t="inlineStr">
        <is>
          <t xml:space="preserve"> </t>
        </is>
      </c>
      <c r="F118" s="5" t="n">
        <v>29966</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Investor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Related-Party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Accounts receivable factoring arrangement</t>
        </is>
      </c>
      <c r="B121" s="4" t="inlineStr">
        <is>
          <t xml:space="preserve"> </t>
        </is>
      </c>
      <c r="C121" s="4" t="inlineStr">
        <is>
          <t xml:space="preserve"> </t>
        </is>
      </c>
      <c r="D121" s="4" t="inlineStr">
        <is>
          <t xml:space="preserve"> </t>
        </is>
      </c>
      <c r="E121" s="4" t="inlineStr">
        <is>
          <t xml:space="preserve"> </t>
        </is>
      </c>
      <c r="F121" s="6" t="n">
        <v>1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Series A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Related-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ice per shar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0</v>
      </c>
      <c r="P124" s="4" t="inlineStr">
        <is>
          <t xml:space="preserve"> </t>
        </is>
      </c>
      <c r="Q124" s="6" t="n">
        <v>1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Warrants (in Shares) | shares</t>
        </is>
      </c>
      <c r="B125" s="4" t="inlineStr">
        <is>
          <t xml:space="preserve"> </t>
        </is>
      </c>
      <c r="C125" s="4" t="inlineStr">
        <is>
          <t xml:space="preserve"> </t>
        </is>
      </c>
      <c r="D125" s="4" t="inlineStr">
        <is>
          <t xml:space="preserve"> </t>
        </is>
      </c>
      <c r="E125" s="5" t="n">
        <v>18333</v>
      </c>
      <c r="F125" s="4" t="inlineStr">
        <is>
          <t xml:space="preserve"> </t>
        </is>
      </c>
      <c r="G125" s="4" t="inlineStr">
        <is>
          <t xml:space="preserve"> </t>
        </is>
      </c>
      <c r="H125" s="4" t="inlineStr">
        <is>
          <t xml:space="preserve"> </t>
        </is>
      </c>
      <c r="I125" s="5" t="n">
        <v>1833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510315</v>
      </c>
      <c r="X125" s="4" t="inlineStr">
        <is>
          <t xml:space="preserve"> </t>
        </is>
      </c>
      <c r="Y125" s="4" t="inlineStr">
        <is>
          <t xml:space="preserve"> </t>
        </is>
      </c>
      <c r="Z125" s="4" t="inlineStr">
        <is>
          <t xml:space="preserve"> </t>
        </is>
      </c>
    </row>
    <row r="126">
      <c r="A126" s="4" t="inlineStr">
        <is>
          <t>Subscription purchase of shares (in Shares) | shares</t>
        </is>
      </c>
      <c r="B126" s="4" t="inlineStr">
        <is>
          <t xml:space="preserve"> </t>
        </is>
      </c>
      <c r="C126" s="4" t="inlineStr">
        <is>
          <t xml:space="preserve"> </t>
        </is>
      </c>
      <c r="D126" s="4" t="inlineStr">
        <is>
          <t xml:space="preserve"> </t>
        </is>
      </c>
      <c r="E126" s="5" t="n">
        <v>11328</v>
      </c>
      <c r="F126" s="4" t="inlineStr">
        <is>
          <t xml:space="preserve"> </t>
        </is>
      </c>
      <c r="G126" s="4" t="inlineStr">
        <is>
          <t xml:space="preserve"> </t>
        </is>
      </c>
      <c r="H126" s="4" t="inlineStr">
        <is>
          <t xml:space="preserve"> </t>
        </is>
      </c>
      <c r="I126" s="5" t="n">
        <v>11328</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Warrants per share (in Dollars per share) | $ / shares</t>
        </is>
      </c>
      <c r="B127" s="4" t="inlineStr">
        <is>
          <t xml:space="preserve"> </t>
        </is>
      </c>
      <c r="C127" s="4" t="inlineStr">
        <is>
          <t xml:space="preserve"> </t>
        </is>
      </c>
      <c r="D127" s="4" t="inlineStr">
        <is>
          <t xml:space="preserve"> </t>
        </is>
      </c>
      <c r="E127" s="6" t="n">
        <v>5</v>
      </c>
      <c r="F127" s="4" t="inlineStr">
        <is>
          <t xml:space="preserve"> </t>
        </is>
      </c>
      <c r="G127" s="4" t="inlineStr">
        <is>
          <t xml:space="preserve"> </t>
        </is>
      </c>
      <c r="H127" s="4" t="inlineStr">
        <is>
          <t xml:space="preserve"> </t>
        </is>
      </c>
      <c r="I127" s="6" t="n">
        <v>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ggregate shares (in Shares) | shares</t>
        </is>
      </c>
      <c r="B128" s="4" t="inlineStr">
        <is>
          <t xml:space="preserve"> </t>
        </is>
      </c>
      <c r="C128" s="4" t="inlineStr">
        <is>
          <t xml:space="preserve"> </t>
        </is>
      </c>
      <c r="D128" s="4" t="inlineStr">
        <is>
          <t xml:space="preserve"> </t>
        </is>
      </c>
      <c r="E128" s="5" t="n">
        <v>3296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hares of preferred stock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93789</v>
      </c>
      <c r="P129" s="4" t="inlineStr">
        <is>
          <t xml:space="preserve"> </t>
        </is>
      </c>
      <c r="Q129" s="5" t="n">
        <v>93789</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Warrants exchanged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6</v>
      </c>
      <c r="P130" s="4" t="inlineStr">
        <is>
          <t xml:space="preserve"> </t>
        </is>
      </c>
      <c r="Q130" s="6" t="n">
        <v>6</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Barrels (in Barrels) | Barrel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52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Barrels purchas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1106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Per barrel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22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hares reissued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106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eries A Preferred Stock [Member] | 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Related-Party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Warrants (in Shares) | shares</t>
        </is>
      </c>
      <c r="B137" s="4" t="inlineStr">
        <is>
          <t xml:space="preserve"> </t>
        </is>
      </c>
      <c r="C137" s="4" t="inlineStr">
        <is>
          <t xml:space="preserve"> </t>
        </is>
      </c>
      <c r="D137" s="4" t="inlineStr">
        <is>
          <t xml:space="preserve"> </t>
        </is>
      </c>
      <c r="E137" s="5" t="n">
        <v>8241</v>
      </c>
      <c r="F137" s="4" t="inlineStr">
        <is>
          <t xml:space="preserve"> </t>
        </is>
      </c>
      <c r="G137" s="4" t="inlineStr">
        <is>
          <t xml:space="preserve"> </t>
        </is>
      </c>
      <c r="H137" s="4" t="inlineStr">
        <is>
          <t xml:space="preserve"> </t>
        </is>
      </c>
      <c r="I137" s="5" t="n">
        <v>8241</v>
      </c>
      <c r="J137" s="4" t="inlineStr">
        <is>
          <t xml:space="preserve"> </t>
        </is>
      </c>
      <c r="K137" s="4" t="inlineStr">
        <is>
          <t xml:space="preserve"> </t>
        </is>
      </c>
      <c r="L137" s="4" t="inlineStr">
        <is>
          <t xml:space="preserve"> </t>
        </is>
      </c>
      <c r="M137" s="4" t="inlineStr">
        <is>
          <t xml:space="preserve"> </t>
        </is>
      </c>
      <c r="N137" s="4" t="inlineStr">
        <is>
          <t xml:space="preserve"> </t>
        </is>
      </c>
      <c r="O137" s="5" t="n">
        <v>197013</v>
      </c>
      <c r="P137" s="4" t="inlineStr">
        <is>
          <t xml:space="preserve"> </t>
        </is>
      </c>
      <c r="Q137" s="5" t="n">
        <v>197013</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Warrant to purchase shares (in Shares) | shares</t>
        </is>
      </c>
      <c r="B138" s="4" t="inlineStr">
        <is>
          <t xml:space="preserve"> </t>
        </is>
      </c>
      <c r="C138" s="4" t="inlineStr">
        <is>
          <t xml:space="preserve"> </t>
        </is>
      </c>
      <c r="D138" s="4" t="inlineStr">
        <is>
          <t xml:space="preserve"> </t>
        </is>
      </c>
      <c r="E138" s="5" t="n">
        <v>5092</v>
      </c>
      <c r="F138" s="4" t="inlineStr">
        <is>
          <t xml:space="preserve"> </t>
        </is>
      </c>
      <c r="G138" s="4" t="inlineStr">
        <is>
          <t xml:space="preserve"> </t>
        </is>
      </c>
      <c r="H138" s="5" t="n">
        <v>19983</v>
      </c>
      <c r="I138" s="5" t="n">
        <v>5092</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Warrants per shar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5</v>
      </c>
      <c r="P139" s="4" t="inlineStr">
        <is>
          <t xml:space="preserve"> </t>
        </is>
      </c>
      <c r="Q139" s="6" t="n">
        <v>5</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Negotiated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937959</v>
      </c>
      <c r="P140" s="4" t="inlineStr">
        <is>
          <t xml:space="preserve"> </t>
        </is>
      </c>
      <c r="Q140" s="6" t="n">
        <v>937959</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Barrels purchas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266667</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Series A Preferred Stock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Related-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ggregate total fixed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259875</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Aggregate total inventor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895125</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Series A Preferred Stock [Member] | Min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Related-Party Transactio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Aggregate total fixed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2475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ggregate total inventor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8585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Forecas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Related-Party Transactio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Price per share (in Dollars per share) | $ / shares</t>
        </is>
      </c>
      <c r="B152" s="6" t="n">
        <v>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Warrants (in Shares) | shares</t>
        </is>
      </c>
      <c r="B153" s="5" t="n">
        <v>824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Warrant to purchase shares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19983</v>
      </c>
      <c r="W154" s="4" t="inlineStr">
        <is>
          <t xml:space="preserve"> </t>
        </is>
      </c>
      <c r="X154" s="4" t="inlineStr">
        <is>
          <t xml:space="preserve"> </t>
        </is>
      </c>
      <c r="Y154" s="4" t="inlineStr">
        <is>
          <t xml:space="preserve"> </t>
        </is>
      </c>
      <c r="Z154" s="4" t="inlineStr">
        <is>
          <t xml:space="preserve"> </t>
        </is>
      </c>
    </row>
    <row r="155">
      <c r="A155" s="4" t="inlineStr">
        <is>
          <t>Warrants per share (in Dollars per share) | $ / shares</t>
        </is>
      </c>
      <c r="B155" s="6" t="n">
        <v>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6" t="n">
        <v>4</v>
      </c>
      <c r="W155" s="4" t="inlineStr">
        <is>
          <t xml:space="preserve"> </t>
        </is>
      </c>
      <c r="X155" s="4" t="inlineStr">
        <is>
          <t xml:space="preserve"> </t>
        </is>
      </c>
      <c r="Y155" s="4" t="inlineStr">
        <is>
          <t xml:space="preserve"> </t>
        </is>
      </c>
      <c r="Z155" s="4" t="inlineStr">
        <is>
          <t xml:space="preserve"> </t>
        </is>
      </c>
    </row>
    <row r="156">
      <c r="A156" s="4" t="inlineStr">
        <is>
          <t>Warrant reissued (in Shares) | shares</t>
        </is>
      </c>
      <c r="B156" s="5" t="n">
        <v>636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Warrant reissued pershare (in Dollars per share) | $ / shares</t>
        </is>
      </c>
      <c r="B157" s="6" t="n">
        <v>4</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Warrants to purchase shares of common stock (in Shares) | shares</t>
        </is>
      </c>
      <c r="B158" s="5" t="n">
        <v>38220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Warrants reissued shares (in Shares) | shares</t>
        </is>
      </c>
      <c r="B159" s="5" t="n">
        <v>103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Warrants reissued per share (in Dollars per share) | $ / shares</t>
        </is>
      </c>
      <c r="B160" s="6" t="n">
        <v>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Shares reissued (in Shares) | shares</t>
        </is>
      </c>
      <c r="B161" s="5" t="n">
        <v>691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Forecast [Member] | Warr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Related-Party Transac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Price per share (in Dollars per share) | $ / shares</t>
        </is>
      </c>
      <c r="B164" s="6" t="n">
        <v>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Warrants per share (in Dollars per share) | $ / shares</t>
        </is>
      </c>
      <c r="B165" s="8" t="n">
        <v>3.99</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Warrants reissued shares (in Shares) | shares</t>
        </is>
      </c>
      <c r="B166" s="5" t="n">
        <v>1861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Shares reissued (in Shares) | shares</t>
        </is>
      </c>
      <c r="B167" s="5" t="n">
        <v>553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Forecast [Member] | Series A Preferred Stock [Member] |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Related-Party Transac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Warrants (in Shares) | shares</t>
        </is>
      </c>
      <c r="B170" s="5" t="n">
        <v>246267</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Warrants per share (in Dollars per share) | $ / shares</t>
        </is>
      </c>
      <c r="B171" s="6" t="n">
        <v>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IPO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Related-Party Transaction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Price per share (in Dollars per share) | $ / shares</t>
        </is>
      </c>
      <c r="B174" s="4" t="inlineStr">
        <is>
          <t xml:space="preserve"> </t>
        </is>
      </c>
      <c r="C174" s="4" t="inlineStr">
        <is>
          <t xml:space="preserve"> </t>
        </is>
      </c>
      <c r="D174" s="4" t="inlineStr">
        <is>
          <t xml:space="preserve"> </t>
        </is>
      </c>
      <c r="E174" s="6" t="n">
        <v>5</v>
      </c>
      <c r="F174" s="4" t="inlineStr">
        <is>
          <t xml:space="preserve"> </t>
        </is>
      </c>
      <c r="G174" s="4" t="inlineStr">
        <is>
          <t xml:space="preserve"> </t>
        </is>
      </c>
      <c r="H174" s="4" t="inlineStr">
        <is>
          <t xml:space="preserve"> </t>
        </is>
      </c>
      <c r="I174" s="6" t="n">
        <v>5</v>
      </c>
      <c r="J174" s="4" t="inlineStr">
        <is>
          <t xml:space="preserve"> </t>
        </is>
      </c>
      <c r="K174" s="4" t="inlineStr">
        <is>
          <t xml:space="preserve"> </t>
        </is>
      </c>
      <c r="L174" s="4" t="inlineStr">
        <is>
          <t xml:space="preserve"> </t>
        </is>
      </c>
      <c r="M174" s="4" t="inlineStr">
        <is>
          <t xml:space="preserve"> </t>
        </is>
      </c>
      <c r="N174" s="4" t="inlineStr">
        <is>
          <t xml:space="preserve"> </t>
        </is>
      </c>
      <c r="O174" s="6" t="n">
        <v>4</v>
      </c>
      <c r="P174" s="4" t="inlineStr">
        <is>
          <t xml:space="preserve"> </t>
        </is>
      </c>
      <c r="Q174" s="6" t="n">
        <v>4</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6" t="n">
        <v>4</v>
      </c>
      <c r="Y174" s="4" t="inlineStr">
        <is>
          <t xml:space="preserve"> </t>
        </is>
      </c>
      <c r="Z174" s="4" t="inlineStr">
        <is>
          <t xml:space="preserve"> </t>
        </is>
      </c>
    </row>
    <row r="175">
      <c r="A175" s="4" t="inlineStr">
        <is>
          <t>Warrants per share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5" t="n">
        <v>6</v>
      </c>
      <c r="P175" s="4" t="inlineStr">
        <is>
          <t xml:space="preserve"> </t>
        </is>
      </c>
      <c r="Q175" s="5" t="n">
        <v>6</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Price per warrant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5</v>
      </c>
      <c r="Q176" s="4" t="inlineStr">
        <is>
          <t xml:space="preserve"> </t>
        </is>
      </c>
      <c r="R176" s="6" t="n">
        <v>5</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Barrels purchas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266667</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IPO [Member] | Warra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Related-Party Transaction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Warrants per share (in Dollars per share) | $ / shares</t>
        </is>
      </c>
      <c r="B180" s="4" t="inlineStr">
        <is>
          <t xml:space="preserve"> </t>
        </is>
      </c>
      <c r="C180" s="4" t="inlineStr">
        <is>
          <t xml:space="preserve"> </t>
        </is>
      </c>
      <c r="D180" s="4" t="inlineStr">
        <is>
          <t xml:space="preserve"> </t>
        </is>
      </c>
      <c r="E180" s="6" t="n">
        <v>5</v>
      </c>
      <c r="F180" s="4" t="inlineStr">
        <is>
          <t xml:space="preserve"> </t>
        </is>
      </c>
      <c r="G180" s="4" t="inlineStr">
        <is>
          <t xml:space="preserve"> </t>
        </is>
      </c>
      <c r="H180" s="4" t="inlineStr">
        <is>
          <t xml:space="preserve"> </t>
        </is>
      </c>
      <c r="I180" s="6" t="n">
        <v>5</v>
      </c>
      <c r="J180" s="4" t="inlineStr">
        <is>
          <t xml:space="preserve"> </t>
        </is>
      </c>
      <c r="K180" s="4" t="inlineStr">
        <is>
          <t xml:space="preserve"> </t>
        </is>
      </c>
      <c r="L180" s="4" t="inlineStr">
        <is>
          <t xml:space="preserve"> </t>
        </is>
      </c>
      <c r="M180" s="4" t="inlineStr">
        <is>
          <t xml:space="preserve"> </t>
        </is>
      </c>
      <c r="N180" s="4" t="inlineStr">
        <is>
          <t xml:space="preserve"> </t>
        </is>
      </c>
      <c r="O180" s="5" t="n">
        <v>5</v>
      </c>
      <c r="P180" s="4" t="inlineStr">
        <is>
          <t xml:space="preserve"> </t>
        </is>
      </c>
      <c r="Q180" s="5" t="n">
        <v>5</v>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IPO [Member] | Series A Preferred Stock [Member] | Warra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Related-Party Transaction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Price per shar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5</v>
      </c>
      <c r="P183" s="4" t="inlineStr">
        <is>
          <t xml:space="preserve"> </t>
        </is>
      </c>
      <c r="Q183" s="6" t="n">
        <v>5</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Warrants (in Shar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60563</v>
      </c>
      <c r="P184" s="4" t="inlineStr">
        <is>
          <t xml:space="preserve"> </t>
        </is>
      </c>
      <c r="Q184" s="5" t="n">
        <v>60563</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Warrants per share (in Dollars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6" t="n">
        <v>5</v>
      </c>
      <c r="P185" s="4" t="inlineStr">
        <is>
          <t xml:space="preserve"> </t>
        </is>
      </c>
      <c r="Q185" s="6" t="n">
        <v>5</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IPO [Member] | Forecas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Related-Party Transaction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Price per share (in Dollars per share) | $ / shares</t>
        </is>
      </c>
      <c r="B188" s="6" t="n">
        <v>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4</v>
      </c>
      <c r="U188" s="4" t="inlineStr">
        <is>
          <t xml:space="preserve"> </t>
        </is>
      </c>
      <c r="V188" s="5" t="n">
        <v>4</v>
      </c>
      <c r="W188" s="4" t="inlineStr">
        <is>
          <t xml:space="preserve"> </t>
        </is>
      </c>
      <c r="X188" s="4" t="inlineStr">
        <is>
          <t xml:space="preserve"> </t>
        </is>
      </c>
      <c r="Y188" s="4" t="inlineStr">
        <is>
          <t xml:space="preserve"> </t>
        </is>
      </c>
      <c r="Z188" s="4" t="inlineStr">
        <is>
          <t xml:space="preserve"> </t>
        </is>
      </c>
    </row>
    <row r="189">
      <c r="A189" s="4" t="inlineStr">
        <is>
          <t>Warrants (in Shares) | shares</t>
        </is>
      </c>
      <c r="B189" s="5" t="n">
        <v>1489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Warrant to purchase shares (in Shares) | shares</t>
        </is>
      </c>
      <c r="B190" s="5" t="n">
        <v>509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Warrants per share (in Dollars per share) | $ / shares</t>
        </is>
      </c>
      <c r="B191" s="8" t="n">
        <v>0.0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IPO [Member] | Forecast [Member] | Warra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3" t="inlineStr">
        <is>
          <t>Related-Party Transaction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Warrants per share (in Dollars per share) | $ / shares</t>
        </is>
      </c>
      <c r="B194" s="6" t="n">
        <v>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6" t="n">
        <v>5</v>
      </c>
      <c r="W194" s="4" t="inlineStr">
        <is>
          <t xml:space="preserve"> </t>
        </is>
      </c>
      <c r="X194" s="4" t="inlineStr">
        <is>
          <t xml:space="preserve"> </t>
        </is>
      </c>
      <c r="Y194" s="4" t="inlineStr">
        <is>
          <t xml:space="preserve"> </t>
        </is>
      </c>
      <c r="Z194" s="4" t="inlineStr">
        <is>
          <t xml:space="preserve"> </t>
        </is>
      </c>
    </row>
    <row r="195">
      <c r="A195" s="4" t="inlineStr">
        <is>
          <t>IPO [Member] | Forecast [Member] | Series A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3" t="inlineStr">
        <is>
          <t>Related-Party Transaction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Warrants (in Shares) | shares</t>
        </is>
      </c>
      <c r="B197" s="5" t="n">
        <v>7570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Warrants per share (in Dollars per share) | $ / shares</t>
        </is>
      </c>
      <c r="B198" s="6" t="n">
        <v>4</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IPO [Member] | Forecast [Member] | Series A Preferred Stock [Member] | Warra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3" t="inlineStr">
        <is>
          <t>Related-Party Transaction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Warrants (in Shares) | shares</t>
        </is>
      </c>
      <c r="B201" s="5" t="n">
        <v>19701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Warrants per share (in Dollars per share) | $ / shares</t>
        </is>
      </c>
      <c r="B202" s="6" t="n">
        <v>4</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IPO [Member] | Forecast [Member] | Series A Preferred Stock [Member] | Related Part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3" t="inlineStr">
        <is>
          <t>Related-Party Transaction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Warrants (in Shares) | shares</t>
        </is>
      </c>
      <c r="B205" s="5" t="n">
        <v>60563</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Warrants per share (in Dollars per share) | $ / shares</t>
        </is>
      </c>
      <c r="B206" s="6" t="n">
        <v>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sheetData>
  <mergeCells count="4">
    <mergeCell ref="A1:A2"/>
    <mergeCell ref="G1:N1"/>
    <mergeCell ref="O1:P1"/>
    <mergeCell ref="Q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Computes Basic Net Income (Loss) Per Share - Common Stock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3432931</v>
      </c>
      <c r="C4" s="6" t="n">
        <v>-3430047</v>
      </c>
      <c r="D4" s="6" t="n">
        <v>5426409</v>
      </c>
      <c r="E4" s="6" t="n">
        <v>-31641742</v>
      </c>
    </row>
    <row r="5">
      <c r="A5" s="4" t="inlineStr">
        <is>
          <t>Preferred stock dividend</t>
        </is>
      </c>
      <c r="B5" s="5" t="n">
        <v>-111650</v>
      </c>
      <c r="C5" s="4" t="inlineStr">
        <is>
          <t xml:space="preserve"> </t>
        </is>
      </c>
      <c r="D5" s="5" t="n">
        <v>-125187</v>
      </c>
      <c r="E5" s="4" t="inlineStr">
        <is>
          <t xml:space="preserve"> </t>
        </is>
      </c>
    </row>
    <row r="6">
      <c r="A6" s="4" t="inlineStr">
        <is>
          <t>Net income (loss) for the period - basic</t>
        </is>
      </c>
      <c r="B6" s="6" t="n">
        <v>-3544581</v>
      </c>
      <c r="C6" s="6" t="n">
        <v>-3430047</v>
      </c>
      <c r="D6" s="6" t="n">
        <v>5301222</v>
      </c>
      <c r="E6" s="6" t="n">
        <v>-31641742</v>
      </c>
    </row>
    <row r="7">
      <c r="A7" s="4" t="inlineStr">
        <is>
          <t>Weighted average number of shares of common stock - basic (in Shares)</t>
        </is>
      </c>
      <c r="B7" s="5" t="n">
        <v>441933</v>
      </c>
      <c r="C7" s="5" t="n">
        <v>381518</v>
      </c>
      <c r="D7" s="5" t="n">
        <v>428558</v>
      </c>
      <c r="E7" s="5" t="n">
        <v>381518</v>
      </c>
    </row>
    <row r="8">
      <c r="A8" s="4" t="inlineStr">
        <is>
          <t>Net Income (Loss) per share of common stock - basic (in Dollars per share)</t>
        </is>
      </c>
      <c r="B8" s="8" t="n">
        <v>-8.02</v>
      </c>
      <c r="C8" s="8" t="n">
        <v>-8.99</v>
      </c>
      <c r="D8" s="8" t="n">
        <v>12.37</v>
      </c>
      <c r="E8" s="8" t="n">
        <v>-82.94</v>
      </c>
    </row>
    <row r="9">
      <c r="A9" s="3" t="inlineStr">
        <is>
          <t>Diluted earnings per share of common stock:</t>
        </is>
      </c>
      <c r="B9" s="4" t="inlineStr">
        <is>
          <t xml:space="preserve"> </t>
        </is>
      </c>
      <c r="C9" s="4" t="inlineStr">
        <is>
          <t xml:space="preserve"> </t>
        </is>
      </c>
      <c r="D9" s="4" t="inlineStr">
        <is>
          <t xml:space="preserve"> </t>
        </is>
      </c>
      <c r="E9" s="4" t="inlineStr">
        <is>
          <t xml:space="preserve"> </t>
        </is>
      </c>
    </row>
    <row r="10">
      <c r="A10" s="4" t="inlineStr">
        <is>
          <t>Net income (loss) for the period - basic</t>
        </is>
      </c>
      <c r="B10" s="6" t="n">
        <v>-3544581</v>
      </c>
      <c r="C10" s="6" t="n">
        <v>-3430047</v>
      </c>
      <c r="D10" s="6" t="n">
        <v>5301222</v>
      </c>
      <c r="E10" s="6" t="n">
        <v>-31641742</v>
      </c>
    </row>
    <row r="11">
      <c r="A11" s="4" t="inlineStr">
        <is>
          <t>Change in fair value of dilutive convertible notes</t>
        </is>
      </c>
      <c r="B11" s="4" t="inlineStr">
        <is>
          <t xml:space="preserve"> </t>
        </is>
      </c>
      <c r="C11" s="4" t="inlineStr">
        <is>
          <t xml:space="preserve"> </t>
        </is>
      </c>
      <c r="D11" s="5" t="n">
        <v>-17801538</v>
      </c>
      <c r="E11" s="4" t="inlineStr">
        <is>
          <t xml:space="preserve"> </t>
        </is>
      </c>
    </row>
    <row r="12">
      <c r="A12" s="4" t="inlineStr">
        <is>
          <t>Change in fair value of dilutive warrants</t>
        </is>
      </c>
      <c r="B12" s="4" t="inlineStr">
        <is>
          <t xml:space="preserve"> </t>
        </is>
      </c>
      <c r="C12" s="4" t="inlineStr">
        <is>
          <t xml:space="preserve"> </t>
        </is>
      </c>
      <c r="D12" s="5" t="n">
        <v>-1794334</v>
      </c>
      <c r="E12" s="4" t="inlineStr">
        <is>
          <t xml:space="preserve"> </t>
        </is>
      </c>
    </row>
    <row r="13">
      <c r="A13" s="4" t="inlineStr">
        <is>
          <t>Net Income (loss) for the period - diluted</t>
        </is>
      </c>
      <c r="B13" s="5" t="n">
        <v>-3544581</v>
      </c>
      <c r="C13" s="5" t="n">
        <v>-3430047</v>
      </c>
      <c r="D13" s="5" t="n">
        <v>-14294650</v>
      </c>
      <c r="E13" s="5" t="n">
        <v>-31641742</v>
      </c>
    </row>
    <row r="14">
      <c r="A14" s="4" t="inlineStr">
        <is>
          <t>Convertible notes</t>
        </is>
      </c>
      <c r="B14" s="5" t="n">
        <v>3819542</v>
      </c>
      <c r="C14" s="4" t="inlineStr">
        <is>
          <t xml:space="preserve"> </t>
        </is>
      </c>
      <c r="D14" s="5" t="n">
        <v>3819542</v>
      </c>
      <c r="E14" s="4" t="inlineStr">
        <is>
          <t xml:space="preserve"> </t>
        </is>
      </c>
    </row>
    <row r="15">
      <c r="A15" s="4" t="inlineStr">
        <is>
          <t>Warrants</t>
        </is>
      </c>
      <c r="B15" s="6" t="n">
        <v>331722</v>
      </c>
      <c r="C15" s="4" t="inlineStr">
        <is>
          <t xml:space="preserve"> </t>
        </is>
      </c>
      <c r="D15" s="6" t="n">
        <v>331722</v>
      </c>
      <c r="E15" s="4" t="inlineStr">
        <is>
          <t xml:space="preserve"> </t>
        </is>
      </c>
    </row>
    <row r="16">
      <c r="A16" s="4" t="inlineStr">
        <is>
          <t>Weighted average number of shares of common stock - diluted (in Shares)</t>
        </is>
      </c>
      <c r="B16" s="5" t="n">
        <v>441933</v>
      </c>
      <c r="C16" s="5" t="n">
        <v>381518</v>
      </c>
      <c r="D16" s="5" t="n">
        <v>4579822</v>
      </c>
      <c r="E16" s="5" t="n">
        <v>381518</v>
      </c>
    </row>
    <row r="17">
      <c r="A17" s="4" t="inlineStr">
        <is>
          <t>Net Income (Loss) per share of common stock - diluted (in Dollars per share)</t>
        </is>
      </c>
      <c r="B17" s="8" t="n">
        <v>-8.02</v>
      </c>
      <c r="C17" s="8" t="n">
        <v>-8.99</v>
      </c>
      <c r="D17" s="8" t="n">
        <v>-3.12</v>
      </c>
      <c r="E17" s="8" t="n">
        <v>-82.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Diluted Earnings Per Share - shares</t>
        </is>
      </c>
      <c r="B1" s="2" t="inlineStr">
        <is>
          <t>9 Months Ended</t>
        </is>
      </c>
    </row>
    <row r="2">
      <c r="B2" s="2" t="inlineStr">
        <is>
          <t>Sep. 30, 2024</t>
        </is>
      </c>
      <c r="C2" s="2" t="inlineStr">
        <is>
          <t>Sep. 30, 2023</t>
        </is>
      </c>
    </row>
    <row r="3">
      <c r="A3" s="3" t="inlineStr">
        <is>
          <t>Schedule of Diluted Earnings Per Share [Line Items]</t>
        </is>
      </c>
      <c r="B3" s="4" t="inlineStr">
        <is>
          <t xml:space="preserve"> </t>
        </is>
      </c>
      <c r="C3" s="4" t="inlineStr">
        <is>
          <t xml:space="preserve"> </t>
        </is>
      </c>
    </row>
    <row r="4">
      <c r="A4" s="4" t="inlineStr">
        <is>
          <t>Antidilutive</t>
        </is>
      </c>
      <c r="B4" s="5" t="n">
        <v>5506240</v>
      </c>
      <c r="C4" s="5" t="n">
        <v>397244</v>
      </c>
    </row>
    <row r="5">
      <c r="A5" s="4" t="inlineStr">
        <is>
          <t>ISOs [Member]</t>
        </is>
      </c>
      <c r="B5" s="4" t="inlineStr">
        <is>
          <t xml:space="preserve"> </t>
        </is>
      </c>
      <c r="C5" s="4" t="inlineStr">
        <is>
          <t xml:space="preserve"> </t>
        </is>
      </c>
    </row>
    <row r="6">
      <c r="A6" s="3" t="inlineStr">
        <is>
          <t>Schedule of Diluted Earnings Per Share [Line Items]</t>
        </is>
      </c>
      <c r="B6" s="4" t="inlineStr">
        <is>
          <t xml:space="preserve"> </t>
        </is>
      </c>
      <c r="C6" s="4" t="inlineStr">
        <is>
          <t xml:space="preserve"> </t>
        </is>
      </c>
    </row>
    <row r="7">
      <c r="A7" s="4" t="inlineStr">
        <is>
          <t>Antidilutive</t>
        </is>
      </c>
      <c r="B7" s="5" t="n">
        <v>6011</v>
      </c>
      <c r="C7" s="5" t="n">
        <v>6187</v>
      </c>
    </row>
    <row r="8">
      <c r="A8" s="4" t="inlineStr">
        <is>
          <t>RSUs [Member]</t>
        </is>
      </c>
      <c r="B8" s="4" t="inlineStr">
        <is>
          <t xml:space="preserve"> </t>
        </is>
      </c>
      <c r="C8" s="4" t="inlineStr">
        <is>
          <t xml:space="preserve"> </t>
        </is>
      </c>
    </row>
    <row r="9">
      <c r="A9" s="3" t="inlineStr">
        <is>
          <t>Schedule of Diluted Earnings Per Share [Line Items]</t>
        </is>
      </c>
      <c r="B9" s="4" t="inlineStr">
        <is>
          <t xml:space="preserve"> </t>
        </is>
      </c>
      <c r="C9" s="4" t="inlineStr">
        <is>
          <t xml:space="preserve"> </t>
        </is>
      </c>
    </row>
    <row r="10">
      <c r="A10" s="4" t="inlineStr">
        <is>
          <t>Antidilutive</t>
        </is>
      </c>
      <c r="B10" s="5" t="n">
        <v>243089</v>
      </c>
      <c r="C10" s="5" t="n">
        <v>117004</v>
      </c>
    </row>
    <row r="11">
      <c r="A11" s="4" t="inlineStr">
        <is>
          <t>Equity-classified Warrants [Member]</t>
        </is>
      </c>
      <c r="B11" s="4" t="inlineStr">
        <is>
          <t xml:space="preserve"> </t>
        </is>
      </c>
      <c r="C11" s="4" t="inlineStr">
        <is>
          <t xml:space="preserve"> </t>
        </is>
      </c>
    </row>
    <row r="12">
      <c r="A12" s="3" t="inlineStr">
        <is>
          <t>Schedule of Diluted Earnings Per Share [Line Items]</t>
        </is>
      </c>
      <c r="B12" s="4" t="inlineStr">
        <is>
          <t xml:space="preserve"> </t>
        </is>
      </c>
      <c r="C12" s="4" t="inlineStr">
        <is>
          <t xml:space="preserve"> </t>
        </is>
      </c>
    </row>
    <row r="13">
      <c r="A13" s="4" t="inlineStr">
        <is>
          <t>Antidilutive</t>
        </is>
      </c>
      <c r="B13" s="5" t="n">
        <v>337495</v>
      </c>
      <c r="C13" s="5" t="n">
        <v>70308</v>
      </c>
    </row>
    <row r="14">
      <c r="A14" s="4" t="inlineStr">
        <is>
          <t>Liability-classified Warrants 2022 Notes [Member]</t>
        </is>
      </c>
      <c r="B14" s="4" t="inlineStr">
        <is>
          <t xml:space="preserve"> </t>
        </is>
      </c>
      <c r="C14" s="4" t="inlineStr">
        <is>
          <t xml:space="preserve"> </t>
        </is>
      </c>
    </row>
    <row r="15">
      <c r="A15" s="3" t="inlineStr">
        <is>
          <t>Schedule of Diluted Earnings Per Share [Line Items]</t>
        </is>
      </c>
      <c r="B15" s="4" t="inlineStr">
        <is>
          <t xml:space="preserve"> </t>
        </is>
      </c>
      <c r="C15" s="4" t="inlineStr">
        <is>
          <t xml:space="preserve"> </t>
        </is>
      </c>
    </row>
    <row r="16">
      <c r="A16" s="4" t="inlineStr">
        <is>
          <t>Antidilutive</t>
        </is>
      </c>
      <c r="B16" s="5" t="n">
        <v>908334</v>
      </c>
      <c r="C16" s="5" t="n">
        <v>59221</v>
      </c>
    </row>
    <row r="17">
      <c r="A17" s="4" t="inlineStr">
        <is>
          <t>Convertible Notes [Member]</t>
        </is>
      </c>
      <c r="B17" s="4" t="inlineStr">
        <is>
          <t xml:space="preserve"> </t>
        </is>
      </c>
      <c r="C17" s="4" t="inlineStr">
        <is>
          <t xml:space="preserve"> </t>
        </is>
      </c>
    </row>
    <row r="18">
      <c r="A18" s="3" t="inlineStr">
        <is>
          <t>Schedule of Diluted Earnings Per Share [Line Items]</t>
        </is>
      </c>
      <c r="B18" s="4" t="inlineStr">
        <is>
          <t xml:space="preserve"> </t>
        </is>
      </c>
      <c r="C18" s="4" t="inlineStr">
        <is>
          <t xml:space="preserve"> </t>
        </is>
      </c>
    </row>
    <row r="19">
      <c r="A19" s="4" t="inlineStr">
        <is>
          <t>Antidilutive</t>
        </is>
      </c>
      <c r="B19" s="5" t="n">
        <v>2946015</v>
      </c>
      <c r="C19" s="5" t="n">
        <v>144524</v>
      </c>
    </row>
    <row r="20">
      <c r="A20" s="4" t="inlineStr">
        <is>
          <t>Preferred Stock [Member]</t>
        </is>
      </c>
      <c r="B20" s="4" t="inlineStr">
        <is>
          <t xml:space="preserve"> </t>
        </is>
      </c>
      <c r="C20" s="4" t="inlineStr">
        <is>
          <t xml:space="preserve"> </t>
        </is>
      </c>
    </row>
    <row r="21">
      <c r="A21" s="3" t="inlineStr">
        <is>
          <t>Schedule of Diluted Earnings Per Share [Line Items]</t>
        </is>
      </c>
      <c r="B21" s="4" t="inlineStr">
        <is>
          <t xml:space="preserve"> </t>
        </is>
      </c>
      <c r="C21" s="4" t="inlineStr">
        <is>
          <t xml:space="preserve"> </t>
        </is>
      </c>
    </row>
    <row r="22">
      <c r="A22" s="4" t="inlineStr">
        <is>
          <t>Antidilutive</t>
        </is>
      </c>
      <c r="B22" s="5" t="n">
        <v>1065296</v>
      </c>
      <c r="C22"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I1" s="2" t="inlineStr">
        <is>
          <t>1 Months Ended</t>
        </is>
      </c>
      <c r="M1" s="2" t="inlineStr">
        <is>
          <t>3 Months Ended</t>
        </is>
      </c>
      <c r="N1" s="2" t="inlineStr">
        <is>
          <t>9 Months Ended</t>
        </is>
      </c>
    </row>
    <row r="2">
      <c r="B2" s="2" t="inlineStr">
        <is>
          <t>Nov. 25, 2025</t>
        </is>
      </c>
      <c r="C2" s="2" t="inlineStr">
        <is>
          <t>Nov. 25, 2024</t>
        </is>
      </c>
      <c r="D2" s="2" t="inlineStr">
        <is>
          <t>Nov. 22, 2024</t>
        </is>
      </c>
      <c r="E2" s="2" t="inlineStr">
        <is>
          <t>Oct. 31, 2024</t>
        </is>
      </c>
      <c r="F2" s="2" t="inlineStr">
        <is>
          <t>Jul. 31, 2024</t>
        </is>
      </c>
      <c r="G2" s="2" t="inlineStr">
        <is>
          <t>Jul. 01, 2024</t>
        </is>
      </c>
      <c r="H2" s="2" t="inlineStr">
        <is>
          <t>Oct. 31, 2023</t>
        </is>
      </c>
      <c r="I2" s="2" t="inlineStr">
        <is>
          <t>Oct. 31, 2024</t>
        </is>
      </c>
      <c r="J2" s="2" t="inlineStr">
        <is>
          <t>Aug. 31, 2024</t>
        </is>
      </c>
      <c r="K2" s="2" t="inlineStr">
        <is>
          <t>Jul. 31, 2024</t>
        </is>
      </c>
      <c r="L2" s="2" t="inlineStr">
        <is>
          <t>May 31, 2024</t>
        </is>
      </c>
      <c r="M2" s="2" t="inlineStr">
        <is>
          <t>Sep. 30, 2024</t>
        </is>
      </c>
      <c r="N2" s="2" t="inlineStr">
        <is>
          <t>Sep. 30, 2024</t>
        </is>
      </c>
      <c r="O2" s="2" t="inlineStr">
        <is>
          <t>Sep. 30, 2023</t>
        </is>
      </c>
      <c r="P2" s="2" t="inlineStr">
        <is>
          <t>Nov. 15, 2024</t>
        </is>
      </c>
      <c r="Q2" s="2" t="inlineStr">
        <is>
          <t>Jun. 30, 2024</t>
        </is>
      </c>
      <c r="R2" s="2" t="inlineStr">
        <is>
          <t>Apr. 30, 2024</t>
        </is>
      </c>
      <c r="S2" s="2" t="inlineStr">
        <is>
          <t>Mar. 31, 2024</t>
        </is>
      </c>
      <c r="T2" s="2" t="inlineStr">
        <is>
          <t>Feb. 29, 2024</t>
        </is>
      </c>
      <c r="U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chang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413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price per share (in Dollars per share)</t>
        </is>
      </c>
      <c r="B5" s="4" t="inlineStr">
        <is>
          <t xml:space="preserve"> </t>
        </is>
      </c>
      <c r="C5" s="4" t="inlineStr">
        <is>
          <t xml:space="preserve"> </t>
        </is>
      </c>
      <c r="D5" s="4" t="inlineStr">
        <is>
          <t xml:space="preserve"> </t>
        </is>
      </c>
      <c r="E5" s="4" t="inlineStr">
        <is>
          <t xml:space="preserve"> </t>
        </is>
      </c>
      <c r="F5" s="6" t="n">
        <v>5</v>
      </c>
      <c r="G5" s="6" t="n">
        <v>6</v>
      </c>
      <c r="H5" s="4" t="inlineStr">
        <is>
          <t xml:space="preserve"> </t>
        </is>
      </c>
      <c r="I5" s="4" t="inlineStr">
        <is>
          <t xml:space="preserve"> </t>
        </is>
      </c>
      <c r="J5" s="6" t="n">
        <v>5</v>
      </c>
      <c r="K5" s="6" t="n">
        <v>5</v>
      </c>
      <c r="L5" s="4" t="inlineStr">
        <is>
          <t xml:space="preserve"> </t>
        </is>
      </c>
      <c r="M5" s="6" t="n">
        <v>5</v>
      </c>
      <c r="N5" s="6" t="n">
        <v>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v>
      </c>
    </row>
    <row r="6">
      <c r="A6" s="4" t="inlineStr">
        <is>
          <t>Underwriting discounts and commiss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9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per share (in Dollars per share)</t>
        </is>
      </c>
      <c r="B7" s="4" t="inlineStr">
        <is>
          <t xml:space="preserve"> </t>
        </is>
      </c>
      <c r="C7" s="4" t="inlineStr">
        <is>
          <t xml:space="preserve"> </t>
        </is>
      </c>
      <c r="D7" s="4" t="inlineStr">
        <is>
          <t xml:space="preserve"> </t>
        </is>
      </c>
      <c r="E7" s="4" t="inlineStr">
        <is>
          <t xml:space="preserve"> </t>
        </is>
      </c>
      <c r="F7" s="6" t="n">
        <v>6</v>
      </c>
      <c r="G7" s="4" t="inlineStr">
        <is>
          <t xml:space="preserve"> </t>
        </is>
      </c>
      <c r="H7" s="4" t="inlineStr">
        <is>
          <t xml:space="preserve"> </t>
        </is>
      </c>
      <c r="I7" s="4" t="inlineStr">
        <is>
          <t xml:space="preserve"> </t>
        </is>
      </c>
      <c r="J7" s="4" t="inlineStr">
        <is>
          <t xml:space="preserve"> </t>
        </is>
      </c>
      <c r="K7" s="6" t="n">
        <v>6</v>
      </c>
      <c r="L7" s="4" t="inlineStr">
        <is>
          <t xml:space="preserve"> </t>
        </is>
      </c>
      <c r="M7" s="6" t="n">
        <v>4</v>
      </c>
      <c r="N7" s="6" t="n">
        <v>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amount received from investor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25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ccrued fe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654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500</v>
      </c>
      <c r="N10" s="5" t="n">
        <v>125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001</v>
      </c>
      <c r="N11" s="7" t="n">
        <v>0.00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0.0001</v>
      </c>
    </row>
    <row r="12">
      <c r="A12" s="4" t="inlineStr">
        <is>
          <t>Aggregate received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06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presentatives 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4375</v>
      </c>
      <c r="N13" s="5" t="n">
        <v>8437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41914</v>
      </c>
      <c r="N14" s="5" t="n">
        <v>44191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81484</v>
      </c>
    </row>
    <row r="15">
      <c r="A15" s="4" t="inlineStr">
        <is>
          <t>Common stock pai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7068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eviously pai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097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lated party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166667</v>
      </c>
      <c r="H17" s="4" t="inlineStr">
        <is>
          <t xml:space="preserve"> </t>
        </is>
      </c>
      <c r="I17" s="4" t="inlineStr">
        <is>
          <t xml:space="preserve"> </t>
        </is>
      </c>
      <c r="J17" s="4" t="inlineStr">
        <is>
          <t xml:space="preserve"> </t>
        </is>
      </c>
      <c r="K17" s="6" t="n">
        <v>166667</v>
      </c>
      <c r="L17" s="4" t="inlineStr">
        <is>
          <t xml:space="preserve"> </t>
        </is>
      </c>
      <c r="M17" s="4" t="inlineStr">
        <is>
          <t xml:space="preserve"> </t>
        </is>
      </c>
      <c r="N17" s="6" t="n">
        <v>324742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changed shares of common stock</t>
        </is>
      </c>
      <c r="B18" s="4" t="inlineStr">
        <is>
          <t xml:space="preserve"> </t>
        </is>
      </c>
      <c r="C18" s="4" t="inlineStr">
        <is>
          <t xml:space="preserve"> </t>
        </is>
      </c>
      <c r="D18" s="5" t="n">
        <v>250000</v>
      </c>
      <c r="E18" s="4" t="inlineStr">
        <is>
          <t xml:space="preserve"> </t>
        </is>
      </c>
      <c r="F18" s="5" t="n">
        <v>6</v>
      </c>
      <c r="G18" s="4" t="inlineStr">
        <is>
          <t xml:space="preserve"> </t>
        </is>
      </c>
      <c r="H18" s="4" t="inlineStr">
        <is>
          <t xml:space="preserve"> </t>
        </is>
      </c>
      <c r="I18" s="4" t="inlineStr">
        <is>
          <t xml:space="preserve"> </t>
        </is>
      </c>
      <c r="J18" s="4" t="inlineStr">
        <is>
          <t xml:space="preserve"> </t>
        </is>
      </c>
      <c r="K18" s="5" t="n">
        <v>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203783</v>
      </c>
      <c r="U18" s="4" t="inlineStr">
        <is>
          <t xml:space="preserve"> </t>
        </is>
      </c>
    </row>
    <row r="19">
      <c r="A19" s="4" t="inlineStr">
        <is>
          <t>Sale of Stock, Number of Shares Issued in Transaction</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change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62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v>
      </c>
      <c r="N23" s="6" t="n">
        <v>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urchase aggregate common stock</t>
        </is>
      </c>
      <c r="B24" s="4" t="inlineStr">
        <is>
          <t xml:space="preserve"> </t>
        </is>
      </c>
      <c r="C24" s="4" t="inlineStr">
        <is>
          <t xml:space="preserve"> </t>
        </is>
      </c>
      <c r="D24" s="4" t="inlineStr">
        <is>
          <t xml:space="preserve"> </t>
        </is>
      </c>
      <c r="E24" s="4" t="inlineStr">
        <is>
          <t xml:space="preserve"> </t>
        </is>
      </c>
      <c r="F24" s="5" t="n">
        <v>1489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per share (in Dollars per share)</t>
        </is>
      </c>
      <c r="B25" s="4" t="inlineStr">
        <is>
          <t xml:space="preserve"> </t>
        </is>
      </c>
      <c r="C25" s="4" t="inlineStr">
        <is>
          <t xml:space="preserve"> </t>
        </is>
      </c>
      <c r="D25" s="4" t="inlineStr">
        <is>
          <t xml:space="preserve"> </t>
        </is>
      </c>
      <c r="E25" s="4" t="inlineStr">
        <is>
          <t xml:space="preserve"> </t>
        </is>
      </c>
      <c r="F25" s="6" t="n">
        <v>6</v>
      </c>
      <c r="G25" s="4" t="inlineStr">
        <is>
          <t xml:space="preserve"> </t>
        </is>
      </c>
      <c r="H25" s="4" t="inlineStr">
        <is>
          <t xml:space="preserve"> </t>
        </is>
      </c>
      <c r="I25" s="4" t="inlineStr">
        <is>
          <t xml:space="preserve"> </t>
        </is>
      </c>
      <c r="J25" s="4" t="inlineStr">
        <is>
          <t xml:space="preserve"> </t>
        </is>
      </c>
      <c r="K25" s="6" t="n">
        <v>6</v>
      </c>
      <c r="L25" s="4" t="inlineStr">
        <is>
          <t xml:space="preserve"> </t>
        </is>
      </c>
      <c r="M25" s="6" t="n">
        <v>6</v>
      </c>
      <c r="N25" s="6" t="n">
        <v>6</v>
      </c>
      <c r="O25" s="4" t="inlineStr">
        <is>
          <t xml:space="preserve"> </t>
        </is>
      </c>
      <c r="P25" s="4" t="inlineStr">
        <is>
          <t xml:space="preserve"> </t>
        </is>
      </c>
      <c r="Q25" s="4" t="inlineStr">
        <is>
          <t xml:space="preserve"> </t>
        </is>
      </c>
      <c r="R25" s="12" t="n">
        <v>0.001</v>
      </c>
      <c r="S25" s="4" t="inlineStr">
        <is>
          <t xml:space="preserve"> </t>
        </is>
      </c>
      <c r="T25" s="4" t="inlineStr">
        <is>
          <t xml:space="preserve"> </t>
        </is>
      </c>
      <c r="U25" s="4" t="inlineStr">
        <is>
          <t xml:space="preserve"> </t>
        </is>
      </c>
    </row>
    <row r="26">
      <c r="A26" s="4" t="inlineStr">
        <is>
          <t>Warrants to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4979</v>
      </c>
      <c r="N26" s="5" t="n">
        <v>24979</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changed shares of common stock</t>
        </is>
      </c>
      <c r="B27" s="4" t="inlineStr">
        <is>
          <t xml:space="preserve"> </t>
        </is>
      </c>
      <c r="C27" s="4" t="inlineStr">
        <is>
          <t xml:space="preserve"> </t>
        </is>
      </c>
      <c r="D27" s="4" t="inlineStr">
        <is>
          <t xml:space="preserve"> </t>
        </is>
      </c>
      <c r="E27" s="4" t="inlineStr">
        <is>
          <t xml:space="preserve"> </t>
        </is>
      </c>
      <c r="F27" s="5" t="n">
        <v>44333</v>
      </c>
      <c r="G27" s="4" t="inlineStr">
        <is>
          <t xml:space="preserve"> </t>
        </is>
      </c>
      <c r="H27" s="4" t="inlineStr">
        <is>
          <t xml:space="preserve"> </t>
        </is>
      </c>
      <c r="I27" s="4" t="inlineStr">
        <is>
          <t xml:space="preserve"> </t>
        </is>
      </c>
      <c r="J27" s="4" t="inlineStr">
        <is>
          <t xml:space="preserve"> </t>
        </is>
      </c>
      <c r="K27" s="5" t="n">
        <v>44333</v>
      </c>
      <c r="L27" s="4" t="inlineStr">
        <is>
          <t xml:space="preserve"> </t>
        </is>
      </c>
      <c r="M27" s="5" t="n">
        <v>510315</v>
      </c>
      <c r="N27" s="5" t="n">
        <v>510315</v>
      </c>
      <c r="O27" s="4" t="inlineStr">
        <is>
          <t xml:space="preserve"> </t>
        </is>
      </c>
      <c r="P27" s="4" t="inlineStr">
        <is>
          <t xml:space="preserve"> </t>
        </is>
      </c>
      <c r="Q27" s="4" t="inlineStr">
        <is>
          <t xml:space="preserve"> </t>
        </is>
      </c>
      <c r="R27" s="5" t="n">
        <v>546927</v>
      </c>
      <c r="S27" s="4" t="inlineStr">
        <is>
          <t xml:space="preserve"> </t>
        </is>
      </c>
      <c r="T27" s="4" t="inlineStr">
        <is>
          <t xml:space="preserve"> </t>
        </is>
      </c>
      <c r="U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53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chang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v>
      </c>
      <c r="N32" s="6" t="n">
        <v>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41914</v>
      </c>
      <c r="N34" s="5" t="n">
        <v>441914</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paid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70686</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13.16</v>
      </c>
      <c r="N36" s="8" t="n">
        <v>13.16</v>
      </c>
      <c r="O36" s="4" t="inlineStr">
        <is>
          <t xml:space="preserve"> </t>
        </is>
      </c>
      <c r="P36" s="4" t="inlineStr">
        <is>
          <t xml:space="preserve"> </t>
        </is>
      </c>
      <c r="Q36" s="4" t="inlineStr">
        <is>
          <t xml:space="preserve"> </t>
        </is>
      </c>
      <c r="R36" s="4" t="inlineStr">
        <is>
          <t xml:space="preserve"> </t>
        </is>
      </c>
      <c r="S36" s="13" t="n">
        <v>7.5</v>
      </c>
      <c r="T36" s="4" t="inlineStr">
        <is>
          <t xml:space="preserve"> </t>
        </is>
      </c>
      <c r="U36" s="4" t="inlineStr">
        <is>
          <t xml:space="preserve"> </t>
        </is>
      </c>
    </row>
    <row r="37">
      <c r="A37" s="4" t="inlineStr">
        <is>
          <t>Previously pai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1669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v>
      </c>
      <c r="N40" s="6" t="n">
        <v>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Member] | 2024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500000</v>
      </c>
      <c r="N43" s="5" t="n">
        <v>25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y 2024 and July 2024 Factoring Agreements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changed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6667</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y 2024 and July 2024 Factoring Agreements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v>
      </c>
      <c r="N49" s="6" t="n">
        <v>4</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ccounts receivabl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0000</v>
      </c>
      <c r="L52" s="4" t="inlineStr">
        <is>
          <t xml:space="preserve"> </t>
        </is>
      </c>
      <c r="M52" s="4" t="inlineStr">
        <is>
          <t xml:space="preserve"> </t>
        </is>
      </c>
      <c r="N52" s="6" t="n">
        <v>25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TS 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changed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097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tible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change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312148</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wo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amount received from investor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99667</v>
      </c>
      <c r="L61" s="6" t="n">
        <v>399667</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ice per share (in Dollars per share)</t>
        </is>
      </c>
      <c r="B64" s="4" t="inlineStr">
        <is>
          <t xml:space="preserve"> </t>
        </is>
      </c>
      <c r="C64" s="6" t="n">
        <v>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eviously paid shares</t>
        </is>
      </c>
      <c r="B65" s="4" t="inlineStr">
        <is>
          <t xml:space="preserve"> </t>
        </is>
      </c>
      <c r="C65" s="5" t="n">
        <v>16767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lated party amount (in Dollars)</t>
        </is>
      </c>
      <c r="B66" s="4" t="inlineStr">
        <is>
          <t xml:space="preserve"> </t>
        </is>
      </c>
      <c r="C66" s="4" t="inlineStr">
        <is>
          <t xml:space="preserve"> </t>
        </is>
      </c>
      <c r="D66" s="4" t="inlineStr">
        <is>
          <t xml:space="preserve"> </t>
        </is>
      </c>
      <c r="E66" s="6" t="n">
        <v>166667</v>
      </c>
      <c r="F66" s="4" t="inlineStr">
        <is>
          <t xml:space="preserve"> </t>
        </is>
      </c>
      <c r="G66" s="4" t="inlineStr">
        <is>
          <t xml:space="preserve"> </t>
        </is>
      </c>
      <c r="H66" s="4" t="inlineStr">
        <is>
          <t xml:space="preserve"> </t>
        </is>
      </c>
      <c r="I66" s="6" t="n">
        <v>16666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centage of interest rate</t>
        </is>
      </c>
      <c r="B67" s="4" t="inlineStr">
        <is>
          <t xml:space="preserve"> </t>
        </is>
      </c>
      <c r="C67" s="4" t="inlineStr">
        <is>
          <t xml:space="preserve"> </t>
        </is>
      </c>
      <c r="D67" s="4" t="inlineStr">
        <is>
          <t xml:space="preserve"> </t>
        </is>
      </c>
      <c r="E67" s="11" t="n">
        <v>0.0125</v>
      </c>
      <c r="F67" s="4" t="inlineStr">
        <is>
          <t xml:space="preserve"> </t>
        </is>
      </c>
      <c r="G67" s="4" t="inlineStr">
        <is>
          <t xml:space="preserve"> </t>
        </is>
      </c>
      <c r="H67" s="4" t="inlineStr">
        <is>
          <t xml:space="preserve"> </t>
        </is>
      </c>
      <c r="I67" s="11" t="n">
        <v>0.01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ubsequent Event [Member] | TTS Acquisi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centage of interest rate</t>
        </is>
      </c>
      <c r="B70" s="4" t="inlineStr">
        <is>
          <t xml:space="preserve"> </t>
        </is>
      </c>
      <c r="C70" s="4" t="inlineStr">
        <is>
          <t xml:space="preserve"> </t>
        </is>
      </c>
      <c r="D70" s="4" t="inlineStr">
        <is>
          <t xml:space="preserve"> </t>
        </is>
      </c>
      <c r="E70" s="10" t="n">
        <v>0.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ubsequent Event [Member] | Common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rrants per share (in Dollars per share)</t>
        </is>
      </c>
      <c r="B73" s="4" t="inlineStr">
        <is>
          <t xml:space="preserve"> </t>
        </is>
      </c>
      <c r="C73" s="8" t="n">
        <v>3.9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xchanged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9661</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v>
      </c>
      <c r="N77" s="6" t="n">
        <v>1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per share (in Dollars per share)</t>
        </is>
      </c>
      <c r="B78" s="4" t="inlineStr">
        <is>
          <t xml:space="preserve"> </t>
        </is>
      </c>
      <c r="C78" s="4" t="inlineStr">
        <is>
          <t xml:space="preserve"> </t>
        </is>
      </c>
      <c r="D78" s="4" t="inlineStr">
        <is>
          <t xml:space="preserve"> </t>
        </is>
      </c>
      <c r="E78" s="4" t="inlineStr">
        <is>
          <t xml:space="preserve"> </t>
        </is>
      </c>
      <c r="F78" s="6" t="n">
        <v>5</v>
      </c>
      <c r="G78" s="4" t="inlineStr">
        <is>
          <t xml:space="preserve"> </t>
        </is>
      </c>
      <c r="H78" s="4" t="inlineStr">
        <is>
          <t xml:space="preserve"> </t>
        </is>
      </c>
      <c r="I78" s="4" t="inlineStr">
        <is>
          <t xml:space="preserve"> </t>
        </is>
      </c>
      <c r="J78" s="4" t="inlineStr">
        <is>
          <t xml:space="preserve"> </t>
        </is>
      </c>
      <c r="K78" s="6" t="n">
        <v>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amount received from investor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025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ggregate shares of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9661</v>
      </c>
      <c r="K80" s="4" t="inlineStr">
        <is>
          <t xml:space="preserve"> </t>
        </is>
      </c>
      <c r="L80" s="4" t="inlineStr">
        <is>
          <t xml:space="preserve"> </t>
        </is>
      </c>
      <c r="M80" s="4" t="inlineStr">
        <is>
          <t xml:space="preserve"> </t>
        </is>
      </c>
      <c r="N80" s="5" t="n">
        <v>277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ggregate received amount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106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changed shares of common stock</t>
        </is>
      </c>
      <c r="B82" s="4" t="inlineStr">
        <is>
          <t xml:space="preserve"> </t>
        </is>
      </c>
      <c r="C82" s="4" t="inlineStr">
        <is>
          <t xml:space="preserve"> </t>
        </is>
      </c>
      <c r="D82" s="4" t="inlineStr">
        <is>
          <t xml:space="preserve"> </t>
        </is>
      </c>
      <c r="E82" s="4" t="inlineStr">
        <is>
          <t xml:space="preserve"> </t>
        </is>
      </c>
      <c r="F82" s="5" t="n">
        <v>18333</v>
      </c>
      <c r="G82" s="4" t="inlineStr">
        <is>
          <t xml:space="preserve"> </t>
        </is>
      </c>
      <c r="H82" s="4" t="inlineStr">
        <is>
          <t xml:space="preserve"> </t>
        </is>
      </c>
      <c r="I82" s="4" t="inlineStr">
        <is>
          <t xml:space="preserve"> </t>
        </is>
      </c>
      <c r="J82" s="4" t="inlineStr">
        <is>
          <t xml:space="preserve"> </t>
        </is>
      </c>
      <c r="K82" s="5" t="n">
        <v>18333</v>
      </c>
      <c r="L82" s="4" t="inlineStr">
        <is>
          <t xml:space="preserve"> </t>
        </is>
      </c>
      <c r="M82" s="4" t="inlineStr">
        <is>
          <t xml:space="preserve"> </t>
        </is>
      </c>
      <c r="N82" s="4" t="inlineStr">
        <is>
          <t xml:space="preserve"> </t>
        </is>
      </c>
      <c r="O82" s="4" t="inlineStr">
        <is>
          <t xml:space="preserve"> </t>
        </is>
      </c>
      <c r="P82" s="4" t="inlineStr">
        <is>
          <t xml:space="preserve"> </t>
        </is>
      </c>
      <c r="Q82" s="5" t="n">
        <v>510315</v>
      </c>
      <c r="R82" s="4" t="inlineStr">
        <is>
          <t xml:space="preserve"> </t>
        </is>
      </c>
      <c r="S82" s="4" t="inlineStr">
        <is>
          <t xml:space="preserve"> </t>
        </is>
      </c>
      <c r="T82" s="4" t="inlineStr">
        <is>
          <t xml:space="preserve"> </t>
        </is>
      </c>
      <c r="U82" s="4" t="inlineStr">
        <is>
          <t xml:space="preserve"> </t>
        </is>
      </c>
    </row>
    <row r="83">
      <c r="A83" s="4" t="inlineStr">
        <is>
          <t>Sale of Stock, Number of Shares Issued in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106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ries A Preferred Stock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s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v>
      </c>
      <c r="N86" s="6" t="n">
        <v>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ggregate shares of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429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ggregate received amount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66667</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xchanged shares of common stock</t>
        </is>
      </c>
      <c r="B89" s="4" t="inlineStr">
        <is>
          <t xml:space="preserve"> </t>
        </is>
      </c>
      <c r="C89" s="4" t="inlineStr">
        <is>
          <t xml:space="preserve"> </t>
        </is>
      </c>
      <c r="D89" s="4" t="inlineStr">
        <is>
          <t xml:space="preserve"> </t>
        </is>
      </c>
      <c r="E89" s="4" t="inlineStr">
        <is>
          <t xml:space="preserve"> </t>
        </is>
      </c>
      <c r="F89" s="5" t="n">
        <v>8241</v>
      </c>
      <c r="G89" s="4" t="inlineStr">
        <is>
          <t xml:space="preserve"> </t>
        </is>
      </c>
      <c r="H89" s="4" t="inlineStr">
        <is>
          <t xml:space="preserve"> </t>
        </is>
      </c>
      <c r="I89" s="4" t="inlineStr">
        <is>
          <t xml:space="preserve"> </t>
        </is>
      </c>
      <c r="J89" s="4" t="inlineStr">
        <is>
          <t xml:space="preserve"> </t>
        </is>
      </c>
      <c r="K89" s="5" t="n">
        <v>8241</v>
      </c>
      <c r="L89" s="4" t="inlineStr">
        <is>
          <t xml:space="preserve"> </t>
        </is>
      </c>
      <c r="M89" s="5" t="n">
        <v>197013</v>
      </c>
      <c r="N89" s="5" t="n">
        <v>197013</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ries A Preferred Stock [Member] | May 2024 and July 2024 Factoring Agre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ggregate shares of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4429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ries A Preferred Stock [Member] | 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changed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77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changed common stock</t>
        </is>
      </c>
      <c r="B98" s="4" t="inlineStr">
        <is>
          <t xml:space="preserve"> </t>
        </is>
      </c>
      <c r="C98" s="5" t="n">
        <v>54692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ock price per share (in Dollars per share)</t>
        </is>
      </c>
      <c r="B99" s="4" t="inlineStr">
        <is>
          <t xml:space="preserve"> </t>
        </is>
      </c>
      <c r="C99" s="6" t="n">
        <v>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Underwriting discounts and commission (in Dollars)</t>
        </is>
      </c>
      <c r="B100" s="6" t="n">
        <v>790000</v>
      </c>
      <c r="C100" s="6" t="n">
        <v>127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urchase aggregate common stock</t>
        </is>
      </c>
      <c r="B101" s="4" t="inlineStr">
        <is>
          <t xml:space="preserve"> </t>
        </is>
      </c>
      <c r="C101" s="5" t="n">
        <v>3822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arrants per share (in Dollars per share)</t>
        </is>
      </c>
      <c r="B102" s="4" t="inlineStr">
        <is>
          <t xml:space="preserve"> </t>
        </is>
      </c>
      <c r="C102" s="6" t="n">
        <v>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4</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ivate offering of common warrants (in Dollars)</t>
        </is>
      </c>
      <c r="B103" s="4" t="inlineStr">
        <is>
          <t xml:space="preserve"> </t>
        </is>
      </c>
      <c r="C103" s="6" t="n">
        <v>139799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eneficially own percentage</t>
        </is>
      </c>
      <c r="B104" s="4" t="inlineStr">
        <is>
          <t xml:space="preserve"> </t>
        </is>
      </c>
      <c r="C104" s="11" t="n">
        <v>0.099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ccrued fees shares</t>
        </is>
      </c>
      <c r="B105" s="4" t="inlineStr">
        <is>
          <t xml:space="preserve"> </t>
        </is>
      </c>
      <c r="C105" s="5" t="n">
        <v>6654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ice per share (in Dollars per share)</t>
        </is>
      </c>
      <c r="B106" s="4" t="inlineStr">
        <is>
          <t xml:space="preserve"> </t>
        </is>
      </c>
      <c r="C106" s="6" t="n">
        <v>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xchanged shares of common stock</t>
        </is>
      </c>
      <c r="B107" s="4" t="inlineStr">
        <is>
          <t xml:space="preserve"> </t>
        </is>
      </c>
      <c r="C107" s="5" t="n">
        <v>824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ale of Stock, Number of Shares Issued in Transaction</t>
        </is>
      </c>
      <c r="B108" s="4" t="inlineStr">
        <is>
          <t xml:space="preserve"> </t>
        </is>
      </c>
      <c r="C108" s="5" t="n">
        <v>691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Forecast [Member] | Common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Subsequent Ev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Warrants per share (in Dollars per share)</t>
        </is>
      </c>
      <c r="B111" s="4" t="inlineStr">
        <is>
          <t xml:space="preserve"> </t>
        </is>
      </c>
      <c r="C111" s="8" t="n">
        <v>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orecast [Member] |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Subsequent Ev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changed common stock</t>
        </is>
      </c>
      <c r="B114" s="4" t="inlineStr">
        <is>
          <t xml:space="preserve"> </t>
        </is>
      </c>
      <c r="C114" s="5" t="n">
        <v>50739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tock price per share (in Dollars per share)</t>
        </is>
      </c>
      <c r="B115" s="4" t="inlineStr">
        <is>
          <t xml:space="preserve"> </t>
        </is>
      </c>
      <c r="C115" s="6" t="n">
        <v>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Warrants per share (in Dollars per share)</t>
        </is>
      </c>
      <c r="B116" s="4" t="inlineStr">
        <is>
          <t xml:space="preserve"> </t>
        </is>
      </c>
      <c r="C116" s="8" t="n">
        <v>3.9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ale of Stock, Number of Shares Issued in Transaction</t>
        </is>
      </c>
      <c r="B117" s="4" t="inlineStr">
        <is>
          <t xml:space="preserve"> </t>
        </is>
      </c>
      <c r="C117" s="5" t="n">
        <v>553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orecast [Member] | Convertible Whiskey Special Ops 2023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ubsequent Ev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Exchanged common stock</t>
        </is>
      </c>
      <c r="B120" s="4" t="inlineStr">
        <is>
          <t xml:space="preserve"> </t>
        </is>
      </c>
      <c r="C120" s="5" t="n">
        <v>239909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orecast [Member] | Investor [Member] |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ubsequent Ev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Warrants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5</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Forecast [Member] | Series A Preferred Stock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ubsequent Ev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arrants per share (in Dollars per share)</t>
        </is>
      </c>
      <c r="B126" s="4" t="inlineStr">
        <is>
          <t xml:space="preserve"> </t>
        </is>
      </c>
      <c r="C126" s="6" t="n">
        <v>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Exchanged shares of common stock</t>
        </is>
      </c>
      <c r="B127" s="4" t="inlineStr">
        <is>
          <t xml:space="preserve"> </t>
        </is>
      </c>
      <c r="C127" s="5" t="n">
        <v>24626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IPO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Subsequent Ev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Exchanged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6875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tock price per share (in Dollars per share)</t>
        </is>
      </c>
      <c r="B131" s="4" t="inlineStr">
        <is>
          <t xml:space="preserve"> </t>
        </is>
      </c>
      <c r="C131" s="4" t="inlineStr">
        <is>
          <t xml:space="preserve"> </t>
        </is>
      </c>
      <c r="D131" s="4" t="inlineStr">
        <is>
          <t xml:space="preserve"> </t>
        </is>
      </c>
      <c r="E131" s="4" t="inlineStr">
        <is>
          <t xml:space="preserve"> </t>
        </is>
      </c>
      <c r="F131" s="6" t="n">
        <v>5</v>
      </c>
      <c r="G131" s="4" t="inlineStr">
        <is>
          <t xml:space="preserve"> </t>
        </is>
      </c>
      <c r="H131" s="4" t="inlineStr">
        <is>
          <t xml:space="preserve"> </t>
        </is>
      </c>
      <c r="I131" s="4" t="inlineStr">
        <is>
          <t xml:space="preserve"> </t>
        </is>
      </c>
      <c r="J131" s="4" t="inlineStr">
        <is>
          <t xml:space="preserve"> </t>
        </is>
      </c>
      <c r="K131" s="6" t="n">
        <v>5</v>
      </c>
      <c r="L131" s="4" t="inlineStr">
        <is>
          <t xml:space="preserve"> </t>
        </is>
      </c>
      <c r="M131" s="6" t="n">
        <v>4</v>
      </c>
      <c r="N131" s="6" t="n">
        <v>4</v>
      </c>
      <c r="O131" s="4" t="inlineStr">
        <is>
          <t xml:space="preserve"> </t>
        </is>
      </c>
      <c r="P131" s="4" t="inlineStr">
        <is>
          <t xml:space="preserve"> </t>
        </is>
      </c>
      <c r="Q131" s="4" t="inlineStr">
        <is>
          <t xml:space="preserve"> </t>
        </is>
      </c>
      <c r="R131" s="6" t="n">
        <v>4</v>
      </c>
      <c r="S131" s="4" t="inlineStr">
        <is>
          <t xml:space="preserve"> </t>
        </is>
      </c>
      <c r="T131" s="4" t="inlineStr">
        <is>
          <t xml:space="preserve"> </t>
        </is>
      </c>
      <c r="U131" s="4" t="inlineStr">
        <is>
          <t xml:space="preserve"> </t>
        </is>
      </c>
    </row>
    <row r="132">
      <c r="A132" s="4" t="inlineStr">
        <is>
          <t>Net proceeds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596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rants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6</v>
      </c>
      <c r="N133" s="6" t="n">
        <v>6</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ggregate received amount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66667</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rice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4</v>
      </c>
      <c r="N135" s="6" t="n">
        <v>4</v>
      </c>
      <c r="O135" s="4" t="inlineStr">
        <is>
          <t xml:space="preserve"> </t>
        </is>
      </c>
      <c r="P135" s="4" t="inlineStr">
        <is>
          <t xml:space="preserve"> </t>
        </is>
      </c>
      <c r="Q135" s="4" t="inlineStr">
        <is>
          <t xml:space="preserve"> </t>
        </is>
      </c>
      <c r="R135" s="6" t="n">
        <v>10</v>
      </c>
      <c r="S135" s="4" t="inlineStr">
        <is>
          <t xml:space="preserve"> </t>
        </is>
      </c>
      <c r="T135" s="4" t="inlineStr">
        <is>
          <t xml:space="preserve"> </t>
        </is>
      </c>
      <c r="U135" s="4" t="inlineStr">
        <is>
          <t xml:space="preserve"> </t>
        </is>
      </c>
    </row>
    <row r="136">
      <c r="A136" s="4" t="inlineStr">
        <is>
          <t>Previously pai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67671</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PO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ubsequent Ev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Warrants per share (in Dollars per share)</t>
        </is>
      </c>
      <c r="B139" s="4" t="inlineStr">
        <is>
          <t xml:space="preserve"> </t>
        </is>
      </c>
      <c r="C139" s="4" t="inlineStr">
        <is>
          <t xml:space="preserve"> </t>
        </is>
      </c>
      <c r="D139" s="4" t="inlineStr">
        <is>
          <t xml:space="preserve"> </t>
        </is>
      </c>
      <c r="E139" s="4" t="inlineStr">
        <is>
          <t xml:space="preserve"> </t>
        </is>
      </c>
      <c r="F139" s="6" t="n">
        <v>5</v>
      </c>
      <c r="G139" s="4" t="inlineStr">
        <is>
          <t xml:space="preserve"> </t>
        </is>
      </c>
      <c r="H139" s="4" t="inlineStr">
        <is>
          <t xml:space="preserve"> </t>
        </is>
      </c>
      <c r="I139" s="4" t="inlineStr">
        <is>
          <t xml:space="preserve"> </t>
        </is>
      </c>
      <c r="J139" s="4" t="inlineStr">
        <is>
          <t xml:space="preserve"> </t>
        </is>
      </c>
      <c r="K139" s="6" t="n">
        <v>5</v>
      </c>
      <c r="L139" s="4" t="inlineStr">
        <is>
          <t xml:space="preserve"> </t>
        </is>
      </c>
      <c r="M139" s="5" t="n">
        <v>5</v>
      </c>
      <c r="N139" s="6" t="n">
        <v>5</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PO [Member] |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Subsequent Ev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tock price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4</v>
      </c>
      <c r="N142" s="5" t="n">
        <v>4</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ommon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34137</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IPO [Member] | TTS Acquisit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ubsequent Ev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ice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5</v>
      </c>
      <c r="N146" s="5" t="n">
        <v>5</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PO [Member] | Subsequent Ev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Subsequent Ev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Exchanged common stock</t>
        </is>
      </c>
      <c r="B149" s="4" t="inlineStr">
        <is>
          <t xml:space="preserve"> </t>
        </is>
      </c>
      <c r="C149" s="5" t="n">
        <v>16875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rice per share (in Dollars per share)</t>
        </is>
      </c>
      <c r="B150" s="4" t="inlineStr">
        <is>
          <t xml:space="preserve"> </t>
        </is>
      </c>
      <c r="C150" s="6" t="n">
        <v>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IPO [Member] | Subsequent Event [Member] | Common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ubsequent Ev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Exchanged common stock</t>
        </is>
      </c>
      <c r="B153" s="4" t="inlineStr">
        <is>
          <t xml:space="preserve"> </t>
        </is>
      </c>
      <c r="C153" s="5" t="n">
        <v>38220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ice per share (in Dollars per share)</t>
        </is>
      </c>
      <c r="B154" s="4" t="inlineStr">
        <is>
          <t xml:space="preserve"> </t>
        </is>
      </c>
      <c r="C154" s="8" t="n">
        <v>0.0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PO [Member] | Series A Preferred Stock [Member] | War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Subsequent Ev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tock price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5</v>
      </c>
      <c r="N157" s="5" t="n">
        <v>5</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Warrants per shar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5</v>
      </c>
      <c r="N158" s="6" t="n">
        <v>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Exchanged shares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60563</v>
      </c>
      <c r="N159" s="5" t="n">
        <v>60563</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IPO [Member] | Forecas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Subsequent Ev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Exchanged common stock</t>
        </is>
      </c>
      <c r="B162" s="5" t="n">
        <v>16875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tock price per share (in Dollars per share)</t>
        </is>
      </c>
      <c r="B163" s="6" t="n">
        <v>4</v>
      </c>
      <c r="C163" s="5" t="n">
        <v>4</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4</v>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Net proceeds (in Dollars)</t>
        </is>
      </c>
      <c r="B164" s="6" t="n">
        <v>596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Warrants per share (in Dollars per share)</t>
        </is>
      </c>
      <c r="B165" s="4" t="inlineStr">
        <is>
          <t xml:space="preserve"> </t>
        </is>
      </c>
      <c r="C165" s="8" t="n">
        <v>0.0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Beneficially own percentage</t>
        </is>
      </c>
      <c r="B166" s="4" t="inlineStr">
        <is>
          <t xml:space="preserve"> </t>
        </is>
      </c>
      <c r="C166" s="11" t="n">
        <v>0.0499</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Exchanged shares of common stock</t>
        </is>
      </c>
      <c r="B167" s="4" t="inlineStr">
        <is>
          <t xml:space="preserve"> </t>
        </is>
      </c>
      <c r="C167" s="5" t="n">
        <v>1489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IPO [Member] | Forecast [Member] |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Subsequent Ev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Warrants per share (in Dollars per share)</t>
        </is>
      </c>
      <c r="B170" s="4" t="inlineStr">
        <is>
          <t xml:space="preserve"> </t>
        </is>
      </c>
      <c r="C170" s="6" t="n">
        <v>4</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5</v>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PO [Member] | Forecast [Member] | Series A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Subsequent Ev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Warrants per share (in Dollars per share)</t>
        </is>
      </c>
      <c r="B173" s="4" t="inlineStr">
        <is>
          <t xml:space="preserve"> </t>
        </is>
      </c>
      <c r="C173" s="6" t="n">
        <v>4</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Exchanged shares of common stock</t>
        </is>
      </c>
      <c r="B174" s="4" t="inlineStr">
        <is>
          <t xml:space="preserve"> </t>
        </is>
      </c>
      <c r="C174" s="5" t="n">
        <v>7570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IPO [Member] | Forecast [Member] | Series A Preferred Stock [Member] |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Subsequent Ev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Warrants per share (in Dollars per share)</t>
        </is>
      </c>
      <c r="B177" s="4" t="inlineStr">
        <is>
          <t xml:space="preserve"> </t>
        </is>
      </c>
      <c r="C177" s="6" t="n">
        <v>4</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Exchanged shares of common stock</t>
        </is>
      </c>
      <c r="B178" s="4" t="inlineStr">
        <is>
          <t xml:space="preserve"> </t>
        </is>
      </c>
      <c r="C178" s="5" t="n">
        <v>197013</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sheetData>
  <mergeCells count="3">
    <mergeCell ref="A1:A2"/>
    <mergeCell ref="I1:L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Proceeds from related party Whiskey Notes</t>
        </is>
      </c>
      <c r="B4" s="6" t="n">
        <v>1100000</v>
      </c>
      <c r="C4" s="6" t="n">
        <v>0</v>
      </c>
    </row>
    <row r="5">
      <c r="A5" s="4" t="inlineStr">
        <is>
          <t>Proceeds from related party convertible notes</t>
        </is>
      </c>
      <c r="B5" s="6" t="n">
        <v>0</v>
      </c>
      <c r="C5" s="6" t="n">
        <v>1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perations and Basis of Presentation</t>
        </is>
      </c>
      <c r="B1" s="2" t="inlineStr">
        <is>
          <t>9 Months Ended</t>
        </is>
      </c>
    </row>
    <row r="2">
      <c r="B2" s="2" t="inlineStr">
        <is>
          <t>Sep. 30, 2024</t>
        </is>
      </c>
    </row>
    <row r="3">
      <c r="A3" s="3" t="inlineStr">
        <is>
          <t>Description of Operations and Basis of Presentation [Abstract]</t>
        </is>
      </c>
      <c r="B3" s="4" t="inlineStr">
        <is>
          <t xml:space="preserve"> </t>
        </is>
      </c>
    </row>
    <row r="4">
      <c r="A4" s="4" t="inlineStr">
        <is>
          <t>DESCRIPTION OF OPERATIONS AND BASIS OF PRESENTATION</t>
        </is>
      </c>
      <c r="B4" s="4" t="inlineStr">
        <is>
          <t>NOTE
1 — DESCRIPTION OF OPERATIONS AND BASIS OF PRESENTATION Description
of operations HDC
has operated since 2011 as a craft distillery making a variety of whiskeys, vodkas, gins and rums as well as RTDs and operates distillery
tasting rooms in Washington and Oregon. Initial
Public Offering — Basis
of Presentation Stock
Split Unaudited
Interim Financial Information The
accompanying condensed consolidated balance sheet as of December 31, 2023 has been derived from the Company’s audited consolidated
financial statements for the year ended December 31, 2023 included in the Company’s registration statement on Form S-1, as
amended (File No. 333-279382). These unaudited interim condensed consolidated financial statements should be read in conjunction with
the audited annual consolidated financial statements for the year ended December 31, 2023. Liquidity
and Going Concern As
of September 30, 2024, the Company believes its current cash balances coupled with anticipated cash flow from operating activities
may not be sufficient to meet its working capital requirements for at least one year from the date of the issuance of the accompanying
condensed consolidated financial statement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Risks
and Uncertainties Global
Conflict Management
continues to monitor the changing landscape of global conflicts and their potential impacts on its business. First among these concerns
is the ongoing conflict in Ukraine, which has caused disruption in the grain, natural gas and fertilizer markets, and the result of which
is uncertainty in pricing for those commodities. Because the Company relies on grains for part of its raw inputs, these disruptions could
increase the supply costs. However, since the Company sources all its grain from local or known domestic suppliers, management considers
that the impact of the Ukraine war is not significant based on the Company’s history and relationship with the existing farmers
and growers. The other potential conflict the Company monitors is the threatening military activity between China and Taiwan. The Company
used to source its glass bottles from suppliers in China and has recently migrated this production to Taiwan. Although the Company now
has what it considers an adequate supply of its glass bottles at the current utilization rate, considering the potential disruption in
Taiwan, the Company has started to evaluate new producers who can produce glass bottles in other countries. Finally, most recently the
attacks on Israel and the resulting and potentially escalating tensions in the region could feed uncertainty in the oil markets, impacting
prices for fuel, transportation, freight and other related items, impacting costs directly and indirectly leading to more inflation. Inflation The
inflation rate could remain high in the foreseeable future. This could put cost pressure on the Company faster than it can raise prices
on its products. In such cases the Company could lose money on products, or its margins or profits could decline. In other cases, consumers
may choose to forgo making purchases that they do not deem to be essential, thereby impacting the Company’s growth plans. Likewise,
labor pressures could continue to increase as employees become increasingly focused on their own standard of living, putting upward labor
costs on the Company before the Company has achieved some or all of its growth plans. Management continues to focus on cost containment
and is monitoring the risks associated with inflation and will continue to do so for the foreseeable future. U.S. Government
Operations The
chance that continued inaction in Congress to secure final passage of annual spending bills puts the Company at risk of a government
shutdown, which could impact its ability to secure certain federal permits through the Alcohol and Tobacco Tax and Trade Bureau (the
“TTB”), including transfer in bond permits, and formula or label approvals. Likewise, tribal partners the Company is working
with to open HDC branded distilleries and tasting rooms will rely on securing their own TTB permits. Any government shutdown could slow
down progress on development, opening or operating those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Fair
value option Financial Instruments Fair
value measurements
Level 1 Valuation
inputs are unadjusted quoted market prices for identical assets or liabilities in active markets.
Level 2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observable inputs and minimize unobservable
inputs. In
determining the appropriate levels, the Company analyzes the assets and liabilities measured and reported on a fair value basis. At each
reporting period, all assets and liabilities for which the fair value measurement is based on significant unobservable inputs are classified
as Level 3. The
Company’s financial instruments consist primarily of cash, accounts receivable, inventory and accounts payable. The carrying amount
of such instruments approximates fair value due to their short-term nature. The carrying value of long-term debt approximates fair value
because of the market interest rate of the debt. The convertible notes and warrant liabilities associated with the Company’s convertible
promissory notes are carried at fair value, determined according to Level 3 inputs in the fair value hierarchy described above. During
the nine months ended September 30, 2024 and 2023, there were no transfers between Level 1, Level 2, and Level 3. Convertible
notes Warrant
liabilities Concentrations
of credit risk The
Company considers the concentration of credit risk associated with its accounts receivable to be commercially reasonable and believes
that such concentration does not result in the significant risk of near-term severe adverse impacts. As of September 30, 2024 and
December 31, 2023, the Company had customers that individually represented 10% or more of the Company’s accounts receivable. There
were three and two individual customers that together represented 70% and 71% of total accounts receivable, as of September 30,
2024 and December 31, 2023, respectively. There were five and three individual customer accounts that together represented 83% and
54% of total revenue for the three months ended September 30, 2024 and 2023, respectively. There were two and three individual customer
accounts that together represented 48% and 58% of total revenue for the nine months ended September 30, 2024 and 2023, respectively.
There were three and three individual suppliers that together represented 40% and 48% of total accounts payable, as of September 30,
2024 and December 31, 2023, respectively. Concentration of Revenues
Three Months Ended Nine Months Ended
2024 2023 2024 2023
Customer A 24 % 35 %
Customer B 17 % 13 % 11 %
Customer C 17 % 18 % 18 %
Customer D 14 %
Customer E 11 %
Customer F 24 % 29 %
Customer G 12 %
83 % 54 % 48 % 58 % Accounts receivable no Inventories no The Company holds volumes of barreled whiskey, which
will not be sold within one year due to the duration of the aging process. Consistent with industry practices, all barreled whiskey is
classified as work-in-process inventory and is included in current assets. Goodwill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Finite-Lived Intangible Assets —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 Business
Combinations — Acquisition related expenses are recognized separately
from the business combination and are expensed as incurred. Deferred transaction costs — Property and equipment, net of accumulated depreciation three twenty Upon retirement or sale, the related cost and accumulated
depreciation are removed from the accounts and any resulting gain or loss is included in the consolidated statements of operations. Costs
of maintenance and repairs are charged to expense as incurred; significant renewals and betterments are capitalized. Leases The interest rate used to determine the present
value of the future lease payments is the Company’s incremental borrowing rate, because the interest rate implicit in the Company’s
operating leases is not readily determinable. The incremental borrowing rate is estimated to approximate the interest rate on a collateralized
basis with similar terms and payments, and in the economic environments where the leased asset is located. The incremental borrowing rate
is calculated by modeling the Company’s credit rating on its history arm’s-length secured borrowing facility and estimating
an appropriate credit rating for similar secured debt instruments. The Company’s calculated credit rating on secured debt instruments
determines the yield curve used. In addition, an incremental credit spread is estimated and applied to reflect the Company’s ability
to continue as a going concern. Using the spread adjusted yield curve with a maturity equal to the remaining lease term, the Company determines
the borrowing rates for all operating leases.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 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Operating lease transactions are included in operating
lease ROU assets, current operating lease liabilities and operating lease liabilities, net of current portion on the consolidated balance
sheets. Impairment of long-lived assets Investments/Investment in Flavored Bourbon LLC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the investment is impaired,
a loss is recorded equal to the difference between the fair value and carrying value of the investment. As of September 30, 2024 and
December 31, 2023, the Company had a 12.2% and 15.1% ownership interest in Flavored Bourbon, LLC, respectively, and did not
record any impairment charges related to its investment in Flavored Bourbon, LLC for the year ended December 31, 2023. See also
Note 5 — Payment Upon Sale of Flavored Bourbon, LLC. In January 2024, Flavored Bourbon LLC conducted a
capital call, seeking to raise $12 million from current and new investors at the same valuation as the last raise (which was in
2021). The Company chose not to participate in the raise, but still retained its rights to full recovery of is capital account of
$25.3 million, with the Company being guaranteed a pay out of this $25.3 million in the event the brand is sold to a third
party, or the Company can block such sale. As of September 30, 2024, a total of $9,791,360 of the $12 million was raised,
with the remainder targeted to be raised by the end of 2024. The Company retains 12.2% ownership interest in this entity plus a 2.5%
override in the waterfall of distributions. As a result of the January 2024 capital call, which was the first triggering event
to perform a review of the fair value of its Investment in Flavored Bourbon, LLC since the prior transaction in 2021, in accordance
with adjusting for observable price changes for similar investments of the same issuer pursuant to ASC 321 as noted above, the
Company performed a qualitative assessment of its Investment in Flavored Bourbon, LLC. The Company determined that the Class E Units
being offered were similar enough to the Company’s investment in Class A Units (with differences including the Class A
Units’ liquidation preference seniority and preferential voting rights related to sale or liquidation) to trigger a
reassessment of the value of the Company’s Investment in Flavored Bourbon LLC, which was done using the Option Pricing Model
Backsolve Valuation Method (“OPM Backsolve Valuation Method”). The Company’s analysis determined the fair
value of its Investment in Flavored Bourbon, LLC, should be adjusted to $14,285,000 as of June 30, 2024 from $10,864,000 recorded
previously, with the resulting increase in fair value of $3,421,000 recorded as gain on increase in value of Flavored Bourbon, LLC
on the condensed consolidated statement of operations for the period ended June 30, 2024. The OPM Backsolve Valuation Method derives the implied
equity value for one type of equity security from a contemporaneous transaction involving another type of security. The recent transaction
involving Class E Units was utilized as the reference transaction in the OPM Backsolve Valuation Method analysis to derive a value of
the Company’s Class A Units. The OPM Backsolve Valuation Method analysis applies the Black-Scholes-Merton option pricing model,
which is impacted by the following assumptions:
● Expected Term. The probability weighted expected term incorporates the Company’s assumptions
about the time necessary for the business to develop and position itself for a potential liquidity event.
● Expected Volatility. As Flavored Bourbon, LLC shares are privately held, the volatility used is
based on a benchmark of comparable companies within the distilled spirits industry.
● Expected Dividend Yield. The dividend rate used is zero as Flavored Bourbon, LLC has never paid any cash dividends, and we do not anticipate any in the foreseeable future.
● Risk-Free Interest Rate. The interest rates used are based on the implied yield available on U.S.
Treasury zero-coupon issues with an equivalent remaining term equal to the expected term. The assumptions the Company used in calculating
the fair value as of June 30, 2024 included: expected term of 5 years; expected volatility of 70%; expected dividends of $0; and, risk-free
interest rate of 4.08% (based on the 5-year T-Bill rate). Treasury stock The Company accounts for treasury stock
under the cost method. Upon the retirement of treasury shares, the Company deducts the par value of the retired treasury shares from
common stock and allocates the excess of cost over par as a deduction to additional paid-in capital based on the pro-rata portion of
additional paid-in-capital, and the remaining excess as an increase to accumulated deficit. Retired treasury shares revert to the
status of authorized but unissued shares. All shares repurchased to date have been retired. For the nine months ended
September 30, 2024 and 2023, the Company repurchased 21 and 64 shares, respectively, of common stock. Segment reporting Revenue recognition Direct to Consumer Spirits club membership sales are made under contracts with
customers, which specify the quantity and timing of future shipments. Customer credit cards are charged in advance of quarterly shipments
in accordance with each contract. The Company transfers control and recognizes revenue for these contracts upon shipment of the spirits
to the customer. Tasting room and internet spirit sales are paid for at the
time of sale. The Company transfers control and recognizes revenue for the spirits and merchandise when the product is either received
by the customer (on-site tasting room sales) or upon shipment to the customer (internet sales). The Company periodically offers discounts on spirits and other
merchandise sold directly to consumers through spirits club memberships, at the Heritage Distilling tasting rooms and through the internet.
All discounts are recorded as a reduction of retail product revenue. Wholesale In December 2023, the Company entered into an agreement with a
wholesaler distributor network in Oklahoma, which purchases products from the Company at wholesale and resells and distributes that product
throughout the state through the state’s three tier system. Since the beginning of January 2024, the Company has secured new
wholesale distributors in Kansas, Kentucky, and portions of Colorado, all of which started between July and September 2024. Third Party Service revenue The following table presents revenue disaggregated
by sales channel:
For the Three Months Ended For the Nine Months Ended
2024 2023 2024 2023
Direct to Consumer $ 844,689 $ 669,999 $ 2,526,301 $ 1,838,694
Wholesale 492,208 519,415 1,299,067 1,305,940
Third Party 38,333 - 225,719 228,301
Total Products Net Sales 1,375,230 1,189,414 4,051,087 3,372,935
Services 386,204 898,616 1,258,820 2,152,449
Total Net Sales $ 1,761,434 $ 2,088,030 $ 5,309,907 $ 5,525,384 Substantially all revenue is recognized from sales
of goods or services transferred when contract performance obligations are met. As such, the accompanying consolidated financial statements
present financial information in a format which does not further disaggregate revenue, as there are no significant variations in economic
factors affecting the nature, amount, timing, and uncertainty of cash flows. Excise taxes Shipping and handling costs $71.817 Stock-based compensation The fair value of stock options granted is estimated
on the grant date using the Black-Scholes option pricing model. The Company uses a third-party valuation firm to assist in calculating
the fair value of the Company’s stock options. This valuation model requires the Company to make assumptions and judgment about
the variables used in the calculation, including the volatility of the Company’s common stock and assumed risk-free interest rate,
expected years until liquidity, and discount for lack of marketability. Forfeitures are accounted for and are recognized in calculating
net expense in the period in which they occur. Stock-based compensation from vested stock options, whether forfeited or not, is not reversed. In the past the Company granted stock options to
purchase common stock with exercise prices equal to the value of the underlying stock, as determined by the Company’s Board of Directors
on the date the equity award was granted. The Board of Directors determines the value of the underlying stock
by considering several factors, including historical and projected financial results, the risks the Company faced at the time, the preferences
of the Company’s stockholders, and the lack of liquidity of the Company’s common stock. During the nine months ended September 30,
2024 and 2023, the Company did not grant any stock option awards. The Company has not granted any stock options since 2019, when the Company’s
2018 Plan was terminated in favor of the 2019 Plan, under which the Company has granted restricted stock units (“RSUs”). (See
Note 9.) Subsequent to September 30, 2024, upon the closing of the Company’s initial public offering (which occurred on
November 25, 2024), the 2024 Equity Incentive Plan (the “2024 Plan”) became effective, authorizing the issuance of up to 2,500,000
shares of common stock. (See Note 16.) Stock option awards generally vest on time-based
vesting schedules. Stock-based compensation expense is recognized based on the value of the portion of stock-based payment awards that
is ultimately expected to vest and become exercisable during the period. The Company recognizes compensation expense for all stock-based
payment awards made to employees, directors, and non-employees using a straight-line method, generally over a service period of four years. Advertising Income taxes Income Taxes Income taxes are accounted for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operations in the period that includes the enacted date. Net income/(loss) per share attributable to common
stockholders Recent accounting pronouncements — In
December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annual periods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is currently evaluating the impact of adopting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12:45Z</dcterms:created>
  <dcterms:modified xmlns:dcterms="http://purl.org/dc/terms/" xmlns:xsi="http://www.w3.org/2001/XMLSchema-instance" xsi:type="dcterms:W3CDTF">2024-12-27T21:12:45Z</dcterms:modified>
</cp:coreProperties>
</file>